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TOC" sheetId="8" r:id="rId8"/>
    <s:sheet name="THE COMPANY AND SIGNIFICANT ACC" sheetId="9" r:id="rId9"/>
    <s:sheet name="ACQUISITION" sheetId="10" r:id="rId10"/>
    <s:sheet name="PROPERTY" sheetId="11" r:id="rId11"/>
    <s:sheet name="GOODWILL AND OTHER INTANGIBLE A" sheetId="12" r:id="rId12"/>
    <s:sheet name="INVESTMENTS" sheetId="13" r:id="rId13"/>
    <s:sheet name="SUPPLEMENTAL BALANCE SHEET INFO" sheetId="14" r:id="rId14"/>
    <s:sheet name="CORPORATE BORROWINGS AND CAPITA" sheetId="15" r:id="rId15"/>
    <s:sheet name="STOCKHOLDERS' EQUITY" sheetId="16" r:id="rId16"/>
    <s:sheet name="INCOME TAXES" sheetId="17" r:id="rId17"/>
    <s:sheet name="LEASES" sheetId="18" r:id="rId18"/>
    <s:sheet name="EMPLOYEE BENEFIT PLANS" sheetId="19" r:id="rId19"/>
    <s:sheet name="COMMITMENTS AND CONTINGENCIES" sheetId="20" r:id="rId20"/>
    <s:sheet name="THEATRE AND OTHER CLOSURE AND D" sheetId="21" r:id="rId21"/>
    <s:sheet name="FAIR VALUE MEASUREMENTS" sheetId="22" r:id="rId22"/>
    <s:sheet name="OPERATING SEGMENT" sheetId="23" r:id="rId23"/>
    <s:sheet name="ACCUMULATED OTHER COMPREHENSIVE" sheetId="24" r:id="rId24"/>
    <s:sheet name="CONDENSED CONSOLIDATING FINANCI" sheetId="25" r:id="rId25"/>
    <s:sheet name="SUBSEQUENT EVENT" sheetId="26" r:id="rId26"/>
    <s:sheet name="THE COMPANY AND SIGNIFICANT A27" sheetId="27" r:id="rId27"/>
    <s:sheet name="THE COMPANY AND SIGNIFICANT A28" sheetId="28" r:id="rId28"/>
    <s:sheet name="ACQUISITION (Tables)" sheetId="29" r:id="rId29"/>
    <s:sheet name="PROPERTY (Tables)" sheetId="30" r:id="rId30"/>
    <s:sheet name="GOODWILL AND OTHER INTANGIBLE31" sheetId="31" r:id="rId31"/>
    <s:sheet name="INVESTMENTS (Tables)" sheetId="32" r:id="rId32"/>
    <s:sheet name="SUPPLEMENTAL BALANCE SHEET IN33" sheetId="33" r:id="rId33"/>
    <s:sheet name="CORPORATE BORROWINGS AND CAPI34" sheetId="34" r:id="rId34"/>
    <s:sheet name="STOCKHOLDERS' EQUITY (Tables)" sheetId="35" r:id="rId35"/>
    <s:sheet name="INCOME TAXES (Tables)" sheetId="36" r:id="rId36"/>
    <s:sheet name="LEASES (Tables)" sheetId="37" r:id="rId37"/>
    <s:sheet name="EMPLOYEE BENEFIT PLANS (Tables)" sheetId="38" r:id="rId38"/>
    <s:sheet name="THEATRE AND OTHER CLOSURE AND39" sheetId="39" r:id="rId39"/>
    <s:sheet name="FAIR VALUE MEASUREMENTS (Tables" sheetId="40" r:id="rId40"/>
    <s:sheet name="OPERATING SEGMENT (Tables)" sheetId="41" r:id="rId41"/>
    <s:sheet name="ACCUMULATED OTHER COMPREHENSI42" sheetId="42" r:id="rId42"/>
    <s:sheet name="CONDENSED CONSOLIDATING FINAN43" sheetId="43" r:id="rId43"/>
    <s:sheet name="THE COMPANY AND SIGNIFICANT A44" sheetId="44" r:id="rId44"/>
    <s:sheet name="THE COMPANY AND SIGNIFICANT A45" sheetId="45" r:id="rId45"/>
    <s:sheet name="THE COMPANY AND SIGNIFICANT A46" sheetId="46" r:id="rId46"/>
    <s:sheet name="THE COMPANY AND SIGNIFICANT A47" sheetId="47" r:id="rId47"/>
    <s:sheet name="THE COMPANY AND SIGNIFICANT A48" sheetId="48" r:id="rId48"/>
    <s:sheet name="ACQUISITION (Details)" sheetId="49" r:id="rId49"/>
    <s:sheet name="PROPERTY (Details)" sheetId="50" r:id="rId50"/>
    <s:sheet name="GOODWILL AND OTHER INTANGIBLE51" sheetId="51" r:id="rId51"/>
    <s:sheet name="GOODWILL AND OTHER INTANGIBLE52" sheetId="52" r:id="rId52"/>
    <s:sheet name="GOODWILL AND OTHER INTANGIBLE53" sheetId="53" r:id="rId53"/>
    <s:sheet name="GOODWILL AND OTHER INTANGIBLE54" sheetId="54" r:id="rId54"/>
    <s:sheet name="INVESTMENTS (Details)" sheetId="55" r:id="rId55"/>
    <s:sheet name="SUPPLEMENTAL BALANCE SHEET IN56" sheetId="56" r:id="rId56"/>
    <s:sheet name="CORPORATE BORROWINGS AND CAPI57" sheetId="57" r:id="rId57"/>
    <s:sheet name="CORPORATE BORROWINGS AND CAPI58" sheetId="58" r:id="rId58"/>
    <s:sheet name="CORPORATE BORROWINGS AND CAPI59" sheetId="59" r:id="rId59"/>
    <s:sheet name="CORPORATE BORROWINGS AND CAPI60" sheetId="60" r:id="rId60"/>
    <s:sheet name="STOCKHOLDER'S EQUITY (Details)" sheetId="61" r:id="rId61"/>
    <s:sheet name="INCOME TAXES - Income tax provi" sheetId="62" r:id="rId62"/>
    <s:sheet name="INCOME TAXES - Effective income" sheetId="63" r:id="rId63"/>
    <s:sheet name="INCOME TAXES - Deferred taxes (" sheetId="64" r:id="rId64"/>
    <s:sheet name="INCOME TAXES - Income tax loss " sheetId="65" r:id="rId65"/>
    <s:sheet name="INCOME TAXES - Deferred tax ass" sheetId="66" r:id="rId66"/>
    <s:sheet name="INCOME TAXES - Unrecognized tax" sheetId="67" r:id="rId67"/>
    <s:sheet name="LEASES - Future minimum rent (D" sheetId="68" r:id="rId68"/>
    <s:sheet name="LEASES - Rent expense (Details)" sheetId="69" r:id="rId69"/>
    <s:sheet name="EMPLOYEE BENEFIT PLANS (Details" sheetId="70" r:id="rId70"/>
    <s:sheet name="EMPLOYEE BENEFIT PLANS - Cash f" sheetId="71" r:id="rId71"/>
    <s:sheet name="EMPLOYEE BENEFIT PLANS - Pensio" sheetId="72" r:id="rId72"/>
    <s:sheet name="EMPLOYEE BENEFIT PLANS - Define" sheetId="73" r:id="rId73"/>
    <s:sheet name="EMPLOYEE BENEFIT PLANS - Union " sheetId="74" r:id="rId74"/>
    <s:sheet name="COMMITMENTS AND CONTINGENCIES (" sheetId="75" r:id="rId75"/>
    <s:sheet name="THEATRE AND OTHER CLOSURE AND76" sheetId="76" r:id="rId76"/>
    <s:sheet name="FAIR VALUE MEASUREMENTS - Fair " sheetId="77" r:id="rId77"/>
    <s:sheet name="FAIR VALUE MEASUREMENTS - Fai78" sheetId="78" r:id="rId78"/>
    <s:sheet name="OPERATING SEGMENT (Details)" sheetId="79" r:id="rId79"/>
    <s:sheet name="ACCUMULATED OTHER COMPREHENSI80" sheetId="80" r:id="rId80"/>
    <s:sheet name="ACCUMULATED OTHER COMPREHENSI81" sheetId="81" r:id="rId81"/>
    <s:sheet name="CONDENSED CONSOLIDATING FINAN82" sheetId="82" r:id="rId82"/>
    <s:sheet name="CONDENSED CONSOLIDATING FINAN83" sheetId="83" r:id="rId83"/>
    <s:sheet name="CONDENSED CONSOLIDATING FINAN84" sheetId="84" r:id="rId84"/>
    <s:sheet name="CONDENSED CONSOLIDATING FINAN85" sheetId="85" r:id="rId85"/>
    <s:sheet name="CONDENSED CONSOLIDATING FINAN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240">
  <si>
    <t>Document and Entity Information - USD ($)</t>
  </si>
  <si>
    <t>12 Months Ended</t>
  </si>
  <si>
    <t>Dec. 31, 2015</t>
  </si>
  <si>
    <t>Feb. 12, 2016</t>
  </si>
  <si>
    <t>Document and Entity Information</t>
  </si>
  <si>
    <t>Entity Registrant Name</t>
  </si>
  <si>
    <t>AMC ENTERTAINMEN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OPERATIONS - USD ($) $ in Thousands</t>
  </si>
  <si>
    <t>Dec. 31, 2014</t>
  </si>
  <si>
    <t>Dec. 31, 2013</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Impairment of long-lived assets</t>
  </si>
  <si>
    <t>Operating income</t>
  </si>
  <si>
    <t>Other expense (income)</t>
  </si>
  <si>
    <t>Interest expense:</t>
  </si>
  <si>
    <t>Corporate borrowings</t>
  </si>
  <si>
    <t>Capital and financing lease obligations</t>
  </si>
  <si>
    <t>Equity in earnings of non-consolidated entities</t>
  </si>
  <si>
    <t>Investment income</t>
  </si>
  <si>
    <t>Total other expense (income)</t>
  </si>
  <si>
    <t>Earnings from continuing operations before income taxes</t>
  </si>
  <si>
    <t>Income tax provision (benefit)</t>
  </si>
  <si>
    <t>Earnings from continuing operations</t>
  </si>
  <si>
    <t>Gain from discontinued operations, net of income taxes</t>
  </si>
  <si>
    <t>Net earnings</t>
  </si>
  <si>
    <t>CONSOLIDATED STATEMENTS OF COMPREHENSIVE INCOME - USD ($) $ in Thousands</t>
  </si>
  <si>
    <t>Comprehensive income</t>
  </si>
  <si>
    <t>Unrealized foreign currency translation adjustment, net of tax</t>
  </si>
  <si>
    <t>Pension and other benefit adjustments:</t>
  </si>
  <si>
    <t>Net gain (loss) arising during the period, net of tax</t>
  </si>
  <si>
    <t>Prior service credit arising during the period, net of tax</t>
  </si>
  <si>
    <t>Amortization of net (gain) loss reclassified into general and administrative: other, net of tax</t>
  </si>
  <si>
    <t>Amortization of prior service credit reclassified into general and administrative: other, net of tax</t>
  </si>
  <si>
    <t>Curtailment gain reclassified into general and administrative: other, net of tax</t>
  </si>
  <si>
    <t>Settlement gain reclassified into general and administrative: other, net of tax</t>
  </si>
  <si>
    <t>Marketable securities:</t>
  </si>
  <si>
    <t>Unrealized net holding gain (loss) arising during the period, net of tax</t>
  </si>
  <si>
    <t>Realized net (gain) loss reclassified into investment expense (income), net of tax</t>
  </si>
  <si>
    <t>Equity method investees' cash flow hedge:</t>
  </si>
  <si>
    <t>Realized net (gain) loss reclassified into equity in earnings of non-consolidated entities, net of tax</t>
  </si>
  <si>
    <t>Other comprehensive income (loss)</t>
  </si>
  <si>
    <t>Total comprehensive income</t>
  </si>
  <si>
    <t>CONSOLIDATED BALANCE SHEETS - USD ($)</t>
  </si>
  <si>
    <t>Current assets:</t>
  </si>
  <si>
    <t>Cash and equivalents</t>
  </si>
  <si>
    <t>Receivables, net</t>
  </si>
  <si>
    <t>Other current assets</t>
  </si>
  <si>
    <t>Total current assets</t>
  </si>
  <si>
    <t>Property, net</t>
  </si>
  <si>
    <t>Intangible assets, net</t>
  </si>
  <si>
    <t>Goodwill</t>
  </si>
  <si>
    <t>Deferred tax ass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 xml:space="preserve"> </t>
  </si>
  <si>
    <t>Stockholder's equity:</t>
  </si>
  <si>
    <t>Common Stock, 1 share issued with $.01 par value</t>
  </si>
  <si>
    <t>Additional paid-in capital</t>
  </si>
  <si>
    <t>Accumulated other comprehensive income</t>
  </si>
  <si>
    <t>Accumulated earnings</t>
  </si>
  <si>
    <t>Total stockholder's equity</t>
  </si>
  <si>
    <t>Total liabilities and stockholder's equity</t>
  </si>
  <si>
    <t>CONSOLIDATED BALANCE SHEETS (Parenthetical) - $ / shares</t>
  </si>
  <si>
    <t>CONSOLIDATED BALANCE SHEETS</t>
  </si>
  <si>
    <t>Common stock, shares issued (in shares)</t>
  </si>
  <si>
    <t>Common stock, par value (in dollars per share)</t>
  </si>
  <si>
    <t>CONSOLIDATED STATEMENTS OF CASH FLOWS - USD ($)</t>
  </si>
  <si>
    <t>Cash flows from operating activities:</t>
  </si>
  <si>
    <t>Adjustments to reconcile net earnings to net cash provided by operating activities:</t>
  </si>
  <si>
    <t>Deferred income taxes</t>
  </si>
  <si>
    <t>Gain on extinguishment and modification of debt</t>
  </si>
  <si>
    <t>Amortization of discount (premium) on corporate borrowings</t>
  </si>
  <si>
    <t>Impairment of marketable equity security investment</t>
  </si>
  <si>
    <t>Theatre and other closure expense</t>
  </si>
  <si>
    <t>Stock-based compensation</t>
  </si>
  <si>
    <t>(Gain) loss on dispositions</t>
  </si>
  <si>
    <t>Equity in earnings and losses from non-consolidated entities, net of distribution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the disposition of long-term assets</t>
  </si>
  <si>
    <t>Investments in non-consolidated entities</t>
  </si>
  <si>
    <t>Net cash used in investing activities</t>
  </si>
  <si>
    <t>Cash flows from financing activities:</t>
  </si>
  <si>
    <t>Proceeds from extension and modification of Term Loan due 2022</t>
  </si>
  <si>
    <t>Payment of initial public offering costs</t>
  </si>
  <si>
    <t>Capital contribution from Holdings</t>
  </si>
  <si>
    <t>Borrowings under Revolving Credit Facility</t>
  </si>
  <si>
    <t>Principal payments under Term Loan</t>
  </si>
  <si>
    <t>Principal payments under capital and financing lease obligations</t>
  </si>
  <si>
    <t>Principal payments under promissory note</t>
  </si>
  <si>
    <t>Principal amount of coupon payment under Senior Subordinated Notes due 2020</t>
  </si>
  <si>
    <t>Increase in deferred financing costs</t>
  </si>
  <si>
    <t>Payment of construction payables</t>
  </si>
  <si>
    <t>Cash used to pay dividends to Holdings</t>
  </si>
  <si>
    <t>Net cash provided by (used in) financing activities</t>
  </si>
  <si>
    <t>Effect of exchange rate on cash and cash equivalents</t>
  </si>
  <si>
    <t>Net increase (decrease) in cash and cash equivalents</t>
  </si>
  <si>
    <t>Cash and equivalents at beginning of period</t>
  </si>
  <si>
    <t>Cash and equivalents at end of period</t>
  </si>
  <si>
    <t>Cash paid during the period for:</t>
  </si>
  <si>
    <t>Interest (including amounts capitalized of $203, $315, $511)</t>
  </si>
  <si>
    <t>Income taxes, net</t>
  </si>
  <si>
    <t>Starplex Cinemas</t>
  </si>
  <si>
    <t>Acquisition</t>
  </si>
  <si>
    <t>Rave</t>
  </si>
  <si>
    <t>5.75 % Senior Subordinated Notes due 2025</t>
  </si>
  <si>
    <t>Proceeds from issuance of Senior Subordinated Notes</t>
  </si>
  <si>
    <t>5.875% Senior Subordinated Notes due 2022</t>
  </si>
  <si>
    <t>9.75% Senior Subordinated Notes due 2020</t>
  </si>
  <si>
    <t>Repurchase of Senior Subordinated Notes</t>
  </si>
  <si>
    <t>8.75% Senior Notes due 2019</t>
  </si>
  <si>
    <t>Senior Secured Credit Facility-Term Loan due 2020</t>
  </si>
  <si>
    <t>Term loans due 2016</t>
  </si>
  <si>
    <t>Term loans due 2018</t>
  </si>
  <si>
    <t>NCM, LLC</t>
  </si>
  <si>
    <t>Schedule of non-cash investing and financing activities:</t>
  </si>
  <si>
    <t>Investment in non-consolidated affiliates</t>
  </si>
  <si>
    <t>AC JV, LLC</t>
  </si>
  <si>
    <t>CONSOLIDATED STATEMENTS OF CASH FLOWS (Parenthetical) - USD ($) $ in Thousands</t>
  </si>
  <si>
    <t>CONSOLIDATED STATEMENTS OF CASH FLOWS</t>
  </si>
  <si>
    <t>Interest, capitalized</t>
  </si>
  <si>
    <t>CONSOLIDATED STATEMENTS OF STOCKHOLDER'S EQUITY - USD ($) $ in Thousands</t>
  </si>
  <si>
    <t>Common Stock</t>
  </si>
  <si>
    <t>Additional Paid-in Capital</t>
  </si>
  <si>
    <t>Accumulated Other Comprehensive Income (Loss)</t>
  </si>
  <si>
    <t>Accumulated Earnings (Deficit)</t>
  </si>
  <si>
    <t>Total</t>
  </si>
  <si>
    <t>Balance at Dec. 31, 2012</t>
  </si>
  <si>
    <t>Balance (in shares) at Dec. 31, 2012</t>
  </si>
  <si>
    <t>Increase (Decrease) in Stockholders' Equity</t>
  </si>
  <si>
    <t>Other comprehensive earnings (loss)</t>
  </si>
  <si>
    <t>Capital contributions from Holdings</t>
  </si>
  <si>
    <t>Stock based compensation</t>
  </si>
  <si>
    <t>Dividends to Holdings</t>
  </si>
  <si>
    <t>Balance at Dec. 31, 2013</t>
  </si>
  <si>
    <t>Balance (in shares) at Dec. 31, 2013</t>
  </si>
  <si>
    <t>Balance at Dec. 31, 2014</t>
  </si>
  <si>
    <t>Balance (in shares) at Dec. 31, 2014</t>
  </si>
  <si>
    <t>Balance at Dec. 31, 2015</t>
  </si>
  <si>
    <t>Balance (in shares) at Dec. 31, 2015</t>
  </si>
  <si>
    <t>THE COMPANY AND SIGNIFICANT ACCOUNTING POLICIES</t>
  </si>
  <si>
    <t>BASIS OF PRESENTATION</t>
  </si>
  <si>
    <t>NOTE 1—THE COMPANY AND SIGNIFICANT ACCOUNTING POLICIES
AMC Entertainment® Inc. ("AMCE" or the "Company") is an intermediate holding company, which, through its direct and indirect subsidiaries, including, American Multi-Cinema, Inc. ("OpCo") and its subsidiaries, American Multi-Cinema, Inc. ("OpCo") and its subsidiaries (collectively with AMCE, unless the context otherwise requires, the "Company" or "AMC"), is principally involved in the theatrical exhibition business and owns, operates or has interests in theatres primarily located in the United States. AMCE is a wholly owned subsidiary of AMC Entertainment Holdings, Inc. ("Holdings"). Holdings is an indirect subsidiary of Dalian Wanda Group Co., Ltd. ("Wanda"), a Chinese private conglomerate.
As of December 31, 2015, Wanda owned approximately 77.85% of Holdings' outstanding common stock and 91.34%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Initial Public Offering of Holdings: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approximately $355,299,000 after deducting underwriting discounts, commissions and offering expenses. The net IPO proceeds of approximately $355,299,000, were contributed by Holdings to AM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
Principles of Consolidation: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 As of December 31, 2015, December 31, 2014, and December 31, 2013, the Company managed its business under one reportable segment called Theatrical Exhibition.
Discontinued Operations: The results of operations for the Company's discontinued operations have been eliminated from the Company's continuing operations and classified as discontinued operations for each period presented within the Company's Consolidated Statements of Operations.
Revenues: Revenues are recognized when admissions and food and beverage sales are received at the theatres and are reported net of sales tax. The Company defers 100% of the revenue associated with the sales of gift cards and packaged tickets until such time as the items are redeemed or income from non-redemption is recorded. The Company recognizes income from non-redeemed or partially redeemed gift cards using the Proportional Method where it applies a non-redemption rate for its five gift card sales channels, which ranges from 13% to 21%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packaged tickets continues to be recognized as the redemption of these items is determined to be remote, that is if a ticket has not been used within 18 months after being purchased. During the twelve months ended December 31, 2015, December 31, 2014, and December 31, 2013, the Company recognized $22,879,000, $21,347,000, and $19,510,000 of income, respectively, related to the derecognition of gift card liabilities, which was recorded in other theatre revenues in the Consolidated Statements of Operations. During the twelve months ended December 31, 2015, December 31, 2014, and December 31, 2013, the Company recognized $12,079,000, $11,710,000, and $0 of income, respectively, related to the derecognition of package ticket liabilities, which was recorded in other theatre revenues in the Consolidated Statements of Operations.
Film Exhibition Costs: Film exhibition costs are accrued based on the applicable box office receipts and estimates of the final settlement to the film licenses. Film exhibition costs include certain advertising costs. As of December 31, 2015 and December 31, 2014, the Company recorded film payables of $131,690,000 and $95,847,000, respectively, which are included in accounts payable in the accompanying Consolidated Balance Sheets.
Food and Beverage Costs: The Company records payments from vendors as a reduction of food and beverage costs when earned.
Screen Advertising: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The Company records its share of on-screen advertising revenues generated by NCM in other theatre revenues.
Customer Frequency Program: On April 1, 2011, the Company launched AMC Stubs , a customer frequency program, which allows members to earn rewards, including $10 for each $100 spent, redeemable on future purchases at AMC locations. The portion of the admissions and food and beverage revenues attributed to the rewards is deferred as a reduction of admissions and food and beverage revenues and is allocated between admissions and food and beverage revenues based on expected member redemptions. Rewards must be redeemed no later than 90 days from the date of issuance. Upon redemption, deferred rewards are recognized as revenues along with associated cost of goods. Rewards not redeemed within 90 days are forfeited and recognized as admissions or food and beverage revenues. Progress rewards (member expenditures toward earned rewards) for expired membership are forfeited upon expiration of the membership and recognized as admissions or food and beverage revenues. The program's annual membership fee is deferred, net of estimated refunds, and is recognized ratably over the one-year membership period.
Advertising Costs: The Company expenses advertising costs as incurred and does not have any direct-response advertising recorded as assets. Advertising costs were $10,316,000, $10,317,000, and $9,684,000 for the twelve months ended December 31, 2015, December 31, 2014, and December 31, 2013, respectively, and are recorded in operating expense in the accompanying Consolidated Statements of Operations.
Cash and Equivalents: All highly liquid debt instruments and investments purchased with an original maturity of three months or less are classified as cash equivalents.
Intangible Assets: Intangible assets are recorded at cost or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
The Company first assesses the qualitative factors to determine whether the existence of events and circumstances indicate that it is more likely than not the fair vale of an indefinite-lived intangible asset is less than its carrying amount as a basis for determining whether it is necessary to perform the quantitative impairment test. For the twelve months ended December 31, 2015, the Company recorded an intangible asset impairment charge of $839,000 related to a favorable lease for one theatre with six screens. There were no intangible asset impairment charges incurred during the twelve months ended December 31, 2014 and the twelve months ended December 31, 2013.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Investments for further discussion of the Company's investments in NCM. As of December 31, 2015, the Company holds equity method investments comprised of a 17.66% interest in NCM, a joint venture that markets and sells cinema advertising and promotions; a 32% interest in AC JV, LLC ("AC JV"), a joint venture that owns Fathom Events offering alternative content for motion picture screens; a 29% interest in Digital Cinema Implementation Partners LLC ("DCIP"), a joint venture charged with implementing digital cinema in the Company's theatres; a 15.45% interest in Digital Cinema Distribution Coalition, LLC ("DCDC"), a satellite distribution network for feature films and other digital cinema content; a 50% ownership interest in two U.S. motion picture theatres and one IMAX screen; and a 50% ownership interest in Open Road Releasing, LLC, operator of Open Road Films, LLC ("Open Road Films"), a motion picture distribution and production company.
The Company's investment in RealD Inc. is an available-for-sale marketable equity security and is carried at fair value (Level 1). Unrealized gains and losses on available-for-sale securities are included in the Company's Consolidated Balance Sheets as a component of accumulated other comprehensive loss. See Note 5—Investments for further discussion of the Company's investment in RealD Inc.
Goodwill: Goodwill represents the excess of purchase price over fair value of net tangible and identifiable intangible assets related to the acquisition of Holdings by Wanda on August 30, 2012 and subsequent theatre acquisitions. The Company is not required to amortize goodwill as a charge to earnings; however, the Company is required to conduct an annual review of goodwill for impairment.
The Company's recorded goodwill was $2,408,834,000 and $2,291,943,000 as of December 31, 2015 and December 31, 2014, respectively. The Company evaluates goodwill and its indefinite-lived trademark and trade names for impairment annually as of the beginning of the fourth quarter or more frequently as specific events or circumstances dictate. The Company's goodwill is recorded in its Theatrical Exhibition operating segment, which is also the reporting unit for purposes of evaluating recorded goodwill for impairment.
The Company performed its annual impairment analysis during the fourth quarter of calendar 2015 and the fourth quarter of calendar 2014, and reached a determination that there was no goodwill or trademark and trade name impairment. According to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5 and the fourth quarter of calendar 2014, the Company assessed qualitative factors and reached a determination that it is not more likely than not that the fair value of the Company's reporting unit is less than its carrying value, and therefore, no impairment charge was incurred.
Other Long-term Assets: Other long-term assets are comprised principally of investments in partnerships and joint ventures, costs incurred in connection with the issuance of debt securities, which are being amortized to interest expense using the effective interest rate method over the respective lives of the issuances, and capitalized computer software, which is amortized over the estimated useful life of the software. See Note 6—Supplemental Balance Sheet Information.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5 and December 31, 2014 was $42,751,000 and $43,692,000, respectively.
Leases: The majority of the Company's operations are conducted in premises occupied under lease agreements with initial base terms ranging generally from 12 to 15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is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74,898,000 and $80,645,000 in its Consolidated Balance Sheets related to these types of projects as of December 31, 2015 and December 31, 2014, respectively.
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Impairment of Long-lived Assets: The Company reviews long-lived assets, including definite-lived intangibles, investments in non-consolidated equity method investees, marketable equity securiti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during the last quarter of the year. Under these analyses, if the sum of the estimated future cash flows, undiscounted and without interest charges, are less than the carrying amount of the asset group,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Fair Value Measurements.
Impairment losses in the Consolidated Statements of Operations are included in the following captions:
(In thousands)
12 Months Ended December 31, 2015
12 Months Ended December 31, 2014
12 Months Ended December 31, 2013
Impairment of long-lived assets
$
$
$
—
Investment expense (income)
—
—
​
​
​
​
​
​
​
​
​
​
​
Total impairment losses
$
$
$
​
​
​
​
​
​
​
​
​
​
​
​
​
​
​
​
​
​
​
​
​
​
During calendar 2015, the Company recognized an impairment loss of $1,702,000 on three theatres with 15 screens, which was related to property, net of $863,000, and intangible assets, net of $839,000. During calendar 2014, the Company recognized an impairment loss of $3,149,000 on 8 theatres with 94 screens, which was related to property, net. During calendar 2013, the Company recognized non-cash impairment losses of $1,370,000 related to a marketable equity security when it was determined that its decline in value was other than temporary.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If the Company substantially liquidates its investment in a foreign entity, any gain or loss on currency translation balance recorded in accumulated other comprehensive income is recognized as part of a gain or loss on disposition.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During the twelve months ended December 31, 2013, the Company reversed $265,600,000 ($3.47 per share) of valuation allowance which increased its net earnings.
Holdings and its subsidiaries file a consolidated federal income tax return and combined income tax returns in certain state jurisdictions. Income taxes are allocat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5 and December 31, 2014, the Company recorded casualty insurance reserves of $19,973,000 and $17,197,000, respectively, net of estimated insurance recoveries. The Company recorded expenses related to general liability and workers compensation claims of $18,487,000, $16,329,000, and $16,332,000 for the twelve months ended December 31, 2015, the twelve months ended December 31, 2014, and the twelve months ended December 31, 2013, respectively.
Other Expense (Income): The following table sets forth the components of other expense (income):
(In thousands)
12 Months Ended December 31, 2015
12 Months Ended December 31, 2014
12 Months Ended December 31, 2013
Gain on redemption of 8.75% Senior Fixed Rate Notes due 2019
$
—
$
)
$
—
Loss on modification of Senior Secured Credit Facility-Term Loan 2022
—
—
Gain on redemption and modification of Senior Secured Credit Facility-Term Loan 2020
—
—
)
Loss on redemption of 9.75% Senior Subordinated Notes due 2020
—
—
Business interruption insurance recoveries
—
—
)
Other expense
—
—
​
​
​
​
​
​
​
​
​
​
​
Other expense (income)
$
$
)
$
)
​
​
​
​
​
​
​
​
​
​
​
​
​
​
​
​
​
​
​
​
​
​
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
Presentation: In the Consolidated Statements of Cash Flows, certain line items within operating activities have been presented separately from the "other, net" line item in the current year presentation, with conforming reclassifications made for the prior period presentation.
New Accounting Pronouncements: In February 2016, the Financial Accounting Standards Board ("FASB") issued Accounting Standards Update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the its consolidated financial position, results of operations or cash flows.
In November 2015, the FASB issued ASU No. 2015-17, Income Taxes (Topic 740)—Balance Sheet Classification of Deferred Taxes ("ASU 2015-17"). The standard amends the current requirement for entities to present deferred tax assets and liabilities as current and noncurrent in a consolidated balance sheet by jurisdiction. Instead, entities will be required to classify all deferred tax assets and liabilities as noncurrent by jurisdiction. ASU 2015-17 is effective for financial statements issued for annual periods beginning after December 15, 2016, with early adoption permitted. The Company elected to early adopt this pronouncement retrospectively, as permitted. As such, certain prior period amounts have been reclassified to conform to the current period presentation. In the Consolidated Balance Sheet as of December 31, 2014, the Company reclassified the current deferred tax asset of $107,938,000 to long-term deferred tax asset.
In September 2015, the FASB issued ASU No. 2015-16, Business Combinations (Topic 805)—Simplifying the Accounting for Measurement-Period Adjustments ("ASU 2015-16"). The standard requires that an acquirer recognize adjustments to provisional amounts that are identified during the measurement period in the reporting period in which the adjustment amounts are determined. ASU 2015-16 eliminates the requirement to retrospectively account for those adjustments. ASU 2015-16 is effective for fiscal years beginning after December 15, 2015, with early adoption permitted. The Company elected to early adopt this pronouncement and the adoption did not impact the Company's consolidated financial position, results of operations or cash flows.
In April 2015, the FASB issued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will adopt ASU 2015-03 as of the beginning of 2016 and will change the presentation of the debt issuance costs for its term loan and senior subordinated notes by reclassifying the amounts from other long-term assets to corporate borrowings in the Consolidated Balance Sheet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the retrospective or cumulative effect transition method. The Company is evaluating the effect that ASU 2014-09 will have on its consolidated financial statements and related disclosures and has not yet selected a transition method.
In April 2014, the FASB issued ASU No. 2014-08, Reporting Discontinued Operations and Disclosures of Disposals of Components of an Entity, ("ASU 2014-08"). This amendment changes the requirements for reporting discontinued operations and includes enhanced disclosures about discontinued operations. Under the amendment, only those disposals of components of an entity that represent a strategic shift that has a major effect on an entity's operations and financial results will be reported as discontinued operations in the financial statements. ASU 2014-08 was effective prospectively for annual periods beginning on or after December 15, 2014, and interim reporting periods within those years. Early adoption was permitted. The Company adopted ASU 2014-08 as of the beginning of 2015 and the adoption did not impact the Company's consolidated financial position, results of operations or cash flows.</t>
  </si>
  <si>
    <t>ACQUISITION</t>
  </si>
  <si>
    <t>NOTE 2—ACQUISITION
In December 2015, the Company completed the acquisition of SMH Theatres, Inc. ("Starplex Cinemas") for cash. The purchase price for Starplex Cinemas was $172,853,000, net of cash acquired, and is subject to working capital and other purchase price adjustments as described in the stock purchase agreement. Starplex Cinemas operates 33 theatres with 346 screens in small and mid-size markets in 12 states, which further complements the Company's large market portfolio.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is being treated as a purchase in accordance with Accounting Standards Codification, ("ASC") 805, Business Combinations, which requires allocation of the purchase price to the estimated fair values of assets and liabilities acquired in the transaction. The allocation of purchase price is based on management's judgment after evaluating several factors, including bid prices from potential buyers and a preliminary valuation assessment. The allocation of purchase price is preliminary and subject to changes as an appraisal of both tangible and intangible assets and liabilities is finalized, working capital and other purchase price adjustments are completed and additional information regarding the tax bases of assets and liabilities becomes available. The following is a summary of a preliminary allocation of the purchase price:
(In thousands)
Total
Cash
$
Receivables
Other current assets
Property(1)
Intangible assets(2)
Goodwill(3)
Other long-term assets
Accounts payable
)
Accrued expenses and other liabilities
)
Deferred revenues and income
)
Deferred tax liability
)
Other long-term liabilities(4)
)
​
​
​
​
​
Total estimated purchase price
$
​
​
​
​
​
​
​
​
​
​
(1)
Amounts recorded for property includes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an unfavorable lease.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uring the twelve months ended December 31, 2015, the Company incurred acquisition-related costs for Starplex Cinemas of approximately $1,534,000, which were included in general and administrative expense: merger, acquisition and transaction costs in the Consolidated Statements of Operations. The Company's operating results for the twelve months ended December 31, 2015 were not materially impacted by this acquisition.
In connection with the acquisition of Starplex Cinemas, the Company classified two Starplex Cinemas theatres with 22 screens as held for sale during the twelve months ended December 31, 2015, that were divested in January 2016 as required by the Antitrust Division of the United States Department of Justice. Assets held for sale of approximately $5,390,000 were classified as other current assets in the Company's Consolidated Balance Sheets.</t>
  </si>
  <si>
    <t>PROPERTY</t>
  </si>
  <si>
    <t>NOTE 3—PROPERTY
A summary of property is as follows:
(In thousands)
December 31, 2015
December 31, 2014
Property owned:
Land
$
$
Buildings and improvements
Leasehold improvements
Furniture, fixtures and equipment
​
​
​
​
​
​
​
​
Less: accumulated depreciation and amortization
​
​
​
​
​
​
​
​
​
​
​
​
​
​
​
​
Property leased under capital leases:
Building and improvements
Less: accumulated depreciation and amortization
​
​
​
​
​
​
​
​
​
​
​
​
​
​
​
​
$
$
​
​
​
​
​
​
​
​
​
​
​
​
​
​
​
​
Property is recorded at cost or fair value, in the case of property resulting from acquisitions. The Company uses the straight-line method in computing depreciation and amortization for financial reporting purposes. The estimated useful lives for leasehold improvements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Buildings and improvements
5 to 40 years
Leasehold improvements
1 to 20 years
Furniture, fixtures and equipment
1 to 10 years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210,326,000, $194,930,000, and $176,998,000 for the twelve months ended December 31, 2015, December 31, 2014, and December 31, 2013, respectively.</t>
  </si>
  <si>
    <t>GOODWILL AND OTHER INTANGIBLE ASSETS</t>
  </si>
  <si>
    <t>NOTE 4—GOODWILL AND OTHER INTANGIBLE ASSETS
Activity of goodwill is presented below:
(In thousands)
Total
Balance as of December 31, 2013
$
​
​
​
​
​
Balance as of December 31, 2014
​
​
​
​
​
Acquisition of Starplex Cinemas
​
​
​
​
​
Balance as of December 31, 2015
$
​
​
​
​
​
​
​
​
​
​
Detail of other intangible assets is presented below:
December 31, 2015
December 31, 2014
(In thousands)
Remaining Useful Life
Gross Carrying Amount
Accumulated Amortization
Gross Carrying Amount
Accumulated Amortization
Amortizable Intangible Assets:
Favorable leases
3 to 43 years
$
$
)
$
$
)
Management contracts
2 to 5 years
)
)
Non-compete agreement
5 year
—
)
NCM tax receivable agreement
21 years
)
)
​
​
​
​
​
​
​
​
​
​
​
​
​
​
​
​
Total, amortizable
$
$
)
$
$
)
​
​
​
​
​
​
​
​
​
​
​
​
​
​
​
​
​
​
​
​
​
​
​
​
​
​
​
​
​
​
​
​
Unamortized Intangible Assets:
AMC trademark
$
$
Starplex trade name
—
​
​
​
​
​
​
​
​
​
​
​
​
​
​
​
​
Total, unamortizable
$
$
​
​
​
​
​
​
​
​
​
​
​
​
​
​
​
​
​
​
​
​
​
​
​
​
​
​
​
​
​
​
​
​
Amortization expense associated with the intangible assets noted above is as follows:
(In thousands)
12 Months Ended December 31, 2015
12 Months Ended December 31, 2014
12 Months Ended December 31, 2013
Recorded amortization
$
$
$
Estimated annual amortization for the next five calendar years for intangible assets is projected below:
(In thousands)
2016
2017
2018
2019
2020
Projected annual amortization
$
$
$
$
$
Additional information for Starplex Cinemas intangible assets acquired on December 16, 2015 is presented below:
(In thousands)
Weighted Average Amortization Period
Gross Carrying Amount
Acquired Intangible Assets:
Amortizable Intangible Assets:
Favorable leases
18 years
$
Non-compete agreement
5 years
​
​
​
​
​
​
​
Total, amortizable
15.7 years
$
​
​
​
​
​
​
​
​
​
​
​
​
​
​
Unamortizable Intangible Assets:
Starplex Cinemas trade name
$
​
​
​
​
​
​
​
​
​
​
​
​
​
​</t>
  </si>
  <si>
    <t>INVESTMENTS</t>
  </si>
  <si>
    <t>NOTE 5—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15, include interests in NCM of 17.66%, DCIP of 29%, DCDC of 15.45%, Open Road Films of 50%, and AC JV, owner of Fathom Events, of 32%. The Company also has partnership interests in two U.S. motion picture theatres and one IMAX screen of 50% ("Theatre Partnerships"). Indebtedness held by equity method investees is non-recourse to the Company.
At December 31, 2015, the Company's recorded investments are less than its proportional ownership of the underlying equity in these entities by approximately $16,876,000, excluding NCM and Open Road Films.
Amounts payable to Theatre Partnerships were $2,897,000 and $6,194,000 as of December 31, 2015 and December 31, 2014, respectively.
RealD Inc. Common Stock
The Company holds an investment in RealD Inc. common stock, which is accounted for as an equity security, available for sale, and is recorded in the Consolidated Balance Sheets in other long-term assets at fair value (Level 1). Under its RealD Inc. motion picture license agreement, the Company received a ten-year option to purchase 1,222,780 shares of RealD Inc. common stock at approximately $0.00667 per share. The stock options vested in 3 tranches upon the achievement of screen installation targets and were valued at the underlying stock price at the date of vesting. At the dates of exercise, the fair value of the RealD Inc. common stock was recorded in other long-term assets with an offsetting entry recorded to other long-term liabilities as a deferred lease incentive. The unamortized deferred lease incentive is being amortized on a straight-line basis over the remaining contract life of approximately 5 years as of December 31, 2015, to reduce RealD license expense recorded in the consolidated statements of operations under operating expense. As of December 31, 2015, the unamortized deferred lease incentive balance included in other long-term liabilities was $13,408,000. Fair value adjustments for RealD Inc. common stock are recorded to other long-term assets with an offsetting entry to accumulated other comprehensive income.
NCM Transactions
On March 29, 2005, the Company along with Regal combined their screen advertising operations to form NCM. On July 15, 2005, Cinemark joined the NCM joint venture by contributing its screen advertising business. The Company, Regal and Cinemark are the "Founding Members" of NCM. On February 13, 2007, National CineMedia, Inc. ("NCM, Inc."), a newly formed entity that now serves as the sole manager of NCM, closed its initial public offering, or IPO, of 42,000,000 shares of its common stock at a price of $21.00 per share.
As of December 31, 2015, the Company owns a 17.66% interest in NCM. As a Founding Member, the Company has the ability to exercise significant influence over the governance of NCM, and, accordingly accounts for its investment following the equity method. All of the Company's NCM membership units are redeemable for, at the option of NCM, Inc., cash or shares of common stock of NCM, Inc. on a share-for-share basis. In December 2015, the Company elected to exchange 200,000 NCM membership units for 200,000 common shares of NCM, Inc. No gain or loss was recorded on the exchange and the common stock investment in NCM, Inc. follows the equity method of accounting. The fair value of the 23,862,988 units in National CineMedia, LLC and the 200,000 shares of NCM, Inc. was approximately $378,030,000 based on a price for shares of NCM, Inc. on December 31, 2015 of $15.71 per share.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In March 2013, the Company received 1,728,988 common membership units of NCM from the annual Common Unit Adjustment, primarily due to the increase in screens from the Rave theatre acquisitions in December 2012. The Company recorded the additional units received at a fair value of $26,315,000, based on a price for shares of NCM, Inc. on March 14, 2013, of $15.22 per share, and as a new investment (Tranche 2 Investment), with an offsetting adjustment to the Exhibitor Services Agreement to be amortized to revenues over the remaining term of the ESA following the units-of-revenue method. The Rave theatre screens were under a contract with another screen advertising provider and the Company will continue to receive its share of the advertising revenues. During the remainder of the Rave screen contract, the Company will pay a screen integration fee to NCM in an amount that approximates the EBITDA that NCM would have generated if it had been able to sell advertising on the Rave theatre screens. In March 2014, the Company received 141,731 membership units recorded at a fair value of $2,137,000 ($15.08 per unit), in March 2015, the Company received 469,163 membership units recorded at a fair value of $6,812,000 ($14.52 per unit), and in December 2015, the Company received 4,399,324 membership units recorded at a fair value of $69,289,000 ($15.75 per unit), primarily due to the increase in screens from the Starplex Cinemas acquisition in December 2015.
The NCM, Inc. IPO and related transactions have the effect of reducing the amounts NCM, Inc. would otherwise pay in the future to various tax authorities as a result of an increase in its proportionate share of tax basis in NCM's tangible and intangible assets. On the IPO date, NCM, Inc. and the Founding Members entered into a tax receivable agreement. Under the terms of this agreement, NCM, Inc. will make cash payments to the Founding Members in amounts equal to 90% of NCM, Inc.'s actual tax benefit realized from the tax amortization of the NCM intangible assets.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 th anniversary date of the NCM, Inc. IPO and related transactions. As a result of Wanda acquiring Holdings on August 30, 2012, the Company recorded an intangible asset of $20,900,000 as the fair value of the tax receivable agreement. The tax receivable agreement intangible asset is amortized on a straight-line basis against investment income over the remaining life of the ESA. Cash receipts from NCM, Inc. for the tax receivable agreement are recorded to the investment expense (income) account.
During the twelve months ended December 31, 2015, the twelve months ended December 31, 2014, and the twelve months ended December 31, 2013, payments received of $6,555,000, $8,730,000, $3,677,000, related to the NCM tax receivable agreement were recorded in investment expense (income), net of related amortization, respectively, for the NCM tax receivable agreement intangible asset.
The Company's recorded investment in NCM exceeds its proportional ownership in the equity of NCM by approximately $732,788,000 as of December 31, 2015.
The Company recorded the following related party transactions with NCM:
(In thousands)
December 31, 2015
December 31, 2014
Due from NCM for on-screen advertising revenue
$
$
Due to NCM for Exhibitor Services Agreement
Promissory note payable to NCM
(In thousands)
12 Months Ended December 31, 2015
12 Months Ended December 31, 2014
12 Months Ended December 31, 2013
Other theatre revenues:
Net NCM screen advertising revenues
$
$
$
Operating expense:
NCM beverage advertising expense
DCIP Transactions. The Company will make capital contributions to DCIP for projector and installation costs in excess of an agreed upon cap ($68,000 per system for digital conversions and as of December 31, 2015, $39,000 for new build locations). The Company pays equipment rent monthly and records the equipment rental expense on a straight-line basis over 12 years.
The Company recorded the following related party transactions with DCIP:
(In thousands)
December 31, 2015
December 31, 2014
Due from DCIP for equipment and warranty purchases
$
$
Deferred rent liability for digital projectors
(In thousands)
12 Months Ended December 31, 2015
12 Months Ended December 31, 2014
12 Months Ended December 31, 2013
Operating expense:
Digital equipment rental expense
$
$
$
Warranty reimbursements from DCIP
Open Road Films Transactions. Open Road Films was launched by the Company and Regal in March 2011, as an acquisition-based domestic theatrical distribution company that concentrates on wide-release movies. Open Road titles are also distributed in the pay-TV and home entertainment markets. The Company has a remaining commitment to invest up to an additional $10,000,000, in the event additional capital is required.
For the twelve months ended December 31, 2015, the Company suspended equity method accounting for its investment in Open Road Films when the negative investment in Open Road Films reached the Company's capital commitment of $10,000,000. The Company's share of cumulative losses from Open Road Films in excess of the Company's capital commitment was $14,422,000 as of December 31, 2015. The Company's recorded investment in Open Road Films exceeds its proportional ownership in the equity of Open Road Films by approximately $19,840,000 as of December 31, 2015.
The Company recorded the following related party transactions with Open Road Films:
(In thousands)
December 31, 2015
December 31, 2014
Due from Open Road Films
$
$
Film rent payable to Open Road Films
(In thousands)
12 Months Ended December 31, 2015
12 Months Ended December 31, 2014
12 Months Ended December 31, 2013
Film exhibition costs:
Gross exhibition cost on Open Road Films
$
$
$
AC JV Transactions
On December 26, 2013, the Company amended and restated its existing Exhibitor Services Agreement ("ESA") with NCM in connection with the spin-off by NCM of its Fathom Events business to AC JV, a newly-formed company owned 32% by each of the Founding Members and 4% by NCM. In consideration for the spin-off, NCM received a total of $25,000,000 in promissory notes from its Founding Members (approximately $8,333,000 from each Founding Member). Interest on the promissory note is at a fixed rate of 5% per annum, compounded annually. Interest and principal payments are due annually in six equal installments commencing on the first anniversary of the closing.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There were no significant operations from the closing date until December 31, 2013.
The Company recorded the following related party transactions with AC JV:
(In thousands)
December 31, 2015
December 31, 2014
Due to AC JV for Fathom Events programming
$
$
(In thousands)
12 Months Ended December 31, 2015
12 Months Ended December 31, 2014
12 Months Ended December 31, 2013
Film exhibition costs:
Gross exhibition cost on Fathom Events programming
$
$
$
—
Summary Financial Information
Investments in non-consolidated affiliates accounted for under the equity method as of December 31, 2015, include interests in NCM, DCIP, Open Road Films, AC JV, DCDC, two U.S. motion picture theatres and one IMAX screen, and other immaterial investments.
Condensed financial information of the Company's non-consolidated equity method investments is shown below and amounts are presented under GAAP for the periods of ownership by the Company:
December 31, 2015
(In thousands)
NCM
DCIP
Open Road
AC JV
Other
Total
Current assets
$
$
$
$
$
$
Noncurrent assets
Total assets
Current liabilities
Noncurrent liabilities
—
—
Total liabilities
Stockholders' equity (deficit)
)
)
Liabilities and stockholders' equity (deficit)
​
​
​
​
​
​
​
​
​
​
​
​
​
​
​
​
​
​
​
​
The Company's recorded investment(1)
$
$
$
)
$
$
$
​
​
​
​
​
​
​
​
​
​
​
​
​
​
​
​
​
​
​
​
​
​
​
​
​
​
​
​
​
​
​
​
​
​
​
​
​
​
​
​
December 31, 2014
(In thousands)
NCM
DCIP
Open Road
AC JV
Other
Total
Current assets
$
$
$
$
$
$
Noncurrent assets
Total assets
Current liabilities
Noncurrent liabilities
—
—
Total liabilities
Stockholders' equity (deficit)
)
)
)
Liabilities and stockholders' equity (deficit)
​
​
​
​
​
​
​
​
​
​
​
​
​
​
​
​
​
​
​
​
The Company's recorded investment(1)
$
$
$
)
$
$
$
​
​
​
​
​
​
​
​
​
​
​
​
​
​
​
​
​
​
​
​
​
​
​
​
​
​
​
​
​
​
​
​
​
​
​
​
​
​
​
​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non-consolidated equity method investments is shown below and amounts are presented under GAAP for the periods of ownership by the Company:
12 Months Ended December 31, 2015
(In thousands)
NCM
DCIP
Open Road
AC JV
Other
Total
Revenues
$
$
$
$
$
$
Operating costs and expenses
​
​
​
​
​
​
​
​
​
​
​
​
​
​
​
​
​
​
​
​
Net earnings (loss)
$
$
$
)
$
$
$
​
​
​
​
​
​
​
​
​
​
​
​
​
​
​
​
​
​
​
​
​
​
​
​
​
​
​
​
​
​
​
​
​
​
​
​
​
​
​
​
12 Months Ended December 31, 2014
(In thousands)
NCM
DCIP
Open Road
AC JV
Other
Total
Revenues
$
$
$
$
$
$
Operating costs and expenses
​
​
​
​
​
​
​
​
​
​
​
​
​
​
​
​
​
​
​
​
Net earnings (loss)
$
$
$
)
$
$
$
​
​
​
​
​
​
​
​
​
​
​
​
​
​
​
​
​
​
​
​
​
​
​
​
​
​
​
​
​
​
​
​
​
​
​
​
​
​
​
​
12 Months Ended December 31, 2013
(In thousands)
NCM
DCIP
Open Road
AC JV
Other
Total
Revenues
$
$
$
$
—
$
$
Operating costs and expenses
—
​
​
​
​
​
​
​
​
​
​
​
​
​
​
​
​
​
​
​
​
Net earnings (loss)
$
$
$
$
—
$
)
$
​
​
​
​
​
​
​
​
​
​
​
​
​
​
​
​
​
​
​
​
​
​
​
​
​
​
​
​
​
​
​
​
​
​
​
​
​
​
​
​
The components of the Company's recorded equity in earnings (losses) of non-consolidated entities are as follows:
(In thousands)
12 Months Ended December 31, 2015
12 Months Ended December 31, 2014
12 Months Ended December 31, 2013
National CineMedia, LLC
$
$
$
Digital Cinema Implementation Partners, LLC
Open Road Releasing, LLC
)
)
AC JV, LLC
—
Other
​
​
​
​
​
​
​
​
​
​
​
The Company's recorded equity in earnings
$
$
$
​
​
​
​
​
​
​
​
​
​
​
​
​
​
​
​
​
​
​
​
​
​
The Company recorded the following changes in the carrying amount of its investment in NCM and equity in earnings of NCM during the twelve months ended December 31, 2015, December 31, 2014, and December 31, 2013:
(In thousands)
Investment in NCM(1)
Exhibitor Services Agreement(2)
Other Comprehensive (Income)
Cash Received
Equity in (Earnings) Losses
Advertising (Revenue)
Ending balance at December 31, 2012
$
$
)
$
)
​
​
​
​
​
​
​
​
​
​
​
​
​
​
​
​
​
​
​
​
​
​
​
​
​
​
​
​
​
​
​
​
​
​
​
​
​
​
​
​
Receipt of common units
)
—
$
—
$
—
$
—
Receipt of excess cash distributions
)
—
—
—
—
Amortization of ESA
—
—
—
—
)
Unrealized gain from cash flow hedge
—
)
—
—
—
Adjust carrying value of AC JV, LLC(3)
—
—
—
—
—
Change in interest gain(4)
—
—
—
)
—
Equity in earnings(5)
—
—
—
)
—
Equity in loss from amortization of basis difference(6)
)
—
—
—
—
​
​
​
​
​
​
​
​
​
​
​
​
​
​
​
​
​
​
​
​
Ending balance at December 31, 2013
$
$
)
$
)
$
$
)
$
)
​
​
​
​
​
​
​
​
​
​
​
​
​
​
​
​
​
​
​
​
​
​
​
​
​
​
​
​
​
​
​
​
​
​
​
​
​
​
​
​
Receipt of common units
)
—
—
—
—
Receipt of excess cash distributions
)
—
—
—
—
Amortization of ESA
—
—
—
—
)
Unrealized gain from cash flow hedge
—
)
—
—
—
Equity in earnings(5)
—
—
—
)
—
Equity in loss from amortization of basis difference(6)
)
—
—
—
—
​
​
​
​
​
​
​
​
​
​
​
​
​
​
​
​
​
​
​
​
Ending balance at December 31, 2014
$
$
)
$
)
$
$
)
$
)
​
​
​
​
​
​
​
​
​
​
​
​
​
​
​
​
​
​
​
​
​
​
​
​
​
​
​
​
​
​
​
​
​
​
​
​
​
​
​
​
Receipt of common units
)
—
—
—
—
Exchange of common units
)
—
—
—
—
—
Receipt of excess cash distributions
)
—
—
—
—
Amortization of ESA
—
—
—
—
)
Unrealized gain from cash flow hedge
—
)
—
—
—
Equity in earnings(5)
—
—
—
)
—
Equity in loss from amortization of basis difference(6)
)
—
—
—
—
​
​
​
​
​
​
​
​
​
​
​
​
​
​
​
​
​
​
​
​
Ending balance at December 31, 2015
$
$
)
$
)
$
$
)
$
)
​
​
​
​
​
​
​
​
​
​
​
​
​
​
​
​
​
​
​
​
​
​
​
​
​
​
​
​
​
​
​
​
​
​
​
​
​
​
​
​
(1)
The following table represents AMC's investment in common membership units including units received under the Common Unit Adjustment Agreement dated as of February 13, 2007:
Common Membership Units
Tranche 1
Tranche 2(a)
Beginning balance at December 31, 2012
—
Additional units received in March 2013
—
Additional units received in March 2014
—
Additional units received in March 2015
—
Additional units received in December 2015
—
Units exchanged for NCM, Inc. shares in December 2015
—
)
​
​
​
​
​
​
​
​
Ending balance at December 31, 2015
​
​
​
​
​
​
​
​
​
​
​
​
​
​
​
​
(a)
The additional units received in March 2013, March 2014, March 2015, and December 2015 were measured at fair value (Level 1) using NCM, Inc.'s stock price of $15.22, $15.08, $14.52, and $15.75 respectively.
(2)
Represents the unamortized portion of the ESA with NCM. Such amounts are being amortized to other theatre revenues over the remainder of the 30 year term of the ESA ending in 2036, using a units-of-revenue method, as described in ASC 470-10-35 (formerly EITF 88-18, Sales of Future Revenues ).
(3)
On December 26, 2013, NCM spun-off its Fathom Events business to a newly formed limited liability company, AC JV, LLC which is owned 32% by each founding member and 4% by NCM. In consideration for the sale, each of the three founding members issued promissory notes of approximately $8,333,000 to NCM. The Company's share of the gain recorded by NCM, as a result of the spin-off, has been excluded from equity in earnings and has been applied as a reduction in the carrying value of AC JV, LLC investment.
(4)
Non-cash gains were recorded in 2013 to adjust the Company's investment balance due to NCM's issuance of 8,688,078 common membership units to other founding members, at a price per share in excess of the Company's average carrying amount per share.
(5)
Represents equity in earnings on both Tranche 1 and Tranche 2 Investments.
(6)
Certain differences between the Company's carrying value and the Company's share of NCM's membership equity have been identified and are amortized to equity in (earnings) losses in non-consolidated entities over the respective lives of the assets and liabilities.</t>
  </si>
  <si>
    <t>SUPPLEMENTAL BALANCE SHEET INFORMATION</t>
  </si>
  <si>
    <t>NOTE 6—SUPPLEMENTAL BALANCE SHEET INFORMATION
Other assets and liabilities consist of the following:
(In thousands)
December 31, 2015
December 31, 2014
Other current assets:
Prepaid rent
$
$
Income taxes receivable
Prepaid insurance and other
Merchandise inventory
Assets held for sale
—
Other
​
​
​
​
​
​
​
​
$
$
​
​
​
​
​
​
​
​
​
​
​
​
​
​
​
​
Other long-term assets:
Investments in real estate
$
$
Deferred financing costs
Investments in equity method investees
Computer software
Investment in RealD Inc. common stock
Other
​
​
​
​
​
​
​
​
$
$
​
​
​
​
​
​
​
​
​
​
​
​
​
​
​
​
Accrued expenses and other liabilities:
Taxes other than income
$
$
Interest
Payroll and vacation
Current portion of casualty claims and premiums
Accrued bonus
Theatre and other closure
Accrued licensing and percentage rent
Current portion of pension and other benefits liabilities
Other
​
​
​
​
​
​
​
​
$
$
​
​
​
​
​
​
​
​
​
​
​
​
​
​
​
​
Other long-term liabilities:
Unfavorable lease obligations
$
$
Deferred rent
Pension and other benefits
RealD deferred lease incentive
Casualty claims and premiums
Theatre and other closure
Other
​
​
​
​
​
​
​
​
$
$
​
​
​
​
​
​
​
​
​
​
​
​
​
​
​
​</t>
  </si>
  <si>
    <t>CORPORATE BORROWINGS AND CAPITAL AND FINANCING LEASE OBLIGATIONS</t>
  </si>
  <si>
    <t>CORPORATE BORROWINGS</t>
  </si>
  <si>
    <t>NOTE 7—CORPORATE BORROWINGS AND CAPITAL AND FINANCING LEASE OBLIGATIONS
A summary of the carrying value of corporate borrowings and capital and financing lease obligations is as follows:
(In thousands)
December 31, 2015
December 31, 2014
Senior Secured Credit Facility-Term Loan due 2022 (4.0% as of December 31, 2015)
$
$
—
Senior Secured Credit Facility-Term Loan due 2020
—
Senior Secured Credit Facility-Revolving Credit Facility due 2020 (2.8445% as of December 31, 2015)
—
5% Promissory Note payable to NCM due 2019
9.75% Senior Subordinated Notes due 2020
—
5.875% Senior Subordinated Notes due 2022
5.75% Senior Subordinated Notes due 2025
—
Capital and financing lease obligations, 6.0% - 11.5%
​
​
​
​
​
​
​
​
Less: current maturities
)
)
​
​
​
​
​
​
​
​
$
$
​
​
​
​
​
​
​
​
​
​
​
​
​
​
​
​
The carrying amount of the Term Loan due 2022 includes unamortized net discount of $1,619,000 as of December 31, 2015.
Minimum annual payments required under existing capital and financing lease obligations (net present value thereof) and maturities of corporate borrowings as of December 31, 2015 are as follows:
Capital and Financing Lease Obligations
Principal Amount of Corporate Borrowings
(In thousands)
Minimum Lease Payments
Less Interest
Principal
Total
2016
$
$
$
$
$
2017
2018
2019
2020
Thereafter
​
​
​
​
​
​
​
​
​
​
​
​
​
​
​
​
​
Total
$
$
$
$
$
​
​
​
​
​
​
​
​
​
​
​
​
​
​
​
​
​
​
​
​
​
​
​
​
​
​
​
​
​
​
​
​
​
​
AMCE's Senior Secured Credit Facility
The Senior Secured Credit Facility is with a syndicate of banks and other financial institutions. The Senior Secured Credit Facility also provides for a Revolving Credit Facility, including a borrowing capacity which is available for letters of credit and for swingline borrowings on same-day notice.
Senior Secured Credit Facility. On April 30, 2013, AMCE entered into a $925,000,000 Senior Secured Credit Facility pursuant to which AMCE borrowed term loans and used the proceeds to fund the redemption of the former Senior Secured Credit Facility term loans. The Senior Secured Credit Facility was comprised of a $150,000,000 Revolving Credit Facility, which matured on April 30, 2018 (the "Revolving Credit Facility"), and a $775,000,000 term loan, which matured on April 30, 2020 (the "Term Loan due 2020"). The Term Loan due 2020 required repayments of principal of 0.25% of the original principal amount, or $1,937,500, per quarter, with the remaining principal payable upon maturity. The term loan was issued at a 0.25% discount, which was amortized to interest expense over the term of the loan. AMCE capitalized deferred financing costs of approximately $6,909,000 related to the issuance of the Revolving Credit Facility and approximately $2,217,000 related to the issuance of the Term Loan due 2020. Concurrently with the Term Loan due 2020 borrowings on April 30, 2013, AMCE redeemed all of the outstanding former Senior Secured Credit Facility at a redemption price of 100% of the outstanding aggregate principal balance of $760,338,000, plus accrued and unpaid interest. The Company recorded a net gain of approximately $130,000 in other expense (income), which consisted of a premium write-off, partially offset by the third-party costs incurred in connection with the repurchase due to the former Senior Secured Credit Facility term loans, during the twelve months ended December 31, 2013.
First Amendment. On December 11, 2015, AMCE entered into a first amendment to its Senior Secured Credit Agreement dated April 30, 2013 ("First Amendment"). The First Amendment provides for the incurrence of $125,000,000 incremental term loans ("Incremental Term Loan"). In addition, the First Amendment, among other things, (a) extends the maturity date with respect to (i) the existing Term Loan due 2020 and the Incremental Term Loan (together "Term Loan due 2022") to December 15, 2022 and (ii) the Revolving Credit Facility from April 30, 2018 to December 15, 2020 and (b) increases the applicable margin for the Term Loan due 2022 from 1.75% with respect to base rate borrowings to 2.25% and 2.75% with respect to LIBOR borrowings to 3.25%. AMCE capitalized additional deferred financing costs of approximately $6,545,000 related to the modification of the Revolving Credit Facility and approximately $3,329,000 related to the modification of the term loans under the Senior Secured Credit Facility. The proceeds of the Incremental Term Loan were used by AMCE to pay expenses related to the First Amendment transactions and the Starplex Cinemas acquisition. The Company recorded a loss of approximately $1,366,000 in other expense (income) during the twelve months ended December 31, 2015, which consisted of third-party costs, deferred financing costs, and discount write-off incurred in connection with the modification of the Senior Secured Credit Facility. At December 31, 2015, the aggregate principal balance of the Term Loan due 2022 was $880,625,000 and borrowings under the Revolving Credit Facility were $75,000,000. As of December 31, 2015, AMCE had approximately $62,059,000 available for borrowing, net of letters of credit, under its Revolving Credit Facility.
Borrowings under the Senior Secured Credit Facility bear interest at a rate equal to an applicable margin plus, at the Company's option, either a base rate or LIBOR. The minimum rate for base rate borrowings is 1.75% and the minimum rate for LIBOR-based borrowings is 0.75%. The applicable margin for the Term loan due 2022 is 2.25% for base rate borrowings and 3.2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 due 2022 at December 31, 2015 was 4.0% based on LIBOR (3.25% margin plus 0.75% minimum LIBOR rate). Prior to redemption, the applicable rate for borrowings under the Term Loan due 2020 at December 10, 2015 was 3.5% based on LIBOR (2.75% margin plus 0.75% minimum LIBOR rate). The Term Loan due 2022 requires repayments of principal of 0.25% of the original principal amount, or $2,201,500 per quarter, with any remaining balance due on December 15, 2022. AMCE may voluntarily repay outstanding loans under the Senior Secured Credit Facility at any time without premium or penalty, other than customary "breakage" costs with respect to LIBOR loans.
The Senior Secured Credit Facility contains a number of covenants that, among other things, restrict, subject to certain exceptions, the ability of AMCE and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5.875% Senior Subordinated Notes due 2022 and the 5.75% Senior Subordinated Notes due 2025; change the business conducted by it and its subsidiaries; and enter into agreements that restrict dividends from subsidiaries. In addition, the Senior Secured Credit Facility requires AMCE and its subsidiaries to maintain, on the last day of each fiscal quarter, a net senior secured leverage ratio, as defined in the Senior Secured Credit Facility, of no more than 3.25 to 1 as long as the commitments under the Revolving Credit Facility remain outstanding. The Senior Secured Credit Facility also contains certain customary affirmative covenants and events of default, including the occurrence of (i) a change in control, as defined in the Senior Secured Credit Facility, (ii) defaults under other indebtedness of AMCE, any guarantor or any significant subsidiary having a principal amount of $25,000,000 or more, and (iii) one or more uninsured judgments against the AMCE, any guarantor, or any significant subsidiary for an aggregate amount exceeding $25,000,000 with respect to which enforcement proceedings are brought or a stay of enforcement is not in effect for any period of 60 consecutive days.
All obligations under the Senior Secured Credit Facility are guaranteed by each of AMCE's wholly-owned domestic subsidiaries. All obligations under the Senior Secured Credit Facility, and the guarantees of those obligations (as well as cash management obligations), are secured by substantially all of AMCE's assets as well as those of each subsidiary guarantor. Holdings is not a party to the Senior Secured Credit Agreement and is not a guarantor of the obligations thereunder.
AMCE's Notes Due 2019
On June 9, 2009, AMCE issued $600,000,000 aggregate principal amount of 8.75% Senior Notes due 2019 (the "Notes due 2019") issued under an indenture with U.S. Bank, National Association, as trustee. The Notes due 2019 bear interest at a rate of 8.75% per annum, payable on June 1 and December 1 of each year (commencing on December 1, 2009), and have a maturity date of June 1, 2019.
On January 15, 2014, AMCE launched a cash tender offer and consent solicitation for any and all of its outstanding Notes due 2019 at a purchase price of $1,038.75 plus a $30.00 consent fee for each $1,000 principal amount of Notes due 2019 validly tendered and accepted by AMCE on or before the consent payment deadline on January 29, 2014 (the "Consent Date"). Holders of $463,950,000, or approximately 77.33%, of the Notes due 2019 validly tendered (or defective tender waived by AMCE) and did not withdraw their Notes due 2019 prior to the expiration of the Consent Date. An additional $14,000 of Notes due 2019 was tendered from the Consent Date to the expiration date of the tender offer. The consents received exceeded the amount needed to approve the proposed amendments to the indenture under which the Notes due 2019 were issued.
On February 7, 2014, AMCE accepted for purchase $463,950,000 aggregate principal amount, plus accrued and unpaid interest of the Notes due 2019, at a purchase price of $1,038.75 plus a $30.00 consent fee for each $1,000 principal amount of Notes due 2019 validly tendered (or defective tender waived by AMCE), and, on February 14, 2014, AMCE accepted for purchase the additional $14,000 of Notes due 2019 tendered after the Consent Date, plus accrued and unpaid interest, at a purchase price of $1,038.75 for each $1,000 principal amount of Notes due 2019 validly tendered.
On April 22, 2014, AMCE gave notice for redemption of all outstanding Notes due 2019 on a redemption date of June 1, 2014 (the "Redemption Date") at a redemption price of 104.375% of the principal amount together with accrued and unpaid interest to the Redemption Date. The aggregate principal amount of the Notes due 2019 outstanding on April 22, 2014 was $136,036,000. AMCE completed the redemption of all of its outstanding Notes due 2019 on June 2, 2014.
The Company recorded a gain on extinguishment related to the cash tender offer and redemption of the Notes due 2019 of approximately $8,544,000 in other expense (income), partially offset by other expenses of $158,000 during the twelve months ended December 31, 2014.
AMCE's Notes Due 2020
On December 15, 2010, AMCE completed the offering of $600,000,000 aggregate principal amount of its 9.75% Senior Subordinated Notes due 2020 ("Notes due 2020"). The Notes due 2020 mature on December 1, 2020, pursuant to an indenture dated as of December 15, 2010, among AMCE, the Guarantors named therein and U.S. Bank National Association, as trustee. AMCE will pay interest on the Notes due 2020 at 9.75% per annum, semi-annually in arrears on June 1 and December 1, commencing on June 1, 2011.
On May 26, 2015, AMCE launched a cash tender offer for any and all of its outstanding Notes due 2020 at a purchase price of $1,093 for each $1,000 principal amount of Notes due 2020 validly tendered and accepted by AMCE on or before June 2, 2015 (the "Expiration Date"). Holders of $581,324,000, or approximately 96.9%, of the Notes due 2020 validly tendered and did not withdraw their Notes due 2020 on or prior to the Expiration Date.
On October 30, 2015, AMCE gave notice of its intention to redeem any and all of the remaining $18,676,000 principal amount of the Notes due 2020 on December 1, 2015 at 104.875% of the principal amount, plus accrued and unpaid interest to the redemption date. AMCE completed the redemption of all of its outstanding Notes due 2020 on December 1, 2015.
The Company recorded a loss on extinguishment related to the redemptions of the Notes due 2020 of approximately $9,318,000 in other expense (income) during the twelve months ended December 31, 2015.
AMCE's Notes Due 2022
On February 7, 2014, AMCE completed an offering of $375,000,000 aggregate principal amount of its Senior Subordinated Notes due 2022 (the "Notes due 2022") in a private offering. AMCE capitalized deferred financing costs of approximately $7,748,000, related to the issuance of the Notes due 2022. The Notes due 2022 mature on February 15, 2022. AMCE will pay interest on the Notes due 2022 at 5.875% per annum, semi-annually in arrears on February 15th and August 15th, commencing on August 15, 2014. AMCE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AMCE may redeem the Notes due 2022 at par plus a make-whole premium. AMCE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
The Notes due 2022 are general unsecured senior subordinated obligations of AMCE and are fully and unconditionally guaranteed on a joint and several unsecured senior subordinated basis by all of its existing and future domestic restricted subsidiaries that guarantee its other indebtedness. The Notes due 2022 are not guaranteed by Holdings. The indenture governing the Notes due 2022 contains covenants limiting other indebtedness, dividends, purchases or redemptions of stock, transactions with affiliates and mergers and sales of assets.
AMCE filed a registration statement on April 1, 2014 pursuant to the Securities Act of 1933, as amended, relating to an offer to exchange the original Notes due 2022 for exchange Notes due 2022. The registration statement was declared effective on April 9, 2014. After the exchange offer expired on May 9, 2014, all of the original Notes due 2022 were exchanged.
AMCE's Notes due 2025
On June 5, 2015, AMCE issued $600,000,000 aggregate principal amount of its 5.75% Senior Subordinated Notes due 2025 (the "Notes due 2025") in a private offering. AMCE capitalized deferred financing costs of approximately $11,378,000, related to the issuance of the Notes due 2025. The Notes due 2025 mature on June 15, 2025. AMCE will pay interest on the Notes due 2025 at 5.75% per annum, semi-annually in arrears on June 15th and December 15th, commencing on December 15, 2015. AMCE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AMCE may redeem the Notes due 2025 at par plus a make-whole premium. AMCE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AMCE and are fully and unconditionally guaranteed on a joint and several senior subordinated unsecured basis by all of its existing and future domestic restricted subsidiaries that guarantee its other indebtedness. The Notes due 2025 are not guaranteed by Holdings.
The indenture governing the Notes due 2025 contains covenants limiting other indebtedness, dividends, purchases or redemptions of stock, transactions with affiliates, and mergers and sales of assets.
On June 5, 2015, in connection with the issuance of the Notes due 2025, AMCE entered into a registration rights agreement. Subject to the terms of the registration rights agreement, AMCE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AMCE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OpCo's Promissory Note
See Note 5—Investments for information regarding the 5% Promissory Note payable to NCM.
Financial Covenants
Each indenture relating to the Notes due 2025 and the Notes due 2022 allows AMCE to incur specified permitted indebtedness (as defined therein) without restriction. Each indenture also allows AMCE to incur any amount of additional debt as long as it can satisfy the coverage ratio of each indenture, after giving effect to the indebtedness on a pro forma basis. Under the indentures for the Notes due 2022 and Notes due 2025, at December 31, 2015 AMCE could borrow approximately $2,537,700,000 (assuming an interest rate of 7.0% per annum on the additional indebtedness) in addition to specified permitted indebtedness. If AMCE cannot satisfy the coverage ratios of the indentures, generally it can borrow an additional amount under the Senior Secured Credit Facility. The indentures also contain restrictions on AMCE's ability to make distributions to Holdings. Under the most restrictive provision set forth in the note indenture for the Notes due 2022, as of December 31, 2015, the amount of loans and dividends which AMCE could make to Holdings could not exceed approximately $1,218,246,000 in the aggregate.
As of December 31, 2015, AMCE was in compliance with all financial covenants relating to the Senior Secured Credit Facility, the Notes due 2022, and the Notes due 2025.</t>
  </si>
  <si>
    <t>STOCKHOLDERS' EQUITY</t>
  </si>
  <si>
    <t>STOCKHOLDER'S EQUITY</t>
  </si>
  <si>
    <t>NOTE 8—STOCKHOLDER'S EQUITY
AMCE has one share of Common Stock issued as of December 31, 2015, which is owned by Holdings.
Dividends
The following is a summary of dividends and dividend equivalents declared by Holdings' Board of Directors during the twelve months ended December 31, 2015:
Declaration Date
Record Date
Date Paid
Amount per Share of Common Stock
Total Amount Declared (In thousands)
February 3, 2015
March 9, 2015
March 23, 2015
$
$
April 27, 2015
June 8, 2015
June 22, 2015
July 28, 2015
September 8, 2015
September 21, 2015
October 29, 2015
December 7, 2015
December 21, 2015
During the twelve months ended December 31, 2015, the Company paid dividends and dividend equivalents of $78,608,000, increased additional paid-in capital for recognition of deferred tax assets of $268,000 related to the dividend equivalents paid, and accrued $165,000 for the remaining unpaid dividends at December 31, 2015. The aggregate dividends paid for Class A common stock, Class B common stock, and dividend equivalents were approximately $17,260,000, $60,662,000, and $686,000, respectively.
The following is a summary of dividends and dividend equivalents declared by Holdings' Board of Directors during the twelve months ended December 31, 2014:
Declaration Date
Record Date
Date Paid
Amount per Share of Common Stock
Total Amount Declared (In thousands)
April 25, 2014
June 6, 2014
June 16, 2014
$
$
July 29, 2014
September 5, 2014
September 15, 2014
October 27, 2014
December 5, 2014
December 15, 2014
The Company paid dividends and dividend equivalents of $58,504,000 during the twelve months ended December 31, 2014, increased additional paid-in capital for recognition of deferred tax assets of $27,000 related to the dividend equivalents paid, and accrued $225,000 for the remaining unpaid dividends at December 31, 2014. The aggregate dividends paid for Class A common stock, Class B common stock, and dividend equivalents were approximately $12,937,000, $45,496,000, and $71,000, respectively.
During the twelve months ended December 31, 2013, AMCE used cash on hand to make a dividend distribution to Holdings to purchase treasury stock of $588,000. As a result of the IPO, members of management incurred a tax liability associated with Holdings' common stock owned since August 30, 2012. Management elected to satisfy $588,000 of the tax withholding obligation by tendering the shares of Class A common stock to Holdings.
Related Party Transaction
As of December 31, 2015 and December 31, 2014, the Company recorded a receivable due from Wanda of $141,000 and $156,000, respectively for reimbursement of general administrative and other expense incurred on behalf of Wanda.
Stock-Based Compensation
The Company has no stock-based compensation arrangements of its own at December 31, 2014, but Holdings adopted a stock-based compensation plan in December of 2013.
The Company recorded stock-based compensation expense of $10,480,000, $11,293,000, and $12,000,000 within general and administrative: other during the twelve months ended December 31, 2015, the twelve months ended December 31, 2014, and the twelve months ended December 31, 2013, respectively. The Company's financial statements reflect an increase to additional paid-in capital related to stock-based compensation of $10,480,000 and $11,293,000 during the twelve months ended December 31, 2015 and the twelve months ended December 31, 2014, respectively. As of December 31, 2015, there was approximately $20,000 of total unrecognized compensation cost related to stock-based compensation arrangements expected to be recognized during calendar 2016.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December 31, 2015, the aggregate number of shares of Holdings' common stock available for grant was 8,296,571 shares.
Awards in Connection with Holdings' IPO
In connection with Holdings' IPO, the Board of Directors approved the grants of 666,675 fully vested shares of Holdings' Class A common stock to certain of its employees in December of 2013 under the 2013 Equity Incentive Plan. Of the total 666,675 shares that were awarded, 360,172 shares were issued to the employees and 306,503 were withheld to cover tax obligations and were cancelled. The fair value of the stock at the grant date was $18.00 per share and was based on the IPO price. The Company recognized approximately $12,000,000 of expense in general and administrative: other expense in connection with these share grants.
Awards Granted in 2014 and 2015
Holdings' Board of Directors approved awards of stock, restricted stock units ("RSUs"), and performance stock units ("PSUs") to certain of the Company's employees and directors under the 2013 Equity Incentive Plan. During calendar 2014 and calendar 2015, the grant date fair value of these awards was based on the closing price of Holdings' stock on the date of grant, which ranged from $20.18 to $33.96 per share.
The award agreements generally had the following features:
•
Stock Award Agreement: The Company granted 15,312 and 11,035 fully vested shares of Class A common stock to its independent members of Holdings' Board of Directors during the twelve months ended December 31, 2015 and December 31, 2014, respectively. In connection with these share grants, the Company recognized approximately $382,000 and $226,000 of expense in general and administrative: other expense during the twelve months ended December 31, 2015 and December 31, 2014, respectively.
•
Restricted Stock Unit Award Agreement: The Company granted 84,649 and 118,849 RSU awards to certain members of management during the twelve months ended December 31, 2015 and the twelve months ended December 31, 2014, respectively. Each RSU represents the right to receive one share of Class A common stock at a future date. The RSUs were fully vested at the date of grant. The RSUs will not be settled, and will be non-transferable, until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recognized approximately $2,875,000 and $2,408,000 of expense in general and administrative: other expense during the twelve months ended December 31, 2015 and December 31, 2014, respectively, in connection with these fully vested awards.
During the twelve months ended December 31, 2015 and December 31, 2014, RSU awards of 58,749 and 128,641 units, respectively, were granted to certain executive officers. The RSUs granted each year would have been forfeited if Holdings did not achieve a specified annual cash flow from operating activities target for the calendar year. These awards did not contain a service condition. The vested RSUs will not be settled, and will be non-transferable, until the third anniversary of the date of grant. Under certain termination scenarios defined in the award agreement, the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Company recognized expense for these awards of $1,995,000 and $2,596,000, within general and administrative: other expense, during the twelve months ended December 31, 2015 and the twelve months ended December 31, 2014, respectively, due to the achievement of the performance condition.
On August 7, 2015, a RSU award of 19,226 units was granted to the Interim Chief Executive Officer and President, with a grant date fair value of approximately $569,000. Each RSU will convert into one share of Class A common stock immediately upon vesting which will occur upon the earliest of; (1) the first day of employment of a replacement Chief Executive Officer, (2) March 15, 2016, or (3) the Company's termination of the participant without cause. All unvested RSUs will be forfeited upon the participant's termination as Interim Chief Executive Officer and President prior to vesting as a result of the participant's voluntary resignation or removal from such position by the Board of Directors for cause. A dividend equivalent equal to the amount paid in respect of one share of Class A common stock underlying the RSUs began to accrue with respect to the RSUs on the date of grant. Such accrued dividend equivalents are paid to the holder upon vesting of the RSUs. The Company recognized approximately $549,000 in general and administrative: other expense during the twelve months ended December 31, 2015, in connection with this award.
•
Performance Stock Unit Award Agreement: PSU awards were granted to certain members of management and executive officers, with both a specified annual free cash flow performance target condition and a 1 year service condition, ending on December 31st. The PSUs would vest ratably based on a scale ranging from 80% to 120% of the performance target with the vested amount ranging from 30% to 150%. No PSUs would vest if Holdings did not achieve the free cash flow minimum performance target or the participant's service did not continue through the last day of the performance period, during the twelve months ended December 31st.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2015 PSU Awards. The PSU awards were granted on March 6, 2015. As a result of the one-year service condition being met and attainment of the target performance condition at 122.8%, the gross number of PSUs granted was 168,949 units. The Company recognized expense of $4,679,000, net of forfeitures, within general and administrative: other expense during the twelve months ended December 31, 2015.
2014 PSU Awards. If the performance target was met at 100%, the PSU awards granted on January 2, 2014, May 12, 2014, and June 25, 2014 would be 244,016 units, 1,819 units, and 1,655 units, respectively. Holdings' Board of Directors and Compensation Committee approved a modification to the performance target of the original PSU grant, which resulted in re-measurement of the fair value of the PSU awards as of September 15, 2014. In September 2014, the Board of Directors approved an increase in authorized capital expenditures for the twelve months ended December 31, 2014 of $38,800,000 to accelerate deployment of certain customer experience enhancing strategic initiatives. As a result, the PSU awards' free cash flow performance target was no longer considered probable of being met. The PSU free cash flow performance target was modified on September 15, 2014 to consider the impact of the additional authorized capital expenditures, making the awards probable at that time. The fair value of the stock at the modification date of September 15, 2014 was $24.60 per share and was based on the closing price of Holdings' stock. The Company recognized expense of $6,063,000, net of forfeitures, within general and administrative: other expense during the twelve months ended December 31, 2014, as a result of the one-year service condition being met and attainment of the target performance condition at 100%.
The following table represents the RSU and PSU activity for the twelve months ended December 31, 2015 and the twelve months ended December 31, 2014:
Shares of RSU and PSU
Weighted Average Grant Date Fair Value
Beginning balance at January 1, 2014
—
$
—
Granted
Vested
)
Forfeited
)
​
​
​
​
​
​
​
​
Nonvested at December 31, 2014
—
$
—
Granted
Vested(1)
)
Forfeited
)
​
​
​
​
​
​
​
​
Nonvested at December 31, 2015
$
​
​
​
​
​
​
​
​
​
​
​
​
​
​
​
​
(1)
Includes vested units of 3,131 that were withheld to cover tax obligations and were subsequently canceled. As a result of this transaction, additional paid-in capital decreased by $107,000.</t>
  </si>
  <si>
    <t>INCOME TAXES</t>
  </si>
  <si>
    <t>NOTE 9—INCOME TAXES
The Income tax provision reflected in the Consolidated Statements of Operations consists of the following components:
(In thousands)
12 Months Ended December 31, 2015
12 Months Ended December 31, 2014
12 Months Ended December 31, 2013
Current:
Federal
$
$
—
$
—
Foreign
—
—
—
State
)
​
​
​
​
​
​
​
​
​
​
​
Total current
​
​
​
​
​
​
​
​
​
​
​
Deferred:
Federal
)
Foreign
—
—
—
State
)
)
​
​
​
​
​
​
​
​
​
​
​
Total deferred
)
​
​
​
​
​
​
​
​
​
​
​
Total provision (benefit)
)
Tax provision from discontinued operations
—
​
​
​
​
​
​
​
​
​
​
​
Total provision (benefit) from continuing operations
$
$
$
)
​
​
​
​
​
​
​
​
​
​
​
​
​
​
​
​
​
​
​
​
​
​
The Company has recorded no alternative minimum taxes as the consolidated tax group for which it is a member expects no alternative minimum tax liability, due to the utilization of tax credits.
Pre-tax income (losses) consisted of the following:
(In thousands)
12 Months Ended December 31, 2015
12 Months Ended December 31, 2014
12 Months Ended December 31, 2013
Domestic
$
$
$
Foreign
—
)
​
​
​
​
​
​
​
​
​
​
​
Total
$
$
$
​
​
​
​
​
​
​
​
​
​
​
​
​
​
​
​
​
​
​
​
​
​
The difference between the effective tax rate on earnings from continuing operations before income taxes and the U.S. federal income tax statutory rate is as follows:
(In thousands)
12 Months Ended December 31, 2015
12 Months Ended December 31, 2014
12 Months Ended December 31, 2013
Income tax expense at the federal statutory rate
$
$
$
Effect of:
State income taxes
Increase (decrease) in reserve for uncertain tax positions
)
Federal and state credits
)
)
)
Change in net operating loss carryforward for excess tax deductions
—
—
)
Permanent items
Other
)
)
Valuation allowance
)
)
​
​
​
​
​
​
​
​
​
​
​
Income tax expense (benefit)
$
$
$
)
​
​
​
​
​
​
​
​
​
​
​
​
​
​
​
​
​
​
​
​
​
​
Effective income tax rate
%
%
)%
​
​
​
​
​
​
​
​
​
​
​
​
​
​
​
​
​
​
​
​
​
​
The significant components of deferred income tax assets and liabilities as of December 31, 2015 and December 31, 2014 are as follows:
December 31, 2015
December 31, 2014
Deferred Income Tax
Deferred Income Tax
(In thousands)
Assets
Liabilities
Assets
Liabilities
Tangible assets
$
—
$
)
$
—
$
)
Accrued liabilities
—
—
Intangible assets
—
)
—
)
Receivables
—
)
—
)
Investments
—
)
—
)
Capital loss carryforwards
—
—
—
Pension, postretirement and deferred compensation
—
—
Corporate borrowings
—
—
—
Deferred revenue
—
—
Lease liabilities
—
—
Capital and financing lease obligations
—
—
Alternative minimum tax and other credit carryovers
—
—
Charitable contributions
—
—
—
Net operating loss carryforwards
—
—
​
​
​
​
​
​
​
​
​
​
​
​
​
​
Total
$
$
)
$
$
)
Less: Valuation allowance
)
—
)
—
​
​
​
​
​
​
​
​
​
​
​
​
​
​
Net deferred income taxes
$
$
)
$
$
)
​
​
​
​
​
​
​
​
​
​
​
​
​
​
​
​
​
​
​
​
​
​
​
​
​
​
​
​
A rollforward of the Company's valuation allowance for deferred tax assets is as follows:
(In thousands)
Balance at Beginning of Period
Additions Charged (Credited) to Expenses
Charged (Credited) to Goodwill
Charged (Credited) to Other Accounts(1)
Balance at End of Period
Calendar Year 2015
Valuation allowance—deferred income tax assets
$
)
—
—
$
Calendar Year 2014
Valuation allowance—deferred income tax assets
$
—
—
—
$
Calendar Year 2013
Valuation allowance—deferred income tax assets
$
)
$
—
(1)
Primarily relates to amounts resulting from the Company's tax sharing arrangement, changes in deferred tax assets and associated valuation allowance that are not related to income statement activity as well as amounts charged to other comprehensive income.
During the twelve months ended December 31, 2015, the Company received a favorable state ruling that resulted in a reduction of uncertain tax positions and, as a result, the Company recorded a net discrete tax benefit of approximately $2,900,000. The $2,900,000 consisted of $2,100,000 net discrete benefit for reduction of uncertain tax positions and $800,000 related to establishing a receivable for amounts previously paid. During the twelve months ended December 31, 2015, the Company received a notice of proposed adjustment from the Internal Revenue Service based upon its ongoing review of the Company's tax return for the fiscal period ended March 29, 2012. As a result of this notification, the Company recorded a net discrete tax provision of $1,000,000 for interest on the proposed adjustment ($610,000 net of tax), reinstated approximately $9,200,000 of deferred tax assets and recorded current interest and taxes payable of $10,200,000.
The Company's federal income tax loss carryforward of $542,102,000 will begin to expire in 2017 and will completely expire in 2034 and will be limited annually due to certain change in ownership provisions of the Internal Revenue Code. The Company also has state income tax loss carryforwards of $321,105,000, which may be used over various periods ranging from 1 to 20 years.
From 2008 to 2012, prior to Wanda acquiring Holdings, the Company's entity generated significant net deferred tax assets primarily from debt carrying costs and asset impairments combined with reduced operating profitability. At December 31, 2015 and December 31, 2014, the Company recorded net deferred tax assets of $126,198,000 and $181,782,000,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The Company conducts its evaluation by considering all available positive and negative evidence. This evaluation considers, among other factors, historical operating results, forecasts of future profitability, the duration of statutory carryforward periods, and the outlooks for the U.S. motion picture and broader economy. Based on the Company's evaluation through December 31, 2015, the Company continued to reserve a portion of its net deferred tax assets due to uncertainty of their realization and dependence upon future taxable income.
Consistent with the above process, the Company evaluated the need for a valuation allowance against its net deferred tax assets at December 31, 2013, and determined that the valuation allowance against its federal deferred tax assets and all of its state deferred tax assets dependent upon future taxable income was no longer appropriate. Accordingly, the Company reversed $265,600,000 of valuation allowance in the fourth quarter of 2013. This reversal is reflected as a non-cash income tax benefit recorded in the fourth quarter of 2013 in the accompanying consolidated statements of operations.
In addition, AMCE utilized a portion of proceeds from the public offering of Holdings common stock during 2013 along with cash generated from an offering of 5.875% Senior Subordinated Notes due 2022 to purchase approximately 77.33% of its 8.75% Senior Notes due 2019, which lowered the amount of indebtedness and lower overall borrowing costs for the Company. These subsequent events also were additional positive evidence considered by management.
The Company has identified a prudent and feasible tax planning strategy which involves the conversion of NCM units into NCM, Inc. common stock that, when executed, generates significant taxable income. The conversion is within the control of the Company and the Company executes the conversion when it becomes necessary to prevent its net operating loss and / or capital loss carryforwards from expiring unrealized.
On December 30, 2015, the Company converted 200,000 of its NCM units to NCM, Inc. shares and recognized approximately $4,600,000 of capital gain pursuant to the tax planning strategy described above. See Note 5—Investments for additional information.
The accounting for deferred taxes is based upon an estimate of future results. Differences between estimated and actual results could have a material impact on the Company's consolidated results of operations, its financial position and the ability to fully realize its deferred tax assets over time. Changes in existing tax laws could also affect actual tax results and the realization of deferred tax assets over time. If future results are significantly different from the Company's estimates and judgments, the Company may be required to record a valuation allowance against some or all of its deferred tax assets prospectively.
A reconciliation of the change in the amount of unrecognized tax benefits was as follows:
(In millions)
12 Months Ended December 31, 2015
12 Months Ended December 31, 2014
12 Months Ended December 31, 2013
Balance at beginning of period
$
$
$
Gross increases—current period tax positions
Gross increases—prior period tax positions
Favorable resolutions with authorities
)
—
)
Lapse of statute of limitations
)
—
—
​
​
​
​
​
​
​
​
​
​
​
Balance at end of period
$
$
$
​
​
​
​
​
​
​
​
​
​
​
​
​
​
​
​
​
​
​
​
​
​
The Company's effective tax rate is not expected to be significantly impacted by the ultimate resolution of the uncertain tax positions.
The Company recognizes income tax-related interest expense and penalties as income tax expense and general and administrative expense, respectively. The amount of interest expense related to federal uncertain tax positions recognized for the year ended December 31, 2015 was $1,000,000.
The Company analyzed and reviewed the remaining state uncertain tax positions to determine the necessity of accruing interest and penalties. The amount of interest to be accrued was immaterial in nature, due to jurisdictions with uncertain tax positions having overpayments to the Company or the amount of the uncertain tax position itself was small in nature.
There are currently unrecognized tax benefits which the Company anticipates will be resolved in the next 12 months; however, the Company is unable at this time to estimate what the impact on its unrecognized tax benefits will be.
The Company or one of its subsidiaries files income tax returns in the U.S. federal jurisdiction, and various state and foreign jurisdictions. An IRS examination of the tax years February 28, 2002 through December 31, 2003 of the former Loews Cineplex Entertainment Corporation and subsidiaries was concluded during fiscal 2007. An IRS examination for the tax years ended March 31, 2005 and March 30, 2006 was completed during 2009. Generally, tax years beginning after March 28, 2002 are still open to examination by various taxing authorities. Additionally, the Company has net operating loss ("NOL") carryforwards for tax years ended October 31, 2000 through March 28, 2002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financial statements.</t>
  </si>
  <si>
    <t>LEASES</t>
  </si>
  <si>
    <t>NOTE 10—LEASES
The following table sets forth the future minimum rental payments, by calendar year, required under existing operating leases and digital projector equipment leases payable to DCIP that have initial or remaining non-cancelable terms in excess of one year as of December 31, 2015:
(In thousands)
Minimum operating lease payments
2016
$
2017
2018
2019
2020
Thereafter
​
​
​
​
​
Total minimum payments required
$
​
​
​
​
​
​
​
​
​
​
As of December 31, 2015, the Company has lease agreements for six theatres with 68 screens which are under construction or development and are expected to open in 2016 and 2017.
Included in other long-term liabilities as of December 31, 2015 and December 31, 2014 was $206,265,000 and $120,184,000, respectively, of deferred rent representing future minimum rental payments for leases with scheduled rent increases and landlord contributions, and $140,440,000 and $165,073,000, respectively, for unfavorable lease liabilities.
Rent expense is summarized as follows:
(In thousands)
12 Months Ended December 31, 2015
12 Months Ended December 31, 2014
12 Months Ended December 31, 2013
Minimum rentals
$
$
$
Common area expenses
Percentage rentals based on revenues
​
​
​
​
​
​
​
​
​
​
​
Rent
General and administrative and other
​
​
​
​
​
​
​
​
​
​
​
Total
$
$
$
​
​
​
​
​
​
​
​
​
​
​
​
​
​
​
​
​
​
​
​
​
​</t>
  </si>
  <si>
    <t>EMPLOYEE BENEFIT PLANS</t>
  </si>
  <si>
    <t>NOTE 11—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December 31, 2013, the Company's Board of Directors approved revisions to the Company's Postretirement Medical and Life Insurance Plan effective April 1, 2014 and the changes were communicated to the plan participants. As a result of these revisions, the Company recorded a prior service credit of approximately $15,197,000 through other comprehensive income to be amortized over nine years starting in calendar 2014, based on expected future service of the remaining participants.
On January 12, 2015, the Compensation Committee and the Board of Directors of Holdings, adopted resolutions to terminate the AMC Postretirement Medical Plan with an effective date of March 31, 2015. During the three months ended March 31, 2015, the Company notified eligible associates that their retiree medical coverage under the plan will terminate after March 31, 2015. Payments to eligible associates were approximately $4,300,000 during the twelve months ended December 31, 2015. The Company recorded net periodic benefit credits of $18,118,000, including curtailment gains, settlement gains, amortization of unrecognized prior service credits, and amortization of actuarial gains recorded in accumulated other comprehensive income related to the termination and settlement of the plan during the twelve months ended December 31, 2015.
The measurement dates used to determine pension and other postretirement benefits were December 31, 2015, December 31, 2014, and December 31, 2013.
Net periodic benefit cost for the plans consists of the following:
Pension Benefits
Other Benefits
(In thousands)
12 Months Ended December 31, 2015
12 Months Ended December 31, 2014
12 Months Ended December 31, 2013
12 Months Ended December 31, 2015
12 Months Ended December 31, 2014
12 Months Ended December 31, 2013
Components of net periodic benefit cost:
Service cost
$
—
$
—
$
$
$
$
Interest cost
Expected return on plan assets
)
)
)
—
—
—
Amortization of net (gain) loss
)
—
)
)
)
Amortization of prior service credit
—
—
—
)
)
—
Curtailment gain
—
—
—
)
—
—
Settlement
—
—
)
—
—
​
​
​
​
​
​
​
​
​
​
​
​
​
​
​
​
​
​
​
​
Net periodic benefit cost (credit)
$
)
$
)
$
)
$
)
$
)
$
​
​
​
​
​
​
​
​
​
​
​
​
​
​
​
​
​
​
​
​
​
​
​
​
​
​
​
​
​
​
​
​
​
​
​
​
​
​
​
​
The following table summarizes the changes in other comprehensive income:
Pension Benefits
Other Benefits
(In thousands)
12 Months Ended December 31, 2015
12 Months Ended December 31, 2014
12 Months Ended December 31, 2015
12 Months Ended December 31, 2014
Net (gain) loss
$
)
$
$
$
Prior service credit
—
—
)
—
Amortization of net gain
)
Amortization of prior service credit
—
—
Curtailment
—
—
—
Settlement
)
—
—
Allocated tax expense (benefit)
)
)
)
​
​
​
​
​
​
​
​
​
​
​
​
​
​
Total recognized in other comprehensive (income) loss
$
)
$
$
$
Net periodic benefit cost (credit)
)
)
)
)
​
​
​
​
​
​
​
​
​
​
​
​
​
​
Total recognized in net periodic benefit cost (credit) and other comprehensive (income) loss
$
)
$
$
)
$
)
​
​
​
​
​
​
​
​
​
​
​
​
​
​
​
​
​
​
​
​
​
​
​
​
​
​
​
​
The following tables set forth the plan's change in benefit obligations and plan assets and the accrued liability for benefit costs included in the Consolidated Balance Sheets:
Pension Benefits
Other Benefits
(In thousands)
12 Months Ended December 31, 2015
12 Months Ended December 31, 2014
12 Months Ended December 31, 2015
12 Months Ended December 31, 2014
Change in benefit obligation:
Benefit obligation at beginning of period
$
$
$
$
Service cost
—
—
Interest cost
Plan participants' contributions
—
—
Actuarial (gain) loss
)
Plan amendment
—
—
)
—
Benefits paid
)
)
)
)
Administrative expenses
)
)
—
—
Settlement paid
)
)
)
—
Settlement gain
)
)
—
—
​
​
​
​
​
​
​
​
​
​
​
​
​
​
Benefit obligation at end of period
$
$
$
—
$
​
​
​
​
​
​
​
​
​
​
​
​
​
​
​
​
​
​
​
​
​
​
​
​
​
​
​
​
Pension Benefits
Other Benefits
(In thousands)
12 Months Ended December 31, 2015
12 Months Ended December 31, 2014
12 Months Ended December 31, 2015
12 Months Ended December 31, 2014
Change in plan assets:
Fair value of plan assets at beginning of period
$
$
$
—
$
—
Actual return on plan assets (loss) gain
)
—
—
Employer contribution
Plan participants' contributions
—
—
Benefits paid
)
)
)
)
Administrative expense
)
)
—
—
Settlement paid
)
)
)
—
​
​
​
​
​
​
​
​
​
​
​
​
​
​
Fair value of plan assets at end of period
$
$
$
—
$
—
​
​
​
​
​
​
​
​
​
​
​
​
​
​
​
​
​
​
​
​
​
​
​
​
​
​
​
​
Net liability for benefit cost:
Funded status
$
)
$
)
$
—
$
)
​
​
​
​
​
​
​
​
​
​
​
​
​
​
​
​
​
​
​
​
​
​
​
​
​
​
​
​
Pension Benefits
Other Benefits
(In thousands)
December 31, 2015
December 31, 2014
December 31, 2015
December 31, 2014
Amounts recognized in the Balance Sheet:
Accrued expenses and other liabilities
$
)
$
)
$
—
$
)
Other long-term liabilities
)
)
—
)
​
​
​
​
​
​
​
​
​
​
​
​
​
​
Net liability recognized
$
)
$
)
$
—
$
)
​
​
​
​
​
​
​
​
​
​
​
​
​
​
​
​
​
​
​
​
​
​
​
​
​
​
​
​
Aggregate accumulated benefit obligation
$
)
$
)
$
—
$
)
​
​
​
​
​
​
​
​
​
​
​
​
​
​
​
​
​
​
​
​
​
​
​
​
​
​
​
​
The following table summarizes pension plans with accumulated benefit obligations and projected benefit obligations in excess of plan assets:
Pension Benefits
(In thousands)
December 31, 2015
December 31, 2014
Aggregated accumulated benefit obligation
$
)
$
)
Aggregated projected benefit obligation
)
)
Aggregated fair value of plan assets
Amounts recognized in accumulated other comprehensive income consist of the following:
Pension Benefits
Other Benefits
(In thousands)
December 31, 2015
December 31, 2014
December 31, 2015
December 31, 2014
Net actuarial (gain) loss
$
)
$
$
$
Prior service credit
—
—
)
—
Amounts in accumulated other comprehensive income expected to be recognized in components of net periodic pension cost during the calendar year 2016 are as follows:
(In thousands)
Pension Benefits
Net actuarial loss
$
Actuarial Assumptions
The weighted-average assumptions used to determine benefit obligations are as follows:
Pension Benefits
Other Benefits
December 31, 2015
December 31, 2014
December 31, 2015
December 31, 2014
Discount rate
%
%
N/A
%
Rate of compensation increase
N/A
N/A
N/A
N/A
The weighted-average assumptions used to determine net periodic benefit cost are as follows:
Pension Benefits
Other Benefits
12 Months Ended December 31, 2015
12 Months Ended December 31, 2014
12 Months Ended December 31, 2013
12 Months Ended December 31, 2015
12 Months Ended December 31, 2014
12 Months Ended December 31, 2013
Discount rate
%
%
%
%
%
%
Weighted average expected long-term return on plan assets
%
%
%
N/A
N/A
N/A
Rate of compensation increase
N/A
N/A
N/A
N/A
N/A
N/A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At the measurement date of December 31, 2014, the Company selected the new RP-2014 Mortality Tables to measure benefit obligations. As a result of using the updated mortality assumptions, the pension and postretirement medical liabilities increased by approximately $6,658,000.
Cash Flows
The Company does not expect to contribute to the pension plans during the calendar year 2016.
The following table provides the benefits expected to be paid (inclusive of benefits attributable to estimated future employee service) in each of the next five calendar years, and in the aggregate for the five years thereafter:
(In thousands)
Pension Benefits
2016
$
2017
2018
2019
2020
Years 2021 - 2025
Pension Plan Assets
The Company's investment objectives for its defined benefit pension plan investments are: (1) to preserve the real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plan assets are as follows:
Asset Category
Target Allocation
Fixed(1)
%
Equity Securities—U.S.
%
Equity Securities—International
%
Collective trust fund
%
Private Real Estate
%
Commodities broad basket
%
​
​
​
​
​
%
​
​
​
​
​
​
​
​
​
​
(1)
Includes U.S. Treasury Securities and Bond market fund.
Valuation Techniques.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
The fair value of the pension plan assets at December 31, 2015, by asset class is as follows:
Fair Value Measurements at December 31, 2015 Using
(In thousands)
Total Carrying Value at December 31, 2015
Quoted prices in active market (Level 1)
Significant other observable inputs (Level 2)
Significant unobservable inputs (Level 3)
Cash and cash equivalents
$
$
$
—
$
—
U.S. treasury securities
—
—
Equity securities:
U.S. companies
—
—
International companies
—
—
Bond market fund
—
—
Collective trust fund
—
—
Commodities broad basket fund
—
—
Private real estate
—
—
​
​
​
​
​
​
​
​
​
​
​
​
​
​
Total assets at fair value
$
$
$
$
—
​
​
​
​
​
​
​
​
​
​
​
​
​
​
​
​
​
​
​
​
​
​
​
​
​
​
​
​
The fair value of the pension plan assets at December 31, 2014, by asset class is as follows:
Fair Value Measurements at December 31, 2014 Using
(In thousands)
Total Carrying Value at December 31, 2014
Quoted prices in active market (Level 1)
Significant other observable inputs (Level 2)
Significant unobservable inputs (Level 3)
Cash and cash equivalents
$
$
$
—
$
—
U.S. treasury securities
—
—
Equity securities:
U.S. companies
—
—
International companies
—
—
Bond market fund
—
—
Collective trust fund
—
—
Commodities broad basket fund
—
—
Private real estate
—
—
​
​
​
​
​
​
​
​
​
​
​
​
​
​
Total assets at fair value
$
$
$
$
—
​
​
​
​
​
​
​
​
​
​
​
​
​
​
​
​
​
​
​
​
​
​
​
​
​
​
​
​
Defined Contribution Plan
The Company sponsors a voluntary 401(k) savings plan covering certain employees age 21 or older and who are not covered by a collective bargaining agreement. Under the Company's 401(k) Savings Plan, the Company matches 100% of each eligible employee's elective contributions up to 3% and 50% of contributions up to 5% of the employee's eligible compensation. The Company's expense under the 401(k) savings plan was $3,353,000, $2,696,000, and $2,817,000, for the twelve months ended December 31, 2015, December 31, 2014, and December 31, 2013, respectively.
Union-Sponsored Plans
Certain theatre employees are covered by union-sponsored pension and health and welfare plans. Company contributions into these plans are determined in accordance with provisions of negotiated labor contracts. Contributions aggregated $72,000, $207,000, and $265,000, for the twelve months ended December 31, 2015, December 31, 2014, and December 31, 2013, respectively.
As of both December 31, 2015 and December 31, 2014, the Company's liability related to the collectively bargained multiemployer pension plan withdrawals was immaterial.</t>
  </si>
  <si>
    <t>COMMITMENTS AND CONTINGENCIES</t>
  </si>
  <si>
    <t>NOTE 12—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5, 2014, NCM, Inc., the sole manager of NCM LLC, announced that it had entered into a merger agreement to acquire Screenvision, LLC for $375,000,000, consisting of cash and NCM, Inc. common stock. Consummation of the transaction was subject to regulatory approvals and other customary closing conditions. On November 3, 2014, the U.S. Department of Justice filed an antitrust lawsuit seeking to enjoin the transaction. On March 16, 2015, NCM, Inc. and Screenvision, LLC decided to terminate the merger agreement. The termination of the merger agreement was effective upon NCM, Inc.'s payment of a $26,840,000 termination payment. The estimated legal and other transaction expenses were approximately $14,990,000. NCM LLC of which AMC was an approximate 15.05% owner at March 31, 2015, had agreed to indemnify NCM, Inc. and bear a pro rata portion of the termination fee and other transaction expenses. Accordingly, the Company recorded expense of approximately $6,300,000 in equity in earnings of non-consolidated entities associated with these transaction expenses recorded by NCM LLC during the twelve months ended December 31, 2015.
On May 28, 2015, the Company received a Civil Investigative Demand ("CID") from the Antitrust Division of the United States Department of Justice in connection with an investigation under Sections 1 and 2 of the Sherman Antitrust Act. Beginning in May of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t>
  </si>
  <si>
    <t>THEATRE AND OTHER CLOSURE AND DISPOSITION OF ASSETS</t>
  </si>
  <si>
    <t>NOTE 13—THEATRE AND OTHER CLOSURE AND DISPOSITION OF ASSETS
The Company has provided reserves for estimated losses from theatres and screens which have been permanently closed and vacant space with no right to future use. As of December 31, 2015, the Company reserved $42,973,000 for lease terminations which have either not been consummated or paid, related primarily to nine theatres and certain vacant restaurant space. The Company is obligated under long-term lease commitments with remaining terms of up to 12 years for theatres which have been closed. As of December 31, 2015, base rents aggregated approximately $9,288,000 annually and $48,369,000 over the remaining terms of the leases.
A rollforward of reserves for theatre and other closure is as follows:
(In thousands)
12 Months Ended December 31, 2015
12 Months Ended December 31, 2014
12 Months Ended December 31, 2013
Beginning balance
$
$
$
Theatre and other closure expense
Transfer of assets and liabilities
—
)
Foreign currency translation adjustment
)
)
)
Cash payments
)
)
)
​
​
​
​
​
​
​
​
​
​
​
Ending balance
$
$
$
​
​
​
​
​
​
​
​
​
​
​
​
​
​
​
​
​
​
​
​
​
​
The Company recognized theatre and other closure expense of $5,028,000, $9,346,000, and $5,823,000, during the twelve months ended December 31, 2015, December 31, 2014, and December 31, 2013, respectively. Theatre and other closure expense included the accretion on previously closed properties with remaining lease obligations. In May 2014, one theatre with 13 screens in Canada was permanently closed.
In the accompanying Consolidated Balance Sheets, the current portion of the theatre and other closure ending balance was included with accrued expenses and other liabilities and the long-term portion of the theatre and other closure ending balance was included with other long-term liabilities. See Note 6—Supplemental Balance Sheet Information for further information.
Theatre and other closure reserves for leases that have not been terminated were recorded at the present value of the future contractual commitments for the base rents, taxes and maintenance. As of December 31, 2015, the future lease obligations are discounted at annual rates ranging from 6.0% to 9.0%.</t>
  </si>
  <si>
    <t>FAIR VALUE MEASUREMENTS</t>
  </si>
  <si>
    <t>NOTE 14—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Fair Value Measurements at December 31, 2015 Using
(In thousands)
Total Carrying Value at December 31,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Fair Value Measurements at December 31, 2014 Using
(In thousands)
Total Carrying Value at December 31, 2014(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6—Accumulated Other Comprehensive Income for the unrealized gain on equity securities recorded in accumulated other comprehensive income.
Nonrecurring Fair Value Measurements. The following table summarizes the fair value hierarchy of the Company's assets that were measured at fair value on a nonrecurring basis:
Fair Value Measurements at December 31, 2015 Using
(In thousands)
Total Carrying Value at December 31, 2015
Quoted prices in active market (Level 1)
Significant other observable inputs (Level 2)
Significant unobservable inputs (Level 3)
Total Losses
Property, net:
Property owned, net
$
$
—
$
—
$
$
Intangible assets, net:
Favorable lease
—
—
—
—
Fair Value Measurements at December 31, 2014 Using
(In thousands)
Total Carrying Value at December 31, 2014
Quoted prices in active market (Level 1)
Significant other observable inputs (Level 2)
Significant unobservable inputs (Level 3)
Total Losses
Property, net:
Property owned, net
$
$
—
$
—
$
$
Long-lived assets held and used and a favorable lease were considered impaired and were written down to their fair value at December 31, 2015 and December 31, 2014 of $2,480,000 and $2,342,000, respectively.
Other Fair Value Measurement Disclosures. The Company is required to disclose the fair value of financial instruments that are not recognized at fair value in the statement of financial position for which it is practicable to estimate that value:
Fair Value Measurements at December 31, 2015 Using
(In thousands)
Total Carrying Value at December 31, 2015
Quoted prices in active market (Level 1)
Significant other observable inputs (Level 2)
Significant unobservable inputs (Level 3)
Current maturities of corporate borrowings
$
$
—
$
$
Corporate borrowings
—
Fair Value Measurements at December 31, 2014 Using
(In thousands)
Total Carrying Value at December 31, 2014
Quoted prices in active market (Level 1)
Significant other observable inputs (Level 2)
Significant unobservable inputs (Level 3)
Current maturities of corporate borrowings
$
$
—
$
$
Corporate borrowings
—
Valuation Technique. Quoted market prices and observable market based inputs were used to estimate fair value for level 2 inputs. The level 3 fair value measurement represents the transaction price of the corporate borrowings under market conditions.</t>
  </si>
  <si>
    <t>OPERATING SEGMENT</t>
  </si>
  <si>
    <t>NOTE 15—OPERATING SEGMENT
The Company reports information about operating segments in accordance with ASC 280-10, Segment Reporting, which requires financial information to be reported based on the way management organizes segments within a company for making operating decisions and evaluating performance. The Company has identified one reportable segment for its theatrical exhibition operations.
Information about the Company's revenues from continuing operations and assets by geographic area is as follows:
Revenues (In thousands)
12 Months Ended December 31, 2015
12 Months Ended December 31, 2014
12 Months Ended December 31, 2013
United States
$
$
$
Other
​
​
​
​
​
​
​
​
​
​
​
Total revenues
$
$
$
​
​
​
​
​
​
​
​
​
​
​
​
​
​
​
​
​
​
​
​
​
​
Long-term assets, net (In thousands)
December 31, 2015
December 31, 2014
United States
$
$
Other
​
​
​
​
​
​
​
​
Total long-term assets(1)
$
$
​
​
​
​
​
​
​
​
​
​
​
​
​
​
​
​
(1)
Long-term assets are comprised of property, intangible assets, goodwill, deferred income tax assets and other long-term assets.</t>
  </si>
  <si>
    <t>ACCUMULATED OTHER COMPREHENSIVE INCOME</t>
  </si>
  <si>
    <t>NOTE 16—ACCUMULATED OTHER COMPREHENSIVE INCOME
The following tables present the change in accumulated other comprehensive income (loss) by component:
(In thousands)
Foreign Currency
Pension and Other Benefits(1)
Unrealized Net Gain from Marketable Securities
Unrealized Net Gain from Equity Method Investees' Cash Flow Hedge
Total
Balance, December 31, 2014
$
$
$
$
$
​
​
​
​
​
​
​
​
​
​
​
​
​
​
​
​
​
Other comprehensive income (loss) before reclassifications
)
)
Amounts reclassified from accumulated other comprehensive income
—
)
)
)
​
​
​
​
​
​
​
​
​
​
​
​
​
​
​
​
​
Other comprehensive income (loss)
)
)
)
)
​
​
​
​
​
​
​
​
​
​
​
​
​
​
​
​
​
Balance, December 31, 2015
$
$
)
$
$
$
​
​
​
​
​
​
​
​
​
​
​
​
​
​
​
​
​
​
​
​
​
​
​
​
​
​
​
​
​
​
​
​
​
​
(1)
See Note 11—Employee Benefit Plans for further information regarding amounts reclassified from accumulated other comprehensive income.
(In thousands)
Foreign Currency
Pension and Other Benefits
Unrealized Net Gain from Marketable Securities
Unrealized Net Gain from Equity Method Investees' Cash Flow Hedge
Total
Balance, December 31, 2013
$
)
$
$
$
$
​
​
​
​
​
​
​
​
​
​
​
​
​
​
​
​
​
Other comprehensive income before reclassifications
)
)
)
Amounts reclassified from accumulated other comprehensive income
—
)
)
)
​
​
​
​
​
​
​
​
​
​
​
​
​
​
​
​
​
Other comprehensive income (loss)
)
)
​
​
​
​
​
​
​
​
​
​
​
​
​
​
​
​
​
Balance, December 31, 2014
$
$
$
$
$
​
​
​
​
​
​
​
​
​
​
​
​
​
​
​
​
​
​
​
​
​
​
​
​
​
​
​
​
​
​
​
​
​
​
The tax effects allocated to each component of other comprehensive income (loss) is as follows:
Twelve Months Ended
December 31, 2015
December 31, 2014
December 31, 2013
(In thousands)
Pre-Tax Amount
Tax (Expense) Benefit
Net-of-Tax Amount
Pre-Tax Amount
Tax (Expense) Benefit
Net-of-Tax Amount
Pre-Tax Amount
Tax (Expense) Benefit
Net-of-Tax Amount
Unrealized foreign currency translation adjustment
$
$
)
$
$
$
)
$
$
$
—
$
Pension and other benefit adjustments:
Net gain (loss) arising during the period
)
)
)
)
Prior service credit arising during the period
)
—
—
—
)
Amortization of net (gain) loss reclassified into general and administrative: other
)
)
)
)
)
—
)
Amortization of prior service credit reclassified into general and administrative: other
)
)
)
)
—
—
—
Curtailment gain reclassified into general and administrative: other
)
)
—
—
—
—
—
—
Settlement gain reclassified into general and administrative: other
)
)
—
—
—
—
—
—
Marketable securities:
Unrealized net holding gain (loss) arising during the period
)
)
)
)
)
Realized net gain reclassified into investment expense (income)
)
)
)
)
—
Equity method investees' cash flow hedge:
Unrealized net holding gain (loss) arising during the period
)
)
)
)
)
Realized net loss reclassified into equity in earnings of non-consolidated entities
)
)
)
—
)
​
​
​
​
​
​
​
​
​
​
​
​
​
​
​
​
​
​
​
​
​
​
​
​
​
​
​
​
​
Other comprehensive income (loss)
$
)
$
$
)
$
)
$
$
)
$
$
)
$
​
​
​
​
​
​
​
​
​
​
​
​
​
​
​
​
​
​
​
​
​
​
​
​
​
​
​
​
​
​
​
​
​
​
​
​
​
​
​
​
​
​
​
​
​
​
​
​
​
​
​
​
​
​
​
​
​
​</t>
  </si>
  <si>
    <t>CONDENSED CONSOLIDATING FINANCIAL INFORMATION</t>
  </si>
  <si>
    <t>NOTE 17—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 Each of the subsidiary guarantors are 100% owned by AMCE. The subsidiary guarantees of AMCE's Notes due 2022 and the Notes due 2025 are full and unconditional, joint and several and subject to customary release provisions. The Company and its subsidiary guarantors' investments in its consolidated subsidiaries are presented under the equity method of accounting.
Twelve months ended December 31,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Impairment of long-lived assets
—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before income taxes
)
)
Income tax provision
—
—
—
​
​
​
​
​
​
​
​
​
​
​
​
​
​
​
​
​
Net earnings (loss)
$
$
$
)
$
)
$
​
​
​
​
​
​
​
​
​
​
​
​
​
​
​
​
​
​
​
​
​
​
​
​
​
​
​
​
​
​
​
​
​
​
Twelve months ended December 31,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Impairment of long-lived assets
—
—
—
​
​
​
​
​
​
​
​
​
​
​
​
​
​
​
​
​
Operating costs and expenses
—
​
​
​
​
​
​
​
​
​
​
​
​
​
​
​
​
​
Operating income (loss)
)
)
—
Other expense (income)
Equity in net (earnings) loss of subsidiaries
)
—
—
Other income
—
)
—
—
)
Interest expense:
Corporate borrowings
—
)
Capital and financing lease obligations
—
—
—
Equity in earnings of non-consolidated entities
—
)
—
—
)
Investment expense (income)
)
)
)
)
​
​
​
​
​
​
​
​
​
​
​
​
​
​
​
​
​
Total other expense (income)
)
)
​
​
​
​
​
​
​
​
​
​
​
​
​
​
​
​
​
Earnings (loss) from continuing operations before income taxes
)
)
Income tax provision
—
—
—
​
​
​
​
​
​
​
​
​
​
​
​
​
​
​
​
​
Earnings (loss) from continuing operations
)
)
Gain from discontinued operations, net of income taxes
—
—
—
​
​
​
​
​
​
​
​
​
​
​
​
​
​
​
​
​
Net earnings (loss)
$
$
$
)
$
)
$
​
​
​
​
​
​
​
​
​
​
​
​
​
​
​
​
​
​
​
​
​
​
​
​
​
​
​
​
​
​
​
​
​
​
Twelve months ended December 31, 2013: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
Rent
—
—
General and administrative:
Merger, acquisition and transaction costs
—
—
—
Other
—
—
Depreciation and amortization
—
—
​
​
​
​
​
​
​
​
​
​
​
​
​
​
​
​
​
Operating costs and expenses
)
—
​
​
​
​
​
​
​
​
​
​
​
​
​
​
​
​
​
Operating income (loss)
)
—
Other expense (income)
Equity in net (earnings) loss of subsidiaries
)
—
—
Other income
—
)
—
—
)
Interest expense:
Corporate borrowings
—
)
Capital and financing lease obligations
—
—
—
Equity in earnings of non-consolidated entities
)
)
—
)
Investment income
)
)
)
)
​
​
​
​
​
​
​
​
​
​
​
​
​
​
​
​
​
Total other expense (income)
)
)
​
​
​
​
​
​
​
​
​
​
​
​
​
​
​
​
​
Earnings (loss) from continuing operations before income taxes
)
)
Income tax benefit
—
)
—
—
)
​
​
​
​
​
​
​
​
​
​
​
​
​
​
​
​
​
Earnings (loss) from continuing operations
)
)
Gain from discontinued operations, net of income taxes
—
—
​
​
​
​
​
​
​
​
​
​
​
​
​
​
​
​
​
Net earnings (loss)
$
$
$
)
$
)
$
​
​
​
​
​
​
​
​
​
​
​
​
​
​
​
​
​
​
​
​
​
​
​
​
​
​
​
​
​
​
​
​
​
​
Twelve months ended December 31, 2015:
(In thousands)
AMCE
Subsidiary Guarantors
Subsidiary Non- Guarantors
Consolidating Adjustments
Consolidated AMC Entertainment Inc.
Net earnings (loss)
$
$
$
)
$
)
$
Equity in other comprehensive income (loss) of subsidiaries
)
—
—
Unrealized foreign currency translation adjustment, net of tax
—
—
Pension and other benefit adjustments:
Net gain arising during the period, net of tax
—
—
—
Prior service credit arising during the period, net of tax
—
—
—
Amortization of net gain reclassified into general and administrative: other, net of tax
—
)
—
—
)
Amortization of prior service credit reclassified into general and administrative: other, net of tax
—
)
—
—
)
Curtailment gain reclassified into general and administrative: other, net of tax
—
)
—
—
)
Settlement gain reclassified into general and administrative: other, net of tax
—
)
—
—
)
Marketable securities:
Unrealized net holding loss arising during the period, net of tax
—
)
—
—
)
Realized net gain reclassified into investment expense (income), net of tax
—
)
—
—
)
Equity method investees' cash flow hedge:
Unrealized net holding loss arising during the period, net of tax
—
)
—
—
)
Realized net loss reclassified into equity in earnings of non-consolidated entities, net of tax
—
—
—
​
​
​
​
​
​
​
​
​
​
​
​
​
​
​
​
​
Other comprehensive income (loss)
)
)
)
​
​
​
​
​
​
​
​
​
​
​
​
​
​
​
​
​
Total comprehensive income (loss)
$
$
$
)
$
)
$
​
​
​
​
​
​
​
​
​
​
​
​
​
​
​
​
​
​
​
​
​
​
​
​
​
​
​
​
​
​
​
​
​
​
Twelve months ended December 31, 2014:
(In thousands)
AMCE
Subsidiary Guarantors
Subsidiary Non- Guarantors
Consolidating Adjustments
Consolidated AMC Entertainment Inc.
Net earnings (loss)
$
$
$
)
$
)
$
Equity in other comprehensive income (loss) of subsidiaries
)
—
—
Unrealized foreign currency translation adjustment, net of tax
—
—
Pension and other benefit adjustments:
Net loss arising during the period, net of tax
—
)
—
—
)
Amortization of net gain reclassified into general and administrative: other, net of tax
—
)
—
—
)
Amortization of prior service credit reclassified into general and administrative: other, net of tax
—
)
—
—
)
Marketable securities:
Unrealized net holding gain arising during the period, net of tax
—
—
—
Realized net gain reclassified into investment expense (income), net of tax
—
)
—
—
)
Equity method investees' cash flow hedge:
Unrealized net holding loss arising during the period, net of tax
—
)
—
—
)
Realized net loss reclassified into equity in earnings of non-consolidated entities, net of tax
—
—
—
​
​
​
​
​
​
​
​
​
​
​
​
​
​
​
​
​
Other comprehensive income (loss)
)
)
)
​
​
​
​
​
​
​
​
​
​
​
​
​
​
​
​
​
Total comprehensive income (loss)
$
$
$
)
$
)
$
​
​
​
​
​
​
​
​
​
​
​
​
​
​
​
​
​
​
​
​
​
​
​
​
​
​
​
​
​
​
​
​
​
​
Twelve months ended December 31, 2013:
(In thousands)
AMCE
Subsidiary Guarantors
Subsidiary Non- Guarantors
Consolidating Adjustments
Consolidated AMC Entertainment Inc.
Net earnings (loss)
$
$
$
)
$
)
$
Equity in other comprehensive income (loss) of subsidiaries
)
—
)
—
Unrealized foreign currency translation adjustment, net of tax
—
)
—
Pension and other benefit adjustments:
Net gain arising during the period, net of tax
—
—
—
Prior service credit arising during the period, net of tax
—
—
—
Amortization of net gain reclassified into general and administrative: other, net of tax
—
)
—
—
)
Marketable securities:
Unrealized net holding loss arising during the period, net of tax
—
)
—
—
)
Realized net loss reclassified into investment expense (income), net of tax
—
—
—
Equity method investees' cash flow hedge:
Unrealized net holding gain arising during the period, net of tax
—
—
—
Realized net gain reclassified into equity in earnings of non-consolidated entities, net of tax
—
)
—
—
)
​
​
​
​
​
​
​
​
​
​
​
​
​
​
​
​
​
Other comprehensive income (loss)
)
)
​
​
​
​
​
​
​
​
​
​
​
​
​
​
​
​
​
Total comprehensive income (loss)
$
$
$
)
$
)
$
​
​
​
​
​
​
​
​
​
​
​
​
​
​
​
​
​
​
​
​
​
​
​
​
​
​
​
​
​
​
​
​
​
​
As of December 31, 2015:
(In thousands)
AMCE
Subsidiary Guarantors
Subsidiary Non- Guarantors
Consolidating Adjustments
Consolidated AMC Entertainment Inc.
Assets
Current assets:
Cash and equivalents
$
—
$
$
$
—
$
Receivables, net
)
—
Other current assets
—
—
​
​
​
​
​
​
​
​
​
​
​
​
​
​
​
​
​
Total current assets
)
—
Investment in equity of subsidiaries
—
)
—
Property, net
—
—
Intangible assets, net
—
—
—
Intercompany advances
)
—
—
Goodwill
—
—
—
Deferred income tax asset
—
—
—
Other long-term assets
—
​
​
​
​
​
​
​
​
​
​
​
​
​
​
​
​
​
Total assets
$
$
$
$
)
$
​
​
​
​
​
​
​
​
​
​
​
​
​
​
​
​
​
​
​
​
​
​
​
​
​
​
​
​
​
​
​
​
​
​
Liabilities and Stockholder's Equity
Current liabilities:
Accounts payable
$
—
$
$
$
—
$
Accrued expenses and other liabilities
)
—
Deferred revenues and income
—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As of December 31, 2014:
(In thousands)
AMCE
Subsidiary Guarantors
Subsidiary Non- Guarantors
Consolidating Adjustments
Consolidated AMC Entertainment Inc.
Assets
Current assets:
Cash and equivalents
$
$
$
$
—
$
Receivables, net
)
—
Other current assets
—
—
​
​
​
​
​
​
​
​
​
​
​
​
​
​
​
​
​
Total current assets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Twelve months ended December 31, 2015:
(In thousands)
AMCE
Subsidiary Guarantors
Subsidiary Non- Guarantors
Consolidating Adjustments
Consolidated AMC Entertainment Inc.
Cash flows from operating activities:
Net cash provided by operating activities
$
$
$
$
—
$
​
​
​
​
​
​
​
​
​
​
​
​
​
​
​
​
​
Cash flows from investing activities:
Capital expenditures
—
)
)
—
)
Acquisition of Starplex Cinemas, net of cash acquired
—
)
—
—
)
Proceeds from the disposition of long-term assets
—
—
—
Investments in non-consolidated entities
—
)
—
—
)
Other, net
—
)
—
—
)
​
​
​
​
​
​
​
​
​
​
​
​
​
​
​
​
​
Net cash used in investing activities
—
)
)
—
)
​
​
​
​
​
​
​
​
​
​
​
​
​
​
​
​
​
Cash flows from financing activities:
Proceeds from issuance of Senior Subordinated Notes due 2025
—
—
—
Proceeds from extension and modification of Term Loan 2022
—
—
—
Repayment of Senior Subordinated Notes due 2020
)
—
—
—
)
Borrowings under Revolving Credit Facility
—
—
—
Principal payments under Term Loan
)
—
—
—
)
Principal payments under capital and financing leases
—
)
—
—
)
Principal payments under promissory note
—
)
—
—
)
Premium amount of coupon payment under Senior Subordinated Notes due 2020
)
—
—
—
)
Increase in deferred financing costs
)
—
—
—
)
Cash used to pay dividends Holdings
)
—
—
—
)
Change in intercompany advances
)
)
—
—
​
​
​
​
​
​
​
​
​
​
​
​
​
​
​
​
​
Net cash provided by (used in) financing activities
)
)
—
​
​
​
​
​
​
​
​
​
​
​
​
​
​
​
​
​
Effect of exchange rate changes on cash and equivalents
—
)
)
—
)
​
​
​
​
​
​
​
​
​
​
​
​
​
​
​
​
​
Net decrease in cash and equivalents
)
)
—
)
Cash and equivalents at beginning of period
—
​
​
​
​
​
​
​
​
​
​
​
​
​
​
​
​
​
Cash and equivalents at end of period
$
—
$
$
$
—
$
​
​
​
​
​
​
​
​
​
​
​
​
​
​
​
​
​
​
​
​
​
​
​
​
​
​
​
​
​
​
​
​
​
​
Twelve months ended December 31, 2014:
(In thousands)
AMCE
Subsidiary Guarantors
Subsidiary Non- Guarantors
Consolidating Adjustments
Consolidated AMC Entertainment Inc.
Cash flows from operating activities:
Net cash provided by operating activities
$
$
$
$
—
$
​
​
​
​
​
​
​
​
​
​
​
​
​
​
​
​
​
Cash flows from investing activities:
Capital expenditures
—
)
)
—
)
Proceeds from the disposition of long-term assets
—
—
—
Investments in non-consolidated entities
—
)
—
—
)
Other, net
—
—
—
​
​
​
​
​
​
​
​
​
​
​
​
​
​
​
​
​
Net cash used in investing activities
—
)
)
—
)
​
​
​
​
​
​
​
​
​
​
​
​
​
​
​
​
​
Cash flows from financing activities:
Proceeds from issuance of Senior Subordinated Notes due 2022
—
—
—
Repurchase of Senior Notes due 2019
)
—
—
—
)
Payment of initial public offering costs
—
)
—
—
)
Principle payments under Term Loan
)
—
—
—
)
Principal payments under capital and financing lease obligations
—
)
—
—
)
Principal payments under promissory note
—
)
—
—
)
Principal amount of coupon payment under Senior Subordinated Notes due 2020
)
—
—
—
)
Increase in deferred financing costs
)
—
—
—
)
Cash used to pay dividends to Holdings
)
)
Change in intercompany advances
)
)
—
—
​
​
​
​
​
​
​
​
​
​
​
​
​
​
​
​
​
Net cash used in financing activities
)
)
)
—
)
​
​
​
​
​
​
​
​
​
​
​
​
​
​
​
​
​
Effect of exchange rate changes on cash and equivalents
—
)
—
​
​
​
​
​
​
​
​
​
​
​
​
​
​
​
​
​
Net decrease in cash and equivalents
)
)
)
—
)
Cash and equivalents at beginning of period
—
​
​
​
​
​
​
​
​
​
​
​
​
​
​
​
​
​
Cash and equivalents at end of period
$
$
$
$
—
$
​
​
​
​
​
​
​
​
​
​
​
​
​
​
​
​
​
​
​
​
​
​
​
​
​
​
​
​
​
​
​
​
​
​
Twelve months ended December 31, 2013:
(In thousands)
AMCE
Subsidiary Guarantors
Subsidiary Non- Guarantors
Consolidating Adjustments
Consolidated AMC Entertainment Inc.
Cash flows from operating activities:
Net cash provided by (used in) operating activities
$
$
$
)
$
—
$
​
​
​
​
​
​
​
​
​
​
​
​
​
​
​
​
​
Cash flows from investing activities:
Capital expenditures
—
)
)
—
)
Acquisition of Rave theatres
—
)
—
—
)
Proceeds from the disposition of long-term assets
—
—
—
Investments in non-consolidated entities
—
)
—
)
Other, net
—
)
—
—
)
​
​
​
​
​
​
​
​
​
​
​
​
​
​
​
​
​
Net cash used in investing activities
—
)
)
—
)
​
​
​
​
​
​
​
​
​
​
​
​
​
​
​
​
​
Cash flows from financing activities:
Proceeds from issuance of Term Loan due 2020
—
—
—
Capital contribution from Holdings
—
—
—
Repayment of Term Loan due 2016
)
—
—
—
)
Repayment of Term Loan due 2018
)
—
—
—
)
Principle payments under Term Loan
)
—
—
—
)
Principal payments under capital and financing lease obligations
—
)
—
—
)
Increase in deferred financing costs
)
—
—
—
)
Payment of construction payables
—
)
—
—
)
Cash used to pay dividends to Holdings
)
—
—
—
)
Change in intercompany advances
)
—
—
​
​
​
​
​
​
​
​
​
​
​
​
​
​
​
​
​
Net cash provided by (used in) financing activities
)
—
​
​
​
​
​
​
​
​
​
​
​
​
​
​
​
​
​
Effect of exchange rate changes on cash and equivalents
—
)
)
—
)
​
​
​
​
​
​
​
​
​
​
​
​
​
​
​
​
​
Net increase in cash and equivalents
—
Cash and equivalents at beginning of period
—
​
​
​
​
​
​
​
​
​
​
​
​
​
​
​
​
​
Cash and equivalents at end of period
$
$
$
$
—
$
​
​
​
​
​
​
​
​
​
​
​
​
​
​
​
​
​
​
​
​
​
​
​
​
​
​
​
​
​
​
​
​
​
​</t>
  </si>
  <si>
    <t>SUBSEQUENT EVENT</t>
  </si>
  <si>
    <t>SUBSEQUENT EVENTS</t>
  </si>
  <si>
    <t>NOTE 18—SUBSEQUENT EVENTS
On February 25, 2016, Holdings' Board of Directors declared a cash dividend in the amount of $0.20 per share of Class A and Class B common stock, payable on March 21, 2016 to stockholders of record on March 7, 2016.
On February 25, 2016, the Boards of Directors of Holdings and AMCE approved the merger of AMCE with and into Holdings. The Company anticipates the merger will be completed on or prior to March 31, 2016.
On March 3, 2016, the Company and Carmike Cinemas, Inc. ("Carmike") announced they entered into a definitive merger agreement pursuant to which the Company will acquire all of the outstanding shares of Carmike for $30.00 per share in cash or approximately $757,000,000. The Company has entered into a debt financing commitment letter in connection with the merger agreement which provides senior secured incremental term loans in an aggregate amount of up to $560,000,000 and a senior subordinated bridge loan in an aggregate amount of up to $300,000,000 to fund the acquisition and to backstop the change of control put option in the existing Carmike indebtedness. There can be no assurance that the Company will be successful in completing the debt financing on favorable terms as it involves matters outside of the Company's control. The merger is subject to customary closing conditions, including regulatory approval and approval by Carmike's shareholders.</t>
  </si>
  <si>
    <t>THE COMPANY AND SIGNIFICANT ACCOUNTING POLICIES (Policies)</t>
  </si>
  <si>
    <t>Initial Public Offering of Holdings</t>
  </si>
  <si>
    <t>Initial Public Offering of Holdings: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approximately $355,299,000 after deducting underwriting discounts, commissions and offering expenses. The net IPO proceeds of approximately $355,299,000, were contributed by Holdings to AM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t>
  </si>
  <si>
    <t>Principles of Consolidation</t>
  </si>
  <si>
    <t>Principles of Consolidation: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 As of December 31, 2015, December 31, 2014, and December 31, 2013, the Company managed its business under one reportable segment called Theatrical Exhibition.</t>
  </si>
  <si>
    <t>Discontinued Operations</t>
  </si>
  <si>
    <t>Discontinued Operations: The results of operations for the Company's discontinued operations have been eliminated from the Company's continuing operations and classified as discontinued operations for each period presented within the Company's Consolidated Statements of Operations.</t>
  </si>
  <si>
    <t>Revenues: Revenues are recognized when admissions and food and beverage sales are received at the theatres and are reported net of sales tax. The Company defers 100% of the revenue associated with the sales of gift cards and packaged tickets until such time as the items are redeemed or income from non-redemption is recorded. The Company recognizes income from non-redeemed or partially redeemed gift cards using the Proportional Method where it applies a non-redemption rate for its five gift card sales channels, which ranges from 13% to 21%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packaged tickets continues to be recognized as the redemption of these items is determined to be remote, that is if a ticket has not been used within 18 months after being purchased. During the twelve months ended December 31, 2015, December 31, 2014, and December 31, 2013, the Company recognized $22,879,000, $21,347,000, and $19,510,000 of income, respectively, related to the derecognition of gift card liabilities, which was recorded in other theatre revenues in the Consolidated Statements of Operations. During the twelve months ended December 31, 2015, December 31, 2014, and December 31, 2013, the Company recognized $12,079,000, $11,710,000, and $0 of income, respectively, related to the derecognition of package ticket liabilities, which was recorded in other theatre revenues in the Consolidated Statements of Operations.</t>
  </si>
  <si>
    <t>Film Exhibition Costs</t>
  </si>
  <si>
    <t>Film Exhibition Costs: Film exhibition costs are accrued based on the applicable box office receipts and estimates of the final settlement to the film licenses. Film exhibition costs include certain advertising costs. As of December 31, 2015 and December 31, 2014, the Company recorded film payables of $131,690,000 and $95,847,000, respectively, which are included in accounts payable in the accompanying Consolidated Balance Sheets.</t>
  </si>
  <si>
    <t>Food and Beverage Costs</t>
  </si>
  <si>
    <t>Food and Beverage Costs: The Company records payments from vendors as a reduction of food and beverage costs when earned.</t>
  </si>
  <si>
    <t>Screen Advertising</t>
  </si>
  <si>
    <t>Screen Advertising: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The Company records its share of on-screen advertising revenues generated by NCM in other theatre revenues.</t>
  </si>
  <si>
    <t>Customer Frequency Program</t>
  </si>
  <si>
    <t>Customer Frequency Program: On April 1, 2011, the Company launched AMC Stubs , a customer frequency program, which allows members to earn rewards, including $10 for each $100 spent, redeemable on future purchases at AMC locations. The portion of the admissions and food and beverage revenues attributed to the rewards is deferred as a reduction of admissions and food and beverage revenues and is allocated between admissions and food and beverage revenues based on expected member redemptions. Rewards must be redeemed no later than 90 days from the date of issuance. Upon redemption, deferred rewards are recognized as revenues along with associated cost of goods. Rewards not redeemed within 90 days are forfeited and recognized as admissions or food and beverage revenues. Progress rewards (member expenditures toward earned rewards) for expired membership are forfeited upon expiration of the membership and recognized as admissions or food and beverage revenues. The program's annual membership fee is deferred, net of estimated refunds, and is recognized ratably over the one-year membership period.</t>
  </si>
  <si>
    <t>Advertising Costs</t>
  </si>
  <si>
    <t>Advertising Costs: The Company expenses advertising costs as incurred and does not have any direct-response advertising recorded as assets. Advertising costs were $10,316,000, $10,317,000, and $9,684,000 for the twelve months ended December 31, 2015, December 31, 2014, and December 31, 2013, respectively, and are recorded in operating expense in the accompanying Consolidated Statements of Operations.</t>
  </si>
  <si>
    <t>Cash and Equivalents</t>
  </si>
  <si>
    <t>Cash and Equivalents: All highly liquid debt instruments and investments purchased with an original maturity of three months or less are classified as cash equivalents.</t>
  </si>
  <si>
    <t>Intangible Assets</t>
  </si>
  <si>
    <t>Intangible Assets: Intangible assets are recorded at cost or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
The Company first assesses the qualitative factors to determine whether the existence of events and circumstances indicate that it is more likely than not the fair vale of an indefinite-lived intangible asset is less than its carrying amount as a basis for determining whether it is necessary to perform the quantitative impairment test. For the twelve months ended December 31, 2015, the Company recorded an intangible asset impairment charge of $839,000 related to a favorable lease for one theatre with six screens. There were no intangible asset impairment charges incurred during the twelve months ended December 31, 2014 and the twelve months ended December 31, 2013.</t>
  </si>
  <si>
    <t>Investments</t>
  </si>
  <si>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Investments for further discussion of the Company's investments in NCM. As of December 31, 2015, the Company holds equity method investments comprised of a 17.66% interest in NCM, a joint venture that markets and sells cinema advertising and promotions; a 32% interest in AC JV, LLC ("AC JV"), a joint venture that owns Fathom Events offering alternative content for motion picture screens; a 29% interest in Digital Cinema Implementation Partners LLC ("DCIP"), a joint venture charged with implementing digital cinema in the Company's theatres; a 15.45% interest in Digital Cinema Distribution Coalition, LLC ("DCDC"), a satellite distribution network for feature films and other digital cinema content; a 50% ownership interest in two U.S. motion picture theatres and one IMAX screen; and a 50% ownership interest in Open Road Releasing, LLC, operator of Open Road Films, LLC ("Open Road Films"), a motion picture distribution and production company.
The Company's investment in RealD Inc. is an available-for-sale marketable equity security and is carried at fair value (Level 1). Unrealized gains and losses on available-for-sale securities are included in the Company's Consolidated Balance Sheets as a component of accumulated other comprehensive loss. See Note 5—Investments for further discussion of the Company's investment in RealD Inc.</t>
  </si>
  <si>
    <t>Goodwill: Goodwill represents the excess of purchase price over fair value of net tangible and identifiable intangible assets related to the acquisition of Holdings by Wanda on August 30, 2012 and subsequent theatre acquisitions. The Company is not required to amortize goodwill as a charge to earnings; however, the Company is required to conduct an annual review of goodwill for impairment.
The Company's recorded goodwill was $2,408,834,000 and $2,291,943,000 as of December 31, 2015 and December 31, 2014, respectively. The Company evaluates goodwill and its indefinite-lived trademark and trade names for impairment annually as of the beginning of the fourth quarter or more frequently as specific events or circumstances dictate. The Company's goodwill is recorded in its Theatrical Exhibition operating segment, which is also the reporting unit for purposes of evaluating recorded goodwill for impairment.
The Company performed its annual impairment analysis during the fourth quarter of calendar 2015 and the fourth quarter of calendar 2014, and reached a determination that there was no goodwill or trademark and trade name impairment. According to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5 and the fourth quarter of calendar 2014, the Company assessed qualitative factors and reached a determination that it is not more likely than not that the fair value of the Company's reporting unit is less than its carrying value, and therefore, no impairment charge was incurred.</t>
  </si>
  <si>
    <t>Other Long-term Assets</t>
  </si>
  <si>
    <t>Other Long-term Assets: Other long-term assets are comprised principally of investments in partnerships and joint ventures, costs incurred in connection with the issuance of debt securities, which are being amortized to interest expense using the effective interest rate method over the respective lives of the issuances, and capitalized computer software, which is amortized over the estimated useful life of the software. See Note 6—Supplemental Balance Sheet Information.</t>
  </si>
  <si>
    <t>Accounts Payable</t>
  </si>
  <si>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5 and December 31, 2014 was $42,751,000 and $43,692,000, respectively.</t>
  </si>
  <si>
    <t>Leases</t>
  </si>
  <si>
    <t>Leases: The majority of the Company's operations are conducted in premises occupied under lease agreements with initial base terms ranging generally from 12 to 15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is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74,898,000 and $80,645,000 in its Consolidated Balance Sheets related to these types of projects as of December 31, 2015 and December 31, 2014, respectively.</t>
  </si>
  <si>
    <t>Sale and Leaseback Transactions</t>
  </si>
  <si>
    <t>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si>
  <si>
    <t>Impairment of Long-lived Assets</t>
  </si>
  <si>
    <t>Impairment of Long-lived Assets: The Company reviews long-lived assets, including definite-lived intangibles, investments in non-consolidated equity method investees, marketable equity securiti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during the last quarter of the year. Under these analyses, if the sum of the estimated future cash flows, undiscounted and without interest charges, are less than the carrying amount of the asset group,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Fair Value Measurements.
Impairment losses in the Consolidated Statements of Operations are included in the following captions:
(In thousands)
12 Months Ended December 31, 2015
12 Months Ended December 31, 2014
12 Months Ended December 31, 2013
Impairment of long-lived assets
$
$
$
—
Investment expense (income)
—
—
​
​
​
​
​
​
​
​
​
​
​
Total impairment losses
$
$
$
​
​
​
​
​
​
​
​
​
​
​
​
​
​
​
​
​
​
​
​
​
​
During calendar 2015, the Company recognized an impairment loss of $1,702,000 on three theatres with 15 screens, which was related to property, net of $863,000, and intangible assets, net of $839,000. During calendar 2014, the Company recognized an impairment loss of $3,149,000 on 8 theatres with 94 screens, which was related to property, net. During calendar 2013, the Company recognized non-cash impairment losses of $1,370,000 related to a marketable equity security when it was determined that its decline in value was other than temporary.</t>
  </si>
  <si>
    <t>Foreign Currency Translation</t>
  </si>
  <si>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If the Company substantially liquidates its investment in a foreign entity, any gain or loss on currency translation balance recorded in accumulated other comprehensive income is recognized as part of a gain or loss on disposition.</t>
  </si>
  <si>
    <t>Income and Operating Taxes</t>
  </si>
  <si>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During the twelve months ended December 31, 2013, the Company reversed $265,600,000 ($3.47 per share) of valuation allowance which increased its net earnings.
Holdings and its subsidiaries file a consolidated federal income tax return and combined income tax returns in certain state jurisdictions. Income taxes are allocated based on separate Company computations of income or loss. Tax sharing arrangements are in place and utilized when tax benefits from affiliates in the consolidated group are used to offset what would otherwise be taxable income generated by Holdings or another affiliate.</t>
  </si>
  <si>
    <t>Casualty Insurance</t>
  </si>
  <si>
    <t>Casualty Insurance: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5 and December 31, 2014, the Company recorded casualty insurance reserves of $19,973,000 and $17,197,000, respectively, net of estimated insurance recoveries. The Company recorded expenses related to general liability and workers compensation claims of $18,487,000, $16,329,000, and $16,332,000 for the twelve months ended December 31, 2015, the twelve months ended December 31, 2014, and the twelve months ended December 31, 2013, respectively.</t>
  </si>
  <si>
    <t>Other Expense (Income)</t>
  </si>
  <si>
    <t>Other Expense (Income): The following table sets forth the components of other expense (income):
(In thousands)
12 Months Ended December 31, 2015
12 Months Ended December 31, 2014
12 Months Ended December 31, 2013
Gain on redemption of 8.75% Senior Fixed Rate Notes due 2019
$
—
$
)
$
—
Loss on modification of Senior Secured Credit Facility-Term Loan 2022
—
—
Gain on redemption and modification of Senior Secured Credit Facility-Term Loan 2020
—
—
)
Loss on redemption of 9.75% Senior Subordinated Notes due 2020
—
—
Business interruption insurance recoveries
—
—
)
Other expense
—
—
​
​
​
​
​
​
​
​
​
​
​
Other expense (income)
$
$
)
$
)
​
​
​
​
​
​
​
​
​
​
​
​
​
​
​
​
​
​
​
​
​
​</t>
  </si>
  <si>
    <t>Policy for Consolidated Statements of Cash Flows</t>
  </si>
  <si>
    <t>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t>
  </si>
  <si>
    <t>Presentation</t>
  </si>
  <si>
    <t>Presentation: In the Consolidated Statements of Cash Flows, certain line items within operating activities have been presented separately from the "other, net" line item in the current year presentation, with conforming reclassifications made for the prior period presentation.</t>
  </si>
  <si>
    <t>New Accounting Pronouncements</t>
  </si>
  <si>
    <t>New Accounting Pronouncements: In February 2016, the Financial Accounting Standards Board ("FASB") issued Accounting Standards Update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the its consolidated financial position, results of operations or cash flows.
In November 2015, the FASB issued ASU No. 2015-17, Income Taxes (Topic 740)—Balance Sheet Classification of Deferred Taxes ("ASU 2015-17"). The standard amends the current requirement for entities to present deferred tax assets and liabilities as current and noncurrent in a consolidated balance sheet by jurisdiction. Instead, entities will be required to classify all deferred tax assets and liabilities as noncurrent by jurisdiction. ASU 2015-17 is effective for financial statements issued for annual periods beginning after December 15, 2016, with early adoption permitted. The Company elected to early adopt this pronouncement retrospectively, as permitted. As such, certain prior period amounts have been reclassified to conform to the current period presentation. In the Consolidated Balance Sheet as of December 31, 2014, the Company reclassified the current deferred tax asset of $107,938,000 to long-term deferred tax asset.
In September 2015, the FASB issued ASU No. 2015-16, Business Combinations (Topic 805)—Simplifying the Accounting for Measurement-Period Adjustments ("ASU 2015-16"). The standard requires that an acquirer recognize adjustments to provisional amounts that are identified during the measurement period in the reporting period in which the adjustment amounts are determined. ASU 2015-16 eliminates the requirement to retrospectively account for those adjustments. ASU 2015-16 is effective for fiscal years beginning after December 15, 2015, with early adoption permitted. The Company elected to early adopt this pronouncement and the adoption did not impact the Company's consolidated financial position, results of operations or cash flows.
In April 2015, the FASB issued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will adopt ASU 2015-03 as of the beginning of 2016 and will change the presentation of the debt issuance costs for its term loan and senior subordinated notes by reclassifying the amounts from other long-term assets to corporate borrowings in the Consolidated Balance Sheet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the retrospective or cumulative effect transition method. The Company is evaluating the effect that ASU 2014-09 will have on its consolidated financial statements and related disclosures and has not yet selected a transition method.
In April 2014, the FASB issued ASU No. 2014-08, Reporting Discontinued Operations and Disclosures of Disposals of Components of an Entity, ("ASU 2014-08"). This amendment changes the requirements for reporting discontinued operations and includes enhanced disclosures about discontinued operations. Under the amendment, only those disposals of components of an entity that represent a strategic shift that has a major effect on an entity's operations and financial results will be reported as discontinued operations in the financial statements. ASU 2014-08 was effective prospectively for annual periods beginning on or after December 15, 2014, and interim reporting periods within those years. Early adoption was permitted. The Company adopted ASU 2014-08 as of the beginning of 2015 and the adoption did not impact the Company's consolidated financial position, results of operations or cash flows.</t>
  </si>
  <si>
    <t>THE COMPANY AND SIGNIFICANT ACCOUNTING POLICIES (Tables)</t>
  </si>
  <si>
    <t>Schedule of impairment losses in the Consolidated Statements of Operations</t>
  </si>
  <si>
    <t>(In thousands)
12 Months Ended December 31, 2015
12 Months Ended December 31, 2014
12 Months Ended December 31, 2013
Impairment of long-lived assets
$
$
$
—
Investment expense (income)
—
—
​
​
​
​
​
​
​
​
​
​
​
Total impairment losses
$
$
$
​
​
​
​
​
​
​
​
​
​
​
​
​
​
​
​
​
​
​
​
​
​</t>
  </si>
  <si>
    <t>Schedule of components of other expense (income)</t>
  </si>
  <si>
    <t>(In thousands)
12 Months Ended December 31, 2015
12 Months Ended December 31, 2014
12 Months Ended December 31, 2013
Gain on redemption of 8.75% Senior Fixed Rate Notes due 2019
$
—
$
)
$
—
Loss on modification of Senior Secured Credit Facility-Term Loan 2022
—
—
Gain on redemption and modification of Senior Secured Credit Facility-Term Loan 2020
—
—
)
Loss on redemption of 9.75% Senior Subordinated Notes due 2020
—
—
Business interruption insurance recoveries
—
—
)
Other expense
—
—
​
​
​
​
​
​
​
​
​
​
​
Other expense (income)
$
$
)
$
)
​
​
​
​
​
​
​
​
​
​
​
​
​
​
​
​
​
​
​
​
​
​</t>
  </si>
  <si>
    <t>ACQUISITION (Tables)</t>
  </si>
  <si>
    <t>Summary of allocation of the purchase price</t>
  </si>
  <si>
    <t>(In thousands)
Total
Cash
$
Receivables
Other current assets
Property(1)
Intangible assets(2)
Goodwill(3)
Other long-term assets
Accounts payable
)
Accrued expenses and other liabilities
)
Deferred revenues and income
)
Deferred tax liability
)
Other long-term liabilities(4)
)
​
​
​
​
​
Total estimated purchase price
$
​
​
​
​
​
​
​
​
​
​
(1)
Amounts recorded for property includes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an unfavorable lease.</t>
  </si>
  <si>
    <t>PROPERTY (Tables)</t>
  </si>
  <si>
    <t>Summary of property</t>
  </si>
  <si>
    <t>(In thousands)
December 31, 2015
December 31, 2014
Property owned:
Land
$
$
Buildings and improvements
Leasehold improvements
Furniture, fixtures and equipment
​
​
​
​
​
​
​
​
Less: accumulated depreciation and amortization
​
​
​
​
​
​
​
​
​
​
​
​
​
​
​
​
Property leased under capital leases:
Building and improvements
Less: accumulated depreciation and amortization
​
​
​
​
​
​
​
​
​
​
​
​
​
​
​
​
$
$
​
​
​
​
​
​
​
​
​
​
​
​
​
​
​
​</t>
  </si>
  <si>
    <t>Schedule of estimated useful lives</t>
  </si>
  <si>
    <t>Buildings and improvements
5 to 40 years
Leasehold improvements
1 to 20 years
Furniture, fixtures and equipment
1 to 10 years</t>
  </si>
  <si>
    <t>GOODWILL AND OTHER INTANGIBLE ASSETS (Tables)</t>
  </si>
  <si>
    <t>Schedule of activity of goodwill</t>
  </si>
  <si>
    <t>(In thousands)
Total
Balance as of December 31, 2013
$
​
​
​
​
​
Balance as of December 31, 2014
​
​
​
​
​
Acquisition of Starplex Cinemas
​
​
​
​
​
Balance as of December 31, 2015
$
​
​
​
​
​
​
​
​
​
​</t>
  </si>
  <si>
    <t>Schedule of detail of other intangible assets</t>
  </si>
  <si>
    <t>December 31, 2015
December 31, 2014
(In thousands)
Remaining Useful Life
Gross Carrying Amount
Accumulated Amortization
Gross Carrying Amount
Accumulated Amortization
Amortizable Intangible Assets:
Favorable leases
3 to 43 years
$
$
)
$
$
)
Management contracts
2 to 5 years
)
)
Non-compete agreement
5 year
—
)
NCM tax receivable agreement
21 years
)
)
​
​
​
​
​
​
​
​
​
​
​
​
​
​
​
​
Total, amortizable
$
$
)
$
$
)
​
​
​
​
​
​
​
​
​
​
​
​
​
​
​
​
​
​
​
​
​
​
​
​
​
​
​
​
​
​
​
​
Unamortized Intangible Assets:
AMC trademark
$
$
Starplex trade name
—
​
​
​
​
​
​
​
​
​
​
​
​
​
​
​
​
Total, unamortizable
$
$
​
​
​
​
​
​
​
​
​
​
​
​
​
​
​
​
​
​
​
​
​
​
​
​
​
​
​
​
​
​
​
​</t>
  </si>
  <si>
    <t>Schedule of amortization expense associated with the intangible assets</t>
  </si>
  <si>
    <t>(In thousands)
12 Months Ended December 31, 2015
12 Months Ended December 31, 2014
12 Months Ended December 31, 2013
Recorded amortization
$
$
$</t>
  </si>
  <si>
    <t>Schedule of estimated annual amortization for the next five fiscal years for intangible assets</t>
  </si>
  <si>
    <t>(In thousands)
2016
2017
2018
2019
2020
Projected annual amortization
$
$
$
$
$</t>
  </si>
  <si>
    <t>Schedule of additional information for starplex cinemas intangible assets acquired</t>
  </si>
  <si>
    <t>(In thousands)
Weighted Average Amortization Period
Gross Carrying Amount
Acquired Intangible Assets:
Amortizable Intangible Assets:
Favorable leases
18 years
$
Non-compete agreement
5 years
​
​
​
​
​
​
​
Total, amortizable
15.7 years
$
​
​
​
​
​
​
​
​
​
​
​
​
​
​
Unamortizable Intangible Assets:
Starplex Cinemas trade name
$
​
​
​
​
​
​
​
​
​
​
​
​
​
​</t>
  </si>
  <si>
    <t>INVESTMENTS (Tables)</t>
  </si>
  <si>
    <t>Schedule of condensed financial information of the reporting entity's non-consolidated equity method investments</t>
  </si>
  <si>
    <t>December 31, 2015
(In thousands)
NCM
DCIP
Open Road
AC JV
Other
Total
Current assets
$
$
$
$
$
$
Noncurrent assets
Total assets
Current liabilities
Noncurrent liabilities
—
—
Total liabilities
Stockholders' equity (deficit)
)
)
Liabilities and stockholders' equity (deficit)
​
​
​
​
​
​
​
​
​
​
​
​
​
​
​
​
​
​
​
​
The Company's recorded investment(1)
$
$
$
)
$
$
$
​
​
​
​
​
​
​
​
​
​
​
​
​
​
​
​
​
​
​
​
​
​
​
​
​
​
​
​
​
​
​
​
​
​
​
​
​
​
​
​
December 31, 2014
(In thousands)
NCM
DCIP
Open Road
AC JV
Other
Total
Current assets
$
$
$
$
$
$
Noncurrent assets
Total assets
Current liabilities
Noncurrent liabilities
—
—
Total liabilities
Stockholders' equity (deficit)
)
)
)
Liabilities and stockholders' equity (deficit)
​
​
​
​
​
​
​
​
​
​
​
​
​
​
​
​
​
​
​
​
The Company's recorded investment(1)
$
$
$
)
$
$
$
​
​
​
​
​
​
​
​
​
​
​
​
​
​
​
​
​
​
​
​
​
​
​
​
​
​
​
​
​
​
​
​
​
​
​
​
​
​
​
​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12 Months Ended December 31, 2015
(In thousands)
NCM
DCIP
Open Road
AC JV
Other
Total
Revenues
$
$
$
$
$
$
Operating costs and expenses
​
​
​
​
​
​
​
​
​
​
​
​
​
​
​
​
​
​
​
​
Net earnings (loss)
$
$
$
)
$
$
$
​
​
​
​
​
​
​
​
​
​
​
​
​
​
​
​
​
​
​
​
​
​
​
​
​
​
​
​
​
​
​
​
​
​
​
​
​
​
​
​
12 Months Ended December 31, 2014
(In thousands)
NCM
DCIP
Open Road
AC JV
Other
Total
Revenues
$
$
$
$
$
$
Operating costs and expenses
​
​
​
​
​
​
​
​
​
​
​
​
​
​
​
​
​
​
​
​
Net earnings (loss)
$
$
$
)
$
$
$
​
​
​
​
​
​
​
​
​
​
​
​
​
​
​
​
​
​
​
​
​
​
​
​
​
​
​
​
​
​
​
​
​
​
​
​
​
​
​
​
12 Months Ended December 31, 2013
(In thousands)
NCM
DCIP
Open Road
AC JV
Other
Total
Revenues
$
$
$
$
—
$
$
Operating costs and expenses
—
​
​
​
​
​
​
​
​
​
​
​
​
​
​
​
​
​
​
​
​
Net earnings (loss)
$
$
$
$
—
$
)
$
​
​
​
​
​
​
​
​
​
​
​
​
​
​
​
​
​
​
​
​
​
​
​
​
​
​
​
​
​
​
​
​
​
​
​
​
​
​
​
​</t>
  </si>
  <si>
    <t>Schedule of components of the Company's recorded equity in earnings (losses) of non-consolidated entities</t>
  </si>
  <si>
    <t>(In thousands)
12 Months Ended December 31, 2015
12 Months Ended December 31, 2014
12 Months Ended December 31, 2013
National CineMedia, LLC
$
$
$
Digital Cinema Implementation Partners, LLC
Open Road Releasing, LLC
)
)
AC JV, LLC
—
Other
​
​
​
​
​
​
​
​
​
​
​
The Company's recorded equity in earnings
$
$
$
​
​
​
​
​
​
​
​
​
​
​
​
​
​
​
​
​
​
​
​
​
​</t>
  </si>
  <si>
    <t>Schedule of changes in the carrying amount of the entity's investment in NCM and equity in earnings of NCM</t>
  </si>
  <si>
    <t>(In thousands)
Investment in NCM(1)
Exhibitor Services Agreement(2)
Other Comprehensive (Income)
Cash Received
Equity in (Earnings) Losses
Advertising (Revenue)
Ending balance at December 31, 2012
$
$
)
$
)
​
​
​
​
​
​
​
​
​
​
​
​
​
​
​
​
​
​
​
​
​
​
​
​
​
​
​
​
​
​
​
​
​
​
​
​
​
​
​
​
Receipt of common units
)
—
$
—
$
—
$
—
Receipt of excess cash distributions
)
—
—
—
—
Amortization of ESA
—
—
—
—
)
Unrealized gain from cash flow hedge
—
)
—
—
—
Adjust carrying value of AC JV, LLC(3)
—
—
—
—
—
Change in interest gain(4)
—
—
—
)
—
Equity in earnings(5)
—
—
—
)
—
Equity in loss from amortization of basis difference(6)
)
—
—
—
—
​
​
​
​
​
​
​
​
​
​
​
​
​
​
​
​
​
​
​
​
Ending balance at December 31, 2013
$
$
)
$
)
$
$
)
$
)
​
​
​
​
​
​
​
​
​
​
​
​
​
​
​
​
​
​
​
​
​
​
​
​
​
​
​
​
​
​
​
​
​
​
​
​
​
​
​
​
Receipt of common units
)
—
—
—
—
Receipt of excess cash distributions
)
—
—
—
—
Amortization of ESA
—
—
—
—
)
Unrealized gain from cash flow hedge
—
)
—
—
—
Equity in earnings(5)
—
—
—
)
—
Equity in loss from amortization of basis difference(6)
)
—
—
—
—
​
​
​
​
​
​
​
​
​
​
​
​
​
​
​
​
​
​
​
​
Ending balance at December 31, 2014
$
$
)
$
)
$
$
)
$
)
​
​
​
​
​
​
​
​
​
​
​
​
​
​
​
​
​
​
​
​
​
​
​
​
​
​
​
​
​
​
​
​
​
​
​
​
​
​
​
​
Receipt of common units
)
—
—
—
—
Exchange of common units
)
—
—
—
—
—
Receipt of excess cash distributions
)
—
—
—
—
Amortization of ESA
—
—
—
—
)
Unrealized gain from cash flow hedge
—
)
—
—
—
Equity in earnings(5)
—
—
—
)
—
Equity in loss from amortization of basis difference(6)
)
—
—
—
—
​
​
​
​
​
​
​
​
​
​
​
​
​
​
​
​
​
​
​
​
Ending balance at December 31, 2015
$
$
)
$
)
$
$
)
$
)
​
​
​
​
​
​
​
​
​
​
​
​
​
​
​
​
​
​
​
​
​
​
​
​
​
​
​
​
​
​
​
​
​
​
​
​
​
​
​
​
(1)
The following table represents AMC's investment in common membership units including units received under the Common Unit Adjustment Agreement dated as of February 13, 2007:
Common Membership Units
Tranche 1
Tranche 2(a)
Beginning balance at December 31, 2012
—
Additional units received in March 2013
—
Additional units received in March 2014
—
Additional units received in March 2015
—
Additional units received in December 2015
—
Units exchanged for NCM, Inc. shares in December 2015
—
)
​
​
​
​
​
​
​
​
Ending balance at December 31, 2015
​
​
​
​
​
​
​
​
​
​
​
​
​
​
​
​
(a)
The additional units received in March 2013, March 2014, March 2015, and December 2015 were measured at fair value (Level 1) using NCM, Inc.'s stock price of $15.22, $15.08, $14.52, and $15.75 respectively.
(2)
Represents the unamortized portion of the ESA with NCM. Such amounts are being amortized to other theatre revenues over the remainder of the 30 year term of the ESA ending in 2036, using a units-of-revenue method, as described in ASC 470-10-35 (formerly EITF 88-18, Sales of Future Revenues ).
(3)
On December 26, 2013, NCM spun-off its Fathom Events business to a newly formed limited liability company, AC JV, LLC which is owned 32% by each founding member and 4% by NCM. In consideration for the sale, each of the three founding members issued promissory notes of approximately $8,333,000 to NCM. The Company's share of the gain recorded by NCM, as a result of the spin-off, has been excluded from equity in earnings and has been applied as a reduction in the carrying value of AC JV, LLC investment.
(4)
Non-cash gains were recorded in 2013 to adjust the Company's investment balance due to NCM's issuance of 8,688,078 common membership units to other founding members, at a price per share in excess of the Company's average carrying amount per share.
(5)
Represents equity in earnings on both Tranche 1 and Tranche 2 Investments.
(6)
Certain differences between the Company's carrying value and the Company's share of NCM's membership equity have been identified and are amortized to equity in (earnings) losses in non-consolidated entities over the respective lives of the assets and liabilities.</t>
  </si>
  <si>
    <t>NCM</t>
  </si>
  <si>
    <t>Schedule of transactions</t>
  </si>
  <si>
    <t>(In thousands)
December 31, 2015
December 31, 2014
Due from NCM for on-screen advertising revenue
$
$
Due to NCM for Exhibitor Services Agreement
Promissory note payable to NCM
(In thousands)
12 Months Ended December 31, 2015
12 Months Ended December 31, 2014
12 Months Ended December 31, 2013
Other theatre revenues:
Net NCM screen advertising revenues
$
$
$
Operating expense:
NCM beverage advertising expense</t>
  </si>
  <si>
    <t>DCIP</t>
  </si>
  <si>
    <t>(In thousands)
December 31, 2015
December 31, 2014
Due from DCIP for equipment and warranty purchases
$
$
Deferred rent liability for digital projectors
(In thousands)
12 Months Ended December 31, 2015
12 Months Ended December 31, 2014
12 Months Ended December 31, 2013
Operating expense:
Digital equipment rental expense
$
$
$
Warranty reimbursements from DCIP</t>
  </si>
  <si>
    <t>Open Road Releasing, LLC, operator of ORF</t>
  </si>
  <si>
    <t>(In thousands)
December 31, 2015
December 31, 2014
Due from Open Road Films
$
$
Film rent payable to Open Road Films
(In thousands)
12 Months Ended December 31, 2015
12 Months Ended December 31, 2014
12 Months Ended December 31, 2013
Film exhibition costs:
Gross exhibition cost on Open Road Films
$
$
$</t>
  </si>
  <si>
    <t>ACJV LLC</t>
  </si>
  <si>
    <t>(In thousands)
December 31, 2015
December 31, 2014
Due to AC JV for Fathom Events programming
$
$
(In thousands)
12 Months Ended December 31, 2015
12 Months Ended December 31, 2014
12 Months Ended December 31, 2013
Film exhibition costs:
Gross exhibition cost on Fathom Events programming
$
$
$
—</t>
  </si>
  <si>
    <t>SUPPLEMENTAL BALANCE SHEET INFORMATION (Tables)</t>
  </si>
  <si>
    <t>Schedule of other assets and liabilities</t>
  </si>
  <si>
    <t>(In thousands)
December 31, 2015
December 31, 2014
Other current assets:
Prepaid rent
$
$
Income taxes receivable
Prepaid insurance and other
Merchandise inventory
Assets held for sale
—
Other
​
​
​
​
​
​
​
​
$
$
​
​
​
​
​
​
​
​
​
​
​
​
​
​
​
​
Other long-term assets:
Investments in real estate
$
$
Deferred financing costs
Investments in equity method investees
Computer software
Investment in RealD Inc. common stock
Other
​
​
​
​
​
​
​
​
$
$
​
​
​
​
​
​
​
​
​
​
​
​
​
​
​
​
Accrued expenses and other liabilities:
Taxes other than income
$
$
Interest
Payroll and vacation
Current portion of casualty claims and premiums
Accrued bonus
Theatre and other closure
Accrued licensing and percentage rent
Current portion of pension and other benefits liabilities
Other
​
​
​
​
​
​
​
​
$
$
​
​
​
​
​
​
​
​
​
​
​
​
​
​
​
​
Other long-term liabilities:
Unfavorable lease obligations
$
$
Deferred rent
Pension and other benefits
RealD deferred lease incentive
Casualty claims and premiums
Theatre and other closure
Other
​
​
​
​
​
​
​
​
$
$
​
​
​
​
​
​
​
​
​
​
​
​
​
​
​
​</t>
  </si>
  <si>
    <t>CORPORATE BORROWINGS AND CAPITAL AND FINANCING LEASE OBLIGATIONS (Tables)</t>
  </si>
  <si>
    <t>Summary of the carrying value of corporate borrowings and capital and financing lease obligations</t>
  </si>
  <si>
    <t>(In thousands)
December 31, 2015
December 31, 2014
Senior Secured Credit Facility-Term Loan due 2022 (4.0% as of December 31, 2015)
$
$
—
Senior Secured Credit Facility-Term Loan due 2020
—
Senior Secured Credit Facility-Revolving Credit Facility due 2020 (2.8445% as of December 31, 2015)
—
5% Promissory Note payable to NCM due 2019
9.75% Senior Subordinated Notes due 2020
—
5.875% Senior Subordinated Notes due 2022
5.75% Senior Subordinated Notes due 2025
—
Capital and financing lease obligations, 6.0% - 11.5%
​
​
​
​
​
​
​
​
Less: current maturities
)
)
​
​
​
​
​
​
​
​
$
$
​
​
​
​
​
​
​
​
​
​
​
​
​
​
​
​</t>
  </si>
  <si>
    <t>Schedule of minimum annual payments required under existing capital and financing lease obligations (net present value thereof) and maturities of corporate borrowings</t>
  </si>
  <si>
    <t>Capital and Financing Lease Obligations
Principal Amount of Corporate Borrowings
(In thousands)
Minimum Lease Payments
Less Interest
Principal
Total
2016
$
$
$
$
$
2017
2018
2019
2020
Thereafter
​
​
​
​
​
​
​
​
​
​
​
​
​
​
​
​
​
Total
$
$
$
$
$
​
​
​
​
​
​
​
​
​
​
​
​
​
​
​
​
​
​
​
​
​
​
​
​
​
​
​
​
​
​
​
​
​
​</t>
  </si>
  <si>
    <t>STOCKHOLDERS' EQUITY (Tables)</t>
  </si>
  <si>
    <t>Schedule of the amount of dividends and dividend equivalents paid</t>
  </si>
  <si>
    <t>The following is a summary of dividends and dividend equivalents declared by Holdings' Board of Directors during the twelve months ended December 31, 2015:
Declaration Date
Record Date
Date Paid
Amount per Share of Common Stock
Total Amount Declared (In thousands)
February 3, 2015
March 9, 2015
March 23, 2015
$
$
April 27, 2015
June 8, 2015
June 22, 2015
July 28, 2015
September 8, 2015
September 21, 2015
October 29, 2015
December 7, 2015
December 21, 2015
The following is a summary of dividends and dividend equivalents declared by Holdings' Board of Directors during the twelve months ended December 31, 2014:
Declaration Date
Record Date
Date Paid
Amount per Share of Common Stock
Total Amount Declared (In thousands)
April 25, 2014
June 6, 2014
June 16, 2014
$
$
July 29, 2014
September 5, 2014
September 15, 2014
October 27, 2014
December 5, 2014
December 15, 2014</t>
  </si>
  <si>
    <t>Schedule of RSU and PSU activity</t>
  </si>
  <si>
    <t>Shares of RSU and PSU
Weighted Average Grant Date Fair Value
Beginning balance at January 1, 2014
—
$
—
Granted
Vested
)
Forfeited
)
​
​
​
​
​
​
​
​
Nonvested at December 31, 2014
—
$
—
Granted
Vested(1)
)
Forfeited
)
​
​
​
​
​
​
​
​
Nonvested at December 31, 2015
$
​
​
​
​
​
​
​
​
​
​
​
​
​
​
​
​
(1)
Includes vested units of 3,131 that were withheld to cover tax obligations and were subsequently canceled. As a result of this transaction, additional paid-in capital decreased by $107,000.</t>
  </si>
  <si>
    <t>INCOME TAXES (Tables)</t>
  </si>
  <si>
    <t>Schedule of component of income tax provision reflected in the consolidated statements of operations</t>
  </si>
  <si>
    <t>(In thousands)
12 Months Ended December 31, 2015
12 Months Ended December 31, 2014
12 Months Ended December 31, 2013
Current:
Federal
$
$
—
$
—
Foreign
—
—
—
State
)
​
​
​
​
​
​
​
​
​
​
​
Total current
​
​
​
​
​
​
​
​
​
​
​
Deferred:
Federal
)
Foreign
—
—
—
State
)
)
​
​
​
​
​
​
​
​
​
​
​
Total deferred
)
​
​
​
​
​
​
​
​
​
​
​
Total provision (benefit)
)
Tax provision from discontinued operations
—
​
​
​
​
​
​
​
​
​
​
​
Total provision (benefit) from continuing operations
$
$
$
)
​
​
​
​
​
​
​
​
​
​
​
​
​
​
​
​
​
​
​
​
​
​</t>
  </si>
  <si>
    <t>Schedule of pre-tax income (losses)</t>
  </si>
  <si>
    <t>(In thousands)
12 Months Ended December 31, 2015
12 Months Ended December 31, 2014
12 Months Ended December 31, 2013
Domestic
$
$
$
Foreign
—
)
​
​
​
​
​
​
​
​
​
​
​
Total
$
$
$
​
​
​
​
​
​
​
​
​
​
​
​
​
​
​
​
​
​
​
​
​
​</t>
  </si>
  <si>
    <t>Schedule of the difference between the effective tax rate on earnings (loss) from continuing operations before income taxes and the U.S. federal income tax statutory rate</t>
  </si>
  <si>
    <t>(In thousands)
12 Months Ended December 31, 2015
12 Months Ended December 31, 2014
12 Months Ended December 31, 2013
Income tax expense at the federal statutory rate
$
$
$
Effect of:
State income taxes
Increase (decrease) in reserve for uncertain tax positions
)
Federal and state credits
)
)
)
Change in net operating loss carryforward for excess tax deductions
—
—
)
Permanent items
Other
)
)
Valuation allowance
)
)
​
​
​
​
​
​
​
​
​
​
​
Income tax expense (benefit)
$
$
$
)
​
​
​
​
​
​
​
​
​
​
​
​
​
​
​
​
​
​
​
​
​
​
Effective income tax rate
%
%
)%
​
​
​
​
​
​
​
​
​
​
​
​
​
​
​
​
​
​
​
​
​
​</t>
  </si>
  <si>
    <t>Schedule of significant components of deferred income tax assets and liabilities</t>
  </si>
  <si>
    <t>December 31, 2015
December 31, 2014
Deferred Income Tax
Deferred Income Tax
(In thousands)
Assets
Liabilities
Assets
Liabilities
Tangible assets
$
—
$
)
$
—
$
)
Accrued liabilities
—
—
Intangible assets
—
)
—
)
Receivables
—
)
—
)
Investments
—
)
—
)
Capital loss carryforwards
—
—
—
Pension, postretirement and deferred compensation
—
—
Corporate borrowings
—
—
—
Deferred revenue
—
—
Lease liabilities
—
—
Capital and financing lease obligations
—
—
Alternative minimum tax and other credit carryovers
—
—
Charitable contributions
—
—
—
Net operating loss carryforwards
—
—
​
​
​
​
​
​
​
​
​
​
​
​
​
​
Total
$
$
)
$
$
)
Less: Valuation allowance
)
—
)
—
​
​
​
​
​
​
​
​
​
​
​
​
​
​
Net deferred income taxes
$
$
)
$
$
)
​
​
​
​
​
​
​
​
​
​
​
​
​
​
​
​
​
​
​
​
​
​
​
​
​
​
​
​</t>
  </si>
  <si>
    <t>Schedule of rollforward of the Company's valuation allowance for deferred tax assets</t>
  </si>
  <si>
    <t>(In thousands)
Balance at Beginning of Period
Additions Charged (Credited) to Expenses
Charged (Credited) to Goodwill
Charged (Credited) to Other Accounts(1)
Balance at End of Period
Calendar Year 2015
Valuation allowance—deferred income tax assets
$
)
—
—
$
Calendar Year 2014
Valuation allowance—deferred income tax assets
$
—
—
—
$
Calendar Year 2013
Valuation allowance—deferred income tax assets
$
)
$
—
(1)
Primarily relates to amounts resulting from the Company's tax sharing arrangement, changes in deferred tax assets and associated valuation allowance that are not related to income statement activity as well as amounts charged to other comprehensive income.</t>
  </si>
  <si>
    <t>Schedule of reconciliation of the change in the amount of unrecognized tax benefits</t>
  </si>
  <si>
    <t>(In millions)
12 Months Ended December 31, 2015
12 Months Ended December 31, 2014
12 Months Ended December 31, 2013
Balance at beginning of period
$
$
$
Gross increases—current period tax positions
Gross increases—prior period tax positions
Favorable resolutions with authorities
)
—
)
Lapse of statute of limitations
)
—
—
​
​
​
​
​
​
​
​
​
​
​
Balance at end of period
$
$
$
​
​
​
​
​
​
​
​
​
​
​
​
​
​
​
​
​
​
​
​
​
​</t>
  </si>
  <si>
    <t>LEASES (Tables)</t>
  </si>
  <si>
    <t>Schedule, by calendar year, of future minimum rental payments required under existing operating leases and digital projector equipment leases payable to DCIP that have initial or remaining non-cancelable terms in excess of one year</t>
  </si>
  <si>
    <t>(In thousands)
Minimum operating lease payments
2016
$
2017
2018
2019
2020
Thereafter
​
​
​
​
​
Total minimum payments required
$
​
​
​
​
​
​
​
​
​
​</t>
  </si>
  <si>
    <t>Summary of rent expense</t>
  </si>
  <si>
    <t>(In thousands)
12 Months Ended December 31, 2015
12 Months Ended December 31, 2014
12 Months Ended December 31, 2013
Minimum rentals
$
$
$
Common area expenses
Percentage rentals based on revenues
​
​
​
​
​
​
​
​
​
​
​
Rent
General and administrative and other
​
​
​
​
​
​
​
​
​
​
​
Total
$
$
$
​
​
​
​
​
​
​
​
​
​
​
​
​
​
​
​
​
​
​
​
​
​</t>
  </si>
  <si>
    <t>EMPLOYEE BENEFIT PLANS (Tables)</t>
  </si>
  <si>
    <t>Net periodic benefit cost recognized for the plans</t>
  </si>
  <si>
    <t>Pension Benefits
Other Benefits
(In thousands)
12 Months Ended December 31, 2015
12 Months Ended December 31, 2014
12 Months Ended December 31, 2013
12 Months Ended December 31, 2015
12 Months Ended December 31, 2014
12 Months Ended December 31, 2013
Components of net periodic benefit cost:
Service cost
$
—
$
—
$
$
$
$
Interest cost
Expected return on plan assets
)
)
)
—
—
—
Amortization of net (gain) loss
)
—
)
)
)
Amortization of prior service credit
—
—
—
)
)
—
Curtailment gain
—
—
—
)
—
—
Settlement
—
—
)
—
—
​
​
​
​
​
​
​
​
​
​
​
​
​
​
​
​
​
​
​
​
Net periodic benefit cost (credit)
$
)
$
)
$
)
$
)
$
)
$
​
​
​
​
​
​
​
​
​
​
​
​
​
​
​
​
​
​
​
​
​
​
​
​
​
​
​
​
​
​
​
​
​
​
​
​
​
​
​
​</t>
  </si>
  <si>
    <t>Summary of changes in other comprehensive income:</t>
  </si>
  <si>
    <t>Pension Benefits
Other Benefits
(In thousands)
12 Months Ended December 31, 2015
12 Months Ended December 31, 2014
12 Months Ended December 31, 2015
12 Months Ended December 31, 2014
Net (gain) loss
$
)
$
$
$
Prior service credit
—
—
)
—
Amortization of net gain
)
Amortization of prior service credit
—
—
Curtailment
—
—
—
Settlement
)
—
—
Allocated tax expense (benefit)
)
)
)
​
​
​
​
​
​
​
​
​
​
​
​
​
​
Total recognized in other comprehensive (income) loss
$
)
$
$
$
Net periodic benefit cost (credit)
)
)
)
)
​
​
​
​
​
​
​
​
​
​
​
​
​
​
Total recognized in net periodic benefit cost (credit) and other comprehensive (income) loss
$
)
$
$
)
$
)
​
​
​
​
​
​
​
​
​
​
​
​
​
​
​
​
​
​
​
​
​
​
​
​
​
​
​
​</t>
  </si>
  <si>
    <t>Schedule of plan's change in benefit obligations and plan assets and the accrued liability for benefit costs included in the Consolidated Balance Sheets</t>
  </si>
  <si>
    <t>Pension Benefits
Other Benefits
(In thousands)
12 Months Ended December 31, 2015
12 Months Ended December 31, 2014
12 Months Ended December 31, 2015
12 Months Ended December 31, 2014
Change in benefit obligation:
Benefit obligation at beginning of period
$
$
$
$
Service cost
—
—
Interest cost
Plan participants' contributions
—
—
Actuarial (gain) loss
)
Plan amendment
—
—
)
—
Benefits paid
)
)
)
)
Administrative expenses
)
)
—
—
Settlement paid
)
)
)
—
Settlement gain
)
)
—
—
​
​
​
​
​
​
​
​
​
​
​
​
​
​
Benefit obligation at end of period
$
$
$
—
$
​
​
​
​
​
​
​
​
​
​
​
​
​
​
​
​
​
​
​
​
​
​
​
​
​
​
​
​
Pension Benefits
Other Benefits
(In thousands)
12 Months Ended December 31, 2015
12 Months Ended December 31, 2014
12 Months Ended December 31, 2015
12 Months Ended December 31, 2014
Change in plan assets:
Fair value of plan assets at beginning of period
$
$
$
—
$
—
Actual return on plan assets (loss) gain
)
—
—
Employer contribution
Plan participants' contributions
—
—
Benefits paid
)
)
)
)
Administrative expense
)
)
—
—
Settlement paid
)
)
)
—
​
​
​
​
​
​
​
​
​
​
​
​
​
​
Fair value of plan assets at end of period
$
$
$
—
$
—
​
​
​
​
​
​
​
​
​
​
​
​
​
​
​
​
​
​
​
​
​
​
​
​
​
​
​
​
Net liability for benefit cost:
Funded status
$
)
$
)
$
—
$
)
​
​
​
​
​
​
​
​
​
​
​
​
​
​
​
​
​
​
​
​
​
​
​
​
​
​
​
​
Pension Benefits
Other Benefits
(In thousands)
December 31, 2015
December 31, 2014
December 31, 2015
December 31, 2014
Amounts recognized in the Balance Sheet:
Accrued expenses and other liabilities
$
)
$
)
$
—
$
)
Other long-term liabilities
)
)
—
)
​
​
​
​
​
​
​
​
​
​
​
​
​
​
Net liability recognized
$
)
$
)
$
—
$
)
​
​
​
​
​
​
​
​
​
​
​
​
​
​
​
​
​
​
​
​
​
​
​
​
​
​
​
​
Aggregate accumulated benefit obligation
$
)
$
)
$
—
$
)
​
​
​
​
​
​
​
​
​
​
​
​
​
​
​
​
​
​
​
​
​
​
​
​
​
​
​
​</t>
  </si>
  <si>
    <t>Summary of pension plans with accumulated benefit obligations and projected benefit obligations in excess of plan assets</t>
  </si>
  <si>
    <t>Pension Benefits
(In thousands)
December 31, 2015
December 31, 2014
Aggregated accumulated benefit obligation
$
)
$
)
Aggregated projected benefit obligation
)
)
Aggregated fair value of plan assets</t>
  </si>
  <si>
    <t>Schedule of components of amounts recognized in accumulated other comprehensive income</t>
  </si>
  <si>
    <t>Pension Benefits
Other Benefits
(In thousands)
December 31, 2015
December 31, 2014
December 31, 2015
December 31, 2014
Net actuarial (gain) loss
$
)
$
$
$
Prior service credit
—
—
)
—</t>
  </si>
  <si>
    <t>Schedule of amounts in accumulated other comprehensive income expected to be recognized in components of net periodic pension cost</t>
  </si>
  <si>
    <t>(In thousands)
Pension Benefits
Net actuarial loss
$</t>
  </si>
  <si>
    <t>Schedule of weighted-average assumptions used to determine benefit obligations</t>
  </si>
  <si>
    <t>Pension Benefits
Other Benefits
December 31, 2015
December 31, 2014
December 31, 2015
December 31, 2014
Discount rate
%
%
N/A
%
Rate of compensation increase
N/A
N/A
N/A
N/A</t>
  </si>
  <si>
    <t>Schedule of weighted-average assumptions used to determine net periodic benefit cost</t>
  </si>
  <si>
    <t>Pension Benefits
Other Benefits
12 Months Ended December 31, 2015
12 Months Ended December 31, 2014
12 Months Ended December 31, 2013
12 Months Ended December 31, 2015
12 Months Ended December 31, 2014
12 Months Ended December 31, 2013
Discount rate
%
%
%
%
%
%
Weighted average expected long-term return on plan assets
%
%
%
N/A
N/A
N/A
Rate of compensation increase
N/A
N/A
N/A
N/A
N/A
N/A</t>
  </si>
  <si>
    <t>Schedule of benefits expected to be paid</t>
  </si>
  <si>
    <t>(In thousands)
Pension Benefits
2016
$
2017
2018
2019
2020
Years 2021 - 2025</t>
  </si>
  <si>
    <t>Schedule of target allocations for plan assets</t>
  </si>
  <si>
    <t>Asset Category
Target Allocation
Fixed(1)
%
Equity Securities—U.S.
%
Equity Securities—International
%
Collective trust fund
%
Private Real Estate
%
Commodities broad basket
%
​
​
​
​
​
%
​
​
​
​
​
​
​
​
​
​
(1)
Includes U.S. Treasury Securities and Bond market fund.</t>
  </si>
  <si>
    <t>Schedule of fair value of the pension plan assets</t>
  </si>
  <si>
    <t>Fair Value Measurements at December 31, 2015 Using
(In thousands)
Total Carrying Value at December 31, 2015
Quoted prices in active market (Level 1)
Significant other observable inputs (Level 2)
Significant unobservable inputs (Level 3)
Cash and cash equivalents
$
$
$
—
$
—
U.S. treasury securities
—
—
Equity securities:
U.S. companies
—
—
International companies
—
—
Bond market fund
—
—
Collective trust fund
—
—
Commodities broad basket fund
—
—
Private real estate
—
—
​
​
​
​
​
​
​
​
​
​
​
​
​
​
Total assets at fair value
$
$
$
$
—
​
​
​
​
​
​
​
​
​
​
​
​
​
​
​
​
​
​
​
​
​
​
​
​
​
​
​
​
Fair Value Measurements at December 31, 2014 Using
(In thousands)
Total Carrying Value at December 31, 2014
Quoted prices in active market (Level 1)
Significant other observable inputs (Level 2)
Significant unobservable inputs (Level 3)
Cash and cash equivalents
$
$
$
—
$
—
U.S. treasury securities
—
—
Equity securities:
U.S. companies
—
—
International companies
—
—
Bond market fund
—
—
Collective trust fund
—
—
Commodities broad basket fund
—
—
Private real estate
—
—
​
​
​
​
​
​
​
​
​
​
​
​
​
​
Total assets at fair value
$
$
$
$
—
​
​
​
​
​
​
​
​
​
​
​
​
​
​
​
​
​
​
​
​
​
​
​
​
​
​
​
​</t>
  </si>
  <si>
    <t>THEATRE AND OTHER CLOSURE AND DISPOSITION OF ASSETS (Tables)</t>
  </si>
  <si>
    <t>A rollforward of reserves for theatre and other closure and disposition of assets</t>
  </si>
  <si>
    <t>(In thousands)
12 Months Ended December 31, 2015
12 Months Ended December 31, 2014
12 Months Ended December 31, 2013
Beginning balance
$
$
$
Theatre and other closure expense
Transfer of assets and liabilities
—
)
Foreign currency translation adjustment
)
)
)
Cash payments
)
)
)
​
​
​
​
​
​
​
​
​
​
​
Ending balance
$
$
$
​
​
​
​
​
​
​
​
​
​
​
​
​
​
​
​
​
​
​
​
​
​</t>
  </si>
  <si>
    <t>FAIR VALUE MEASUREMENTS (Tables)</t>
  </si>
  <si>
    <t>Schedule of fair value hierarchy of the entity's financial assets carried at fair value on a recurring basis</t>
  </si>
  <si>
    <t>Fair Value Measurements at December 31, 2015 Using
(In thousands)
Total Carrying Value at December 31,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Fair Value Measurements at December 31, 2014 Using
(In thousands)
Total Carrying Value at December 31, 2014(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t>
  </si>
  <si>
    <t>Summary of fair value hierarchy of the Company's assets that were measured at fair value on a nonrecurring basis</t>
  </si>
  <si>
    <t>Fair Value Measurements at December 31, 2015 Using
(In thousands)
Total Carrying Value at December 31, 2015
Quoted prices in active market (Level 1)
Significant other observable inputs (Level 2)
Significant unobservable inputs (Level 3)
Total Losses
Property, net:
Property owned, net
$
$
—
$
—
$
$
Intangible assets, net:
Favorable lease
—
—
—
—
Fair Value Measurements at December 31, 2014 Using
(In thousands)
Total Carrying Value at December 31, 2014
Quoted prices in active market (Level 1)
Significant other observable inputs (Level 2)
Significant unobservable inputs (Level 3)
Total Losses
Property, net:
Property owned, net
$
$
—
$
—
$
$</t>
  </si>
  <si>
    <t>Schedule of fair value of financial instruments that are not recognized at fair value in the statement of financial position for which it is practicable to estimate fair value</t>
  </si>
  <si>
    <t>Fair Value Measurements at December 31, 2015 Using
(In thousands)
Total Carrying Value at December 31, 2015
Quoted prices in active market (Level 1)
Significant other observable inputs (Level 2)
Significant unobservable inputs (Level 3)
Current maturities of corporate borrowings
$
$
—
$
$
Corporate borrowings
—
Fair Value Measurements at December 31, 2014 Using
(In thousands)
Total Carrying Value at December 31, 2014
Quoted prices in active market (Level 1)
Significant other observable inputs (Level 2)
Significant unobservable inputs (Level 3)
Current maturities of corporate borrowings
$
$
—
$
$
Corporate borrowings
—</t>
  </si>
  <si>
    <t>OPERATING SEGMENT (Tables)</t>
  </si>
  <si>
    <t>Schedule of information about the Company's revenues from continuing operations and assets by geographic area</t>
  </si>
  <si>
    <t>Revenues (In thousands)
12 Months Ended December 31, 2015
12 Months Ended December 31, 2014
12 Months Ended December 31, 2013
United States
$
$
$
Other
​
​
​
​
​
​
​
​
​
​
​
Total revenues
$
$
$
​
​
​
​
​
​
​
​
​
​
​
​
​
​
​
​
​
​
​
​
​
​
Long-term assets, net (In thousands)
December 31, 2015
December 31, 2014
United States
$
$
Other
​
​
​
​
​
​
​
​
Total long-term assets(1)
$
$
​
​
​
​
​
​
​
​
​
​
​
​
​
​
​
​
(1)
Long-term assets are comprised of property, intangible assets, goodwill, deferred income tax assets and other long-term assets.</t>
  </si>
  <si>
    <t>ACCUMULATED OTHER COMPREHENSIVE INCOME (Tables)</t>
  </si>
  <si>
    <t>Schedule of changes in accumulated other comprehensive income</t>
  </si>
  <si>
    <t>(In thousands)
Foreign Currency
Pension and Other Benefits(1)
Unrealized Net Gain from Marketable Securities
Unrealized Net Gain from Equity Method Investees' Cash Flow Hedge
Total
Balance, December 31, 2014
$
$
$
$
$
​
​
​
​
​
​
​
​
​
​
​
​
​
​
​
​
​
Other comprehensive income (loss) before reclassifications
)
)
Amounts reclassified from accumulated other comprehensive income
—
)
)
)
​
​
​
​
​
​
​
​
​
​
​
​
​
​
​
​
​
Other comprehensive income (loss)
)
)
)
)
​
​
​
​
​
​
​
​
​
​
​
​
​
​
​
​
​
Balance, December 31, 2015
$
$
)
$
$
$
​
​
​
​
​
​
​
​
​
​
​
​
​
​
​
​
​
​
​
​
​
​
​
​
​
​
​
​
​
​
​
​
​
​
(1)
See Note 11—Employee Benefit Plans for further information regarding amounts reclassified from accumulated other comprehensive income.
(In thousands)
Foreign Currency
Pension and Other Benefits
Unrealized Net Gain from Marketable Securities
Unrealized Net Gain from Equity Method Investees' Cash Flow Hedge
Total
Balance, December 31, 2013
$
)
$
$
$
$
​
​
​
​
​
​
​
​
​
​
​
​
​
​
​
​
​
Other comprehensive income before reclassifications
)
)
)
Amounts reclassified from accumulated other comprehensive income
—
)
)
)
​
​
​
​
​
​
​
​
​
​
​
​
​
​
​
​
​
Other comprehensive income (loss)
)
)
​
​
​
​
​
​
​
​
​
​
​
​
​
​
​
​
​
Balance, December 31, 2014
$
$
$
$
$
​
​
​
​
​
​
​
​
​
​
​
​
​
​
​
​
​
​
​
​
​
​
​
​
​
​
​
​
​
​
​
​
​
​</t>
  </si>
  <si>
    <t>Schedule of tax effects allocated to each component of other comprehensive income</t>
  </si>
  <si>
    <t>Twelve Months Ended
December 31, 2015
December 31, 2014
December 31, 2013
(In thousands)
Pre-Tax Amount
Tax (Expense) Benefit
Net-of-Tax Amount
Pre-Tax Amount
Tax (Expense) Benefit
Net-of-Tax Amount
Pre-Tax Amount
Tax (Expense) Benefit
Net-of-Tax Amount
Unrealized foreign currency translation adjustment
$
$
)
$
$
$
)
$
$
$
—
$
Pension and other benefit adjustments:
Net gain (loss) arising during the period
)
)
)
)
Prior service credit arising during the period
)
—
—
—
)
Amortization of net (gain) loss reclassified into general and administrative: other
)
)
)
)
)
—
)
Amortization of prior service credit reclassified into general and administrative: other
)
)
)
)
—
—
—
Curtailment gain reclassified into general and administrative: other
)
)
—
—
—
—
—
—
Settlement gain reclassified into general and administrative: other
)
)
—
—
—
—
—
—
Marketable securities:
Unrealized net holding gain (loss) arising during the period
)
)
)
)
)
Realized net gain reclassified into investment expense (income)
)
)
)
)
—
Equity method investees' cash flow hedge:
Unrealized net holding gain (loss) arising during the period
)
)
)
)
)
Realized net loss reclassified into equity in earnings of non-consolidated entities
)
)
)
—
)
​
​
​
​
​
​
​
​
​
​
​
​
​
​
​
​
​
​
​
​
​
​
​
​
​
​
​
​
​
Other comprehensive income (loss)
$
)
$
$
)
$
)
$
$
)
$
$
)
$
​
​
​
​
​
​
​
​
​
​
​
​
​
​
​
​
​
​
​
​
​
​
​
​
​
​
​
​
​
​
​
​
​
​
​
​
​
​
​
​
​
​
​
​
​
​
​
​
​
​
​
​
​
​
​
​
​
​</t>
  </si>
  <si>
    <t>CONDENSED CONSOLIDATING FINANCIAL INFORMATION (Tables)</t>
  </si>
  <si>
    <t>Schedule of condensed statements of operations</t>
  </si>
  <si>
    <t>Twelve months ended December 31,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Impairment of long-lived assets
—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before income taxes
)
)
Income tax provision
—
—
—
​
​
​
​
​
​
​
​
​
​
​
​
​
​
​
​
​
Net earnings (loss)
$
$
$
)
$
)
$
​
​
​
​
​
​
​
​
​
​
​
​
​
​
​
​
​
​
​
​
​
​
​
​
​
​
​
​
​
​
​
​
​
​
Twelve months ended December 31,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Impairment of long-lived assets
—
—
—
​
​
​
​
​
​
​
​
​
​
​
​
​
​
​
​
​
Operating costs and expenses
—
​
​
​
​
​
​
​
​
​
​
​
​
​
​
​
​
​
Operating income (loss)
)
)
—
Other expense (income)
Equity in net (earnings) loss of subsidiaries
)
—
—
Other income
—
)
—
—
)
Interest expense:
Corporate borrowings
—
)
Capital and financing lease obligations
—
—
—
Equity in earnings of non-consolidated entities
—
)
—
—
)
Investment expense (income)
)
)
)
)
​
​
​
​
​
​
​
​
​
​
​
​
​
​
​
​
​
Total other expense (income)
)
)
​
​
​
​
​
​
​
​
​
​
​
​
​
​
​
​
​
Earnings (loss) from continuing operations before income taxes
)
)
Income tax provision
—
—
—
​
​
​
​
​
​
​
​
​
​
​
​
​
​
​
​
​
Earnings (loss) from continuing operations
)
)
Gain from discontinued operations, net of income taxes
—
—
—
​
​
​
​
​
​
​
​
​
​
​
​
​
​
​
​
​
Net earnings (loss)
$
$
$
)
$
)
$
​
​
​
​
​
​
​
​
​
​
​
​
​
​
​
​
​
​
​
​
​
​
​
​
​
​
​
​
​
​
​
​
​
​
Twelve months ended December 31, 2013: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
Rent
—
—
General and administrative:
Merger, acquisition and transaction costs
—
—
—
Other
—
—
Depreciation and amortization
—
—
​
​
​
​
​
​
​
​
​
​
​
​
​
​
​
​
​
Operating costs and expenses
)
—
​
​
​
​
​
​
​
​
​
​
​
​
​
​
​
​
​
Operating income (loss)
)
—
Other expense (income)
Equity in net (earnings) loss of subsidiaries
)
—
—
Other income
—
)
—
—
)
Interest expense:
Corporate borrowings
—
)
Capital and financing lease obligations
—
—
—
Equity in earnings of non-consolidated entities
)
)
—
)
Investment income
)
)
)
)
​
​
​
​
​
​
​
​
​
​
​
​
​
​
​
​
​
Total other expense (income)
)
)
​
​
​
​
​
​
​
​
​
​
​
​
​
​
​
​
​
Earnings (loss) from continuing operations before income taxes
)
)
Income tax benefit
—
)
—
—
)
​
​
​
​
​
​
​
​
​
​
​
​
​
​
​
​
​
Earnings (loss) from continuing operations
)
)
Gain from discontinued operations, net of income taxes
—
—
​
​
​
​
​
​
​
​
​
​
​
​
​
​
​
​
​
Net earnings (loss)
$
$
$
)
$
)
$
​
​
​
​
​
​
​
​
​
​
​
​
​
​
​
​
​
​
​
​
​
​
​
​
​
​
​
​
​
​
​
​
​
​</t>
  </si>
  <si>
    <t>Schedule of condensed comprehesive income statement</t>
  </si>
  <si>
    <t>Twelve months ended December 31, 2015:
(In thousands)
AMCE
Subsidiary Guarantors
Subsidiary Non- Guarantors
Consolidating Adjustments
Consolidated AMC Entertainment Inc.
Net earnings (loss)
$
$
$
)
$
)
$
Equity in other comprehensive income (loss) of subsidiaries
)
—
—
Unrealized foreign currency translation adjustment, net of tax
—
—
Pension and other benefit adjustments:
Net gain arising during the period, net of tax
—
—
—
Prior service credit arising during the period, net of tax
—
—
—
Amortization of net gain reclassified into general and administrative: other, net of tax
—
)
—
—
)
Amortization of prior service credit reclassified into general and administrative: other, net of tax
—
)
—
—
)
Curtailment gain reclassified into general and administrative: other, net of tax
—
)
—
—
)
Settlement gain reclassified into general and administrative: other, net of tax
—
)
—
—
)
Marketable securities:
Unrealized net holding loss arising during the period, net of tax
—
)
—
—
)
Realized net gain reclassified into investment expense (income), net of tax
—
)
—
—
)
Equity method investees' cash flow hedge:
Unrealized net holding loss arising during the period, net of tax
—
)
—
—
)
Realized net loss reclassified into equity in earnings of non-consolidated entities, net of tax
—
—
—
​
​
​
​
​
​
​
​
​
​
​
​
​
​
​
​
​
Other comprehensive income (loss)
)
)
)
​
​
​
​
​
​
​
​
​
​
​
​
​
​
​
​
​
Total comprehensive income (loss)
$
$
$
)
$
)
$
​
​
​
​
​
​
​
​
​
​
​
​
​
​
​
​
​
​
​
​
​
​
​
​
​
​
​
​
​
​
​
​
​
​
Twelve months ended December 31, 2014:
(In thousands)
AMCE
Subsidiary Guarantors
Subsidiary Non- Guarantors
Consolidating Adjustments
Consolidated AMC Entertainment Inc.
Net earnings (loss)
$
$
$
)
$
)
$
Equity in other comprehensive income (loss) of subsidiaries
)
—
—
Unrealized foreign currency translation adjustment, net of tax
—
—
Pension and other benefit adjustments:
Net loss arising during the period, net of tax
—
)
—
—
)
Amortization of net gain reclassified into general and administrative: other, net of tax
—
)
—
—
)
Amortization of prior service credit reclassified into general and administrative: other, net of tax
—
)
—
—
)
Marketable securities:
Unrealized net holding gain arising during the period, net of tax
—
—
—
Realized net gain reclassified into investment expense (income), net of tax
—
)
—
—
)
Equity method investees' cash flow hedge:
Unrealized net holding loss arising during the period, net of tax
—
)
—
—
)
Realized net loss reclassified into equity in earnings of non-consolidated entities, net of tax
—
—
—
​
​
​
​
​
​
​
​
​
​
​
​
​
​
​
​
​
Other comprehensive income (loss)
)
)
)
​
​
​
​
​
​
​
​
​
​
​
​
​
​
​
​
​
Total comprehensive income (loss)
$
$
$
)
$
)
$
​
​
​
​
​
​
​
​
​
​
​
​
​
​
​
​
​
​
​
​
​
​
​
​
​
​
​
​
​
​
​
​
​
​
Twelve months ended December 31, 2013:
(In thousands)
AMCE
Subsidiary Guarantors
Subsidiary Non- Guarantors
Consolidating Adjustments
Consolidated AMC Entertainment Inc.
Net earnings (loss)
$
$
$
)
$
)
$
Equity in other comprehensive income (loss) of subsidiaries
)
—
)
—
Unrealized foreign currency translation adjustment, net of tax
—
)
—
Pension and other benefit adjustments:
Net gain arising during the period, net of tax
—
—
—
Prior service credit arising during the period, net of tax
—
—
—
Amortization of net gain reclassified into general and administrative: other, net of tax
—
)
—
—
)
Marketable securities:
Unrealized net holding loss arising during the period, net of tax
—
)
—
—
)
Realized net loss reclassified into investment expense (income), net of tax
—
—
—
Equity method investees' cash flow hedge:
Unrealized net holding gain arising during the period, net of tax
—
—
—
Realized net gain reclassified into equity in earnings of non-consolidated entities, net of tax
—
)
—
—
)
​
​
​
​
​
​
​
​
​
​
​
​
​
​
​
​
​
Other comprehensive income (loss)
)
)
​
​
​
​
​
​
​
​
​
​
​
​
​
​
​
​
​
Total comprehensive income (loss)
$
$
$
)
$
)
$
​
​
​
​
​
​
​
​
​
​
​
​
​
​
​
​
​
​
​
​
​
​
​
​
​
​
​
​
​
​
​
​
​
​</t>
  </si>
  <si>
    <t>Schedule of condensed balance sheets</t>
  </si>
  <si>
    <t>As of December 31, 2015:
(In thousands)
AMCE
Subsidiary Guarantors
Subsidiary Non- Guarantors
Consolidating Adjustments
Consolidated AMC Entertainment Inc.
Assets
Current assets:
Cash and equivalents
$
—
$
$
$
—
$
Receivables, net
)
—
Other current assets
—
—
​
​
​
​
​
​
​
​
​
​
​
​
​
​
​
​
​
Total current assets
)
—
Investment in equity of subsidiaries
—
)
—
Property, net
—
—
Intangible assets, net
—
—
—
Intercompany advances
)
—
—
Goodwill
—
—
—
Deferred income tax asset
—
—
—
Other long-term assets
—
​
​
​
​
​
​
​
​
​
​
​
​
​
​
​
​
​
Total assets
$
$
$
$
)
$
​
​
​
​
​
​
​
​
​
​
​
​
​
​
​
​
​
​
​
​
​
​
​
​
​
​
​
​
​
​
​
​
​
​
Liabilities and Stockholder's Equity
Current liabilities:
Accounts payable
$
—
$
$
$
—
$
Accrued expenses and other liabilities
)
—
Deferred revenues and income
—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As of December 31, 2014:
(In thousands)
AMCE
Subsidiary Guarantors
Subsidiary Non- Guarantors
Consolidating Adjustments
Consolidated AMC Entertainment Inc.
Assets
Current assets:
Cash and equivalents
$
$
$
$
—
$
Receivables, net
)
—
Other current assets
—
—
​
​
​
​
​
​
​
​
​
​
​
​
​
​
​
​
​
Total current assets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t>
  </si>
  <si>
    <t>Schedule of condensed statements of cash flows</t>
  </si>
  <si>
    <t>Twelve months ended December 31, 2015:
(In thousands)
AMCE
Subsidiary Guarantors
Subsidiary Non- Guarantors
Consolidating Adjustments
Consolidated AMC Entertainment Inc.
Cash flows from operating activities:
Net cash provided by operating activities
$
$
$
$
—
$
​
​
​
​
​
​
​
​
​
​
​
​
​
​
​
​
​
Cash flows from investing activities:
Capital expenditures
—
)
)
—
)
Acquisition of Starplex Cinemas, net of cash acquired
—
)
—
—
)
Proceeds from the disposition of long-term assets
—
—
—
Investments in non-consolidated entities
—
)
—
—
)
Other, net
—
)
—
—
)
​
​
​
​
​
​
​
​
​
​
​
​
​
​
​
​
​
Net cash used in investing activities
—
)
)
—
)
​
​
​
​
​
​
​
​
​
​
​
​
​
​
​
​
​
Cash flows from financing activities:
Proceeds from issuance of Senior Subordinated Notes due 2025
—
—
—
Proceeds from extension and modification of Term Loan 2022
—
—
—
Repayment of Senior Subordinated Notes due 2020
)
—
—
—
)
Borrowings under Revolving Credit Facility
—
—
—
Principal payments under Term Loan
)
—
—
—
)
Principal payments under capital and financing leases
—
)
—
—
)
Principal payments under promissory note
—
)
—
—
)
Premium amount of coupon payment under Senior Subordinated Notes due 2020
)
—
—
—
)
Increase in deferred financing costs
)
—
—
—
)
Cash used to pay dividends Holdings
)
—
—
—
)
Change in intercompany advances
)
)
—
—
​
​
​
​
​
​
​
​
​
​
​
​
​
​
​
​
​
Net cash provided by (used in) financing activities
)
)
—
​
​
​
​
​
​
​
​
​
​
​
​
​
​
​
​
​
Effect of exchange rate changes on cash and equivalents
—
)
)
—
)
​
​
​
​
​
​
​
​
​
​
​
​
​
​
​
​
​
Net decrease in cash and equivalents
)
)
—
)
Cash and equivalents at beginning of period
—
​
​
​
​
​
​
​
​
​
​
​
​
​
​
​
​
​
Cash and equivalents at end of period
$
—
$
$
$
—
$
​
​
​
​
​
​
​
​
​
​
​
​
​
​
​
​
​
​
​
​
​
​
​
​
​
​
​
​
​
​
​
​
​
​
Twelve months ended December 31, 2014:
(In thousands)
AMCE
Subsidiary Guarantors
Subsidiary Non- Guarantors
Consolidating Adjustments
Consolidated AMC Entertainment Inc.
Cash flows from operating activities:
Net cash provided by operating activities
$
$
$
$
—
$
​
​
​
​
​
​
​
​
​
​
​
​
​
​
​
​
​
Cash flows from investing activities:
Capital expenditures
—
)
)
—
)
Proceeds from the disposition of long-term assets
—
—
—
Investments in non-consolidated entities
—
)
—
—
)
Other, net
—
—
—
​
​
​
​
​
​
​
​
​
​
​
​
​
​
​
​
​
Net cash used in investing activities
—
)
)
—
)
​
​
​
​
​
​
​
​
​
​
​
​
​
​
​
​
​
Cash flows from financing activities:
Proceeds from issuance of Senior Subordinated Notes due 2022
—
—
—
Repurchase of Senior Notes due 2019
)
—
—
—
)
Payment of initial public offering costs
—
)
—
—
)
Principle payments under Term Loan
)
—
—
—
)
Principal payments under capital and financing lease obligations
—
)
—
—
)
Principal payments under promissory note
—
)
—
—
)
Principal amount of coupon payment under Senior Subordinated Notes due 2020
)
—
—
—
)
Increase in deferred financing costs
)
—
—
—
)
Cash used to pay dividends to Holdings
)
)
Change in intercompany advances
)
)
—
—
​
​
​
​
​
​
​
​
​
​
​
​
​
​
​
​
​
Net cash used in financing activities
)
)
)
—
)
​
​
​
​
​
​
​
​
​
​
​
​
​
​
​
​
​
Effect of exchange rate changes on cash and equivalents
—
)
—
​
​
​
​
​
​
​
​
​
​
​
​
​
​
​
​
​
Net decrease in cash and equivalents
)
)
)
—
)
Cash and equivalents at beginning of period
—
​
​
​
​
​
​
​
​
​
​
​
​
​
​
​
​
​
Cash and equivalents at end of period
$
$
$
$
—
$
​
​
​
​
​
​
​
​
​
​
​
​
​
​
​
​
​
​
​
​
​
​
​
​
​
​
​
​
​
​
​
​
​
​
Twelve months ended December 31, 2013:
(In thousands)
AMCE
Subsidiary Guarantors
Subsidiary Non- Guarantors
Consolidating Adjustments
Consolidated AMC Entertainment Inc.
Cash flows from operating activities:
Net cash provided by (used in) operating activities
$
$
$
)
$
—
$
​
​
​
​
​
​
​
​
​
​
​
​
​
​
​
​
​
Cash flows from investing activities:
Capital expenditures
—
)
)
—
)
Acquisition of Rave theatres
—
)
—
—
)
Proceeds from the disposition of long-term assets
—
—
—
Investments in non-consolidated entities
—
)
—
)
Other, net
—
)
—
—
)
​
​
​
​
​
​
​
​
​
​
​
​
​
​
​
​
​
Net cash used in investing activities
—
)
)
—
)
​
​
​
​
​
​
​
​
​
​
​
​
​
​
​
​
​
Cash flows from financing activities:
Proceeds from issuance of Term Loan due 2020
—
—
—
Capital contribution from Holdings
—
—
—
Repayment of Term Loan due 2016
)
—
—
—
)
Repayment of Term Loan due 2018
)
—
—
—
)
Principle payments under Term Loan
)
—
—
—
)
Principal payments under capital and financing lease obligations
—
)
—
—
)
Increase in deferred financing costs
)
—
—
—
)
Payment of construction payables
—
)
—
—
)
Cash used to pay dividends to Holdings
)
—
—
—
)
Change in intercompany advances
)
—
—
​
​
​
​
​
​
​
​
​
​
​
​
​
​
​
​
​
Net cash provided by (used in) financing activities
)
—
​
​
​
​
​
​
​
​
​
​
​
​
​
​
​
​
​
Effect of exchange rate changes on cash and equivalents
—
)
)
—
)
​
​
​
​
​
​
​
​
​
​
​
​
​
​
​
​
​
Net increase in cash and equivalents
—
Cash and equivalents at beginning of period
—
​
​
​
​
​
​
​
​
​
​
​
​
​
​
​
​
​
Cash and equivalents at end of period
$
$
$
$
—
$
​
​
​
​
​
​
​
​
​
​
​
​
​
​
​
​
​
​
​
​
​
​
​
​
​
​
​
​
​
​
​
​
​
​</t>
  </si>
  <si>
    <t>THE COMPANY AND SIGNIFICANT ACCOUNTING POLICIES - IPO, Revenues, Advertising Costs (Details)</t>
  </si>
  <si>
    <t>Dec. 23, 2013USD ($)$ / sharesshares</t>
  </si>
  <si>
    <t>Dec. 31, 2015USD ($)item</t>
  </si>
  <si>
    <t>Dec. 31, 2014USD ($)</t>
  </si>
  <si>
    <t>Dec. 31, 2013USD ($)</t>
  </si>
  <si>
    <t>Noncontrolling (minority) interests (as a percent)</t>
  </si>
  <si>
    <t>0.00%</t>
  </si>
  <si>
    <t>Number of reportable segments | item</t>
  </si>
  <si>
    <t>Percentage of revenue related to sales of gift cards and packaged tickets deferred</t>
  </si>
  <si>
    <t>100.00%</t>
  </si>
  <si>
    <t>Number of gift card sales channels for which breakage rate is applied | item</t>
  </si>
  <si>
    <t>Period over which total amount of breakage for that current month's sales in proportion to the pattern of actual redemptions is recognized</t>
  </si>
  <si>
    <t>24 months</t>
  </si>
  <si>
    <t>Period during which breakage for packaged tickets continues to be recognized as redemption if not used after being purchased</t>
  </si>
  <si>
    <t>18 months</t>
  </si>
  <si>
    <t>Gift card breakage income recognized</t>
  </si>
  <si>
    <t>Income from derecognition of package ticket liabilities</t>
  </si>
  <si>
    <t>Film exhibition cost payable</t>
  </si>
  <si>
    <t>Rewards earned</t>
  </si>
  <si>
    <t>Amount spent</t>
  </si>
  <si>
    <t>Redemption period of rewards, maximum (in days)</t>
  </si>
  <si>
    <t>90 days</t>
  </si>
  <si>
    <t>Period for recognition of annual membership fee (in years)</t>
  </si>
  <si>
    <t>1 year</t>
  </si>
  <si>
    <t>Advertising costs</t>
  </si>
  <si>
    <t>Minimum</t>
  </si>
  <si>
    <t>Breakage rate for gift cards (as a percent)</t>
  </si>
  <si>
    <t>13.00%</t>
  </si>
  <si>
    <t>Maximum</t>
  </si>
  <si>
    <t>21.00%</t>
  </si>
  <si>
    <t>Wanda</t>
  </si>
  <si>
    <t>Ownership percentage held in Holding entity</t>
  </si>
  <si>
    <t>77.85%</t>
  </si>
  <si>
    <t>Combined voting power held in Holdings (as a percent)</t>
  </si>
  <si>
    <t>91.34%</t>
  </si>
  <si>
    <t>IPO | Class A common stock | AMCE</t>
  </si>
  <si>
    <t>Number of shares issued | shares</t>
  </si>
  <si>
    <t>Price per share (in dollars per share) | $ / shares</t>
  </si>
  <si>
    <t>Number of additional shares option exercised by underwriters | shares</t>
  </si>
  <si>
    <t>Total offering size (in shares) | shares</t>
  </si>
  <si>
    <t>Net proceeds from offering</t>
  </si>
  <si>
    <t>Amount of IPO proceeds contributed AMCE</t>
  </si>
  <si>
    <t>THE COMPANY AND SIGNIFICANT ACCOUNTING POLICIES - Investments, Goodwill, Payables, Leases (Details)</t>
  </si>
  <si>
    <t>Dec. 26, 2013</t>
  </si>
  <si>
    <t>Impairment of goodwill</t>
  </si>
  <si>
    <t>Accounts payable related to checks issued but not yet presented to bank</t>
  </si>
  <si>
    <t>Financing lease obligations for failed sale leaseback transactions</t>
  </si>
  <si>
    <t>Trademark and trade name</t>
  </si>
  <si>
    <t>Impairment of trademark and tradename</t>
  </si>
  <si>
    <t>Lease terms</t>
  </si>
  <si>
    <t>12 years</t>
  </si>
  <si>
    <t>15 years</t>
  </si>
  <si>
    <t>Additional term for which leases can be extended</t>
  </si>
  <si>
    <t>20 years</t>
  </si>
  <si>
    <t>Ownership percentage</t>
  </si>
  <si>
    <t>17.66%</t>
  </si>
  <si>
    <t>4.00%</t>
  </si>
  <si>
    <t>29.00%</t>
  </si>
  <si>
    <t>DCDC</t>
  </si>
  <si>
    <t>15.45%</t>
  </si>
  <si>
    <t>U.S. theatres and IMAX screen</t>
  </si>
  <si>
    <t>50.00%</t>
  </si>
  <si>
    <t>Number of U.S. theatres | item</t>
  </si>
  <si>
    <t>Number of IMAX screens | item</t>
  </si>
  <si>
    <t>Open Road Films</t>
  </si>
  <si>
    <t>32.00%</t>
  </si>
  <si>
    <t>THE COMPANY AND SIGNIFICANT ACCOUNTING POLICIES - Impairment, Taxes, Isurance (Details)</t>
  </si>
  <si>
    <t>3 Months Ended</t>
  </si>
  <si>
    <t>Dec. 31, 2014USD ($)item</t>
  </si>
  <si>
    <t>Dec. 31, 2013USD ($)$ / shares</t>
  </si>
  <si>
    <t>Impairment losses</t>
  </si>
  <si>
    <t>Total impairment losses</t>
  </si>
  <si>
    <t>Number of theatres | item</t>
  </si>
  <si>
    <t>Number of screens in theatres | item</t>
  </si>
  <si>
    <t>Investment expense (income)</t>
  </si>
  <si>
    <t>Income and operating taxes</t>
  </si>
  <si>
    <t>Amount of valuation allowance reversed</t>
  </si>
  <si>
    <t>Increase (decrease) in net earnings resulting from change in valuation amount (USD per share) | $ / shares</t>
  </si>
  <si>
    <t>Casualty insurance reserves, net of estimated insurance recoveries</t>
  </si>
  <si>
    <t>Expenses related to general liability and workers compensation claims</t>
  </si>
  <si>
    <t>Property</t>
  </si>
  <si>
    <t>Self-insured amount for general liability per occurrence</t>
  </si>
  <si>
    <t>Deductible limit per occurrence for workers compensation claims</t>
  </si>
  <si>
    <t>THE COMPANY AND SIGNIFICANT ACCOUNTING POLICIES - Other Expense (Income) (Details) - USD ($) $ in Thousands</t>
  </si>
  <si>
    <t>Dec. 15, 2010</t>
  </si>
  <si>
    <t>Other Expense (Income):</t>
  </si>
  <si>
    <t>Business interruption insurance recoveries</t>
  </si>
  <si>
    <t>8.75% Senior Fixed Rate Notes due 2019</t>
  </si>
  <si>
    <t>Interest rate of debt (as a percent)</t>
  </si>
  <si>
    <t>8.75%</t>
  </si>
  <si>
    <t>Loss (gain) on extinguishment of debt</t>
  </si>
  <si>
    <t>Senior Secured Credit Facility Term-Loan Due 2022 (3.5% as of December 31, 2015)</t>
  </si>
  <si>
    <t>Loss on modification of debt</t>
  </si>
  <si>
    <t>Other expense</t>
  </si>
  <si>
    <t>9.75%</t>
  </si>
  <si>
    <t>THE COMPANY AND SIGNIFICANT ACCOUNTING POLICIES - New Accounting Pronouncements (Details)</t>
  </si>
  <si>
    <t>Accounting Standards Update 2015-17 - Income Taxes - Balance Sheet Classification of Deferred Taxes | Early adoption of new accounting pronouncement</t>
  </si>
  <si>
    <t>New accounting pronouncements</t>
  </si>
  <si>
    <t>Current deferred tax asset</t>
  </si>
  <si>
    <t>ACQUISITION (Details)</t>
  </si>
  <si>
    <t>1 Months Ended</t>
  </si>
  <si>
    <t>Dec. 31, 2015USD ($)stateitem</t>
  </si>
  <si>
    <t>Allocation of purchase price</t>
  </si>
  <si>
    <t>Purchase price paid in cash</t>
  </si>
  <si>
    <t>Number of theatres acquired | item</t>
  </si>
  <si>
    <t>Number of screens acquired | item</t>
  </si>
  <si>
    <t>Number of States in which Entity Operates | state</t>
  </si>
  <si>
    <t>Acquisition-related costs</t>
  </si>
  <si>
    <t>Cash</t>
  </si>
  <si>
    <t>Deferred tax liability</t>
  </si>
  <si>
    <t>Total estimated purchase price</t>
  </si>
  <si>
    <t>Starplex Cinemas | Held-for-sale</t>
  </si>
  <si>
    <t>Assets held for sale</t>
  </si>
  <si>
    <t>Value of assets held for sale</t>
  </si>
  <si>
    <t>PROPERTY (Details) - USD ($)</t>
  </si>
  <si>
    <t>Property owned, gross</t>
  </si>
  <si>
    <t>Less-accumulated depreciation and amortization</t>
  </si>
  <si>
    <t>Property owned, net</t>
  </si>
  <si>
    <t>Depreciation expense</t>
  </si>
  <si>
    <t>Property leased under capital leases:</t>
  </si>
  <si>
    <t>Buildings and improvements</t>
  </si>
  <si>
    <t>Less-accumulated amortization</t>
  </si>
  <si>
    <t>Property leased under capital leases, net</t>
  </si>
  <si>
    <t>Land</t>
  </si>
  <si>
    <t>Buildings and improvements | Minimum</t>
  </si>
  <si>
    <t>Estimated useful lives</t>
  </si>
  <si>
    <t>5 years</t>
  </si>
  <si>
    <t>Buildings and improvements | Maximum</t>
  </si>
  <si>
    <t>40 years</t>
  </si>
  <si>
    <t>Leasehold improvements</t>
  </si>
  <si>
    <t>Leasehold improvements | Minimum</t>
  </si>
  <si>
    <t>Leasehold improvements | Maximum</t>
  </si>
  <si>
    <t>Furniture, fixtures and equipment</t>
  </si>
  <si>
    <t>Furniture, fixtures and equipment | Minimum</t>
  </si>
  <si>
    <t>Furniture, fixtures and equipment | Maximum</t>
  </si>
  <si>
    <t>10 years</t>
  </si>
  <si>
    <t>GOODWILL AND OTHER INTANGIBLE ASSETS - Activity of goodwill (Details)</t>
  </si>
  <si>
    <t>Dec. 31, 2015USD ($)</t>
  </si>
  <si>
    <t>Activity of goodwill</t>
  </si>
  <si>
    <t>Balance at the beginning of the period</t>
  </si>
  <si>
    <t>Acquisition of Starplex Cinemas</t>
  </si>
  <si>
    <t>Balance at the end of the period</t>
  </si>
  <si>
    <t>GOODWILL AND OTHER INTANGIBLE ASSETS - Other intangible assets (Details) - USD ($) $ in Thousands</t>
  </si>
  <si>
    <t>Amortizable Intangible Assets:</t>
  </si>
  <si>
    <t>Gross Carrying Amount</t>
  </si>
  <si>
    <t>Accumulated Amortization</t>
  </si>
  <si>
    <t>Unamortized Intangible Assets:</t>
  </si>
  <si>
    <t>AMC trademark</t>
  </si>
  <si>
    <t>Starplex trade name</t>
  </si>
  <si>
    <t>Total, unamortizable</t>
  </si>
  <si>
    <t>Favorable leases</t>
  </si>
  <si>
    <t>Favorable leases | Minimum</t>
  </si>
  <si>
    <t>Remaining Useful Life</t>
  </si>
  <si>
    <t>3 years</t>
  </si>
  <si>
    <t>Favorable leases | Maximum</t>
  </si>
  <si>
    <t>43 years</t>
  </si>
  <si>
    <t>Management contracts</t>
  </si>
  <si>
    <t>Management contracts | Minimum</t>
  </si>
  <si>
    <t>2 years</t>
  </si>
  <si>
    <t>Management contracts | Maximum</t>
  </si>
  <si>
    <t>Non-compete agreements</t>
  </si>
  <si>
    <t>NCM tax receivable agreement</t>
  </si>
  <si>
    <t>21 years</t>
  </si>
  <si>
    <t>GOODWILL AND OTHER INTANGIBLE ASSETS - Amortization (Details) - USD ($) $ in Thousands</t>
  </si>
  <si>
    <t>Recorded amortization</t>
  </si>
  <si>
    <t>Projected annual amortization</t>
  </si>
  <si>
    <t>GOODWILL AND OTHER INTANGIBLE ASSETS - Additional information of intangible assets acquired (Details) - USD ($) $ in Thousands</t>
  </si>
  <si>
    <t>Dec. 16, 2015</t>
  </si>
  <si>
    <t>Total, amortizable</t>
  </si>
  <si>
    <t>Weighted Average Amortization Period</t>
  </si>
  <si>
    <t>15 years 8 months 12 days</t>
  </si>
  <si>
    <t>Starplex Cinemas | Favorable leases</t>
  </si>
  <si>
    <t>18 years</t>
  </si>
  <si>
    <t>Starplex Cinemas | Non-compete agreements</t>
  </si>
  <si>
    <t>INVESTMENTS (Details)</t>
  </si>
  <si>
    <t>Dec. 30, 2015shares</t>
  </si>
  <si>
    <t>Dec. 26, 2013USD ($)item</t>
  </si>
  <si>
    <t>Mar. 14, 2013USD ($)$ / sharesshares</t>
  </si>
  <si>
    <t>Feb. 13, 2007$ / sharesshares</t>
  </si>
  <si>
    <t>Dec. 31, 2015USD ($)shares</t>
  </si>
  <si>
    <t>Mar. 31, 2015USD ($)$ / sharesshares</t>
  </si>
  <si>
    <t>Mar. 31, 2014USD ($)$ / sharesshares</t>
  </si>
  <si>
    <t>Dec. 31, 2015USD ($)item$ / sharesshares</t>
  </si>
  <si>
    <t>Dec. 31, 2013USD ($)shares</t>
  </si>
  <si>
    <t>Dec. 31, 2015USD ($)$ / sharesshares</t>
  </si>
  <si>
    <t>Mar. 31, 2013$ / sharesshares</t>
  </si>
  <si>
    <t>Dec. 31, 2012USD ($)shares</t>
  </si>
  <si>
    <t>Amount of excess proportional ownership in equity of investments excluding NCM</t>
  </si>
  <si>
    <t>Amounts due to affiliate</t>
  </si>
  <si>
    <t>RealD deferred lease incentive</t>
  </si>
  <si>
    <t>Shares of common stock received in exchange for common units | shares</t>
  </si>
  <si>
    <t>Amortizable intangible asset</t>
  </si>
  <si>
    <t>The Company's recorded equity in earnings</t>
  </si>
  <si>
    <t>Deferred rent liability for digital projectors</t>
  </si>
  <si>
    <t>Financial Condition:</t>
  </si>
  <si>
    <t>Current assets</t>
  </si>
  <si>
    <t>Noncurrent assets</t>
  </si>
  <si>
    <t>Current liabilities</t>
  </si>
  <si>
    <t>Noncurrent liabilities</t>
  </si>
  <si>
    <t>Stockholders' equity (deficit)</t>
  </si>
  <si>
    <t>Liabilities and stockholders' equity (deficit)</t>
  </si>
  <si>
    <t>The company's recorded investment</t>
  </si>
  <si>
    <t>Operating Results:</t>
  </si>
  <si>
    <t>Net earnings (loss)</t>
  </si>
  <si>
    <t>Changes in carrying amount of investment in NCM and equity in earnings of NCM</t>
  </si>
  <si>
    <t>Other Comprehensive (Income)</t>
  </si>
  <si>
    <t>Fair value of Membership units received in ESA (in dollars per share) | $ / shares</t>
  </si>
  <si>
    <t>Equity in (Earnings) Losses</t>
  </si>
  <si>
    <t>5% Promissory Note payable to NCM due 2019</t>
  </si>
  <si>
    <t>5.00%</t>
  </si>
  <si>
    <t>RealD Inc.</t>
  </si>
  <si>
    <t>Period over which shares of common stock can be purchased</t>
  </si>
  <si>
    <t>Number of shares of common stock that can be purchased | shares</t>
  </si>
  <si>
    <t>Price at which each share of common stock can be purchased (in dollars per share) | $ / shares</t>
  </si>
  <si>
    <t>Number of tranches in which stock options shall be vested upon the achievement of screen installation targets | item</t>
  </si>
  <si>
    <t>Period over which deferred lease incentive is being amortized</t>
  </si>
  <si>
    <t>Number of additional units received (in shares) | shares</t>
  </si>
  <si>
    <t>Estimated fair market value of the units</t>
  </si>
  <si>
    <t>Advertising (Revenue)</t>
  </si>
  <si>
    <t>Amortization of ESA</t>
  </si>
  <si>
    <t>Advertising (Revenue) for the period</t>
  </si>
  <si>
    <t>Cash Received (Paid)</t>
  </si>
  <si>
    <t>Cash Received</t>
  </si>
  <si>
    <t>Receipt of excess cash distributions</t>
  </si>
  <si>
    <t>Exhibitor Services Agreement</t>
  </si>
  <si>
    <t>Receipt of Common Units</t>
  </si>
  <si>
    <t>Other comprehensive (income) at the beginning of the period</t>
  </si>
  <si>
    <t>Unrealized gain from cash flow hedge</t>
  </si>
  <si>
    <t>Other comprehensive (income) at the end of the period</t>
  </si>
  <si>
    <t>Change in interest gain</t>
  </si>
  <si>
    <t>Equity in earnings</t>
  </si>
  <si>
    <t>Equity in loss from amortization of basis difference</t>
  </si>
  <si>
    <t>Common Unit Adjustment</t>
  </si>
  <si>
    <t>Shares of common stock issued in IPO | shares</t>
  </si>
  <si>
    <t>Price of shares of common stock issued in IPO (in dollars per share) | $ / shares</t>
  </si>
  <si>
    <t>Note payable to affiliate</t>
  </si>
  <si>
    <t>NCM, LLC | NCM tax receivable agreement</t>
  </si>
  <si>
    <t>Receipt under Tax Receivable Agreement</t>
  </si>
  <si>
    <t>NCM, LLC | Advertising (Revenue)</t>
  </si>
  <si>
    <t>Amounts due from affiliate</t>
  </si>
  <si>
    <t>NCM, LLC | Advertising expense</t>
  </si>
  <si>
    <t>Expenses</t>
  </si>
  <si>
    <t>NCM, LLC | Exhibitor services agreement</t>
  </si>
  <si>
    <t>Interest in non-consolidated affiliates (as a percent)</t>
  </si>
  <si>
    <t>Amount of excess proportional ownership in equity of investment</t>
  </si>
  <si>
    <t>Number of common units exchanged for shares of common stock | shares</t>
  </si>
  <si>
    <t>Gain on exchange shares of NCM</t>
  </si>
  <si>
    <t>Receipt of common units</t>
  </si>
  <si>
    <t>Exchange of common units</t>
  </si>
  <si>
    <t>Purchase Price Adjustment</t>
  </si>
  <si>
    <t>Term of amortization of the exhibitor services agreement (ESA) with NCM</t>
  </si>
  <si>
    <t>30 years</t>
  </si>
  <si>
    <t>NCM | NCM tax receivable agreement</t>
  </si>
  <si>
    <t>NCM | Tranche 1 Investment</t>
  </si>
  <si>
    <t>Number of units owned (in shares) | shares</t>
  </si>
  <si>
    <t>NCM | Tranche 2 Investments</t>
  </si>
  <si>
    <t>Membership units received in ESA (in shares) | shares</t>
  </si>
  <si>
    <t>NCM | Tranche 2 Investments | Rave</t>
  </si>
  <si>
    <t>Receipt of common units (in shares) | shares</t>
  </si>
  <si>
    <t>NCM | Founding Members | Tranche 2 Investments</t>
  </si>
  <si>
    <t>Number of units issued to Founding Member due to an acquisition (in shares) | shares</t>
  </si>
  <si>
    <t>NCM | NCM, LLC</t>
  </si>
  <si>
    <t>Payment to the Founding Members as a percentage of actual tax benefit realized from the tax amortization of the intangible assets by related party</t>
  </si>
  <si>
    <t>90.00%</t>
  </si>
  <si>
    <t>Period of applicability of the tax receivable agreement to related party from its IPO</t>
  </si>
  <si>
    <t>Equity Method Investment Common Units Owned | shares</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Digital equipment rental expense (continuing operations)</t>
  </si>
  <si>
    <t>Warranty reimbursements received</t>
  </si>
  <si>
    <t>Capital commitment</t>
  </si>
  <si>
    <t>Cumulative loss</t>
  </si>
  <si>
    <t>Recorded investment in excess of proportional ownership</t>
  </si>
  <si>
    <t>Gross exhibition cost on Fathom Events programming</t>
  </si>
  <si>
    <t>AC JV, LLC | Founding Members</t>
  </si>
  <si>
    <t>AC JV, LLC | Founding Members | 5% Promissory Note payable to NCM due 2019</t>
  </si>
  <si>
    <t>Consideration received for spin-off</t>
  </si>
  <si>
    <t>Consideration received for spin-off from each founder member</t>
  </si>
  <si>
    <t>Number of equal installments of interest and principal payments due | item</t>
  </si>
  <si>
    <t>Number of founding members | item</t>
  </si>
  <si>
    <t>Aggregate principal amount</t>
  </si>
  <si>
    <t>Maximum | Investments in non-consolidated affiliates and certain other investments accounted for following the equity method</t>
  </si>
  <si>
    <t>Minimum | NCM | Founding Members</t>
  </si>
  <si>
    <t>Percentage change in the total annual attendance of all the founding members required to cause an earlier common unit adjustment</t>
  </si>
  <si>
    <t>2.00%</t>
  </si>
  <si>
    <t>SUPPLEMENTAL BALANCE SHEET INFORMATION (Details) - USD ($) $ in Thousands</t>
  </si>
  <si>
    <t>Other current assets:</t>
  </si>
  <si>
    <t>Prepaid rent</t>
  </si>
  <si>
    <t>Income taxes receivable</t>
  </si>
  <si>
    <t>Prepaid insurance and other</t>
  </si>
  <si>
    <t>Merchandise inventory</t>
  </si>
  <si>
    <t>Other current assets, total</t>
  </si>
  <si>
    <t>Other long-term assets:</t>
  </si>
  <si>
    <t>Investments in real estate</t>
  </si>
  <si>
    <t>Deferred financing costs</t>
  </si>
  <si>
    <t>Investments in equity method investees</t>
  </si>
  <si>
    <t>Computer software</t>
  </si>
  <si>
    <t>Investment in RealD Inc. common stock</t>
  </si>
  <si>
    <t>Other long-term assets, total</t>
  </si>
  <si>
    <t>Accrued expenses and other liabilities:</t>
  </si>
  <si>
    <t>Taxes other than income</t>
  </si>
  <si>
    <t>Interest</t>
  </si>
  <si>
    <t>Payroll and vacation</t>
  </si>
  <si>
    <t>Current portion of casualty claims and premiums</t>
  </si>
  <si>
    <t>Accrued bonus</t>
  </si>
  <si>
    <t>Theatre and other closure</t>
  </si>
  <si>
    <t>Accrued licensing and percentage rent</t>
  </si>
  <si>
    <t>Current portion of pension and other benefits liabilities</t>
  </si>
  <si>
    <t>Accrued expenses and other liabilities, total</t>
  </si>
  <si>
    <t>Other long-term liabilities:</t>
  </si>
  <si>
    <t>Unfavorable lease obligations</t>
  </si>
  <si>
    <t>Pension and other benefits</t>
  </si>
  <si>
    <t>Casualty claims and premiums</t>
  </si>
  <si>
    <t>Other long-term liabilities, total</t>
  </si>
  <si>
    <t>CORPORATE BORROWINGS AND CAPITAL AND FINANCING LEASE OBLIGATIONS - Summary of borrowings (Details) - USD ($)</t>
  </si>
  <si>
    <t>Dec. 10, 2015</t>
  </si>
  <si>
    <t>Jun. 05, 2015</t>
  </si>
  <si>
    <t>Feb. 07, 2014</t>
  </si>
  <si>
    <t>Corporate borrowings and capital and financing lease obligations</t>
  </si>
  <si>
    <t>Less: current maturities</t>
  </si>
  <si>
    <t>Corporate borrowings and capital and financing lease obligations, non-current</t>
  </si>
  <si>
    <t>Unamortized premium and discounts</t>
  </si>
  <si>
    <t>Interest rate for borrowings</t>
  </si>
  <si>
    <t>3.50%</t>
  </si>
  <si>
    <t>Senior Secured Credit Facility-Revolving Credit Facility Due 2020 (2.8445% as of December 31, 2015)</t>
  </si>
  <si>
    <t>2.8445%</t>
  </si>
  <si>
    <t>Stated interest rate (as a percent)</t>
  </si>
  <si>
    <t>5.875%</t>
  </si>
  <si>
    <t>5.75%</t>
  </si>
  <si>
    <t>Capital and financing lease obligations | Minimum</t>
  </si>
  <si>
    <t>Interest rate (as a percent)</t>
  </si>
  <si>
    <t>6.00%</t>
  </si>
  <si>
    <t>Capital and financing lease obligations | Maximum</t>
  </si>
  <si>
    <t>11.50%</t>
  </si>
  <si>
    <t>CORPORATE BORROWINGS AND CAPITAL AND FINANCING LEASE OBLIGATIONS - Minimum annual payments (Details) $ in Thousands</t>
  </si>
  <si>
    <t>Capital and Financing Lease Obligations, Minimum Lease Payments</t>
  </si>
  <si>
    <t>Thereafter</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AND CAPITAL AND FINANCING LEASE OBLIGATIONS - Senior Secured Credit Facility (Details)</t>
  </si>
  <si>
    <t>Dec. 11, 2015USD ($)</t>
  </si>
  <si>
    <t>Apr. 30, 2013USD ($)</t>
  </si>
  <si>
    <t>Senior Secured Credit Facility</t>
  </si>
  <si>
    <t>Maximum borrowing capacity</t>
  </si>
  <si>
    <t>Redemption price of debt instrument (as a percent)</t>
  </si>
  <si>
    <t>Gains (Losses) on Extinguishment of Debt</t>
  </si>
  <si>
    <t>Stay of enforcement period</t>
  </si>
  <si>
    <t>60 days</t>
  </si>
  <si>
    <t>Maximum senior secured leverage ratio</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 | item</t>
  </si>
  <si>
    <t>Principal amount for which uninsured judgements against the entity, any guarantor, or any significant subsidiary considered as events of default</t>
  </si>
  <si>
    <t>Senior Secured Credit Facility | First Amendment</t>
  </si>
  <si>
    <t>Senior Secured Credit Facility | Letter of credit</t>
  </si>
  <si>
    <t>Available borrowing capacity</t>
  </si>
  <si>
    <t>Senior Secured Credit Facility | Base rate</t>
  </si>
  <si>
    <t>Variable rate basis</t>
  </si>
  <si>
    <t>Base rate</t>
  </si>
  <si>
    <t>Senior Secured Credit Facility | Base rate | First Amendment</t>
  </si>
  <si>
    <t>Reference rate (as a percent)</t>
  </si>
  <si>
    <t>2.25%</t>
  </si>
  <si>
    <t>Senior Secured Credit Facility | LIBOR</t>
  </si>
  <si>
    <t>LIBOR</t>
  </si>
  <si>
    <t>0.75%</t>
  </si>
  <si>
    <t>Senior Secured Credit Facility | LIBOR | First Amendment</t>
  </si>
  <si>
    <t>3.25%</t>
  </si>
  <si>
    <t>Revolving credit facility due in 2018</t>
  </si>
  <si>
    <t>Capitalized deferred financing costs</t>
  </si>
  <si>
    <t>Outstanding aggregate principal balance</t>
  </si>
  <si>
    <t>Credit Facility term loans due in 2020</t>
  </si>
  <si>
    <t>Required quarterly repayments of principal (as a percent)</t>
  </si>
  <si>
    <t>0.25%</t>
  </si>
  <si>
    <t>Principal repayments per quarter</t>
  </si>
  <si>
    <t>Discount percentage on issuance of term loan</t>
  </si>
  <si>
    <t>Interest rate for borrowings (as a percent)</t>
  </si>
  <si>
    <t>Spread on variable rate basis (as a percent)</t>
  </si>
  <si>
    <t>2.75%</t>
  </si>
  <si>
    <t>Unused commitment fee (as a percent)</t>
  </si>
  <si>
    <t>0.50%</t>
  </si>
  <si>
    <t>Fee on undrawn amount of the letter of credit (as a percent)</t>
  </si>
  <si>
    <t>Senior Secured Credit Facility Term-Loan Due 2022 (3.5% as of December 31, 2015) | First Amendment</t>
  </si>
  <si>
    <t>Senior Secured Credit Facility Term-Loan Due 2022 (3.5% as of December 31, 2015) | Base rate</t>
  </si>
  <si>
    <t>1.75%</t>
  </si>
  <si>
    <t>Senior Secured Credit Facility Term-Loan Due 2022 (3.5% as of December 31, 2015) | Base rate | Minimum</t>
  </si>
  <si>
    <t>1.25%</t>
  </si>
  <si>
    <t>Senior Secured Credit Facility Term-Loan Due 2022 (3.5% as of December 31, 2015) | Base rate | Maximum</t>
  </si>
  <si>
    <t>1.50%</t>
  </si>
  <si>
    <t>Senior Secured Credit Facility Term-Loan Due 2022 (3.5% as of December 31, 2015) | LIBOR</t>
  </si>
  <si>
    <t>Senior Secured Credit Facility Term-Loan Due 2022 (3.5% as of December 31, 2015) | LIBOR | Minimum</t>
  </si>
  <si>
    <t>Senior Secured Credit Facility Term-Loan Due 2022 (3.5% as of December 31, 2015) | LIBOR | Maximum</t>
  </si>
  <si>
    <t>2.50%</t>
  </si>
  <si>
    <t>Senior Secured Credit Facility-Revolving Credit Facility Due 2020 (2.8445% as of December 31, 2015) | First Amendment</t>
  </si>
  <si>
    <t>CORPORATE BORROWINGS AND CAPITAL AND FINANCING LEASE OBLIGATIONS - AMCE notes (Details) - USD ($)</t>
  </si>
  <si>
    <t>May. 26, 2015</t>
  </si>
  <si>
    <t>Jun. 01, 2014</t>
  </si>
  <si>
    <t>Jan. 15, 2014</t>
  </si>
  <si>
    <t>Oct. 30, 2015</t>
  </si>
  <si>
    <t>Feb. 14, 2014</t>
  </si>
  <si>
    <t>Jan. 29, 2014</t>
  </si>
  <si>
    <t>Jun. 09, 2009</t>
  </si>
  <si>
    <t>Unamortized premium</t>
  </si>
  <si>
    <t>Percentage of principal amount of the outstanding Original Notes validly tendered under exchange offer</t>
  </si>
  <si>
    <t>77.33%</t>
  </si>
  <si>
    <t>Aggregate principal amount for which holders tendered</t>
  </si>
  <si>
    <t>Aggregate principal amount for which tendered offer was accepted for purchase</t>
  </si>
  <si>
    <t>Additional aggregate principal amount for which tendered offer accepted for purchase</t>
  </si>
  <si>
    <t>Loss (gain) on extinguishment related to the cash tender offer</t>
  </si>
  <si>
    <t>Other expenses</t>
  </si>
  <si>
    <t>Purchase amount of Notes tendered</t>
  </si>
  <si>
    <t>Consent fee payable as a percentage of principal amount</t>
  </si>
  <si>
    <t>30.00%</t>
  </si>
  <si>
    <t>8.75% Senior Fixed Rate Notes due 2019 | Redemption period on or after June 1, 2014</t>
  </si>
  <si>
    <t>Debt instrument redemption price as a percentage of principal amount</t>
  </si>
  <si>
    <t>104.375%</t>
  </si>
  <si>
    <t>Aggregate principal amount of debt redeemed</t>
  </si>
  <si>
    <t>96.90%</t>
  </si>
  <si>
    <t>104.875%</t>
  </si>
  <si>
    <t>Aggregate principal amount of debt that was offered for purchase under the cash tender offer</t>
  </si>
  <si>
    <t>5.875% Senior Subordinated Notes due 2022 | Redemption period on or after February 15, 2017 | Maximum</t>
  </si>
  <si>
    <t>104.406%</t>
  </si>
  <si>
    <t>5.875% Senior Subordinated Notes due 2022 | Redemption period on or after February 15, 2017 | Minimum</t>
  </si>
  <si>
    <t>210 days</t>
  </si>
  <si>
    <t>5.75 % Senior Subordinated Notes due 2025 | Redemption period on or after June 15, 2020 | Maximum</t>
  </si>
  <si>
    <t>102.875%</t>
  </si>
  <si>
    <t>5.75 % Senior Subordinated Notes due 2025 | Redemption period on or after June 15, 2023 | Minimum</t>
  </si>
  <si>
    <t>Notes due 2020 | Additional debt that could be incurred under financial covenants after giving effect to the event on a pro forma basis</t>
  </si>
  <si>
    <t>Loan Amount and Dividends That Could be Made</t>
  </si>
  <si>
    <t>Notes due 2020</t>
  </si>
  <si>
    <t>7.00%</t>
  </si>
  <si>
    <t>STOCKHOLDER'S EQUITY (Details) - USD ($)</t>
  </si>
  <si>
    <t>Oct. 29, 2015</t>
  </si>
  <si>
    <t>Aug. 07, 2015</t>
  </si>
  <si>
    <t>Jul. 28, 2015</t>
  </si>
  <si>
    <t>Apr. 27, 2015</t>
  </si>
  <si>
    <t>Mar. 06, 2015</t>
  </si>
  <si>
    <t>Feb. 03, 2015</t>
  </si>
  <si>
    <t>Oct. 27, 2014</t>
  </si>
  <si>
    <t>Jul. 29, 2014</t>
  </si>
  <si>
    <t>Jun. 25, 2014</t>
  </si>
  <si>
    <t>Jun. 05, 2014</t>
  </si>
  <si>
    <t>May. 12, 2014</t>
  </si>
  <si>
    <t>Apr. 25, 2014</t>
  </si>
  <si>
    <t>Jan. 02, 2014</t>
  </si>
  <si>
    <t>Sep. 30, 2014</t>
  </si>
  <si>
    <t>Sep. 15, 2014</t>
  </si>
  <si>
    <t>Dividends</t>
  </si>
  <si>
    <t>Dividends declared</t>
  </si>
  <si>
    <t>Dividends Payable, Amount Per Share</t>
  </si>
  <si>
    <t>Dividends and dividend equivalents</t>
  </si>
  <si>
    <t>Increase in additional paid in capital for recognition of deferred tax assets</t>
  </si>
  <si>
    <t>Accrued unpaid dividends</t>
  </si>
  <si>
    <t>Equity disclosures</t>
  </si>
  <si>
    <t>Stock-based compensation expense included in general and administrative expenses</t>
  </si>
  <si>
    <t>Total estimated unrecognized compensation cost related to nonvested stock-based compensation arrangements</t>
  </si>
  <si>
    <t>Service condition term</t>
  </si>
  <si>
    <t>AMCE</t>
  </si>
  <si>
    <t>Performance Vesting</t>
  </si>
  <si>
    <t>Shares granted</t>
  </si>
  <si>
    <t>Increase in authorized capital expenditures to accelerate deployment of certain customer experience enhancing strategic initiatives</t>
  </si>
  <si>
    <t>Price per share (in dollars per share)</t>
  </si>
  <si>
    <t>Percentage of performance target</t>
  </si>
  <si>
    <t>122.80%</t>
  </si>
  <si>
    <t>RSU and PSU units</t>
  </si>
  <si>
    <t>Vested units withheld for taxes</t>
  </si>
  <si>
    <t>Increase (derease) to additional paid-in capital related to stock based compensation</t>
  </si>
  <si>
    <t>Restricted stock unit granted (in shares)</t>
  </si>
  <si>
    <t>Shares of RSU and PSU</t>
  </si>
  <si>
    <t>Granted (in shares)</t>
  </si>
  <si>
    <t>Vested (in shares)</t>
  </si>
  <si>
    <t>Forfeited (in shares)</t>
  </si>
  <si>
    <t>Nonvested at the end of the period (in shares)</t>
  </si>
  <si>
    <t>Weighted Average Grant Date Fair Value</t>
  </si>
  <si>
    <t>Granted (in dollars per share)</t>
  </si>
  <si>
    <t>Vested (in dollars per share)</t>
  </si>
  <si>
    <t>Forfeited (in dollars per share)</t>
  </si>
  <si>
    <t>Unvested at the end of the period (in dollars per share)</t>
  </si>
  <si>
    <t>RSU and PSU units | Minimum</t>
  </si>
  <si>
    <t>RSU and PSU units | Maximum</t>
  </si>
  <si>
    <t>Chief Executive officer and President | Restricted stock unit</t>
  </si>
  <si>
    <t>Estimated grant date fair value</t>
  </si>
  <si>
    <t>2013 Equity Incentive Plan | Stock options</t>
  </si>
  <si>
    <t>Number of shares authorized</t>
  </si>
  <si>
    <t>Number of shares remaining available for grant</t>
  </si>
  <si>
    <t>2013 Equity Incentive Plan | Board of Director | Stock options</t>
  </si>
  <si>
    <t>2013 Equity Incentive Plan | Members of managment and executive officers | Performance Vesting</t>
  </si>
  <si>
    <t>Number of days form the termination of service for settlement of fully vested RSU</t>
  </si>
  <si>
    <t>2013 Equity Incentive Plan | Members of managment and executive officers | Performance Vesting | Minimum</t>
  </si>
  <si>
    <t>PSUs vesting as a percentage of performance target</t>
  </si>
  <si>
    <t>80.00%</t>
  </si>
  <si>
    <t>2013 Equity Incentive Plan | Members of managment and executive officers | Performance Vesting | Maximum</t>
  </si>
  <si>
    <t>120.00%</t>
  </si>
  <si>
    <t>2013 Equity Incentive Plan | Members of managment and executive officers | Performance Vesting | 30% | Minimum</t>
  </si>
  <si>
    <t>2013 Equity Incentive Plan | Members of managment and executive officers | Performance Vesting | 150% | Maximum</t>
  </si>
  <si>
    <t>150.00%</t>
  </si>
  <si>
    <t>2013 Equity Incentive Plan | Members of management | Performance Vesting | Maximum</t>
  </si>
  <si>
    <t>2013 Equity Incentive Plan | Members of management | Restricted stock unit</t>
  </si>
  <si>
    <t>2013 Equity Incentive Plan | Executive officers | Restricted stock unit</t>
  </si>
  <si>
    <t>2013 Equity Incentive Plan | Executive officers | Restricted stock unit | Performance Vesting</t>
  </si>
  <si>
    <t>Class A common stock</t>
  </si>
  <si>
    <t>Tax withholding obligation satisfied by tender of shares</t>
  </si>
  <si>
    <t>Class A common stock | 2013 Equity Incentive Plan | Stock options | IPO</t>
  </si>
  <si>
    <t>Share issued to employees</t>
  </si>
  <si>
    <t>Shares withheld and cancelled</t>
  </si>
  <si>
    <t>Fair value of stock at grant date (in dollars per share)</t>
  </si>
  <si>
    <t>Class A common stock | 2013 Equity Incentive Plan | Board of Director | Stock options</t>
  </si>
  <si>
    <t>Class A common stock | 2013 Equity Incentive Plan | Members of managment and executive officers | Restricted stock unit</t>
  </si>
  <si>
    <t>Number of shares that will be received under each RSU</t>
  </si>
  <si>
    <t>Class B common stock</t>
  </si>
  <si>
    <t>Dividend equivalents</t>
  </si>
  <si>
    <t>Receivable due from related party</t>
  </si>
  <si>
    <t>INCOME TAXES - Income tax provision (Details) - USD ($)</t>
  </si>
  <si>
    <t>Current:</t>
  </si>
  <si>
    <t>Federal</t>
  </si>
  <si>
    <t>State</t>
  </si>
  <si>
    <t>Total current</t>
  </si>
  <si>
    <t>Deferred:</t>
  </si>
  <si>
    <t>Total provision (benefit)</t>
  </si>
  <si>
    <t>Tax provision from discontinued operations</t>
  </si>
  <si>
    <t>Alternative minimum taxes recorded</t>
  </si>
  <si>
    <t>Alternative minimum tax liability of the consolidated tax group</t>
  </si>
  <si>
    <t>Pre-tax income (losses)</t>
  </si>
  <si>
    <t>Domestic</t>
  </si>
  <si>
    <t>Foreign</t>
  </si>
  <si>
    <t>INCOME TAXES - Effective income tax rate on earnings (Details) - USD ($)</t>
  </si>
  <si>
    <t>Reconciliation of effective tax rate on earnings (loss) from continuing operations before income taxes and the U.S. federal income tax statutory rate</t>
  </si>
  <si>
    <t>Income tax expense at the federal statutory rate</t>
  </si>
  <si>
    <t>Effect of:</t>
  </si>
  <si>
    <t>State income taxes</t>
  </si>
  <si>
    <t>Increase (decrease) in reserve for uncertain tax positions</t>
  </si>
  <si>
    <t>Federal and state credits</t>
  </si>
  <si>
    <t>Change in net operating loss carryforward for excess tax deductions</t>
  </si>
  <si>
    <t>Permanent items</t>
  </si>
  <si>
    <t>Other items</t>
  </si>
  <si>
    <t>Valuation allowance</t>
  </si>
  <si>
    <t>Income Tax Expense (Benefit)</t>
  </si>
  <si>
    <t>Effective income tax rate (as a percent)</t>
  </si>
  <si>
    <t>36.50%</t>
  </si>
  <si>
    <t>34.40%</t>
  </si>
  <si>
    <t>(264.10%)</t>
  </si>
  <si>
    <t>Reduction of uncertain tax positions and net discrete tax benefit</t>
  </si>
  <si>
    <t>Net Discrete Benefit For Reduction of Uncertain Tax Positions</t>
  </si>
  <si>
    <t>Gross decreases-tax position in prior periods</t>
  </si>
  <si>
    <t>Increase of uncertain tax positions and net discrete tax provision</t>
  </si>
  <si>
    <t>Net discrete tax provision for interest</t>
  </si>
  <si>
    <t>Net discrete tax provision for interest, net of tax</t>
  </si>
  <si>
    <t>Deferred tax assets reinstated</t>
  </si>
  <si>
    <t>Interest and taxes payable</t>
  </si>
  <si>
    <t>INCOME TAXES - Deferred taxes (Details) - USD ($) $ in Thousands</t>
  </si>
  <si>
    <t>Assets</t>
  </si>
  <si>
    <t>Accrued liabilities</t>
  </si>
  <si>
    <t>Capital loss carryforwards</t>
  </si>
  <si>
    <t>Pension postretirement and deferred compensation</t>
  </si>
  <si>
    <t>Deferred revenue</t>
  </si>
  <si>
    <t>Lease liabilities</t>
  </si>
  <si>
    <t>Alternative minimum tax and other credit carryovers</t>
  </si>
  <si>
    <t>Charitable contributions</t>
  </si>
  <si>
    <t>Net operating loss carryforward</t>
  </si>
  <si>
    <t>Less: Valuation allowance</t>
  </si>
  <si>
    <t>Net deferred income taxes</t>
  </si>
  <si>
    <t>Liabilities</t>
  </si>
  <si>
    <t>Tangible assets</t>
  </si>
  <si>
    <t>Intangible assets</t>
  </si>
  <si>
    <t>Total deferred income taxes</t>
  </si>
  <si>
    <t>Rollforward of the Company's valuation allowance for deferred tax assets</t>
  </si>
  <si>
    <t>Balance at Beginning of Period</t>
  </si>
  <si>
    <t>Additions Charged (Credited) to Expenses</t>
  </si>
  <si>
    <t>Charged (Credited) to Goodwill</t>
  </si>
  <si>
    <t>Charged (Credited) to Other Accounts</t>
  </si>
  <si>
    <t>Balance at End of Period</t>
  </si>
  <si>
    <t>INCOME TAXES - Income tax loss carryforward (Details)</t>
  </si>
  <si>
    <t>Income tax loss carryforward</t>
  </si>
  <si>
    <t>Period of limitations on use</t>
  </si>
  <si>
    <t>INCOME TAXES - Deferred tax assets (Details) - USD ($)</t>
  </si>
  <si>
    <t>Dec. 30, 2015</t>
  </si>
  <si>
    <t>Net deferred tax assets</t>
  </si>
  <si>
    <t>Shares of common stock received in exchange for common units</t>
  </si>
  <si>
    <t>Capital gain</t>
  </si>
  <si>
    <t>Percentage of outstanding notes received in tenders and consents</t>
  </si>
  <si>
    <t>INCOME TAXES - Unrecognized tax benefits (Details)</t>
  </si>
  <si>
    <t>Reconciliation of the change in the amount of unrecognized tax benefits</t>
  </si>
  <si>
    <t>Balance at beginning of period</t>
  </si>
  <si>
    <t>Gross increases-current period tax positions</t>
  </si>
  <si>
    <t>Gross increases-prior periods tax position</t>
  </si>
  <si>
    <t>Favorable resolutions with authorities</t>
  </si>
  <si>
    <t>Lapse of statute of limitations</t>
  </si>
  <si>
    <t>Balance at end of period</t>
  </si>
  <si>
    <t>Interest expense recognized</t>
  </si>
  <si>
    <t>Number of subsidiaries files income tax returns in the U.S. federal jurisdiction, and various state and foreign jurisdictions | item</t>
  </si>
  <si>
    <t>LEASES - Future minimum rent (Details) $ in Thousands</t>
  </si>
  <si>
    <t>Future minimum rental payments required under existing operating leases and digital projector equipment leases payable to DCIP</t>
  </si>
  <si>
    <t>Total minimum payments required</t>
  </si>
  <si>
    <t>Number of theatres under construction taken on lease | item</t>
  </si>
  <si>
    <t>Number of screens in theatres under construction taken on lease | item</t>
  </si>
  <si>
    <t>LEASES - Rent expense (Details) - USD ($) $ in Thousands</t>
  </si>
  <si>
    <t>Rent expense</t>
  </si>
  <si>
    <t>Minimum rentals</t>
  </si>
  <si>
    <t>Common area expenses</t>
  </si>
  <si>
    <t>Percentage rentals based on revenues</t>
  </si>
  <si>
    <t>General and administrative and other</t>
  </si>
  <si>
    <t>EMPLOYEE BENEFIT PLANS (Details) - USD ($)</t>
  </si>
  <si>
    <t>Employee benefit plan disclosures</t>
  </si>
  <si>
    <t>Qualification age of employees for participation in the savings plan (in years)</t>
  </si>
  <si>
    <t>Minimum service in first twelve months of employment for eligibility (in hours)</t>
  </si>
  <si>
    <t>PT1000H</t>
  </si>
  <si>
    <t>Initial period of employment for eligibility (in months)</t>
  </si>
  <si>
    <t>12 months</t>
  </si>
  <si>
    <t>Targeted payment to associates</t>
  </si>
  <si>
    <t>Negative prior service cost recorded due to revision of plan</t>
  </si>
  <si>
    <t>Amortization period over which prior service cost will be amortized</t>
  </si>
  <si>
    <t>9 years</t>
  </si>
  <si>
    <t>Components of net periodic benefit (credit):</t>
  </si>
  <si>
    <t>Net periodic benefit (credit)</t>
  </si>
  <si>
    <t>Changes in other comprehensive loss</t>
  </si>
  <si>
    <t>Change in benefit obligation:</t>
  </si>
  <si>
    <t>Increase in pension and postretirement benefit liabilities as a result of using the updated mortality assumptions</t>
  </si>
  <si>
    <t>Amounts recognized in the Balance Sheet:</t>
  </si>
  <si>
    <t>Pension Benefits</t>
  </si>
  <si>
    <t>Service cost</t>
  </si>
  <si>
    <t>Interest cost</t>
  </si>
  <si>
    <t>Expected return on plan assets</t>
  </si>
  <si>
    <t>Amortization of net (gain) loss</t>
  </si>
  <si>
    <t>Settlement (gain) loss</t>
  </si>
  <si>
    <t>Net (gain) loss</t>
  </si>
  <si>
    <t>Amortization of net gain</t>
  </si>
  <si>
    <t>Settlement</t>
  </si>
  <si>
    <t>Allocated tax expense (benefit)</t>
  </si>
  <si>
    <t>Total recognized in other comprehensive (income) loss</t>
  </si>
  <si>
    <t>Total recognized in net periodic benefit cost (credit) and other comprehensive (income) loss</t>
  </si>
  <si>
    <t>Benefit obligation at beginning of period</t>
  </si>
  <si>
    <t>Actuarial (gain) loss</t>
  </si>
  <si>
    <t>Benefits paid</t>
  </si>
  <si>
    <t>Administrative expenses</t>
  </si>
  <si>
    <t>Settlement paid</t>
  </si>
  <si>
    <t>Settlement gain</t>
  </si>
  <si>
    <t>Benefit obligation at end of period</t>
  </si>
  <si>
    <t>Change in plan assets:</t>
  </si>
  <si>
    <t>Fair value of plan assets at beginning of period</t>
  </si>
  <si>
    <t>Actual return on plan assets (loss) gain</t>
  </si>
  <si>
    <t>Employer contribution</t>
  </si>
  <si>
    <t>Administrative expense</t>
  </si>
  <si>
    <t>Fair value of plan assets at end of period</t>
  </si>
  <si>
    <t>Net liability for benefit cost: Funded status</t>
  </si>
  <si>
    <t>Net liability recognized</t>
  </si>
  <si>
    <t>Aggregate accumulated benefit obligation</t>
  </si>
  <si>
    <t>Pension plans with accumulated benefit obligations and projected benefit obligations in excess of plan assets</t>
  </si>
  <si>
    <t>Aggregated accumulated benefit obligation</t>
  </si>
  <si>
    <t>Aggregated projected benefit obligation</t>
  </si>
  <si>
    <t>Aggregated fair value of plan assets</t>
  </si>
  <si>
    <t>Amounts recognized in accumulated other comprehensive income</t>
  </si>
  <si>
    <t>Net actuarial (gain) loss</t>
  </si>
  <si>
    <t>Amounts in accumulated other comprehensive income expected to be recognized in components of net periodic pension cost</t>
  </si>
  <si>
    <t>Weighted-average assumptions used to determine benefit obligations</t>
  </si>
  <si>
    <t>Discount rate (as a percent)</t>
  </si>
  <si>
    <t>4.10%</t>
  </si>
  <si>
    <t>3.80%</t>
  </si>
  <si>
    <t>Weighted-average assumptions used to determine net periodic benefit cost</t>
  </si>
  <si>
    <t>4.73%</t>
  </si>
  <si>
    <t>4.17%</t>
  </si>
  <si>
    <t>Weighted average expected long-term return on plan assets (as a percent)</t>
  </si>
  <si>
    <t>7.81%</t>
  </si>
  <si>
    <t>7.27%</t>
  </si>
  <si>
    <t>Other Benefits</t>
  </si>
  <si>
    <t>Amortization of prior service credit</t>
  </si>
  <si>
    <t>Curtailment gain</t>
  </si>
  <si>
    <t>Prior service credit</t>
  </si>
  <si>
    <t>Curtailment</t>
  </si>
  <si>
    <t>Plan participant's contributions</t>
  </si>
  <si>
    <t>Plan amendment</t>
  </si>
  <si>
    <t>Net prior service credit</t>
  </si>
  <si>
    <t>3.37%</t>
  </si>
  <si>
    <t>3.90%</t>
  </si>
  <si>
    <t>EMPLOYEE BENEFIT PLANS - Cash flows (Details) - Pension Benefits $ in Thousands</t>
  </si>
  <si>
    <t>Benefits expected to be paid</t>
  </si>
  <si>
    <t>Years 2021-2025</t>
  </si>
  <si>
    <t>EMPLOYEE BENEFIT PLANS - Pension plan assets (Details) - USD ($) $ in Thousands</t>
  </si>
  <si>
    <t>Total Carrying Value</t>
  </si>
  <si>
    <t>Fair value of the pension plan assets</t>
  </si>
  <si>
    <t>Quoted prices in active market (Level 1)</t>
  </si>
  <si>
    <t>Significant other observable inputs (Level 2)</t>
  </si>
  <si>
    <t>Cash and Cash Equivalents | Total Carrying Value</t>
  </si>
  <si>
    <t>Cash and Cash Equivalents | Quoted prices in active market (Level 1)</t>
  </si>
  <si>
    <t>U.S. Treasury Securities | Total Carrying Value</t>
  </si>
  <si>
    <t>U.S. Treasury Securities | Quoted prices in active market (Level 1)</t>
  </si>
  <si>
    <t>Equity Securities - U.S. | Total Carrying Value</t>
  </si>
  <si>
    <t>Equity Securities - U.S. | Quoted prices in active market (Level 1)</t>
  </si>
  <si>
    <t>Equity Securities - International | Total Carrying Value</t>
  </si>
  <si>
    <t>Equity Securities - International | Quoted prices in active market (Level 1)</t>
  </si>
  <si>
    <t>Collective trust fund | Total Carrying Value</t>
  </si>
  <si>
    <t>Collective trust fund | Significant other observable inputs (Level 2)</t>
  </si>
  <si>
    <t>Private Real Estate | Total Carrying Value</t>
  </si>
  <si>
    <t>Private Real Estate | Significant other observable inputs (Level 2)</t>
  </si>
  <si>
    <t>Bond market fund | Total Carrying Value</t>
  </si>
  <si>
    <t>Bond market fund | Quoted prices in active market (Level 1)</t>
  </si>
  <si>
    <t>Commodities broad basket fund | Total Carrying Value</t>
  </si>
  <si>
    <t>Commodities broad basket fund | Quoted prices in active market (Level 1)</t>
  </si>
  <si>
    <t>Target Allocation (as a percent)</t>
  </si>
  <si>
    <t>Pension Benefits | Mutual Fund Fixed Income</t>
  </si>
  <si>
    <t>15.00%</t>
  </si>
  <si>
    <t>Pension Benefits | Equity Securities - U.S.</t>
  </si>
  <si>
    <t>25.00%</t>
  </si>
  <si>
    <t>Pension Benefits | Equity Securities - International</t>
  </si>
  <si>
    <t>Pension Benefits | Collective trust fund</t>
  </si>
  <si>
    <t>Pension Benefits | Private Real Estate</t>
  </si>
  <si>
    <t>Pension Benefits | Commodities broad basket fund</t>
  </si>
  <si>
    <t>EMPLOYEE BENEFIT PLANS - Defined contribution plan (Details) - USD ($)</t>
  </si>
  <si>
    <t>Qualification age of employees for participation in the 401(k) savings plan</t>
  </si>
  <si>
    <t>Employer match of employee contributions of first 3% of eligible compensation (as a percent)</t>
  </si>
  <si>
    <t>Percentage of eligible compensation, matched 100% by employer</t>
  </si>
  <si>
    <t>3.00%</t>
  </si>
  <si>
    <t>Employer's match of employee's contributions of the next 5% of eligible compensation (as a percent)</t>
  </si>
  <si>
    <t>Percentage of eligible compensation, matched 50% by employer</t>
  </si>
  <si>
    <t>Expenses under the 401(k) saving plan</t>
  </si>
  <si>
    <t>EMPLOYEE BENEFIT PLANS - Union sponsored plans (Details) - USD ($)</t>
  </si>
  <si>
    <t>Aggregate contributions</t>
  </si>
  <si>
    <t>COMMITMENTS AND CONTINGENCIES (Details) - Screen vision L L C Member - USD ($)</t>
  </si>
  <si>
    <t>Mar. 16, 2015</t>
  </si>
  <si>
    <t>Mar. 31, 2015</t>
  </si>
  <si>
    <t>May. 05, 2014</t>
  </si>
  <si>
    <t>Commitments and contingencies line items</t>
  </si>
  <si>
    <t>Total transaction value</t>
  </si>
  <si>
    <t>Termination fee</t>
  </si>
  <si>
    <t>Estimated legal and other transaction expense</t>
  </si>
  <si>
    <t>15.05%</t>
  </si>
  <si>
    <t>Transaction expenses</t>
  </si>
  <si>
    <t>THEATRE AND OTHER CLOSURE AND DISPOSITION OF ASSETS (Details)</t>
  </si>
  <si>
    <t>May. 31, 2014item</t>
  </si>
  <si>
    <t>Aggregate annual base rents under the long-term lease commitments</t>
  </si>
  <si>
    <t>Base rents under the long-term lease commitments over remaining terms</t>
  </si>
  <si>
    <t>A roll forward of reserves for theatre and other closure and disposition of assets</t>
  </si>
  <si>
    <t>Beginning balance</t>
  </si>
  <si>
    <t>Transfer of assets and liabilities</t>
  </si>
  <si>
    <t>Foreign currency translation adjustment</t>
  </si>
  <si>
    <t>Cash payments</t>
  </si>
  <si>
    <t>Ending balance</t>
  </si>
  <si>
    <t>Future lease obligations discount rate (as a percent)</t>
  </si>
  <si>
    <t>Remaining terms of obligation under the long-term lease commitments for theatres closed</t>
  </si>
  <si>
    <t>9.00%</t>
  </si>
  <si>
    <t>Eight theatres and vacant restaurant space</t>
  </si>
  <si>
    <t>Number of theatres closed | item</t>
  </si>
  <si>
    <t>One closed theatre | Canada</t>
  </si>
  <si>
    <t>FAIR VALUE MEASUREMENTS - Fair value on a recurring basis (Details) - Recurring basis - USD ($) $ in Thousands</t>
  </si>
  <si>
    <t>Total assets at fair value</t>
  </si>
  <si>
    <t>Total Carrying Value | Money Market Mutual Funds</t>
  </si>
  <si>
    <t>Money Market Mutual Funds</t>
  </si>
  <si>
    <t>Total Carrying Value | Mutual Fund Large U.S. Equity</t>
  </si>
  <si>
    <t>Equity securities, available-for-sale:</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 Fair value on a nonrecurring basis (Details) - USD ($)</t>
  </si>
  <si>
    <t>Other Fair Value Measurement Disclosures</t>
  </si>
  <si>
    <t>Current Maturities of Corporate Borrowings</t>
  </si>
  <si>
    <t>Nonrecurring basis</t>
  </si>
  <si>
    <t>Favorable lease</t>
  </si>
  <si>
    <t>Total losses</t>
  </si>
  <si>
    <t>Corporate Borrowings</t>
  </si>
  <si>
    <t>Significant unobservable inputs (Level 3)</t>
  </si>
  <si>
    <t>Significant unobservable inputs (Level 3) | Nonrecurring basis</t>
  </si>
  <si>
    <t>Total Carrying Value | Nonrecurring basis</t>
  </si>
  <si>
    <t>OPERATING SEGMENT (Details) $ in Thousands</t>
  </si>
  <si>
    <t>Dec. 31, 2015USD ($)segment</t>
  </si>
  <si>
    <t>Number of reportable segments | segment</t>
  </si>
  <si>
    <t>Total long-term assets</t>
  </si>
  <si>
    <t>U.S.</t>
  </si>
  <si>
    <t>Canada</t>
  </si>
  <si>
    <t>ACCUMULATED OTHER COMPREHENSIVE INCOME - Change in AOCI by component (Details) - USD ($) $ in Thousands</t>
  </si>
  <si>
    <t>Changes in accumulated other comprehensive income</t>
  </si>
  <si>
    <t>Balance</t>
  </si>
  <si>
    <t>Other comprehensive income (loss) before reclassifications</t>
  </si>
  <si>
    <t>Amounts reclassified from accumulated other comprehensive income</t>
  </si>
  <si>
    <t>Foreign Currency</t>
  </si>
  <si>
    <t>Pension and Other Benefits (recorded in G&amp;A : Other)</t>
  </si>
  <si>
    <t>Unrealized Gains on Marketable Securities (Recorded in Investment income)</t>
  </si>
  <si>
    <t>Unrealized Gain from Equity Method Investees' Cash Flow Hedge</t>
  </si>
  <si>
    <t>ACCUMULATED OTHER COMPREHENSIVE INCOME - Tax effectrs (Details) - USD ($) $ in Thousands</t>
  </si>
  <si>
    <t>Pre-Tax Amount</t>
  </si>
  <si>
    <t>Other comprehensive income (loss), before tax</t>
  </si>
  <si>
    <t>Tax (Expense) Benefit</t>
  </si>
  <si>
    <t>Other comprehensive income (loss), tax</t>
  </si>
  <si>
    <t>Net-of-Tax Amount</t>
  </si>
  <si>
    <t>Unrealized net holding gain (loss) arising during the period</t>
  </si>
  <si>
    <t>Pension and other benefit adjustments, net gain or loss</t>
  </si>
  <si>
    <t>Less: reclassification adjustment for net gain (loss) realized in net earnings</t>
  </si>
  <si>
    <t>Pension and other benefit adjustments, prior service credit</t>
  </si>
  <si>
    <t>Pension and other benefit adjustments, curtailment</t>
  </si>
  <si>
    <t>Pension and other benefit adjustments, settlement</t>
  </si>
  <si>
    <t>CONDENSED CONSOLIDATING FINANCIAL INFORMATION (Details)</t>
  </si>
  <si>
    <t>CONDENSED CONSOLIDATING FINANCIAL INFORMATION - Statements of Operations (Details) - USD ($) $ in Thousands</t>
  </si>
  <si>
    <t>Gain (loss) from discontinued operations, net of income taxes</t>
  </si>
  <si>
    <t>Consolidating Adjustments</t>
  </si>
  <si>
    <t>Equity in net (earnings) loss of subsidiaries</t>
  </si>
  <si>
    <t>Subsidiary Guarantors</t>
  </si>
  <si>
    <t>Subsidiary Non-Guarantors</t>
  </si>
  <si>
    <t>CONDENSED CONSOLIDATING FINANCIAL INFORMATION - Statements of Comprehensive Income (Details) - USD ($) $ in Thousands</t>
  </si>
  <si>
    <t>Net loss arising during the period, net of tax</t>
  </si>
  <si>
    <t>Equity in other comprehensive income (loss) of subsidiaries</t>
  </si>
  <si>
    <t>CONDENSED CONSOLIDATING FINANCIAL INFORMATION - Balance Sheets (Details) - USD ($)</t>
  </si>
  <si>
    <t>Dec. 31, 2012</t>
  </si>
  <si>
    <t>Investment in equity of subsidiaries</t>
  </si>
  <si>
    <t>Intercompany advances</t>
  </si>
  <si>
    <t>CONDENSED CONSOLIDATING FINANCIAL INFORMATION - Statements of Cash Flows (Details) - USD ($)</t>
  </si>
  <si>
    <t>Borrowings under Revolver Credit Facility</t>
  </si>
  <si>
    <t>Premium amount of coupon payment under Senior Subordinated Notes due 2020</t>
  </si>
  <si>
    <t>Effect of exchange rate changes on cash and equivalents</t>
  </si>
  <si>
    <t>Change in intercompany advances</t>
  </si>
  <si>
    <t>AMCE | 5.75 % Senior Subordinated Notes due 2025</t>
  </si>
  <si>
    <t>AMCE | 5.875% Senior Subordinated Notes due 2022</t>
  </si>
  <si>
    <t>AMCE | 9.75% Senior Subordinated Notes due 2020</t>
  </si>
  <si>
    <t>AMCE | Senior Secured Credit Facility-Term Loan due 2020</t>
  </si>
  <si>
    <t>AMCE | 8.75% Senior Notes due 2019</t>
  </si>
  <si>
    <t>AMCE | Term loans due 2016</t>
  </si>
  <si>
    <t>AMCE | Term loans due 2018</t>
  </si>
  <si>
    <t>Rave | Subsidiary Guarantors</t>
  </si>
  <si>
    <t>Starplex Cinemas | Subsidiary Guarantors</t>
  </si>
  <si>
    <t>SUBSEQUENT EVENTS (Details) - Subsequent Events - USD ($)</t>
  </si>
  <si>
    <t>Mar. 03, 2016</t>
  </si>
  <si>
    <t>Feb. 25, 2016</t>
  </si>
  <si>
    <t>Carmike</t>
  </si>
  <si>
    <t>Merger agreement</t>
  </si>
  <si>
    <t>Purchase price per share (in dollars per share)</t>
  </si>
  <si>
    <t>Carmike | Senior Secured Incremental Term Loan</t>
  </si>
  <si>
    <t>Aggregate principal amount outstanding</t>
  </si>
  <si>
    <t>Carmike | Senior Subordinated Bridge Loan</t>
  </si>
  <si>
    <t>Cash dividend declar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220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B14" t="n">
        <v>0</v>
      </c>
    </row>
    <row spans="1:3" r="15">
      <c s="4" r="A15" t="s">
        <v>24</v>
      </c>
      <c s="6" r="C15" t="n">
        <v>1</v>
      </c>
    </row>
    <row spans="1:3" r="16">
      <c s="4" r="A16" t="s">
        <v>25</v>
      </c>
      <c s="6" r="B16" t="n">
        <v>201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28</v>
      </c>
      <c s="2" r="B1" t="s">
        <v>1</v>
      </c>
    </row>
    <row spans="1:4" r="2">
      <c s="2" r="B2" t="s">
        <v>2</v>
      </c>
      <c s="2" r="C2" t="s">
        <v>29</v>
      </c>
      <c s="2" r="D2" t="s">
        <v>30</v>
      </c>
    </row>
    <row spans="1:4" r="3">
      <c s="3" r="A3" t="s">
        <v>31</v>
      </c>
    </row>
    <row spans="1:4" r="4">
      <c s="4" r="A4" t="s">
        <v>32</v>
      </c>
      <c s="7" r="B4" t="n">
        <v>1892037</v>
      </c>
      <c s="7" r="C4" t="n">
        <v>1765388</v>
      </c>
      <c s="7" r="D4" t="n">
        <v>1847327</v>
      </c>
    </row>
    <row spans="1:4" r="5">
      <c s="4" r="A5" t="s">
        <v>33</v>
      </c>
      <c s="6" r="B5" t="n">
        <v>910086</v>
      </c>
      <c s="6" r="C5" t="n">
        <v>797735</v>
      </c>
      <c s="6" r="D5" t="n">
        <v>786912</v>
      </c>
    </row>
    <row spans="1:4" r="6">
      <c s="4" r="A6" t="s">
        <v>34</v>
      </c>
      <c s="6" r="B6" t="n">
        <v>144777</v>
      </c>
      <c s="6" r="C6" t="n">
        <v>132267</v>
      </c>
      <c s="6" r="D6" t="n">
        <v>115189</v>
      </c>
    </row>
    <row spans="1:4" r="7">
      <c s="4" r="A7" t="s">
        <v>35</v>
      </c>
      <c s="6" r="B7" t="n">
        <v>2946900</v>
      </c>
      <c s="6" r="C7" t="n">
        <v>2695390</v>
      </c>
      <c s="6" r="D7" t="n">
        <v>2749428</v>
      </c>
    </row>
    <row spans="1:4" r="8">
      <c s="3" r="A8" t="s">
        <v>36</v>
      </c>
    </row>
    <row spans="1:4" r="9">
      <c s="4" r="A9" t="s">
        <v>37</v>
      </c>
      <c s="6" r="B9" t="n">
        <v>1021457</v>
      </c>
      <c s="6" r="C9" t="n">
        <v>934246</v>
      </c>
      <c s="6" r="D9" t="n">
        <v>976912</v>
      </c>
    </row>
    <row spans="1:4" r="10">
      <c s="4" r="A10" t="s">
        <v>38</v>
      </c>
      <c s="6" r="B10" t="n">
        <v>128569</v>
      </c>
      <c s="6" r="C10" t="n">
        <v>111991</v>
      </c>
      <c s="6" r="D10" t="n">
        <v>107325</v>
      </c>
    </row>
    <row spans="1:4" r="11">
      <c s="4" r="A11" t="s">
        <v>39</v>
      </c>
      <c s="6" r="B11" t="n">
        <v>795722</v>
      </c>
      <c s="6" r="C11" t="n">
        <v>733338</v>
      </c>
      <c s="6" r="D11" t="n">
        <v>726641</v>
      </c>
    </row>
    <row spans="1:4" r="12">
      <c s="4" r="A12" t="s">
        <v>40</v>
      </c>
      <c s="6" r="B12" t="n">
        <v>467822</v>
      </c>
      <c s="6" r="C12" t="n">
        <v>455239</v>
      </c>
      <c s="6" r="D12" t="n">
        <v>451828</v>
      </c>
    </row>
    <row spans="1:4" r="13">
      <c s="3" r="A13" t="s">
        <v>41</v>
      </c>
    </row>
    <row spans="1:4" r="14">
      <c s="4" r="A14" t="s">
        <v>42</v>
      </c>
      <c s="6" r="B14" t="n">
        <v>3398</v>
      </c>
      <c s="6" r="C14" t="n">
        <v>1161</v>
      </c>
      <c s="6" r="D14" t="n">
        <v>2883</v>
      </c>
    </row>
    <row spans="1:4" r="15">
      <c s="4" r="A15" t="s">
        <v>43</v>
      </c>
      <c s="6" r="B15" t="n">
        <v>58212</v>
      </c>
      <c s="6" r="C15" t="n">
        <v>64873</v>
      </c>
      <c s="6" r="D15" t="n">
        <v>97288</v>
      </c>
    </row>
    <row spans="1:4" r="16">
      <c s="4" r="A16" t="s">
        <v>44</v>
      </c>
      <c s="6" r="B16" t="n">
        <v>232961</v>
      </c>
      <c s="6" r="C16" t="n">
        <v>216321</v>
      </c>
      <c s="6" r="D16" t="n">
        <v>197537</v>
      </c>
    </row>
    <row spans="1:4" r="17">
      <c s="4" r="A17" t="s">
        <v>45</v>
      </c>
      <c s="6" r="B17" t="n">
        <v>1702</v>
      </c>
      <c s="6" r="C17" t="n">
        <v>3149</v>
      </c>
    </row>
    <row spans="1:4" r="18">
      <c s="4" r="A18" t="s">
        <v>36</v>
      </c>
      <c s="6" r="B18" t="n">
        <v>2709843</v>
      </c>
      <c s="6" r="C18" t="n">
        <v>2520318</v>
      </c>
      <c s="6" r="D18" t="n">
        <v>2560414</v>
      </c>
    </row>
    <row spans="1:4" r="19">
      <c s="4" r="A19" t="s">
        <v>46</v>
      </c>
      <c s="6" r="B19" t="n">
        <v>237057</v>
      </c>
      <c s="6" r="C19" t="n">
        <v>175072</v>
      </c>
      <c s="6" r="D19" t="n">
        <v>189014</v>
      </c>
    </row>
    <row spans="1:4" r="20">
      <c s="3" r="A20" t="s">
        <v>47</v>
      </c>
    </row>
    <row spans="1:4" r="21">
      <c s="4" r="A21" t="s">
        <v>47</v>
      </c>
      <c s="6" r="B21" t="n">
        <v>10684</v>
      </c>
      <c s="6" r="C21" t="n">
        <v>-8344</v>
      </c>
      <c s="6" r="D21" t="n">
        <v>-1415</v>
      </c>
    </row>
    <row spans="1:4" r="22">
      <c s="3" r="A22" t="s">
        <v>48</v>
      </c>
    </row>
    <row spans="1:4" r="23">
      <c s="4" r="A23" t="s">
        <v>49</v>
      </c>
      <c s="6" r="B23" t="n">
        <v>96857</v>
      </c>
      <c s="6" r="C23" t="n">
        <v>111072</v>
      </c>
      <c s="6" r="D23" t="n">
        <v>129963</v>
      </c>
    </row>
    <row spans="1:4" r="24">
      <c s="4" r="A24" t="s">
        <v>50</v>
      </c>
      <c s="6" r="B24" t="n">
        <v>9231</v>
      </c>
      <c s="6" r="C24" t="n">
        <v>9867</v>
      </c>
      <c s="6" r="D24" t="n">
        <v>10264</v>
      </c>
    </row>
    <row spans="1:4" r="25">
      <c s="4" r="A25" t="s">
        <v>51</v>
      </c>
      <c s="6" r="B25" t="n">
        <v>-37131</v>
      </c>
      <c s="6" r="C25" t="n">
        <v>-26615</v>
      </c>
      <c s="6" r="D25" t="n">
        <v>-47435</v>
      </c>
    </row>
    <row spans="1:4" r="26">
      <c s="4" r="A26" t="s">
        <v>52</v>
      </c>
      <c s="6" r="B26" t="n">
        <v>-6115</v>
      </c>
      <c s="6" r="C26" t="n">
        <v>-8145</v>
      </c>
      <c s="6" r="D26" t="n">
        <v>-2084</v>
      </c>
    </row>
    <row spans="1:4" r="27">
      <c s="4" r="A27" t="s">
        <v>53</v>
      </c>
      <c s="6" r="B27" t="n">
        <v>73526</v>
      </c>
      <c s="6" r="C27" t="n">
        <v>77835</v>
      </c>
      <c s="6" r="D27" t="n">
        <v>89293</v>
      </c>
    </row>
    <row spans="1:4" r="28">
      <c s="4" r="A28" t="s">
        <v>54</v>
      </c>
      <c s="6" r="B28" t="n">
        <v>163531</v>
      </c>
      <c s="6" r="C28" t="n">
        <v>97237</v>
      </c>
      <c s="6" r="D28" t="n">
        <v>99721</v>
      </c>
    </row>
    <row spans="1:4" r="29">
      <c s="4" r="A29" t="s">
        <v>55</v>
      </c>
      <c s="6" r="B29" t="n">
        <v>59675</v>
      </c>
      <c s="6" r="C29" t="n">
        <v>33470</v>
      </c>
      <c s="6" r="D29" t="n">
        <v>-263383</v>
      </c>
    </row>
    <row spans="1:4" r="30">
      <c s="4" r="A30" t="s">
        <v>56</v>
      </c>
      <c s="6" r="B30" t="n">
        <v>103856</v>
      </c>
      <c s="6" r="C30" t="n">
        <v>63767</v>
      </c>
      <c s="6" r="D30" t="n">
        <v>363104</v>
      </c>
    </row>
    <row spans="1:4" r="31">
      <c s="4" r="A31" t="s">
        <v>57</v>
      </c>
      <c s="6" r="C31" t="n">
        <v>313</v>
      </c>
      <c s="6" r="D31" t="n">
        <v>1296</v>
      </c>
    </row>
    <row spans="1:4" r="32">
      <c s="4" r="A32" t="s">
        <v>58</v>
      </c>
      <c s="7" r="B32" t="n">
        <v>103856</v>
      </c>
      <c s="7" r="C32" t="n">
        <v>64080</v>
      </c>
      <c s="7" r="D32" t="n">
        <v>3644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9"/>
    <col customWidth="1" max="2" min="2" width="80"/>
  </cols>
  <sheetData>
    <row spans="1:2" r="1">
      <c s="1" r="A1" t="s">
        <v>232</v>
      </c>
      <c s="2" r="B1" t="s">
        <v>1</v>
      </c>
    </row>
    <row spans="1:2" r="2">
      <c s="2" r="B2" t="s">
        <v>2</v>
      </c>
    </row>
    <row spans="1:2" r="3">
      <c s="3" r="A3" t="s">
        <v>193</v>
      </c>
    </row>
    <row spans="1:2" r="4">
      <c s="4" r="A4" t="s">
        <v>233</v>
      </c>
      <c s="4" r="B4" t="s">
        <v>234</v>
      </c>
    </row>
    <row spans="1:2" r="5">
      <c s="4" r="A5" t="s">
        <v>235</v>
      </c>
      <c s="4" r="B5" t="s">
        <v>236</v>
      </c>
    </row>
    <row spans="1:2" r="6">
      <c s="4" r="A6" t="s">
        <v>237</v>
      </c>
      <c s="4" r="B6" t="s">
        <v>238</v>
      </c>
    </row>
    <row spans="1:2" r="7">
      <c s="4" r="A7" t="s">
        <v>239</v>
      </c>
      <c s="4" r="B7" t="s">
        <v>240</v>
      </c>
    </row>
    <row spans="1:2" r="8">
      <c s="4" r="A8" t="s">
        <v>31</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84</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row spans="1:2" r="23">
      <c s="4" r="A23" t="s">
        <v>269</v>
      </c>
      <c s="4" r="B23" t="s">
        <v>270</v>
      </c>
    </row>
    <row spans="1:2" r="24">
      <c s="4" r="A24" t="s">
        <v>271</v>
      </c>
      <c s="4" r="B24" t="s">
        <v>272</v>
      </c>
    </row>
    <row spans="1:2" r="25">
      <c s="4" r="A25" t="s">
        <v>273</v>
      </c>
      <c s="4" r="B25" t="s">
        <v>274</v>
      </c>
    </row>
    <row spans="1:2" r="26">
      <c s="4" r="A26" t="s">
        <v>275</v>
      </c>
      <c s="4" r="B26" t="s">
        <v>276</v>
      </c>
    </row>
    <row spans="1:2" r="27">
      <c s="4" r="A27" t="s">
        <v>277</v>
      </c>
      <c s="4" r="B27" t="s">
        <v>278</v>
      </c>
    </row>
    <row spans="1:2" r="28">
      <c s="4" r="A28" t="s">
        <v>279</v>
      </c>
      <c s="4" r="B28" t="s">
        <v>280</v>
      </c>
    </row>
    <row spans="1:2" r="29">
      <c s="4" r="A29" t="s">
        <v>281</v>
      </c>
      <c s="4" r="B29"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83</v>
      </c>
      <c s="2" r="B1" t="s">
        <v>1</v>
      </c>
    </row>
    <row spans="1:2" r="2">
      <c s="2" r="B2" t="s">
        <v>2</v>
      </c>
    </row>
    <row spans="1:2" r="3">
      <c s="3" r="A3" t="s">
        <v>193</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8</v>
      </c>
      <c s="2" r="B1" t="s">
        <v>1</v>
      </c>
    </row>
    <row spans="1:2" r="2">
      <c s="2" r="B2" t="s">
        <v>2</v>
      </c>
    </row>
    <row spans="1:2" r="3">
      <c s="3" r="A3" t="s">
        <v>195</v>
      </c>
    </row>
    <row spans="1:2" r="4">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v>
      </c>
      <c s="2" r="B1" t="s">
        <v>1</v>
      </c>
    </row>
    <row spans="1:4" r="2">
      <c s="2" r="B2" t="s">
        <v>2</v>
      </c>
      <c s="2" r="C2" t="s">
        <v>29</v>
      </c>
      <c s="2" r="D2" t="s">
        <v>30</v>
      </c>
    </row>
    <row spans="1:4" r="3">
      <c s="3" r="A3" t="s">
        <v>60</v>
      </c>
    </row>
    <row spans="1:4" r="4">
      <c s="4" r="A4" t="s">
        <v>58</v>
      </c>
      <c s="7" r="B4" t="n">
        <v>103856</v>
      </c>
      <c s="7" r="C4" t="n">
        <v>64080</v>
      </c>
      <c s="7" r="D4" t="n">
        <v>364400</v>
      </c>
    </row>
    <row spans="1:4" r="5">
      <c s="4" r="A5" t="s">
        <v>61</v>
      </c>
      <c s="6" r="B5" t="n">
        <v>1372</v>
      </c>
      <c s="6" r="C5" t="n">
        <v>978</v>
      </c>
      <c s="6" r="D5" t="n">
        <v>179</v>
      </c>
    </row>
    <row spans="1:4" r="6">
      <c s="3" r="A6" t="s">
        <v>62</v>
      </c>
    </row>
    <row spans="1:4" r="7">
      <c s="4" r="A7" t="s">
        <v>63</v>
      </c>
      <c s="6" r="B7" t="n">
        <v>166</v>
      </c>
      <c s="6" r="C7" t="n">
        <v>-13543</v>
      </c>
      <c s="6" r="D7" t="n">
        <v>4510</v>
      </c>
    </row>
    <row spans="1:4" r="8">
      <c s="4" r="A8" t="s">
        <v>64</v>
      </c>
      <c s="6" r="B8" t="n">
        <v>746</v>
      </c>
      <c s="6" r="D8" t="n">
        <v>9271</v>
      </c>
    </row>
    <row spans="1:4" r="9">
      <c s="4" r="A9" t="s">
        <v>65</v>
      </c>
      <c s="6" r="B9" t="n">
        <v>-1679</v>
      </c>
      <c s="6" r="C9" t="n">
        <v>-844</v>
      </c>
      <c s="6" r="D9" t="n">
        <v>-78</v>
      </c>
    </row>
    <row spans="1:4" r="10">
      <c s="4" r="A10" t="s">
        <v>66</v>
      </c>
      <c s="6" r="B10" t="n">
        <v>-1762</v>
      </c>
      <c s="6" r="C10" t="n">
        <v>-1016</v>
      </c>
    </row>
    <row spans="1:4" r="11">
      <c s="4" r="A11" t="s">
        <v>67</v>
      </c>
      <c s="6" r="B11" t="n">
        <v>-7239</v>
      </c>
    </row>
    <row spans="1:4" r="12">
      <c s="4" r="A12" t="s">
        <v>68</v>
      </c>
      <c s="6" r="B12" t="n">
        <v>-196</v>
      </c>
    </row>
    <row spans="1:4" r="13">
      <c s="3" r="A13" t="s">
        <v>69</v>
      </c>
    </row>
    <row spans="1:4" r="14">
      <c s="4" r="A14" t="s">
        <v>70</v>
      </c>
      <c s="6" r="B14" t="n">
        <v>-1056</v>
      </c>
      <c s="6" r="C14" t="n">
        <v>2627</v>
      </c>
      <c s="6" r="D14" t="n">
        <v>-1622</v>
      </c>
    </row>
    <row spans="1:4" r="15">
      <c s="4" r="A15" t="s">
        <v>71</v>
      </c>
      <c s="6" r="B15" t="n">
        <v>-156</v>
      </c>
      <c s="6" r="C15" t="n">
        <v>-31</v>
      </c>
      <c s="6" r="D15" t="n">
        <v>925</v>
      </c>
    </row>
    <row spans="1:4" r="16">
      <c s="3" r="A16" t="s">
        <v>72</v>
      </c>
    </row>
    <row spans="1:4" r="17">
      <c s="4" r="A17" t="s">
        <v>70</v>
      </c>
      <c s="6" r="B17" t="n">
        <v>-693</v>
      </c>
      <c s="6" r="C17" t="n">
        <v>-59</v>
      </c>
      <c s="6" r="D17" t="n">
        <v>2085</v>
      </c>
    </row>
    <row spans="1:4" r="18">
      <c s="4" r="A18" t="s">
        <v>73</v>
      </c>
      <c s="6" r="B18" t="n">
        <v>457</v>
      </c>
      <c s="6" r="C18" t="n">
        <v>528</v>
      </c>
      <c s="6" r="D18" t="n">
        <v>-510</v>
      </c>
    </row>
    <row spans="1:4" r="19">
      <c s="4" r="A19" t="s">
        <v>74</v>
      </c>
      <c s="6" r="B19" t="n">
        <v>-10040</v>
      </c>
      <c s="6" r="C19" t="n">
        <v>-11360</v>
      </c>
      <c s="6" r="D19" t="n">
        <v>14760</v>
      </c>
    </row>
    <row spans="1:4" r="20">
      <c s="4" r="A20" t="s">
        <v>75</v>
      </c>
      <c s="7" r="B20" t="n">
        <v>93816</v>
      </c>
      <c s="7" r="C20" t="n">
        <v>52720</v>
      </c>
      <c s="7" r="D20" t="n">
        <v>3791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91</v>
      </c>
      <c s="2" r="B1" t="s">
        <v>1</v>
      </c>
    </row>
    <row spans="1:2" r="2">
      <c s="2" r="B2" t="s">
        <v>2</v>
      </c>
    </row>
    <row spans="1:2" r="3">
      <c s="3" r="A3" t="s">
        <v>197</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99</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56</v>
      </c>
    </row>
    <row spans="1:2" r="4">
      <c s="4" r="A4" t="s">
        <v>308</v>
      </c>
      <c s="4" r="B4" t="s">
        <v>309</v>
      </c>
    </row>
    <row spans="1:2" r="5">
      <c s="4" r="A5" t="s">
        <v>310</v>
      </c>
      <c s="4" r="B5" t="s">
        <v>311</v>
      </c>
    </row>
    <row spans="1:2" r="6">
      <c s="4" r="A6" t="s">
        <v>312</v>
      </c>
      <c s="4" r="B6" t="s">
        <v>313</v>
      </c>
    </row>
    <row spans="1:2" r="7">
      <c s="4" r="A7" t="s">
        <v>314</v>
      </c>
    </row>
    <row spans="1:2" r="8">
      <c s="3" r="A8" t="s">
        <v>256</v>
      </c>
    </row>
    <row spans="1:2" r="9">
      <c s="4" r="A9" t="s">
        <v>315</v>
      </c>
      <c s="4" r="B9" t="s">
        <v>316</v>
      </c>
    </row>
    <row spans="1:2" r="10">
      <c s="4" r="A10" t="s">
        <v>317</v>
      </c>
    </row>
    <row spans="1:2" r="11">
      <c s="3" r="A11" t="s">
        <v>256</v>
      </c>
    </row>
    <row spans="1:2" r="12">
      <c s="4" r="A12" t="s">
        <v>315</v>
      </c>
      <c s="4" r="B12" t="s">
        <v>318</v>
      </c>
    </row>
    <row spans="1:2" r="13">
      <c s="4" r="A13" t="s">
        <v>319</v>
      </c>
    </row>
    <row spans="1:2" r="14">
      <c s="3" r="A14" t="s">
        <v>256</v>
      </c>
    </row>
    <row spans="1:2" r="15">
      <c s="4" r="A15" t="s">
        <v>315</v>
      </c>
      <c s="4" r="B15" t="s">
        <v>320</v>
      </c>
    </row>
    <row spans="1:2" r="16">
      <c s="4" r="A16" t="s">
        <v>321</v>
      </c>
    </row>
    <row spans="1:2" r="17">
      <c s="3" r="A17" t="s">
        <v>256</v>
      </c>
    </row>
    <row spans="1:2" r="18">
      <c s="4" r="A18" t="s">
        <v>315</v>
      </c>
      <c s="4" r="B18"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3</v>
      </c>
      <c s="2" r="B1" t="s">
        <v>1</v>
      </c>
    </row>
    <row spans="1:2" r="2">
      <c s="2" r="B2" t="s">
        <v>2</v>
      </c>
    </row>
    <row spans="1:2" r="3">
      <c s="3" r="A3" t="s">
        <v>203</v>
      </c>
    </row>
    <row spans="1:2" r="4">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06</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31</v>
      </c>
      <c s="2" r="B1" t="s">
        <v>1</v>
      </c>
    </row>
    <row spans="1:2" r="2">
      <c s="2" r="B2" t="s">
        <v>2</v>
      </c>
    </row>
    <row spans="1:2" r="3">
      <c s="3" r="A3" t="s">
        <v>209</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11</v>
      </c>
    </row>
    <row spans="1:2" r="4">
      <c s="4" r="A4" t="s">
        <v>337</v>
      </c>
      <c s="4" r="B4" t="s">
        <v>338</v>
      </c>
    </row>
    <row spans="1:2" r="5">
      <c s="4" r="A5" t="s">
        <v>339</v>
      </c>
      <c s="4" r="B5" t="s">
        <v>340</v>
      </c>
    </row>
    <row spans="1:2" r="6">
      <c s="4" r="A6" t="s">
        <v>341</v>
      </c>
      <c s="4" r="B6" t="s">
        <v>342</v>
      </c>
    </row>
    <row spans="1:2" r="7">
      <c s="4" r="A7" t="s">
        <v>343</v>
      </c>
      <c s="4" r="B7" t="s">
        <v>344</v>
      </c>
    </row>
    <row spans="1:2" r="8">
      <c s="4" r="A8" t="s">
        <v>345</v>
      </c>
      <c s="4" r="B8" t="s">
        <v>346</v>
      </c>
    </row>
    <row spans="1:2" r="9">
      <c s="4" r="A9" t="s">
        <v>347</v>
      </c>
      <c s="4" r="B9"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13</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15</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row spans="1:2" r="10">
      <c s="4" r="A10" t="s">
        <v>367</v>
      </c>
      <c s="4" r="B10" t="s">
        <v>368</v>
      </c>
    </row>
    <row spans="1:2" r="11">
      <c s="4" r="A11" t="s">
        <v>369</v>
      </c>
      <c s="4" r="B11" t="s">
        <v>370</v>
      </c>
    </row>
    <row spans="1:2" r="12">
      <c s="4" r="A12" t="s">
        <v>371</v>
      </c>
      <c s="4" r="B12" t="s">
        <v>372</v>
      </c>
    </row>
    <row spans="1:2" r="13">
      <c s="4" r="A13" t="s">
        <v>373</v>
      </c>
      <c s="4" r="B13" t="s">
        <v>374</v>
      </c>
    </row>
    <row spans="1:2" r="14">
      <c s="4" r="A14" t="s">
        <v>375</v>
      </c>
      <c s="4" r="B1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3" r="A3" t="s">
        <v>219</v>
      </c>
    </row>
    <row spans="1:2" r="4">
      <c s="4" r="A4" t="s">
        <v>378</v>
      </c>
      <c s="4" r="B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6</v>
      </c>
      <c s="2" r="B1" t="s">
        <v>2</v>
      </c>
      <c s="2" r="C1" t="s">
        <v>29</v>
      </c>
    </row>
    <row spans="1:3" r="2">
      <c s="3" r="A2" t="s">
        <v>77</v>
      </c>
    </row>
    <row spans="1:3" r="3">
      <c s="4" r="A3" t="s">
        <v>78</v>
      </c>
      <c s="7" r="B3" t="n">
        <v>209306000</v>
      </c>
      <c s="7" r="C3" t="n">
        <v>216155000</v>
      </c>
    </row>
    <row spans="1:3" r="4">
      <c s="4" r="A4" t="s">
        <v>79</v>
      </c>
      <c s="6" r="B4" t="n">
        <v>105509000</v>
      </c>
      <c s="6" r="C4" t="n">
        <v>99252000</v>
      </c>
    </row>
    <row spans="1:3" r="5">
      <c s="4" r="A5" t="s">
        <v>80</v>
      </c>
      <c s="6" r="B5" t="n">
        <v>97608000</v>
      </c>
      <c s="6" r="C5" t="n">
        <v>84343000</v>
      </c>
    </row>
    <row spans="1:3" r="6">
      <c s="4" r="A6" t="s">
        <v>81</v>
      </c>
      <c s="6" r="B6" t="n">
        <v>412423000</v>
      </c>
      <c s="6" r="C6" t="n">
        <v>399750000</v>
      </c>
    </row>
    <row spans="1:3" r="7">
      <c s="4" r="A7" t="s">
        <v>82</v>
      </c>
      <c s="6" r="B7" t="n">
        <v>1401928000</v>
      </c>
      <c s="6" r="C7" t="n">
        <v>1247230000</v>
      </c>
    </row>
    <row spans="1:3" r="8">
      <c s="4" r="A8" t="s">
        <v>83</v>
      </c>
      <c s="6" r="B8" t="n">
        <v>237376000</v>
      </c>
      <c s="6" r="C8" t="n">
        <v>225515000</v>
      </c>
    </row>
    <row spans="1:3" r="9">
      <c s="4" r="A9" t="s">
        <v>84</v>
      </c>
      <c s="6" r="B9" t="n">
        <v>2408834000</v>
      </c>
      <c s="6" r="C9" t="n">
        <v>2291943000</v>
      </c>
    </row>
    <row spans="1:3" r="10">
      <c s="4" r="A10" t="s">
        <v>85</v>
      </c>
      <c s="6" r="B10" t="n">
        <v>125903000</v>
      </c>
      <c s="6" r="C10" t="n">
        <v>181755000</v>
      </c>
    </row>
    <row spans="1:3" r="11">
      <c s="4" r="A11" t="s">
        <v>86</v>
      </c>
      <c s="6" r="B11" t="n">
        <v>523525000</v>
      </c>
      <c s="6" r="C11" t="n">
        <v>417604000</v>
      </c>
    </row>
    <row spans="1:3" r="12">
      <c s="4" r="A12" t="s">
        <v>87</v>
      </c>
      <c s="6" r="B12" t="n">
        <v>5109989000</v>
      </c>
      <c s="6" r="C12" t="n">
        <v>4763797000</v>
      </c>
    </row>
    <row spans="1:3" r="13">
      <c s="3" r="A13" t="s">
        <v>88</v>
      </c>
    </row>
    <row spans="1:3" r="14">
      <c s="4" r="A14" t="s">
        <v>89</v>
      </c>
      <c s="6" r="B14" t="n">
        <v>313025000</v>
      </c>
      <c s="6" r="C14" t="n">
        <v>262635000</v>
      </c>
    </row>
    <row spans="1:3" r="15">
      <c s="4" r="A15" t="s">
        <v>90</v>
      </c>
      <c s="6" r="B15" t="n">
        <v>158664000</v>
      </c>
      <c s="6" r="C15" t="n">
        <v>136262000</v>
      </c>
    </row>
    <row spans="1:3" r="16">
      <c s="4" r="A16" t="s">
        <v>91</v>
      </c>
      <c s="6" r="B16" t="n">
        <v>221679000</v>
      </c>
      <c s="6" r="C16" t="n">
        <v>213882000</v>
      </c>
    </row>
    <row spans="1:3" r="17">
      <c s="4" r="A17" t="s">
        <v>92</v>
      </c>
      <c s="6" r="B17" t="n">
        <v>18786000</v>
      </c>
      <c s="6" r="C17" t="n">
        <v>23598000</v>
      </c>
    </row>
    <row spans="1:3" r="18">
      <c s="4" r="A18" t="s">
        <v>93</v>
      </c>
      <c s="6" r="B18" t="n">
        <v>712154000</v>
      </c>
      <c s="6" r="C18" t="n">
        <v>636377000</v>
      </c>
    </row>
    <row spans="1:3" r="19">
      <c s="4" r="A19" t="s">
        <v>49</v>
      </c>
      <c s="6" r="B19" t="n">
        <v>1924366000</v>
      </c>
      <c s="6" r="C19" t="n">
        <v>1775132000</v>
      </c>
    </row>
    <row spans="1:3" r="20">
      <c s="4" r="A20" t="s">
        <v>50</v>
      </c>
      <c s="6" r="B20" t="n">
        <v>93273000</v>
      </c>
      <c s="6" r="C20" t="n">
        <v>101533000</v>
      </c>
    </row>
    <row spans="1:3" r="21">
      <c s="4" r="A21" t="s">
        <v>94</v>
      </c>
      <c s="6" r="B21" t="n">
        <v>377599000</v>
      </c>
      <c s="6" r="C21" t="n">
        <v>316815000</v>
      </c>
    </row>
    <row spans="1:3" r="22">
      <c s="4" r="A22" t="s">
        <v>95</v>
      </c>
      <c s="6" r="B22" t="n">
        <v>462626000</v>
      </c>
      <c s="6" r="C22" t="n">
        <v>419717000</v>
      </c>
    </row>
    <row spans="1:3" r="23">
      <c s="4" r="A23" t="s">
        <v>96</v>
      </c>
      <c s="7" r="B23" t="n">
        <v>3570018000</v>
      </c>
      <c s="7" r="C23" t="n">
        <v>3249574000</v>
      </c>
    </row>
    <row spans="1:3" r="24">
      <c s="4" r="A24" t="s">
        <v>97</v>
      </c>
      <c s="4" r="B24" t="s">
        <v>98</v>
      </c>
      <c s="4" r="C24" t="s">
        <v>98</v>
      </c>
    </row>
    <row spans="1:3" r="25">
      <c s="3" r="A25" t="s">
        <v>99</v>
      </c>
    </row>
    <row spans="1:3" r="26">
      <c s="4" r="A26" t="s">
        <v>100</v>
      </c>
      <c s="4" r="B26" t="s">
        <v>98</v>
      </c>
      <c s="4" r="C26" t="s">
        <v>98</v>
      </c>
    </row>
    <row spans="1:3" r="27">
      <c s="4" r="A27" t="s">
        <v>101</v>
      </c>
      <c s="7" r="B27" t="n">
        <v>1185366000</v>
      </c>
      <c s="7" r="C27" t="n">
        <v>1174886000</v>
      </c>
    </row>
    <row spans="1:3" r="28">
      <c s="4" r="A28" t="s">
        <v>102</v>
      </c>
      <c s="6" r="B28" t="n">
        <v>2804000</v>
      </c>
      <c s="6" r="C28" t="n">
        <v>12844000</v>
      </c>
    </row>
    <row spans="1:3" r="29">
      <c s="4" r="A29" t="s">
        <v>103</v>
      </c>
      <c s="6" r="B29" t="n">
        <v>351801000</v>
      </c>
      <c s="6" r="C29" t="n">
        <v>326493000</v>
      </c>
    </row>
    <row spans="1:3" r="30">
      <c s="4" r="A30" t="s">
        <v>104</v>
      </c>
      <c s="6" r="B30" t="n">
        <v>1539971000</v>
      </c>
      <c s="6" r="C30" t="n">
        <v>1514223000</v>
      </c>
    </row>
    <row spans="1:3" r="31">
      <c s="4" r="A31" t="s">
        <v>105</v>
      </c>
      <c s="7" r="B31" t="n">
        <v>5109989000</v>
      </c>
      <c s="7" r="C31" t="n">
        <v>476379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21</v>
      </c>
    </row>
    <row spans="1:2" r="4">
      <c s="4" r="A4" t="s">
        <v>381</v>
      </c>
      <c s="4" r="B4" t="s">
        <v>382</v>
      </c>
    </row>
    <row spans="1:2" r="5">
      <c s="4" r="A5" t="s">
        <v>383</v>
      </c>
      <c s="4" r="B5" t="s">
        <v>384</v>
      </c>
    </row>
    <row spans="1:2" r="6">
      <c s="4" r="A6" t="s">
        <v>385</v>
      </c>
      <c s="4" r="B6"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23</v>
      </c>
    </row>
    <row spans="1:2" r="4">
      <c s="4" r="A4" t="s">
        <v>388</v>
      </c>
      <c s="4" r="B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25</v>
      </c>
    </row>
    <row spans="1:2" r="4">
      <c s="4" r="A4" t="s">
        <v>391</v>
      </c>
      <c s="4" r="B4" t="s">
        <v>392</v>
      </c>
    </row>
    <row spans="1:2" r="5">
      <c s="4" r="A5" t="s">
        <v>393</v>
      </c>
      <c s="4" r="B5"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95</v>
      </c>
      <c s="2" r="B1" t="s">
        <v>1</v>
      </c>
    </row>
    <row spans="1:2" r="2">
      <c s="2" r="B2" t="s">
        <v>2</v>
      </c>
    </row>
    <row spans="1:2" r="3">
      <c s="3" r="A3" t="s">
        <v>227</v>
      </c>
    </row>
    <row spans="1:2" r="4">
      <c s="4" r="A4" t="s">
        <v>396</v>
      </c>
      <c s="4" r="B4" t="s">
        <v>397</v>
      </c>
    </row>
    <row spans="1:2" r="5">
      <c s="4" r="A5" t="s">
        <v>398</v>
      </c>
      <c s="4" r="B5" t="s">
        <v>399</v>
      </c>
    </row>
    <row spans="1:2" r="6">
      <c s="4" r="A6" t="s">
        <v>400</v>
      </c>
      <c s="4" r="B6" t="s">
        <v>401</v>
      </c>
    </row>
    <row spans="1:2" r="7">
      <c s="4" r="A7" t="s">
        <v>402</v>
      </c>
      <c s="4" r="B7"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1"/>
    <col customWidth="1" max="5" min="5" width="21"/>
  </cols>
  <sheetData>
    <row spans="1:5" r="1">
      <c s="1" r="A1" t="s">
        <v>404</v>
      </c>
      <c s="2" r="B1" t="s">
        <v>405</v>
      </c>
      <c s="2" r="C1" t="s">
        <v>406</v>
      </c>
      <c s="2" r="D1" t="s">
        <v>407</v>
      </c>
      <c s="2" r="E1" t="s">
        <v>408</v>
      </c>
    </row>
    <row spans="1:5" r="2">
      <c s="3" r="A2" t="s">
        <v>192</v>
      </c>
    </row>
    <row spans="1:5" r="3">
      <c s="4" r="A3" t="s">
        <v>409</v>
      </c>
      <c s="4" r="C3" t="s">
        <v>410</v>
      </c>
    </row>
    <row spans="1:5" r="4">
      <c s="4" r="A4" t="s">
        <v>411</v>
      </c>
      <c s="6" r="C4" t="n">
        <v>1</v>
      </c>
    </row>
    <row spans="1:5" r="5">
      <c s="3" r="A5" t="s">
        <v>31</v>
      </c>
    </row>
    <row spans="1:5" r="6">
      <c s="4" r="A6" t="s">
        <v>412</v>
      </c>
      <c s="4" r="C6" t="s">
        <v>413</v>
      </c>
    </row>
    <row spans="1:5" r="7">
      <c s="4" r="A7" t="s">
        <v>414</v>
      </c>
      <c s="6" r="C7" t="n">
        <v>5</v>
      </c>
    </row>
    <row spans="1:5" r="8">
      <c s="4" r="A8" t="s">
        <v>415</v>
      </c>
      <c s="4" r="C8" t="s">
        <v>416</v>
      </c>
    </row>
    <row spans="1:5" r="9">
      <c s="4" r="A9" t="s">
        <v>417</v>
      </c>
      <c s="4" r="C9" t="s">
        <v>418</v>
      </c>
    </row>
    <row spans="1:5" r="10">
      <c s="4" r="A10" t="s">
        <v>419</v>
      </c>
      <c s="7" r="C10" t="n">
        <v>22879000</v>
      </c>
      <c s="7" r="D10" t="n">
        <v>21347000</v>
      </c>
      <c s="7" r="E10" t="n">
        <v>19510000</v>
      </c>
    </row>
    <row spans="1:5" r="11">
      <c s="4" r="A11" t="s">
        <v>420</v>
      </c>
      <c s="6" r="C11" t="n">
        <v>12079000</v>
      </c>
      <c s="6" r="D11" t="n">
        <v>11710000</v>
      </c>
      <c s="6" r="E11" t="n">
        <v>0</v>
      </c>
    </row>
    <row spans="1:5" r="12">
      <c s="3" r="A12" t="s">
        <v>242</v>
      </c>
    </row>
    <row spans="1:5" r="13">
      <c s="4" r="A13" t="s">
        <v>421</v>
      </c>
      <c s="6" r="C13" t="n">
        <v>131690000</v>
      </c>
      <c s="6" r="D13" t="n">
        <v>95847000</v>
      </c>
    </row>
    <row spans="1:5" r="14">
      <c s="3" r="A14" t="s">
        <v>248</v>
      </c>
    </row>
    <row spans="1:5" r="15">
      <c s="4" r="A15" t="s">
        <v>422</v>
      </c>
      <c s="6" r="C15" t="n">
        <v>10</v>
      </c>
    </row>
    <row spans="1:5" r="16">
      <c s="4" r="A16" t="s">
        <v>423</v>
      </c>
      <c s="7" r="C16" t="n">
        <v>100</v>
      </c>
    </row>
    <row spans="1:5" r="17">
      <c s="4" r="A17" t="s">
        <v>424</v>
      </c>
      <c s="4" r="C17" t="s">
        <v>425</v>
      </c>
    </row>
    <row spans="1:5" r="18">
      <c s="4" r="A18" t="s">
        <v>426</v>
      </c>
      <c s="4" r="C18" t="s">
        <v>427</v>
      </c>
    </row>
    <row spans="1:5" r="19">
      <c s="3" r="A19" t="s">
        <v>250</v>
      </c>
    </row>
    <row spans="1:5" r="20">
      <c s="4" r="A20" t="s">
        <v>428</v>
      </c>
      <c s="7" r="C20" t="n">
        <v>10316000</v>
      </c>
      <c s="6" r="D20" t="n">
        <v>10317000</v>
      </c>
      <c s="6" r="E20" t="n">
        <v>9684000</v>
      </c>
    </row>
    <row spans="1:5" r="21">
      <c s="4" r="A21" t="s">
        <v>45</v>
      </c>
      <c s="7" r="C21" t="n">
        <v>839000</v>
      </c>
      <c s="7" r="D21" t="n">
        <v>0</v>
      </c>
      <c s="7" r="E21" t="n">
        <v>0</v>
      </c>
    </row>
    <row spans="1:5" r="22">
      <c s="4" r="A22" t="s">
        <v>429</v>
      </c>
    </row>
    <row spans="1:5" r="23">
      <c s="3" r="A23" t="s">
        <v>31</v>
      </c>
    </row>
    <row spans="1:5" r="24">
      <c s="4" r="A24" t="s">
        <v>430</v>
      </c>
      <c s="4" r="C24" t="s">
        <v>431</v>
      </c>
    </row>
    <row spans="1:5" r="25">
      <c s="4" r="A25" t="s">
        <v>432</v>
      </c>
    </row>
    <row spans="1:5" r="26">
      <c s="3" r="A26" t="s">
        <v>31</v>
      </c>
    </row>
    <row spans="1:5" r="27">
      <c s="4" r="A27" t="s">
        <v>430</v>
      </c>
      <c s="4" r="C27" t="s">
        <v>433</v>
      </c>
    </row>
    <row spans="1:5" r="28">
      <c s="4" r="A28" t="s">
        <v>434</v>
      </c>
    </row>
    <row spans="1:5" r="29">
      <c s="3" r="A29" t="s">
        <v>192</v>
      </c>
    </row>
    <row spans="1:5" r="30">
      <c s="4" r="A30" t="s">
        <v>435</v>
      </c>
      <c s="4" r="C30" t="s">
        <v>436</v>
      </c>
    </row>
    <row spans="1:5" r="31">
      <c s="4" r="A31" t="s">
        <v>437</v>
      </c>
      <c s="4" r="C31" t="s">
        <v>438</v>
      </c>
    </row>
    <row spans="1:5" r="32">
      <c s="4" r="A32" t="s">
        <v>439</v>
      </c>
    </row>
    <row spans="1:5" r="33">
      <c s="3" r="A33" t="s">
        <v>192</v>
      </c>
    </row>
    <row spans="1:5" r="34">
      <c s="4" r="A34" t="s">
        <v>440</v>
      </c>
      <c s="6" r="B34" t="n">
        <v>18421053</v>
      </c>
    </row>
    <row spans="1:5" r="35">
      <c s="4" r="A35" t="s">
        <v>441</v>
      </c>
      <c s="7" r="B35" t="n">
        <v>18</v>
      </c>
    </row>
    <row spans="1:5" r="36">
      <c s="4" r="A36" t="s">
        <v>442</v>
      </c>
      <c s="6" r="B36" t="n">
        <v>2631579</v>
      </c>
    </row>
    <row spans="1:5" r="37">
      <c s="4" r="A37" t="s">
        <v>443</v>
      </c>
      <c s="6" r="B37" t="n">
        <v>21052632</v>
      </c>
    </row>
    <row spans="1:5" r="38">
      <c s="4" r="A38" t="s">
        <v>444</v>
      </c>
      <c s="7" r="B38" t="n">
        <v>355299000</v>
      </c>
    </row>
    <row spans="1:5" r="39">
      <c s="4" r="A39" t="s">
        <v>445</v>
      </c>
      <c s="7" r="B39" t="n">
        <v>35529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spans="1:5" r="1">
      <c s="1" r="A1" t="s">
        <v>446</v>
      </c>
      <c s="2" r="B1" t="s">
        <v>1</v>
      </c>
    </row>
    <row spans="1:5" r="2">
      <c s="2" r="B2" t="s">
        <v>406</v>
      </c>
      <c s="2" r="C2" t="s">
        <v>407</v>
      </c>
      <c s="2" r="D2" t="s">
        <v>408</v>
      </c>
      <c s="2" r="E2" t="s">
        <v>447</v>
      </c>
    </row>
    <row spans="1:5" r="3">
      <c s="3" r="A3" t="s">
        <v>256</v>
      </c>
    </row>
    <row spans="1:5" r="4">
      <c s="4" r="A4" t="s">
        <v>84</v>
      </c>
      <c s="7" r="B4" t="n">
        <v>2408834000</v>
      </c>
      <c s="7" r="C4" t="n">
        <v>2291943000</v>
      </c>
      <c s="7" r="D4" t="n">
        <v>2291943000</v>
      </c>
    </row>
    <row spans="1:5" r="5">
      <c s="4" r="A5" t="s">
        <v>448</v>
      </c>
      <c s="6" r="B5" t="n">
        <v>0</v>
      </c>
      <c s="6" r="C5" t="n">
        <v>0</v>
      </c>
    </row>
    <row spans="1:5" r="6">
      <c s="4" r="A6" t="s">
        <v>449</v>
      </c>
      <c s="6" r="B6" t="n">
        <v>42751000</v>
      </c>
      <c s="6" r="C6" t="n">
        <v>43692000</v>
      </c>
    </row>
    <row spans="1:5" r="7">
      <c s="4" r="A7" t="s">
        <v>450</v>
      </c>
      <c s="6" r="B7" t="n">
        <v>74898000</v>
      </c>
      <c s="6" r="C7" t="n">
        <v>80645000</v>
      </c>
    </row>
    <row spans="1:5" r="8">
      <c s="4" r="A8" t="s">
        <v>451</v>
      </c>
    </row>
    <row spans="1:5" r="9">
      <c s="3" r="A9" t="s">
        <v>256</v>
      </c>
    </row>
    <row spans="1:5" r="10">
      <c s="4" r="A10" t="s">
        <v>452</v>
      </c>
      <c s="7" r="B10" t="n">
        <v>0</v>
      </c>
      <c s="7" r="C10" t="n">
        <v>0</v>
      </c>
    </row>
    <row spans="1:5" r="11">
      <c s="4" r="A11" t="s">
        <v>429</v>
      </c>
    </row>
    <row spans="1:5" r="12">
      <c s="3" r="A12" t="s">
        <v>256</v>
      </c>
    </row>
    <row spans="1:5" r="13">
      <c s="4" r="A13" t="s">
        <v>453</v>
      </c>
      <c s="4" r="B13" t="s">
        <v>454</v>
      </c>
    </row>
    <row spans="1:5" r="14">
      <c s="4" r="A14" t="s">
        <v>432</v>
      </c>
    </row>
    <row spans="1:5" r="15">
      <c s="3" r="A15" t="s">
        <v>256</v>
      </c>
    </row>
    <row spans="1:5" r="16">
      <c s="4" r="A16" t="s">
        <v>453</v>
      </c>
      <c s="4" r="B16" t="s">
        <v>455</v>
      </c>
    </row>
    <row spans="1:5" r="17">
      <c s="4" r="A17" t="s">
        <v>456</v>
      </c>
      <c s="4" r="B17" t="s">
        <v>457</v>
      </c>
    </row>
    <row spans="1:5" r="18">
      <c s="4" r="A18" t="s">
        <v>314</v>
      </c>
    </row>
    <row spans="1:5" r="19">
      <c s="3" r="A19" t="s">
        <v>256</v>
      </c>
    </row>
    <row spans="1:5" r="20">
      <c s="4" r="A20" t="s">
        <v>458</v>
      </c>
      <c s="4" r="B20" t="s">
        <v>459</v>
      </c>
      <c s="4" r="E20" t="s">
        <v>460</v>
      </c>
    </row>
    <row spans="1:5" r="21">
      <c s="4" r="A21" t="s">
        <v>317</v>
      </c>
    </row>
    <row spans="1:5" r="22">
      <c s="3" r="A22" t="s">
        <v>256</v>
      </c>
    </row>
    <row spans="1:5" r="23">
      <c s="4" r="A23" t="s">
        <v>458</v>
      </c>
      <c s="4" r="B23" t="s">
        <v>461</v>
      </c>
    </row>
    <row spans="1:5" r="24">
      <c s="4" r="A24" t="s">
        <v>462</v>
      </c>
    </row>
    <row spans="1:5" r="25">
      <c s="3" r="A25" t="s">
        <v>256</v>
      </c>
    </row>
    <row spans="1:5" r="26">
      <c s="4" r="A26" t="s">
        <v>458</v>
      </c>
      <c s="4" r="B26" t="s">
        <v>463</v>
      </c>
    </row>
    <row spans="1:5" r="27">
      <c s="4" r="A27" t="s">
        <v>464</v>
      </c>
    </row>
    <row spans="1:5" r="28">
      <c s="3" r="A28" t="s">
        <v>256</v>
      </c>
    </row>
    <row spans="1:5" r="29">
      <c s="4" r="A29" t="s">
        <v>458</v>
      </c>
      <c s="4" r="B29" t="s">
        <v>465</v>
      </c>
    </row>
    <row spans="1:5" r="30">
      <c s="4" r="A30" t="s">
        <v>466</v>
      </c>
      <c s="6" r="B30" t="n">
        <v>2</v>
      </c>
    </row>
    <row spans="1:5" r="31">
      <c s="4" r="A31" t="s">
        <v>467</v>
      </c>
      <c s="6" r="B31" t="n">
        <v>1</v>
      </c>
    </row>
    <row spans="1:5" r="32">
      <c s="4" r="A32" t="s">
        <v>468</v>
      </c>
    </row>
    <row spans="1:5" r="33">
      <c s="3" r="A33" t="s">
        <v>256</v>
      </c>
    </row>
    <row spans="1:5" r="34">
      <c s="4" r="A34" t="s">
        <v>458</v>
      </c>
      <c s="4" r="B34" t="s">
        <v>465</v>
      </c>
    </row>
    <row spans="1:5" r="35">
      <c s="4" r="A35" t="s">
        <v>169</v>
      </c>
    </row>
    <row spans="1:5" r="36">
      <c s="3" r="A36" t="s">
        <v>256</v>
      </c>
    </row>
    <row spans="1:5" r="37">
      <c s="4" r="A37" t="s">
        <v>458</v>
      </c>
      <c s="4" r="B37" t="s">
        <v>469</v>
      </c>
      <c s="4" r="E37"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31"/>
  </cols>
  <sheetData>
    <row spans="1:5" r="1">
      <c s="1" r="A1" t="s">
        <v>470</v>
      </c>
      <c s="2" r="B1" t="s">
        <v>471</v>
      </c>
      <c s="2" r="C1" t="s">
        <v>1</v>
      </c>
    </row>
    <row spans="1:5" r="2">
      <c s="2" r="B2" t="s">
        <v>408</v>
      </c>
      <c s="2" r="C2" t="s">
        <v>406</v>
      </c>
      <c s="2" r="D2" t="s">
        <v>472</v>
      </c>
      <c s="2" r="E2" t="s">
        <v>473</v>
      </c>
    </row>
    <row spans="1:5" r="3">
      <c s="3" r="A3" t="s">
        <v>474</v>
      </c>
    </row>
    <row spans="1:5" r="4">
      <c s="4" r="A4" t="s">
        <v>45</v>
      </c>
      <c s="7" r="C4" t="n">
        <v>1702000</v>
      </c>
      <c s="7" r="D4" t="n">
        <v>3149000</v>
      </c>
    </row>
    <row spans="1:5" r="5">
      <c s="4" r="A5" t="s">
        <v>475</v>
      </c>
      <c s="7" r="C5" t="n">
        <v>1702000</v>
      </c>
      <c s="7" r="D5" t="n">
        <v>3149000</v>
      </c>
      <c s="7" r="E5" t="n">
        <v>1370000</v>
      </c>
    </row>
    <row spans="1:5" r="6">
      <c s="4" r="A6" t="s">
        <v>476</v>
      </c>
      <c s="6" r="C6" t="n">
        <v>3</v>
      </c>
      <c s="6" r="D6" t="n">
        <v>8</v>
      </c>
    </row>
    <row spans="1:5" r="7">
      <c s="4" r="A7" t="s">
        <v>477</v>
      </c>
      <c s="6" r="C7" t="n">
        <v>15</v>
      </c>
      <c s="6" r="D7" t="n">
        <v>94</v>
      </c>
    </row>
    <row spans="1:5" r="8">
      <c s="4" r="A8" t="s">
        <v>478</v>
      </c>
      <c s="6" r="E8" t="n">
        <v>1370000</v>
      </c>
    </row>
    <row spans="1:5" r="9">
      <c s="3" r="A9" t="s">
        <v>479</v>
      </c>
    </row>
    <row spans="1:5" r="10">
      <c s="4" r="A10" t="s">
        <v>480</v>
      </c>
      <c s="7" r="B10" t="n">
        <v>265600000</v>
      </c>
      <c s="7" r="E10" t="n">
        <v>265600000</v>
      </c>
    </row>
    <row spans="1:5" r="11">
      <c s="4" r="A11" t="s">
        <v>481</v>
      </c>
      <c s="8" r="E11" t="n">
        <v>3.47</v>
      </c>
    </row>
    <row spans="1:5" r="12">
      <c s="3" r="A12" t="s">
        <v>273</v>
      </c>
    </row>
    <row spans="1:5" r="13">
      <c s="4" r="A13" t="s">
        <v>482</v>
      </c>
      <c s="7" r="C13" t="n">
        <v>19973000</v>
      </c>
      <c s="7" r="D13" t="n">
        <v>17197000</v>
      </c>
    </row>
    <row spans="1:5" r="14">
      <c s="4" r="A14" t="s">
        <v>483</v>
      </c>
      <c s="6" r="C14" t="n">
        <v>18487000</v>
      </c>
      <c s="7" r="D14" t="n">
        <v>16329000</v>
      </c>
      <c s="7" r="E14" t="n">
        <v>16332000</v>
      </c>
    </row>
    <row spans="1:5" r="15">
      <c s="4" r="A15" t="s">
        <v>484</v>
      </c>
    </row>
    <row spans="1:5" r="16">
      <c s="3" r="A16" t="s">
        <v>474</v>
      </c>
    </row>
    <row spans="1:5" r="17">
      <c s="4" r="A17" t="s">
        <v>45</v>
      </c>
      <c s="6" r="C17" t="n">
        <v>863000</v>
      </c>
    </row>
    <row spans="1:5" r="18">
      <c s="4" r="A18" t="s">
        <v>254</v>
      </c>
    </row>
    <row spans="1:5" r="19">
      <c s="3" r="A19" t="s">
        <v>474</v>
      </c>
    </row>
    <row spans="1:5" r="20">
      <c s="4" r="A20" t="s">
        <v>45</v>
      </c>
      <c s="6" r="C20" t="n">
        <v>839000</v>
      </c>
    </row>
    <row spans="1:5" r="21">
      <c s="4" r="A21" t="s">
        <v>432</v>
      </c>
    </row>
    <row spans="1:5" r="22">
      <c s="3" r="A22" t="s">
        <v>273</v>
      </c>
    </row>
    <row spans="1:5" r="23">
      <c s="4" r="A23" t="s">
        <v>485</v>
      </c>
      <c s="6" r="C23" t="n">
        <v>1000000</v>
      </c>
    </row>
    <row spans="1:5" r="24">
      <c s="4" r="A24" t="s">
        <v>486</v>
      </c>
      <c s="7" r="C24" t="n">
        <v>5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7</v>
      </c>
      <c s="2" r="B1" t="s">
        <v>1</v>
      </c>
    </row>
    <row spans="1:5" r="2">
      <c s="2" r="B2" t="s">
        <v>2</v>
      </c>
      <c s="2" r="C2" t="s">
        <v>29</v>
      </c>
      <c s="2" r="D2" t="s">
        <v>30</v>
      </c>
      <c s="2" r="E2" t="s">
        <v>488</v>
      </c>
    </row>
    <row spans="1:5" r="3">
      <c s="3" r="A3" t="s">
        <v>489</v>
      </c>
    </row>
    <row spans="1:5" r="4">
      <c s="4" r="A4" t="s">
        <v>490</v>
      </c>
      <c s="7" r="D4" t="n">
        <v>-1285</v>
      </c>
    </row>
    <row spans="1:5" r="5">
      <c s="4" r="A5" t="s">
        <v>47</v>
      </c>
      <c s="7" r="B5" t="n">
        <v>10684</v>
      </c>
      <c s="7" r="C5" t="n">
        <v>-8344</v>
      </c>
      <c s="6" r="D5" t="n">
        <v>-1415</v>
      </c>
    </row>
    <row spans="1:5" r="6">
      <c s="4" r="A6" t="s">
        <v>491</v>
      </c>
    </row>
    <row spans="1:5" r="7">
      <c s="3" r="A7" t="s">
        <v>489</v>
      </c>
    </row>
    <row spans="1:5" r="8">
      <c s="4" r="A8" t="s">
        <v>492</v>
      </c>
      <c s="4" r="B8" t="s">
        <v>493</v>
      </c>
      <c s="4" r="C8" t="s">
        <v>493</v>
      </c>
    </row>
    <row spans="1:5" r="9">
      <c s="4" r="A9" t="s">
        <v>494</v>
      </c>
      <c s="7" r="C9" t="n">
        <v>-8386</v>
      </c>
    </row>
    <row spans="1:5" r="10">
      <c s="4" r="A10" t="s">
        <v>495</v>
      </c>
    </row>
    <row spans="1:5" r="11">
      <c s="3" r="A11" t="s">
        <v>489</v>
      </c>
    </row>
    <row spans="1:5" r="12">
      <c s="4" r="A12" t="s">
        <v>496</v>
      </c>
      <c s="7" r="B12" t="n">
        <v>1366</v>
      </c>
    </row>
    <row spans="1:5" r="13">
      <c s="4" r="A13" t="s">
        <v>497</v>
      </c>
    </row>
    <row spans="1:5" r="14">
      <c s="3" r="A14" t="s">
        <v>489</v>
      </c>
    </row>
    <row spans="1:5" r="15">
      <c s="4" r="A15" t="s">
        <v>497</v>
      </c>
      <c s="7" r="C15" t="n">
        <v>42</v>
      </c>
    </row>
    <row spans="1:5" r="16">
      <c s="4" r="A16" t="s">
        <v>163</v>
      </c>
    </row>
    <row spans="1:5" r="17">
      <c s="3" r="A17" t="s">
        <v>489</v>
      </c>
    </row>
    <row spans="1:5" r="18">
      <c s="4" r="A18" t="s">
        <v>494</v>
      </c>
      <c s="7" r="D18" t="n">
        <v>-130</v>
      </c>
    </row>
    <row spans="1:5" r="19">
      <c s="4" r="A19" t="s">
        <v>160</v>
      </c>
    </row>
    <row spans="1:5" r="20">
      <c s="3" r="A20" t="s">
        <v>489</v>
      </c>
    </row>
    <row spans="1:5" r="21">
      <c s="4" r="A21" t="s">
        <v>492</v>
      </c>
      <c s="4" r="B21" t="s">
        <v>498</v>
      </c>
      <c s="4" r="C21" t="s">
        <v>498</v>
      </c>
      <c s="4" r="E21" t="s">
        <v>498</v>
      </c>
    </row>
    <row spans="1:5" r="22">
      <c s="4" r="A22" t="s">
        <v>494</v>
      </c>
      <c s="7" r="B22" t="n">
        <v>93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99</v>
      </c>
      <c s="2" r="B1" t="s">
        <v>407</v>
      </c>
    </row>
    <row spans="1:2" r="2">
      <c s="4" r="A2" t="s">
        <v>500</v>
      </c>
    </row>
    <row spans="1:2" r="3">
      <c s="3" r="A3" t="s">
        <v>501</v>
      </c>
    </row>
    <row spans="1:2" r="4">
      <c s="4" r="A4" t="s">
        <v>502</v>
      </c>
      <c s="7" r="B4" t="n">
        <v>10793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0"/>
    <col customWidth="1" max="2" min="2" width="30"/>
    <col customWidth="1" max="3" min="3" width="30"/>
    <col customWidth="1" max="4" min="4" width="21"/>
    <col customWidth="1" max="5" min="5" width="21"/>
  </cols>
  <sheetData>
    <row spans="1:5" r="1">
      <c s="1" r="A1" t="s">
        <v>503</v>
      </c>
      <c s="2" r="B1" t="s">
        <v>504</v>
      </c>
      <c s="2" r="C1" t="s">
        <v>1</v>
      </c>
    </row>
    <row spans="1:5" r="2">
      <c s="2" r="B2" t="s">
        <v>505</v>
      </c>
      <c s="2" r="C2" t="s">
        <v>505</v>
      </c>
      <c s="2" r="D2" t="s">
        <v>407</v>
      </c>
      <c s="2" r="E2" t="s">
        <v>408</v>
      </c>
    </row>
    <row spans="1:5" r="3">
      <c s="3" r="A3" t="s">
        <v>506</v>
      </c>
    </row>
    <row spans="1:5" r="4">
      <c s="4" r="A4" t="s">
        <v>84</v>
      </c>
      <c s="7" r="B4" t="n">
        <v>2408834000</v>
      </c>
      <c s="7" r="C4" t="n">
        <v>2408834000</v>
      </c>
      <c s="7" r="D4" t="n">
        <v>2291943000</v>
      </c>
      <c s="7" r="E4" t="n">
        <v>2291943000</v>
      </c>
    </row>
    <row spans="1:5" r="5">
      <c s="4" r="A5" t="s">
        <v>154</v>
      </c>
    </row>
    <row spans="1:5" r="6">
      <c s="3" r="A6" t="s">
        <v>195</v>
      </c>
    </row>
    <row spans="1:5" r="7">
      <c s="4" r="A7" t="s">
        <v>507</v>
      </c>
      <c s="7" r="B7" t="n">
        <v>172853000</v>
      </c>
    </row>
    <row spans="1:5" r="8">
      <c s="4" r="A8" t="s">
        <v>508</v>
      </c>
      <c s="6" r="B8" t="n">
        <v>33</v>
      </c>
    </row>
    <row spans="1:5" r="9">
      <c s="4" r="A9" t="s">
        <v>509</v>
      </c>
      <c s="6" r="B9" t="n">
        <v>346</v>
      </c>
    </row>
    <row spans="1:5" r="10">
      <c s="4" r="A10" t="s">
        <v>510</v>
      </c>
      <c s="6" r="B10" t="n">
        <v>12</v>
      </c>
      <c s="6" r="C10" t="n">
        <v>12</v>
      </c>
    </row>
    <row spans="1:5" r="11">
      <c s="4" r="A11" t="s">
        <v>511</v>
      </c>
      <c s="7" r="C11" t="n">
        <v>1534000</v>
      </c>
    </row>
    <row spans="1:5" r="12">
      <c s="3" r="A12" t="s">
        <v>506</v>
      </c>
    </row>
    <row spans="1:5" r="13">
      <c s="4" r="A13" t="s">
        <v>512</v>
      </c>
      <c s="7" r="B13" t="n">
        <v>2119000</v>
      </c>
      <c s="6" r="C13" t="n">
        <v>2119000</v>
      </c>
    </row>
    <row spans="1:5" r="14">
      <c s="4" r="A14" t="s">
        <v>125</v>
      </c>
      <c s="6" r="B14" t="n">
        <v>2001000</v>
      </c>
      <c s="6" r="C14" t="n">
        <v>2001000</v>
      </c>
    </row>
    <row spans="1:5" r="15">
      <c s="4" r="A15" t="s">
        <v>80</v>
      </c>
      <c s="6" r="B15" t="n">
        <v>4806000</v>
      </c>
      <c s="6" r="C15" t="n">
        <v>4806000</v>
      </c>
    </row>
    <row spans="1:5" r="16">
      <c s="4" r="A16" t="s">
        <v>484</v>
      </c>
      <c s="6" r="B16" t="n">
        <v>50810000</v>
      </c>
      <c s="6" r="C16" t="n">
        <v>50810000</v>
      </c>
    </row>
    <row spans="1:5" r="17">
      <c s="4" r="A17" t="s">
        <v>83</v>
      </c>
      <c s="6" r="B17" t="n">
        <v>21080000</v>
      </c>
      <c s="6" r="C17" t="n">
        <v>21080000</v>
      </c>
    </row>
    <row spans="1:5" r="18">
      <c s="4" r="A18" t="s">
        <v>84</v>
      </c>
      <c s="6" r="B18" t="n">
        <v>116891000</v>
      </c>
      <c s="6" r="C18" t="n">
        <v>116891000</v>
      </c>
    </row>
    <row spans="1:5" r="19">
      <c s="4" r="A19" t="s">
        <v>86</v>
      </c>
      <c s="6" r="B19" t="n">
        <v>290000</v>
      </c>
      <c s="6" r="C19" t="n">
        <v>290000</v>
      </c>
    </row>
    <row spans="1:5" r="20">
      <c s="4" r="A20" t="s">
        <v>89</v>
      </c>
      <c s="6" r="B20" t="n">
        <v>-4211000</v>
      </c>
      <c s="6" r="C20" t="n">
        <v>-4211000</v>
      </c>
    </row>
    <row spans="1:5" r="21">
      <c s="4" r="A21" t="s">
        <v>90</v>
      </c>
      <c s="6" r="B21" t="n">
        <v>-4689000</v>
      </c>
      <c s="6" r="C21" t="n">
        <v>-4689000</v>
      </c>
    </row>
    <row spans="1:5" r="22">
      <c s="4" r="A22" t="s">
        <v>91</v>
      </c>
      <c s="6" r="B22" t="n">
        <v>-2295000</v>
      </c>
      <c s="6" r="C22" t="n">
        <v>-2295000</v>
      </c>
    </row>
    <row spans="1:5" r="23">
      <c s="4" r="A23" t="s">
        <v>513</v>
      </c>
      <c s="6" r="B23" t="n">
        <v>-10610000</v>
      </c>
      <c s="6" r="C23" t="n">
        <v>-10610000</v>
      </c>
    </row>
    <row spans="1:5" r="24">
      <c s="4" r="A24" t="s">
        <v>95</v>
      </c>
      <c s="6" r="B24" t="n">
        <v>-1220000</v>
      </c>
      <c s="7" r="C24" t="n">
        <v>-1220000</v>
      </c>
    </row>
    <row spans="1:5" r="25">
      <c s="4" r="A25" t="s">
        <v>514</v>
      </c>
      <c s="6" r="B25" t="n">
        <v>174972000</v>
      </c>
    </row>
    <row spans="1:5" r="26">
      <c s="4" r="A26" t="s">
        <v>515</v>
      </c>
    </row>
    <row spans="1:5" r="27">
      <c s="3" r="A27" t="s">
        <v>195</v>
      </c>
    </row>
    <row spans="1:5" r="28">
      <c s="4" r="A28" t="s">
        <v>508</v>
      </c>
      <c s="6" r="C28" t="n">
        <v>2</v>
      </c>
    </row>
    <row spans="1:5" r="29">
      <c s="4" r="A29" t="s">
        <v>509</v>
      </c>
      <c s="6" r="C29" t="n">
        <v>22</v>
      </c>
    </row>
    <row spans="1:5" r="30">
      <c s="3" r="A30" t="s">
        <v>516</v>
      </c>
    </row>
    <row spans="1:5" r="31">
      <c s="4" r="A31" t="s">
        <v>517</v>
      </c>
      <c s="7" r="B31" t="n">
        <v>5390000</v>
      </c>
      <c s="7" r="C31" t="n">
        <v>53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6</v>
      </c>
      <c s="2" r="B1" t="s">
        <v>2</v>
      </c>
      <c s="2" r="C1" t="s">
        <v>29</v>
      </c>
    </row>
    <row spans="1:3" r="2">
      <c s="3" r="A2" t="s">
        <v>107</v>
      </c>
    </row>
    <row spans="1:3" r="3">
      <c s="4" r="A3" t="s">
        <v>108</v>
      </c>
      <c s="6" r="B3" t="n">
        <v>1</v>
      </c>
      <c s="6" r="C3" t="n">
        <v>1</v>
      </c>
    </row>
    <row spans="1:3" r="4">
      <c s="4" r="A4" t="s">
        <v>109</v>
      </c>
      <c s="8" r="B4" t="n">
        <v>0.01</v>
      </c>
      <c s="8" r="C4"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7"/>
    <col customWidth="1" max="2" min="2" width="16"/>
    <col customWidth="1" max="3" min="3" width="15"/>
    <col customWidth="1" max="4" min="4" width="14"/>
  </cols>
  <sheetData>
    <row spans="1:4" r="1">
      <c s="1" r="A1" t="s">
        <v>518</v>
      </c>
      <c s="2" r="B1" t="s">
        <v>1</v>
      </c>
    </row>
    <row spans="1:4" r="2">
      <c s="2" r="B2" t="s">
        <v>2</v>
      </c>
      <c s="2" r="C2" t="s">
        <v>29</v>
      </c>
      <c s="2" r="D2" t="s">
        <v>30</v>
      </c>
    </row>
    <row spans="1:4" r="3">
      <c s="3" r="A3" t="s">
        <v>197</v>
      </c>
    </row>
    <row spans="1:4" r="4">
      <c s="4" r="A4" t="s">
        <v>519</v>
      </c>
      <c s="7" r="B4" t="n">
        <v>1970649000</v>
      </c>
      <c s="7" r="C4" t="n">
        <v>1629934000</v>
      </c>
    </row>
    <row spans="1:4" r="5">
      <c s="4" r="A5" t="s">
        <v>520</v>
      </c>
      <c s="6" r="B5" t="n">
        <v>578687000</v>
      </c>
      <c s="6" r="C5" t="n">
        <v>394008000</v>
      </c>
    </row>
    <row spans="1:4" r="6">
      <c s="4" r="A6" t="s">
        <v>521</v>
      </c>
      <c s="6" r="B6" t="n">
        <v>1391962000</v>
      </c>
      <c s="6" r="C6" t="n">
        <v>1235926000</v>
      </c>
    </row>
    <row spans="1:4" r="7">
      <c s="4" r="A7" t="s">
        <v>522</v>
      </c>
      <c s="6" r="B7" t="n">
        <v>210326000</v>
      </c>
      <c s="6" r="C7" t="n">
        <v>194930000</v>
      </c>
      <c s="7" r="D7" t="n">
        <v>176998000</v>
      </c>
    </row>
    <row spans="1:4" r="8">
      <c s="3" r="A8" t="s">
        <v>523</v>
      </c>
    </row>
    <row spans="1:4" r="9">
      <c s="4" r="A9" t="s">
        <v>524</v>
      </c>
      <c s="6" r="B9" t="n">
        <v>14381000</v>
      </c>
      <c s="6" r="C9" t="n">
        <v>14381000</v>
      </c>
    </row>
    <row spans="1:4" r="10">
      <c s="4" r="A10" t="s">
        <v>525</v>
      </c>
      <c s="6" r="B10" t="n">
        <v>4415000</v>
      </c>
      <c s="6" r="C10" t="n">
        <v>3077000</v>
      </c>
    </row>
    <row spans="1:4" r="11">
      <c s="4" r="A11" t="s">
        <v>526</v>
      </c>
      <c s="6" r="B11" t="n">
        <v>9966000</v>
      </c>
      <c s="6" r="C11" t="n">
        <v>11304000</v>
      </c>
    </row>
    <row spans="1:4" r="12">
      <c s="4" r="A12" t="s">
        <v>178</v>
      </c>
      <c s="6" r="B12" t="n">
        <v>1401928000</v>
      </c>
      <c s="6" r="C12" t="n">
        <v>1247230000</v>
      </c>
    </row>
    <row spans="1:4" r="13">
      <c s="4" r="A13" t="s">
        <v>527</v>
      </c>
    </row>
    <row spans="1:4" r="14">
      <c s="3" r="A14" t="s">
        <v>197</v>
      </c>
    </row>
    <row spans="1:4" r="15">
      <c s="4" r="A15" t="s">
        <v>519</v>
      </c>
      <c s="6" r="B15" t="n">
        <v>47899000</v>
      </c>
      <c s="6" r="C15" t="n">
        <v>45448000</v>
      </c>
    </row>
    <row spans="1:4" r="16">
      <c s="4" r="A16" t="s">
        <v>524</v>
      </c>
    </row>
    <row spans="1:4" r="17">
      <c s="3" r="A17" t="s">
        <v>197</v>
      </c>
    </row>
    <row spans="1:4" r="18">
      <c s="4" r="A18" t="s">
        <v>519</v>
      </c>
      <c s="7" r="B18" t="n">
        <v>217885000</v>
      </c>
      <c s="6" r="C18" t="n">
        <v>211947000</v>
      </c>
    </row>
    <row spans="1:4" r="19">
      <c s="4" r="A19" t="s">
        <v>528</v>
      </c>
    </row>
    <row spans="1:4" r="20">
      <c s="3" r="A20" t="s">
        <v>523</v>
      </c>
    </row>
    <row spans="1:4" r="21">
      <c s="4" r="A21" t="s">
        <v>529</v>
      </c>
      <c s="4" r="B21" t="s">
        <v>530</v>
      </c>
    </row>
    <row spans="1:4" r="22">
      <c s="4" r="A22" t="s">
        <v>531</v>
      </c>
    </row>
    <row spans="1:4" r="23">
      <c s="3" r="A23" t="s">
        <v>523</v>
      </c>
    </row>
    <row spans="1:4" r="24">
      <c s="4" r="A24" t="s">
        <v>529</v>
      </c>
      <c s="4" r="B24" t="s">
        <v>532</v>
      </c>
    </row>
    <row spans="1:4" r="25">
      <c s="4" r="A25" t="s">
        <v>533</v>
      </c>
    </row>
    <row spans="1:4" r="26">
      <c s="3" r="A26" t="s">
        <v>197</v>
      </c>
    </row>
    <row spans="1:4" r="27">
      <c s="4" r="A27" t="s">
        <v>519</v>
      </c>
      <c s="7" r="B27" t="n">
        <v>775322000</v>
      </c>
      <c s="6" r="C27" t="n">
        <v>627259000</v>
      </c>
    </row>
    <row spans="1:4" r="28">
      <c s="4" r="A28" t="s">
        <v>534</v>
      </c>
    </row>
    <row spans="1:4" r="29">
      <c s="3" r="A29" t="s">
        <v>523</v>
      </c>
    </row>
    <row spans="1:4" r="30">
      <c s="4" r="A30" t="s">
        <v>529</v>
      </c>
      <c s="4" r="B30" t="s">
        <v>427</v>
      </c>
    </row>
    <row spans="1:4" r="31">
      <c s="4" r="A31" t="s">
        <v>535</v>
      </c>
    </row>
    <row spans="1:4" r="32">
      <c s="3" r="A32" t="s">
        <v>523</v>
      </c>
    </row>
    <row spans="1:4" r="33">
      <c s="4" r="A33" t="s">
        <v>529</v>
      </c>
      <c s="4" r="B33" t="s">
        <v>457</v>
      </c>
    </row>
    <row spans="1:4" r="34">
      <c s="4" r="A34" t="s">
        <v>536</v>
      </c>
    </row>
    <row spans="1:4" r="35">
      <c s="3" r="A35" t="s">
        <v>197</v>
      </c>
    </row>
    <row spans="1:4" r="36">
      <c s="4" r="A36" t="s">
        <v>519</v>
      </c>
      <c s="7" r="B36" t="n">
        <v>929543000</v>
      </c>
      <c s="7" r="C36" t="n">
        <v>745280000</v>
      </c>
    </row>
    <row spans="1:4" r="37">
      <c s="4" r="A37" t="s">
        <v>537</v>
      </c>
    </row>
    <row spans="1:4" r="38">
      <c s="3" r="A38" t="s">
        <v>523</v>
      </c>
    </row>
    <row spans="1:4" r="39">
      <c s="4" r="A39" t="s">
        <v>529</v>
      </c>
      <c s="4" r="B39" t="s">
        <v>427</v>
      </c>
    </row>
    <row spans="1:4" r="40">
      <c s="4" r="A40" t="s">
        <v>538</v>
      </c>
    </row>
    <row spans="1:4" r="41">
      <c s="3" r="A41" t="s">
        <v>523</v>
      </c>
    </row>
    <row spans="1:4" r="42">
      <c s="4" r="A42" t="s">
        <v>529</v>
      </c>
      <c s="4" r="B42" t="s">
        <v>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r="A1" t="s">
        <v>540</v>
      </c>
      <c s="2" r="B1" t="s">
        <v>1</v>
      </c>
    </row>
    <row spans="1:2" r="2">
      <c s="2" r="B2" t="s">
        <v>541</v>
      </c>
    </row>
    <row spans="1:2" r="3">
      <c s="3" r="A3" t="s">
        <v>542</v>
      </c>
    </row>
    <row spans="1:2" r="4">
      <c s="4" r="A4" t="s">
        <v>543</v>
      </c>
      <c s="7" r="B4" t="n">
        <v>2291943000</v>
      </c>
    </row>
    <row spans="1:2" r="5">
      <c s="4" r="A5" t="s">
        <v>544</v>
      </c>
      <c s="6" r="B5" t="n">
        <v>116891000</v>
      </c>
    </row>
    <row spans="1:2" r="6">
      <c s="4" r="A6" t="s">
        <v>545</v>
      </c>
      <c s="7" r="B6" t="n">
        <v>240883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6</v>
      </c>
      <c s="2" r="B1" t="s">
        <v>1</v>
      </c>
    </row>
    <row spans="1:3" r="2">
      <c s="2" r="B2" t="s">
        <v>2</v>
      </c>
      <c s="2" r="C2" t="s">
        <v>29</v>
      </c>
    </row>
    <row spans="1:3" r="3">
      <c s="3" r="A3" t="s">
        <v>547</v>
      </c>
    </row>
    <row spans="1:3" r="4">
      <c s="4" r="A4" t="s">
        <v>548</v>
      </c>
      <c s="7" r="B4" t="n">
        <v>150571</v>
      </c>
      <c s="7" r="C4" t="n">
        <v>141491</v>
      </c>
    </row>
    <row spans="1:3" r="5">
      <c s="4" r="A5" t="s">
        <v>549</v>
      </c>
      <c s="6" r="B5" t="n">
        <v>-25795</v>
      </c>
      <c s="6" r="C5" t="n">
        <v>-20376</v>
      </c>
    </row>
    <row spans="1:3" r="6">
      <c s="3" r="A6" t="s">
        <v>550</v>
      </c>
    </row>
    <row spans="1:3" r="7">
      <c s="4" r="A7" t="s">
        <v>551</v>
      </c>
      <c s="6" r="B7" t="n">
        <v>104400</v>
      </c>
      <c s="6" r="C7" t="n">
        <v>104400</v>
      </c>
    </row>
    <row spans="1:3" r="8">
      <c s="4" r="A8" t="s">
        <v>552</v>
      </c>
      <c s="6" r="B8" t="n">
        <v>8200</v>
      </c>
    </row>
    <row spans="1:3" r="9">
      <c s="4" r="A9" t="s">
        <v>553</v>
      </c>
      <c s="6" r="B9" t="n">
        <v>112600</v>
      </c>
      <c s="6" r="C9" t="n">
        <v>104400</v>
      </c>
    </row>
    <row spans="1:3" r="10">
      <c s="4" r="A10" t="s">
        <v>554</v>
      </c>
    </row>
    <row spans="1:3" r="11">
      <c s="3" r="A11" t="s">
        <v>547</v>
      </c>
    </row>
    <row spans="1:3" r="12">
      <c s="4" r="A12" t="s">
        <v>548</v>
      </c>
      <c s="6" r="B12" t="n">
        <v>122831</v>
      </c>
      <c s="6" r="C12" t="n">
        <v>112251</v>
      </c>
    </row>
    <row spans="1:3" r="13">
      <c s="4" r="A13" t="s">
        <v>549</v>
      </c>
      <c s="7" r="B13" t="n">
        <v>-20592</v>
      </c>
      <c s="6" r="C13" t="n">
        <v>-13781</v>
      </c>
    </row>
    <row spans="1:3" r="14">
      <c s="4" r="A14" t="s">
        <v>555</v>
      </c>
    </row>
    <row spans="1:3" r="15">
      <c s="3" r="A15" t="s">
        <v>547</v>
      </c>
    </row>
    <row spans="1:3" r="16">
      <c s="4" r="A16" t="s">
        <v>556</v>
      </c>
      <c s="4" r="B16" t="s">
        <v>557</v>
      </c>
    </row>
    <row spans="1:3" r="17">
      <c s="4" r="A17" t="s">
        <v>558</v>
      </c>
    </row>
    <row spans="1:3" r="18">
      <c s="3" r="A18" t="s">
        <v>547</v>
      </c>
    </row>
    <row spans="1:3" r="19">
      <c s="4" r="A19" t="s">
        <v>556</v>
      </c>
      <c s="4" r="B19" t="s">
        <v>559</v>
      </c>
    </row>
    <row spans="1:3" r="20">
      <c s="4" r="A20" t="s">
        <v>560</v>
      </c>
    </row>
    <row spans="1:3" r="21">
      <c s="3" r="A21" t="s">
        <v>547</v>
      </c>
    </row>
    <row spans="1:3" r="22">
      <c s="4" r="A22" t="s">
        <v>548</v>
      </c>
      <c s="7" r="B22" t="n">
        <v>4540</v>
      </c>
      <c s="6" r="C22" t="n">
        <v>4540</v>
      </c>
    </row>
    <row spans="1:3" r="23">
      <c s="4" r="A23" t="s">
        <v>549</v>
      </c>
      <c s="7" r="B23" t="n">
        <v>-2399</v>
      </c>
      <c s="6" r="C23" t="n">
        <v>-1676</v>
      </c>
    </row>
    <row spans="1:3" r="24">
      <c s="4" r="A24" t="s">
        <v>561</v>
      </c>
    </row>
    <row spans="1:3" r="25">
      <c s="3" r="A25" t="s">
        <v>547</v>
      </c>
    </row>
    <row spans="1:3" r="26">
      <c s="4" r="A26" t="s">
        <v>556</v>
      </c>
      <c s="4" r="B26" t="s">
        <v>562</v>
      </c>
    </row>
    <row spans="1:3" r="27">
      <c s="4" r="A27" t="s">
        <v>563</v>
      </c>
    </row>
    <row spans="1:3" r="28">
      <c s="3" r="A28" t="s">
        <v>547</v>
      </c>
    </row>
    <row spans="1:3" r="29">
      <c s="4" r="A29" t="s">
        <v>556</v>
      </c>
      <c s="4" r="B29" t="s">
        <v>530</v>
      </c>
    </row>
    <row spans="1:3" r="30">
      <c s="4" r="A30" t="s">
        <v>564</v>
      </c>
    </row>
    <row spans="1:3" r="31">
      <c s="3" r="A31" t="s">
        <v>547</v>
      </c>
    </row>
    <row spans="1:3" r="32">
      <c s="4" r="A32" t="s">
        <v>556</v>
      </c>
      <c s="4" r="B32" t="s">
        <v>530</v>
      </c>
    </row>
    <row spans="1:3" r="33">
      <c s="4" r="A33" t="s">
        <v>548</v>
      </c>
      <c s="7" r="B33" t="n">
        <v>2300</v>
      </c>
      <c s="6" r="C33" t="n">
        <v>3800</v>
      </c>
    </row>
    <row spans="1:3" r="34">
      <c s="4" r="A34" t="s">
        <v>549</v>
      </c>
      <c s="6" r="C34" t="n">
        <v>-2951</v>
      </c>
    </row>
    <row spans="1:3" r="35">
      <c s="4" r="A35" t="s">
        <v>565</v>
      </c>
    </row>
    <row spans="1:3" r="36">
      <c s="3" r="A36" t="s">
        <v>547</v>
      </c>
    </row>
    <row spans="1:3" r="37">
      <c s="4" r="A37" t="s">
        <v>556</v>
      </c>
      <c s="4" r="B37" t="s">
        <v>566</v>
      </c>
    </row>
    <row spans="1:3" r="38">
      <c s="4" r="A38" t="s">
        <v>548</v>
      </c>
      <c s="7" r="B38" t="n">
        <v>20900</v>
      </c>
      <c s="6" r="C38" t="n">
        <v>20900</v>
      </c>
    </row>
    <row spans="1:3" r="39">
      <c s="4" r="A39" t="s">
        <v>549</v>
      </c>
      <c s="7" r="B39" t="n">
        <v>-2804</v>
      </c>
      <c s="7" r="C39" t="n">
        <v>-19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7</v>
      </c>
      <c s="2" r="B1" t="s">
        <v>1</v>
      </c>
    </row>
    <row spans="1:4" r="2">
      <c s="2" r="B2" t="s">
        <v>2</v>
      </c>
      <c s="2" r="C2" t="s">
        <v>29</v>
      </c>
      <c s="2" r="D2" t="s">
        <v>30</v>
      </c>
    </row>
    <row spans="1:4" r="3">
      <c s="3" r="A3" t="s">
        <v>199</v>
      </c>
    </row>
    <row spans="1:4" r="4">
      <c s="4" r="A4" t="s">
        <v>568</v>
      </c>
      <c s="7" r="B4" t="n">
        <v>8380</v>
      </c>
      <c s="7" r="C4" t="n">
        <v>8804</v>
      </c>
      <c s="7" r="D4" t="n">
        <v>9011</v>
      </c>
    </row>
    <row spans="1:4" r="5">
      <c s="3" r="A5" t="s">
        <v>569</v>
      </c>
    </row>
    <row spans="1:4" r="6">
      <c s="6" r="A6" t="n">
        <v>2016</v>
      </c>
      <c s="6" r="B6" t="n">
        <v>8738</v>
      </c>
    </row>
    <row spans="1:4" r="7">
      <c s="6" r="A7" t="n">
        <v>2017</v>
      </c>
      <c s="6" r="B7" t="n">
        <v>8621</v>
      </c>
    </row>
    <row spans="1:4" r="8">
      <c s="6" r="A8" t="n">
        <v>2018</v>
      </c>
      <c s="6" r="B8" t="n">
        <v>8352</v>
      </c>
    </row>
    <row spans="1:4" r="9">
      <c s="6" r="A9" t="n">
        <v>2019</v>
      </c>
      <c s="6" r="B9" t="n">
        <v>7177</v>
      </c>
    </row>
    <row spans="1:4" r="10">
      <c s="6" r="A10" t="n">
        <v>2020</v>
      </c>
      <c s="7" r="B10" t="n">
        <v>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70</v>
      </c>
      <c s="2" r="B1" t="s">
        <v>571</v>
      </c>
      <c s="2" r="C1" t="s">
        <v>2</v>
      </c>
      <c s="2" r="D1" t="s">
        <v>29</v>
      </c>
    </row>
    <row spans="1:4" r="2">
      <c s="3" r="A2" t="s">
        <v>547</v>
      </c>
    </row>
    <row spans="1:4" r="3">
      <c s="4" r="A3" t="s">
        <v>572</v>
      </c>
      <c s="7" r="C3" t="n">
        <v>150571</v>
      </c>
      <c s="7" r="D3" t="n">
        <v>141491</v>
      </c>
    </row>
    <row spans="1:4" r="4">
      <c s="3" r="A4" t="s">
        <v>550</v>
      </c>
    </row>
    <row spans="1:4" r="5">
      <c s="4" r="A5" t="s">
        <v>553</v>
      </c>
      <c s="6" r="C5" t="n">
        <v>112600</v>
      </c>
      <c s="6" r="D5" t="n">
        <v>104400</v>
      </c>
    </row>
    <row spans="1:4" r="6">
      <c s="4" r="A6" t="s">
        <v>554</v>
      </c>
    </row>
    <row spans="1:4" r="7">
      <c s="3" r="A7" t="s">
        <v>547</v>
      </c>
    </row>
    <row spans="1:4" r="8">
      <c s="4" r="A8" t="s">
        <v>572</v>
      </c>
      <c s="6" r="C8" t="n">
        <v>122831</v>
      </c>
      <c s="6" r="D8" t="n">
        <v>112251</v>
      </c>
    </row>
    <row spans="1:4" r="9">
      <c s="4" r="A9" t="s">
        <v>564</v>
      </c>
    </row>
    <row spans="1:4" r="10">
      <c s="3" r="A10" t="s">
        <v>547</v>
      </c>
    </row>
    <row spans="1:4" r="11">
      <c s="4" r="A11" t="s">
        <v>572</v>
      </c>
      <c s="7" r="C11" t="n">
        <v>2300</v>
      </c>
      <c s="7" r="D11" t="n">
        <v>3800</v>
      </c>
    </row>
    <row spans="1:4" r="12">
      <c s="4" r="A12" t="s">
        <v>154</v>
      </c>
    </row>
    <row spans="1:4" r="13">
      <c s="3" r="A13" t="s">
        <v>547</v>
      </c>
    </row>
    <row spans="1:4" r="14">
      <c s="4" r="A14" t="s">
        <v>573</v>
      </c>
      <c s="4" r="B14" t="s">
        <v>574</v>
      </c>
    </row>
    <row spans="1:4" r="15">
      <c s="4" r="A15" t="s">
        <v>572</v>
      </c>
      <c s="7" r="B15" t="n">
        <v>-12880</v>
      </c>
    </row>
    <row spans="1:4" r="16">
      <c s="3" r="A16" t="s">
        <v>550</v>
      </c>
    </row>
    <row spans="1:4" r="17">
      <c s="4" r="A17" t="s">
        <v>553</v>
      </c>
      <c s="7" r="B17" t="n">
        <v>8200</v>
      </c>
    </row>
    <row spans="1:4" r="18">
      <c s="4" r="A18" t="s">
        <v>575</v>
      </c>
    </row>
    <row spans="1:4" r="19">
      <c s="3" r="A19" t="s">
        <v>547</v>
      </c>
    </row>
    <row spans="1:4" r="20">
      <c s="4" r="A20" t="s">
        <v>573</v>
      </c>
      <c s="4" r="B20" t="s">
        <v>576</v>
      </c>
    </row>
    <row spans="1:4" r="21">
      <c s="4" r="A21" t="s">
        <v>572</v>
      </c>
      <c s="7" r="B21" t="n">
        <v>10580</v>
      </c>
    </row>
    <row spans="1:4" r="22">
      <c s="4" r="A22" t="s">
        <v>577</v>
      </c>
    </row>
    <row spans="1:4" r="23">
      <c s="3" r="A23" t="s">
        <v>547</v>
      </c>
    </row>
    <row spans="1:4" r="24">
      <c s="4" r="A24" t="s">
        <v>573</v>
      </c>
      <c s="4" r="B24" t="s">
        <v>530</v>
      </c>
    </row>
    <row spans="1:4" r="25">
      <c s="4" r="A25" t="s">
        <v>572</v>
      </c>
      <c s="7" r="B25" t="n">
        <v>2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308"/>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5"/>
    <col customWidth="1" max="5" min="5" width="37"/>
    <col customWidth="1" max="6" min="6" width="30"/>
    <col customWidth="1" max="7" min="7" width="27"/>
    <col customWidth="1" max="8" min="8" width="37"/>
    <col customWidth="1" max="9" min="9" width="37"/>
    <col customWidth="1" max="10" min="10" width="41"/>
    <col customWidth="1" max="11" min="11" width="21"/>
    <col customWidth="1" max="12" min="12" width="27"/>
    <col customWidth="1" max="13" min="13" width="37"/>
    <col customWidth="1" max="14" min="14" width="21"/>
    <col customWidth="1" max="15" min="15" width="21"/>
    <col customWidth="1" max="16" min="16" width="30"/>
    <col customWidth="1" max="17" min="17" width="27"/>
  </cols>
  <sheetData>
    <row spans="1:17" r="1">
      <c s="1" r="A1" t="s">
        <v>578</v>
      </c>
      <c s="2" r="B1" t="s">
        <v>579</v>
      </c>
      <c s="2" r="C1" t="s">
        <v>580</v>
      </c>
      <c s="2" r="D1" t="s">
        <v>580</v>
      </c>
      <c s="2" r="E1" t="s">
        <v>581</v>
      </c>
      <c s="2" r="F1" t="s">
        <v>582</v>
      </c>
      <c s="2" r="G1" t="s">
        <v>583</v>
      </c>
      <c s="2" r="H1" t="s">
        <v>584</v>
      </c>
      <c s="2" r="I1" t="s">
        <v>585</v>
      </c>
      <c s="2" r="J1" t="s">
        <v>586</v>
      </c>
      <c s="2" r="K1" t="s">
        <v>407</v>
      </c>
      <c s="2" r="L1" t="s">
        <v>587</v>
      </c>
      <c s="2" r="M1" t="s">
        <v>588</v>
      </c>
      <c s="2" r="N1" t="s">
        <v>407</v>
      </c>
      <c s="2" r="O1" t="s">
        <v>408</v>
      </c>
      <c s="2" r="P1" t="s">
        <v>589</v>
      </c>
      <c s="2" r="Q1" t="s">
        <v>590</v>
      </c>
    </row>
    <row spans="1:17" r="2">
      <c s="3" r="A2" t="s">
        <v>256</v>
      </c>
    </row>
    <row spans="1:17" r="3">
      <c s="4" r="A3" t="s">
        <v>591</v>
      </c>
      <c s="7" r="M3" t="n">
        <v>16876000</v>
      </c>
    </row>
    <row spans="1:17" r="4">
      <c s="4" r="A4" t="s">
        <v>592</v>
      </c>
      <c s="6" r="M4" t="n">
        <v>2897000</v>
      </c>
      <c s="7" r="N4" t="n">
        <v>6194000</v>
      </c>
    </row>
    <row spans="1:17" r="5">
      <c s="4" r="A5" t="s">
        <v>593</v>
      </c>
      <c s="6" r="M5" t="n">
        <v>13408000</v>
      </c>
      <c s="6" r="N5" t="n">
        <v>16047000</v>
      </c>
    </row>
    <row spans="1:17" r="6">
      <c s="4" r="A6" t="s">
        <v>594</v>
      </c>
      <c s="6" r="B6" t="n">
        <v>200000</v>
      </c>
    </row>
    <row spans="1:17" r="7">
      <c s="4" r="A7" t="s">
        <v>595</v>
      </c>
      <c s="6" r="M7" t="n">
        <v>150571000</v>
      </c>
      <c s="6" r="N7" t="n">
        <v>141491000</v>
      </c>
    </row>
    <row spans="1:17" r="8">
      <c s="4" r="A8" t="s">
        <v>596</v>
      </c>
      <c s="7" r="J8" t="n">
        <v>37131000</v>
      </c>
      <c s="7" r="K8" t="n">
        <v>26615000</v>
      </c>
      <c s="7" r="L8" t="n">
        <v>47435000</v>
      </c>
    </row>
    <row spans="1:17" r="9">
      <c s="4" r="A9" t="s">
        <v>597</v>
      </c>
      <c s="6" r="M9" t="n">
        <v>206265000</v>
      </c>
      <c s="6" r="N9" t="n">
        <v>120184000</v>
      </c>
    </row>
    <row spans="1:17" r="10">
      <c s="4" r="A10" t="s">
        <v>37</v>
      </c>
      <c s="6" r="J10" t="n">
        <v>1021457000</v>
      </c>
      <c s="6" r="K10" t="n">
        <v>934246000</v>
      </c>
      <c s="6" r="L10" t="n">
        <v>976912000</v>
      </c>
    </row>
    <row spans="1:17" r="11">
      <c s="3" r="A11" t="s">
        <v>598</v>
      </c>
    </row>
    <row spans="1:17" r="12">
      <c s="4" r="A12" t="s">
        <v>599</v>
      </c>
      <c s="6" r="M12" t="n">
        <v>276337000</v>
      </c>
      <c s="6" r="N12" t="n">
        <v>255269000</v>
      </c>
    </row>
    <row spans="1:17" r="13">
      <c s="4" r="A13" t="s">
        <v>600</v>
      </c>
      <c s="6" r="M13" t="n">
        <v>1682355000</v>
      </c>
      <c s="6" r="N13" t="n">
        <v>1651121000</v>
      </c>
    </row>
    <row spans="1:17" r="14">
      <c s="4" r="A14" t="s">
        <v>87</v>
      </c>
      <c s="6" r="M14" t="n">
        <v>1958692000</v>
      </c>
      <c s="6" r="N14" t="n">
        <v>1906390000</v>
      </c>
    </row>
    <row spans="1:17" r="15">
      <c s="4" r="A15" t="s">
        <v>601</v>
      </c>
      <c s="6" r="M15" t="n">
        <v>219378000</v>
      </c>
      <c s="6" r="N15" t="n">
        <v>179392000</v>
      </c>
    </row>
    <row spans="1:17" r="16">
      <c s="4" r="A16" t="s">
        <v>602</v>
      </c>
      <c s="6" r="M16" t="n">
        <v>1674575000</v>
      </c>
      <c s="6" r="N16" t="n">
        <v>1758864000</v>
      </c>
    </row>
    <row spans="1:17" r="17">
      <c s="4" r="A17" t="s">
        <v>96</v>
      </c>
      <c s="6" r="M17" t="n">
        <v>1893953000</v>
      </c>
      <c s="6" r="N17" t="n">
        <v>1938256000</v>
      </c>
    </row>
    <row spans="1:17" r="18">
      <c s="4" r="A18" t="s">
        <v>603</v>
      </c>
      <c s="6" r="M18" t="n">
        <v>64739000</v>
      </c>
      <c s="6" r="N18" t="n">
        <v>-31866000</v>
      </c>
    </row>
    <row spans="1:17" r="19">
      <c s="4" r="A19" t="s">
        <v>604</v>
      </c>
      <c s="6" r="M19" t="n">
        <v>1958692000</v>
      </c>
      <c s="6" r="N19" t="n">
        <v>1906390000</v>
      </c>
    </row>
    <row spans="1:17" r="20">
      <c s="4" r="A20" t="s">
        <v>605</v>
      </c>
      <c s="7" r="G20" t="n">
        <v>419672000</v>
      </c>
      <c s="6" r="J20" t="n">
        <v>332440000</v>
      </c>
      <c s="6" r="K20" t="n">
        <v>332440000</v>
      </c>
      <c s="7" r="M20" t="n">
        <v>419672000</v>
      </c>
      <c s="6" r="N20" t="n">
        <v>332440000</v>
      </c>
    </row>
    <row spans="1:17" r="21">
      <c s="3" r="A21" t="s">
        <v>606</v>
      </c>
    </row>
    <row spans="1:17" r="22">
      <c s="4" r="A22" t="s">
        <v>31</v>
      </c>
      <c s="6" r="J22" t="n">
        <v>821991000</v>
      </c>
      <c s="6" r="K22" t="n">
        <v>809087000</v>
      </c>
      <c s="6" r="L22" t="n">
        <v>804326000</v>
      </c>
    </row>
    <row spans="1:17" r="23">
      <c s="4" r="A23" t="s">
        <v>36</v>
      </c>
      <c s="6" r="J23" t="n">
        <v>679237000</v>
      </c>
      <c s="6" r="K23" t="n">
        <v>661473000</v>
      </c>
      <c s="6" r="L23" t="n">
        <v>582774000</v>
      </c>
    </row>
    <row spans="1:17" r="24">
      <c s="4" r="A24" t="s">
        <v>607</v>
      </c>
      <c s="6" r="J24" t="n">
        <v>142754000</v>
      </c>
      <c s="6" r="K24" t="n">
        <v>147614000</v>
      </c>
      <c s="6" r="L24" t="n">
        <v>221552000</v>
      </c>
    </row>
    <row spans="1:17" r="25">
      <c s="3" r="A25" t="s">
        <v>608</v>
      </c>
    </row>
    <row spans="1:17" r="26">
      <c s="4" r="A26" t="s">
        <v>543</v>
      </c>
      <c s="6" r="J26" t="n">
        <v>332440000</v>
      </c>
    </row>
    <row spans="1:17" r="27">
      <c s="4" r="A27" t="s">
        <v>545</v>
      </c>
      <c s="6" r="G27" t="n">
        <v>419672000</v>
      </c>
      <c s="6" r="J27" t="n">
        <v>419672000</v>
      </c>
      <c s="6" r="K27" t="n">
        <v>332440000</v>
      </c>
    </row>
    <row spans="1:17" r="28">
      <c s="3" r="A28" t="s">
        <v>609</v>
      </c>
    </row>
    <row spans="1:17" r="29">
      <c s="4" r="A29" t="s">
        <v>610</v>
      </c>
      <c s="8" r="H29" t="n">
        <v>14.52</v>
      </c>
      <c s="8" r="I29" t="n">
        <v>15.08</v>
      </c>
      <c s="8" r="M29" t="n">
        <v>15.75</v>
      </c>
      <c s="8" r="P29" t="n">
        <v>15.22</v>
      </c>
    </row>
    <row spans="1:17" r="30">
      <c s="3" r="A30" t="s">
        <v>611</v>
      </c>
    </row>
    <row spans="1:17" r="31">
      <c s="4" r="A31" t="s">
        <v>51</v>
      </c>
      <c s="7" r="J31" t="n">
        <v>-37131000</v>
      </c>
      <c s="6" r="K31" t="n">
        <v>-26615000</v>
      </c>
      <c s="6" r="L31" t="n">
        <v>-47435000</v>
      </c>
    </row>
    <row spans="1:17" r="32">
      <c s="4" r="A32" t="s">
        <v>612</v>
      </c>
    </row>
    <row spans="1:17" r="33">
      <c s="3" r="A33" t="s">
        <v>256</v>
      </c>
    </row>
    <row spans="1:17" r="34">
      <c s="4" r="A34" t="s">
        <v>492</v>
      </c>
      <c s="4" r="M34" t="s">
        <v>613</v>
      </c>
    </row>
    <row spans="1:17" r="35">
      <c s="4" r="A35" t="s">
        <v>565</v>
      </c>
    </row>
    <row spans="1:17" r="36">
      <c s="3" r="A36" t="s">
        <v>256</v>
      </c>
    </row>
    <row spans="1:17" r="37">
      <c s="4" r="A37" t="s">
        <v>595</v>
      </c>
      <c s="7" r="M37" t="n">
        <v>20900000</v>
      </c>
      <c s="6" r="N37" t="n">
        <v>20900000</v>
      </c>
    </row>
    <row spans="1:17" r="38">
      <c s="4" r="A38" t="s">
        <v>614</v>
      </c>
    </row>
    <row spans="1:17" r="39">
      <c s="3" r="A39" t="s">
        <v>256</v>
      </c>
    </row>
    <row spans="1:17" r="40">
      <c s="4" r="A40" t="s">
        <v>615</v>
      </c>
      <c s="4" r="J40" t="s">
        <v>539</v>
      </c>
    </row>
    <row spans="1:17" r="41">
      <c s="4" r="A41" t="s">
        <v>616</v>
      </c>
      <c s="6" r="M41" t="n">
        <v>1222780</v>
      </c>
    </row>
    <row spans="1:17" r="42">
      <c s="4" r="A42" t="s">
        <v>617</v>
      </c>
      <c s="9" r="J42" t="n">
        <v>0.00667</v>
      </c>
    </row>
    <row spans="1:17" r="43">
      <c s="4" r="A43" t="s">
        <v>618</v>
      </c>
      <c s="6" r="J43" t="n">
        <v>3</v>
      </c>
    </row>
    <row spans="1:17" r="44">
      <c s="4" r="A44" t="s">
        <v>619</v>
      </c>
      <c s="4" r="J44" t="s">
        <v>530</v>
      </c>
    </row>
    <row spans="1:17" r="45">
      <c s="4" r="A45" t="s">
        <v>593</v>
      </c>
      <c s="7" r="M45" t="n">
        <v>13408000</v>
      </c>
    </row>
    <row spans="1:17" r="46">
      <c s="4" r="A46" t="s">
        <v>154</v>
      </c>
    </row>
    <row spans="1:17" r="47">
      <c s="3" r="A47" t="s">
        <v>256</v>
      </c>
    </row>
    <row spans="1:17" r="48">
      <c s="4" r="A48" t="s">
        <v>620</v>
      </c>
      <c s="6" r="J48" t="n">
        <v>4399324</v>
      </c>
    </row>
    <row spans="1:17" r="49">
      <c s="4" r="A49" t="s">
        <v>621</v>
      </c>
      <c s="7" r="M49" t="n">
        <v>69289000</v>
      </c>
    </row>
    <row spans="1:17" r="50">
      <c s="4" r="A50" t="s">
        <v>441</v>
      </c>
      <c s="8" r="M50" t="n">
        <v>15.75</v>
      </c>
    </row>
    <row spans="1:17" r="51">
      <c s="4" r="A51" t="s">
        <v>622</v>
      </c>
    </row>
    <row spans="1:17" r="52">
      <c s="3" r="A52" t="s">
        <v>622</v>
      </c>
    </row>
    <row spans="1:17" r="53">
      <c s="4" r="A53" t="s">
        <v>623</v>
      </c>
      <c s="7" r="J53" t="n">
        <v>-15317000</v>
      </c>
      <c s="6" r="K53" t="n">
        <v>-15235000</v>
      </c>
      <c s="6" r="L53" t="n">
        <v>-14556000</v>
      </c>
    </row>
    <row spans="1:17" r="54">
      <c s="4" r="A54" t="s">
        <v>624</v>
      </c>
      <c s="6" r="J54" t="n">
        <v>-15317000</v>
      </c>
      <c s="6" r="K54" t="n">
        <v>15235000</v>
      </c>
      <c s="6" r="L54" t="n">
        <v>-14556000</v>
      </c>
    </row>
    <row spans="1:17" r="55">
      <c s="4" r="A55" t="s">
        <v>625</v>
      </c>
    </row>
    <row spans="1:17" r="56">
      <c s="3" r="A56" t="s">
        <v>626</v>
      </c>
    </row>
    <row spans="1:17" r="57">
      <c s="4" r="A57" t="s">
        <v>543</v>
      </c>
      <c s="6" r="J57" t="n">
        <v>21514000</v>
      </c>
      <c s="6" r="K57" t="n">
        <v>27453000</v>
      </c>
    </row>
    <row spans="1:17" r="58">
      <c s="4" r="A58" t="s">
        <v>627</v>
      </c>
      <c s="6" r="J58" t="n">
        <v>22741000</v>
      </c>
      <c s="6" r="K58" t="n">
        <v>21514000</v>
      </c>
      <c s="6" r="L58" t="n">
        <v>27453000</v>
      </c>
    </row>
    <row spans="1:17" r="59">
      <c s="4" r="A59" t="s">
        <v>545</v>
      </c>
      <c s="6" r="G59" t="n">
        <v>22741000</v>
      </c>
      <c s="6" r="J59" t="n">
        <v>22741000</v>
      </c>
      <c s="6" r="K59" t="n">
        <v>21514000</v>
      </c>
      <c s="6" r="L59" t="n">
        <v>27453000</v>
      </c>
    </row>
    <row spans="1:17" r="60">
      <c s="4" r="A60" t="s">
        <v>94</v>
      </c>
    </row>
    <row spans="1:17" r="61">
      <c s="3" r="A61" t="s">
        <v>628</v>
      </c>
    </row>
    <row spans="1:17" r="62">
      <c s="4" r="A62" t="s">
        <v>543</v>
      </c>
      <c s="6" r="J62" t="n">
        <v>316815000</v>
      </c>
      <c s="6" r="K62" t="n">
        <v>-329913000</v>
      </c>
      <c s="6" r="L62" t="n">
        <v>-318154000</v>
      </c>
    </row>
    <row spans="1:17" r="63">
      <c s="4" r="A63" t="s">
        <v>629</v>
      </c>
      <c s="6" r="J63" t="n">
        <v>-76101000</v>
      </c>
      <c s="6" r="K63" t="n">
        <v>-2137000</v>
      </c>
      <c s="6" r="L63" t="n">
        <v>-26315000</v>
      </c>
    </row>
    <row spans="1:17" r="64">
      <c s="4" r="A64" t="s">
        <v>623</v>
      </c>
      <c s="6" r="J64" t="n">
        <v>15317000</v>
      </c>
      <c s="6" r="K64" t="n">
        <v>15235000</v>
      </c>
      <c s="6" r="L64" t="n">
        <v>14556000</v>
      </c>
    </row>
    <row spans="1:17" r="65">
      <c s="4" r="A65" t="s">
        <v>545</v>
      </c>
      <c s="6" r="G65" t="n">
        <v>-377599000</v>
      </c>
      <c s="6" r="J65" t="n">
        <v>-377599000</v>
      </c>
      <c s="6" r="K65" t="n">
        <v>316815000</v>
      </c>
      <c s="6" r="L65" t="n">
        <v>-329913000</v>
      </c>
    </row>
    <row spans="1:17" r="66">
      <c s="4" r="A66" t="s">
        <v>609</v>
      </c>
    </row>
    <row spans="1:17" r="67">
      <c s="3" r="A67" t="s">
        <v>609</v>
      </c>
    </row>
    <row spans="1:17" r="68">
      <c s="4" r="A68" t="s">
        <v>630</v>
      </c>
      <c s="6" r="J68" t="n">
        <v>3780000</v>
      </c>
      <c s="6" r="K68" t="n">
        <v>-2282000</v>
      </c>
      <c s="6" r="L68" t="n">
        <v>-797000</v>
      </c>
    </row>
    <row spans="1:17" r="69">
      <c s="4" r="A69" t="s">
        <v>631</v>
      </c>
      <c s="6" r="J69" t="n">
        <v>234000</v>
      </c>
      <c s="6" r="K69" t="n">
        <v>-1498000</v>
      </c>
      <c s="6" r="L69" t="n">
        <v>-1485000</v>
      </c>
    </row>
    <row spans="1:17" r="70">
      <c s="4" r="A70" t="s">
        <v>632</v>
      </c>
      <c s="7" r="G70" t="n">
        <v>-4014000</v>
      </c>
      <c s="6" r="J70" t="n">
        <v>-4014000</v>
      </c>
      <c s="6" r="K70" t="n">
        <v>3780000</v>
      </c>
      <c s="6" r="L70" t="n">
        <v>-2282000</v>
      </c>
    </row>
    <row spans="1:17" r="71">
      <c s="4" r="A71" t="s">
        <v>611</v>
      </c>
    </row>
    <row spans="1:17" r="72">
      <c s="3" r="A72" t="s">
        <v>256</v>
      </c>
    </row>
    <row spans="1:17" r="73">
      <c s="4" r="A73" t="s">
        <v>596</v>
      </c>
      <c s="6" r="J73" t="n">
        <v>11194000</v>
      </c>
      <c s="6" r="K73" t="n">
        <v>-11311000</v>
      </c>
      <c s="6" r="L73" t="n">
        <v>23196000</v>
      </c>
    </row>
    <row spans="1:17" r="74">
      <c s="3" r="A74" t="s">
        <v>608</v>
      </c>
    </row>
    <row spans="1:17" r="75">
      <c s="4" r="A75" t="s">
        <v>633</v>
      </c>
      <c s="7" r="O75" t="n">
        <v>5012000</v>
      </c>
    </row>
    <row spans="1:17" r="76">
      <c s="4" r="A76" t="s">
        <v>634</v>
      </c>
      <c s="6" r="J76" t="n">
        <v>-14435000</v>
      </c>
      <c s="6" r="K76" t="n">
        <v>14446000</v>
      </c>
      <c s="6" r="L76" t="n">
        <v>-21149000</v>
      </c>
    </row>
    <row spans="1:17" r="77">
      <c s="4" r="A77" t="s">
        <v>635</v>
      </c>
      <c s="7" r="M77" t="n">
        <v>3241000</v>
      </c>
      <c s="6" r="N77" t="n">
        <v>3135000</v>
      </c>
      <c s="6" r="O77" t="n">
        <v>2965000</v>
      </c>
    </row>
    <row spans="1:17" r="78">
      <c s="3" r="A78" t="s">
        <v>611</v>
      </c>
    </row>
    <row spans="1:17" r="79">
      <c s="4" r="A79" t="s">
        <v>633</v>
      </c>
      <c s="6" r="O79" t="n">
        <v>5012000</v>
      </c>
    </row>
    <row spans="1:17" r="80">
      <c s="4" r="A80" t="s">
        <v>634</v>
      </c>
      <c s="6" r="J80" t="n">
        <v>-14435000</v>
      </c>
      <c s="6" r="K80" t="n">
        <v>14446000</v>
      </c>
      <c s="6" r="L80" t="n">
        <v>-21149000</v>
      </c>
    </row>
    <row spans="1:17" r="81">
      <c s="4" r="A81" t="s">
        <v>51</v>
      </c>
      <c s="6" r="J81" t="n">
        <v>-11194000</v>
      </c>
      <c s="6" r="K81" t="n">
        <v>11311000</v>
      </c>
      <c s="6" r="L81" t="n">
        <v>-23196000</v>
      </c>
    </row>
    <row spans="1:17" r="82">
      <c s="4" r="A82" t="s">
        <v>636</v>
      </c>
    </row>
    <row spans="1:17" r="83">
      <c s="3" r="A83" t="s">
        <v>256</v>
      </c>
    </row>
    <row spans="1:17" r="84">
      <c s="4" r="A84" t="s">
        <v>620</v>
      </c>
      <c s="6" r="H84" t="n">
        <v>469163</v>
      </c>
      <c s="6" r="I84" t="n">
        <v>141731</v>
      </c>
    </row>
    <row spans="1:17" r="85">
      <c s="4" r="A85" t="s">
        <v>621</v>
      </c>
      <c s="7" r="H85" t="n">
        <v>6812000</v>
      </c>
      <c s="7" r="I85" t="n">
        <v>2137000</v>
      </c>
    </row>
    <row spans="1:17" r="86">
      <c s="4" r="A86" t="s">
        <v>441</v>
      </c>
      <c s="8" r="H86" t="n">
        <v>14.52</v>
      </c>
      <c s="8" r="I86" t="n">
        <v>15.08</v>
      </c>
    </row>
    <row spans="1:17" r="87">
      <c s="4" r="A87" t="s">
        <v>166</v>
      </c>
    </row>
    <row spans="1:17" r="88">
      <c s="3" r="A88" t="s">
        <v>256</v>
      </c>
    </row>
    <row spans="1:17" r="89">
      <c s="4" r="A89" t="s">
        <v>637</v>
      </c>
      <c s="6" r="F89" t="n">
        <v>42000000</v>
      </c>
    </row>
    <row spans="1:17" r="90">
      <c s="4" r="A90" t="s">
        <v>638</v>
      </c>
      <c s="7" r="F90" t="n">
        <v>21</v>
      </c>
    </row>
    <row spans="1:17" r="91">
      <c s="4" r="A91" t="s">
        <v>639</v>
      </c>
      <c s="6" r="M91" t="n">
        <v>5555000</v>
      </c>
      <c s="6" r="N91" t="n">
        <v>6944000</v>
      </c>
    </row>
    <row spans="1:17" r="92">
      <c s="4" r="A92" t="s">
        <v>640</v>
      </c>
    </row>
    <row spans="1:17" r="93">
      <c s="3" r="A93" t="s">
        <v>256</v>
      </c>
    </row>
    <row spans="1:17" r="94">
      <c s="4" r="A94" t="s">
        <v>641</v>
      </c>
      <c s="6" r="J94" t="n">
        <v>6555000</v>
      </c>
      <c s="6" r="K94" t="n">
        <v>8730000</v>
      </c>
      <c s="6" r="L94" t="n">
        <v>3677000</v>
      </c>
    </row>
    <row spans="1:17" r="95">
      <c s="4" r="A95" t="s">
        <v>642</v>
      </c>
    </row>
    <row spans="1:17" r="96">
      <c s="3" r="A96" t="s">
        <v>256</v>
      </c>
    </row>
    <row spans="1:17" r="97">
      <c s="4" r="A97" t="s">
        <v>643</v>
      </c>
      <c s="6" r="M97" t="n">
        <v>2406000</v>
      </c>
      <c s="6" r="N97" t="n">
        <v>2072000</v>
      </c>
    </row>
    <row spans="1:17" r="98">
      <c s="4" r="A98" t="s">
        <v>31</v>
      </c>
      <c s="6" r="J98" t="n">
        <v>35893000</v>
      </c>
      <c s="6" r="K98" t="n">
        <v>34523000</v>
      </c>
      <c s="6" r="L98" t="n">
        <v>33790000</v>
      </c>
    </row>
    <row spans="1:17" r="99">
      <c s="4" r="A99" t="s">
        <v>644</v>
      </c>
    </row>
    <row spans="1:17" r="100">
      <c s="3" r="A100" t="s">
        <v>256</v>
      </c>
    </row>
    <row spans="1:17" r="101">
      <c s="4" r="A101" t="s">
        <v>645</v>
      </c>
      <c s="6" r="J101" t="n">
        <v>8256000</v>
      </c>
      <c s="6" r="K101" t="n">
        <v>12226000</v>
      </c>
      <c s="6" r="L101" t="n">
        <v>13809000</v>
      </c>
    </row>
    <row spans="1:17" r="102">
      <c s="4" r="A102" t="s">
        <v>646</v>
      </c>
    </row>
    <row spans="1:17" r="103">
      <c s="3" r="A103" t="s">
        <v>256</v>
      </c>
    </row>
    <row spans="1:17" r="104">
      <c s="4" r="A104" t="s">
        <v>592</v>
      </c>
      <c s="7" r="M104" t="n">
        <v>1226000</v>
      </c>
      <c s="6" r="N104" t="n">
        <v>1784000</v>
      </c>
    </row>
    <row spans="1:17" r="105">
      <c s="4" r="A105" t="s">
        <v>314</v>
      </c>
    </row>
    <row spans="1:17" r="106">
      <c s="3" r="A106" t="s">
        <v>256</v>
      </c>
    </row>
    <row spans="1:17" r="107">
      <c s="4" r="A107" t="s">
        <v>647</v>
      </c>
      <c s="4" r="C107" t="s">
        <v>460</v>
      </c>
      <c s="4" r="D107" t="s">
        <v>460</v>
      </c>
      <c s="4" r="M107" t="s">
        <v>459</v>
      </c>
    </row>
    <row spans="1:17" r="108">
      <c s="4" r="A108" t="s">
        <v>648</v>
      </c>
      <c s="6" r="J108" t="n">
        <v>732788000</v>
      </c>
    </row>
    <row spans="1:17" r="109">
      <c s="4" r="A109" t="s">
        <v>621</v>
      </c>
      <c s="7" r="M109" t="n">
        <v>378030000</v>
      </c>
    </row>
    <row spans="1:17" r="110">
      <c s="4" r="A110" t="s">
        <v>441</v>
      </c>
      <c s="8" r="M110" t="n">
        <v>15.71</v>
      </c>
    </row>
    <row spans="1:17" r="111">
      <c s="4" r="A111" t="s">
        <v>649</v>
      </c>
      <c s="6" r="G111" t="n">
        <v>200000</v>
      </c>
    </row>
    <row spans="1:17" r="112">
      <c s="4" r="A112" t="s">
        <v>594</v>
      </c>
      <c s="6" r="G112" t="n">
        <v>200000</v>
      </c>
    </row>
    <row spans="1:17" r="113">
      <c s="4" r="A113" t="s">
        <v>650</v>
      </c>
      <c s="7" r="G113" t="n">
        <v>0</v>
      </c>
    </row>
    <row spans="1:17" r="114">
      <c s="4" r="A114" t="s">
        <v>651</v>
      </c>
      <c s="6" r="J114" t="n">
        <v>76101000</v>
      </c>
      <c s="6" r="K114" t="n">
        <v>2137000</v>
      </c>
      <c s="6" r="L114" t="n">
        <v>26315000</v>
      </c>
    </row>
    <row spans="1:17" r="115">
      <c s="4" r="A115" t="s">
        <v>596</v>
      </c>
      <c s="6" r="J115" t="n">
        <v>11194000</v>
      </c>
      <c s="6" r="K115" t="n">
        <v>11311000</v>
      </c>
      <c s="6" r="L115" t="n">
        <v>23196000</v>
      </c>
    </row>
    <row spans="1:17" r="116">
      <c s="3" r="A116" t="s">
        <v>598</v>
      </c>
    </row>
    <row spans="1:17" r="117">
      <c s="4" r="A117" t="s">
        <v>599</v>
      </c>
      <c s="7" r="M117" t="n">
        <v>159500000</v>
      </c>
      <c s="6" r="N117" t="n">
        <v>134900000</v>
      </c>
    </row>
    <row spans="1:17" r="118">
      <c s="4" r="A118" t="s">
        <v>600</v>
      </c>
      <c s="6" r="M118" t="n">
        <v>623100000</v>
      </c>
      <c s="6" r="N118" t="n">
        <v>546200000</v>
      </c>
    </row>
    <row spans="1:17" r="119">
      <c s="4" r="A119" t="s">
        <v>87</v>
      </c>
      <c s="6" r="M119" t="n">
        <v>782600000</v>
      </c>
      <c s="6" r="N119" t="n">
        <v>681100000</v>
      </c>
    </row>
    <row spans="1:17" r="120">
      <c s="4" r="A120" t="s">
        <v>601</v>
      </c>
      <c s="6" r="M120" t="n">
        <v>113100000</v>
      </c>
      <c s="6" r="N120" t="n">
        <v>106500000</v>
      </c>
    </row>
    <row spans="1:17" r="121">
      <c s="4" r="A121" t="s">
        <v>602</v>
      </c>
      <c s="6" r="M121" t="n">
        <v>936000000</v>
      </c>
      <c s="6" r="N121" t="n">
        <v>892000000</v>
      </c>
    </row>
    <row spans="1:17" r="122">
      <c s="4" r="A122" t="s">
        <v>96</v>
      </c>
      <c s="6" r="M122" t="n">
        <v>1049100000</v>
      </c>
      <c s="6" r="N122" t="n">
        <v>998500000</v>
      </c>
    </row>
    <row spans="1:17" r="123">
      <c s="4" r="A123" t="s">
        <v>603</v>
      </c>
      <c s="6" r="M123" t="n">
        <v>-266500000</v>
      </c>
      <c s="6" r="N123" t="n">
        <v>-317400000</v>
      </c>
    </row>
    <row spans="1:17" r="124">
      <c s="4" r="A124" t="s">
        <v>604</v>
      </c>
      <c s="6" r="M124" t="n">
        <v>782600000</v>
      </c>
      <c s="6" r="N124" t="n">
        <v>681100000</v>
      </c>
    </row>
    <row spans="1:17" r="125">
      <c s="4" r="A125" t="s">
        <v>605</v>
      </c>
      <c s="6" r="G125" t="n">
        <v>327471000</v>
      </c>
      <c s="6" r="J125" t="n">
        <v>265839000</v>
      </c>
      <c s="6" r="K125" t="n">
        <v>272407000</v>
      </c>
      <c s="6" r="L125" t="n">
        <v>245047000</v>
      </c>
      <c s="6" r="M125" t="n">
        <v>327471000</v>
      </c>
      <c s="6" r="N125" t="n">
        <v>265839000</v>
      </c>
      <c s="6" r="O125" t="n">
        <v>272407000</v>
      </c>
      <c s="7" r="Q125" t="n">
        <v>245047000</v>
      </c>
    </row>
    <row spans="1:17" r="126">
      <c s="3" r="A126" t="s">
        <v>606</v>
      </c>
    </row>
    <row spans="1:17" r="127">
      <c s="4" r="A127" t="s">
        <v>31</v>
      </c>
      <c s="6" r="J127" t="n">
        <v>446500000</v>
      </c>
      <c s="6" r="K127" t="n">
        <v>394000000</v>
      </c>
      <c s="6" r="L127" t="n">
        <v>462800000</v>
      </c>
    </row>
    <row spans="1:17" r="128">
      <c s="4" r="A128" t="s">
        <v>36</v>
      </c>
      <c s="6" r="J128" t="n">
        <v>359000000</v>
      </c>
      <c s="6" r="K128" t="n">
        <v>297700000</v>
      </c>
      <c s="6" r="L128" t="n">
        <v>299900000</v>
      </c>
    </row>
    <row spans="1:17" r="129">
      <c s="4" r="A129" t="s">
        <v>607</v>
      </c>
      <c s="6" r="J129" t="n">
        <v>87500000</v>
      </c>
      <c s="6" r="K129" t="n">
        <v>96300000</v>
      </c>
      <c s="6" r="L129" t="n">
        <v>162900000</v>
      </c>
    </row>
    <row spans="1:17" r="130">
      <c s="3" r="A130" t="s">
        <v>608</v>
      </c>
    </row>
    <row spans="1:17" r="131">
      <c s="4" r="A131" t="s">
        <v>543</v>
      </c>
      <c s="6" r="J131" t="n">
        <v>265839000</v>
      </c>
      <c s="6" r="K131" t="n">
        <v>272407000</v>
      </c>
      <c s="6" r="L131" t="n">
        <v>245047000</v>
      </c>
    </row>
    <row spans="1:17" r="132">
      <c s="4" r="A132" t="s">
        <v>651</v>
      </c>
      <c s="6" r="J132" t="n">
        <v>76101000</v>
      </c>
      <c s="6" r="K132" t="n">
        <v>2137000</v>
      </c>
      <c s="6" r="L132" t="n">
        <v>26315000</v>
      </c>
    </row>
    <row spans="1:17" r="133">
      <c s="4" r="A133" t="s">
        <v>652</v>
      </c>
      <c s="6" r="J133" t="n">
        <v>-3156000</v>
      </c>
    </row>
    <row spans="1:17" r="134">
      <c s="4" r="A134" t="s">
        <v>627</v>
      </c>
      <c s="6" r="M134" t="n">
        <v>-22741000</v>
      </c>
      <c s="6" r="N134" t="n">
        <v>-21514000</v>
      </c>
      <c s="6" r="O134" t="n">
        <v>-27453000</v>
      </c>
    </row>
    <row spans="1:17" r="135">
      <c s="4" r="A135" t="s">
        <v>653</v>
      </c>
      <c s="6" r="L135" t="n">
        <v>3817000</v>
      </c>
    </row>
    <row spans="1:17" r="136">
      <c s="4" r="A136" t="s">
        <v>631</v>
      </c>
      <c s="6" r="J136" t="n">
        <v>234000</v>
      </c>
      <c s="6" r="K136" t="n">
        <v>1498000</v>
      </c>
      <c s="6" r="L136" t="n">
        <v>1485000</v>
      </c>
    </row>
    <row spans="1:17" r="137">
      <c s="4" r="A137" t="s">
        <v>633</v>
      </c>
      <c s="6" r="O137" t="n">
        <v>5012000</v>
      </c>
    </row>
    <row spans="1:17" r="138">
      <c s="4" r="A138" t="s">
        <v>634</v>
      </c>
      <c s="6" r="J138" t="n">
        <v>14435000</v>
      </c>
      <c s="6" r="K138" t="n">
        <v>14446000</v>
      </c>
      <c s="6" r="L138" t="n">
        <v>21149000</v>
      </c>
    </row>
    <row spans="1:17" r="139">
      <c s="4" r="A139" t="s">
        <v>635</v>
      </c>
      <c s="6" r="M139" t="n">
        <v>-3241000</v>
      </c>
      <c s="6" r="N139" t="n">
        <v>-3135000</v>
      </c>
      <c s="6" r="O139" t="n">
        <v>-2965000</v>
      </c>
    </row>
    <row spans="1:17" r="140">
      <c s="4" r="A140" t="s">
        <v>545</v>
      </c>
      <c s="7" r="G140" t="n">
        <v>327471000</v>
      </c>
      <c s="7" r="J140" t="n">
        <v>327471000</v>
      </c>
      <c s="6" r="K140" t="n">
        <v>265839000</v>
      </c>
      <c s="6" r="L140" t="n">
        <v>272407000</v>
      </c>
    </row>
    <row spans="1:17" r="141">
      <c s="3" r="A141" t="s">
        <v>628</v>
      </c>
    </row>
    <row spans="1:17" r="142">
      <c s="4" r="A142" t="s">
        <v>654</v>
      </c>
      <c s="4" r="J142" t="s">
        <v>655</v>
      </c>
    </row>
    <row spans="1:17" r="143">
      <c s="3" r="A143" t="s">
        <v>611</v>
      </c>
    </row>
    <row spans="1:17" r="144">
      <c s="4" r="A144" t="s">
        <v>633</v>
      </c>
      <c s="7" r="O144" t="n">
        <v>5012000</v>
      </c>
    </row>
    <row spans="1:17" r="145">
      <c s="4" r="A145" t="s">
        <v>634</v>
      </c>
      <c s="7" r="J145" t="n">
        <v>14435000</v>
      </c>
      <c s="6" r="K145" t="n">
        <v>14446000</v>
      </c>
      <c s="6" r="L145" t="n">
        <v>21149000</v>
      </c>
    </row>
    <row spans="1:17" r="146">
      <c s="4" r="A146" t="s">
        <v>51</v>
      </c>
      <c s="7" r="J146" t="n">
        <v>-11194000</v>
      </c>
      <c s="6" r="K146" t="n">
        <v>-11311000</v>
      </c>
      <c s="7" r="L146" t="n">
        <v>-23196000</v>
      </c>
    </row>
    <row spans="1:17" r="147">
      <c s="4" r="A147" t="s">
        <v>656</v>
      </c>
    </row>
    <row spans="1:17" r="148">
      <c s="3" r="A148" t="s">
        <v>256</v>
      </c>
    </row>
    <row spans="1:17" r="149">
      <c s="4" r="A149" t="s">
        <v>595</v>
      </c>
      <c s="7" r="M149" t="n">
        <v>20900000</v>
      </c>
    </row>
    <row spans="1:17" r="150">
      <c s="4" r="A150" t="s">
        <v>657</v>
      </c>
    </row>
    <row spans="1:17" r="151">
      <c s="3" r="A151" t="s">
        <v>256</v>
      </c>
    </row>
    <row spans="1:17" r="152">
      <c s="4" r="A152" t="s">
        <v>658</v>
      </c>
      <c s="6" r="M152" t="n">
        <v>17323782</v>
      </c>
      <c s="6" r="Q152" t="n">
        <v>17323782</v>
      </c>
    </row>
    <row spans="1:17" r="153">
      <c s="4" r="A153" t="s">
        <v>659</v>
      </c>
    </row>
    <row spans="1:17" r="154">
      <c s="3" r="A154" t="s">
        <v>256</v>
      </c>
    </row>
    <row spans="1:17" r="155">
      <c s="4" r="A155" t="s">
        <v>649</v>
      </c>
      <c s="6" r="G155" t="n">
        <v>-200000</v>
      </c>
    </row>
    <row spans="1:17" r="156">
      <c s="4" r="A156" t="s">
        <v>658</v>
      </c>
      <c s="6" r="M156" t="n">
        <v>6539206</v>
      </c>
    </row>
    <row spans="1:17" r="157">
      <c s="3" r="A157" t="s">
        <v>609</v>
      </c>
    </row>
    <row spans="1:17" r="158">
      <c s="4" r="A158" t="s">
        <v>660</v>
      </c>
      <c s="6" r="H158" t="n">
        <v>469163</v>
      </c>
      <c s="6" r="I158" t="n">
        <v>141731</v>
      </c>
      <c s="6" r="M158" t="n">
        <v>4399324</v>
      </c>
      <c s="6" r="P158" t="n">
        <v>1728988</v>
      </c>
    </row>
    <row spans="1:17" r="159">
      <c s="4" r="A159" t="s">
        <v>661</v>
      </c>
    </row>
    <row spans="1:17" r="160">
      <c s="3" r="A160" t="s">
        <v>256</v>
      </c>
    </row>
    <row spans="1:17" r="161">
      <c s="4" r="A161" t="s">
        <v>441</v>
      </c>
      <c s="8" r="E161" t="n">
        <v>15.22</v>
      </c>
    </row>
    <row spans="1:17" r="162">
      <c s="4" r="A162" t="s">
        <v>651</v>
      </c>
      <c s="7" r="E162" t="n">
        <v>26315000</v>
      </c>
    </row>
    <row spans="1:17" r="163">
      <c s="4" r="A163" t="s">
        <v>662</v>
      </c>
      <c s="6" r="E163" t="n">
        <v>1728988</v>
      </c>
    </row>
    <row spans="1:17" r="164">
      <c s="3" r="A164" t="s">
        <v>608</v>
      </c>
    </row>
    <row spans="1:17" r="165">
      <c s="4" r="A165" t="s">
        <v>651</v>
      </c>
      <c s="7" r="E165" t="n">
        <v>26315000</v>
      </c>
    </row>
    <row spans="1:17" r="166">
      <c s="4" r="A166" t="s">
        <v>662</v>
      </c>
      <c s="6" r="E166" t="n">
        <v>1728988</v>
      </c>
    </row>
    <row spans="1:17" r="167">
      <c s="4" r="A167" t="s">
        <v>663</v>
      </c>
    </row>
    <row spans="1:17" r="168">
      <c s="3" r="A168" t="s">
        <v>256</v>
      </c>
    </row>
    <row spans="1:17" r="169">
      <c s="4" r="A169" t="s">
        <v>664</v>
      </c>
      <c s="6" r="L169" t="n">
        <v>8688078</v>
      </c>
    </row>
    <row spans="1:17" r="170">
      <c s="4" r="A170" t="s">
        <v>665</v>
      </c>
    </row>
    <row spans="1:17" r="171">
      <c s="3" r="A171" t="s">
        <v>256</v>
      </c>
    </row>
    <row spans="1:17" r="172">
      <c s="4" r="A172" t="s">
        <v>666</v>
      </c>
      <c s="4" r="M172" t="s">
        <v>667</v>
      </c>
    </row>
    <row spans="1:17" r="173">
      <c s="4" r="A173" t="s">
        <v>668</v>
      </c>
      <c s="4" r="J173" t="s">
        <v>655</v>
      </c>
    </row>
    <row spans="1:17" r="174">
      <c s="4" r="A174" t="s">
        <v>166</v>
      </c>
    </row>
    <row spans="1:17" r="175">
      <c s="3" r="A175" t="s">
        <v>256</v>
      </c>
    </row>
    <row spans="1:17" r="176">
      <c s="4" r="A176" t="s">
        <v>669</v>
      </c>
      <c s="6" r="J176" t="n">
        <v>23862988</v>
      </c>
    </row>
    <row spans="1:17" r="177">
      <c s="4" r="A177" t="s">
        <v>464</v>
      </c>
    </row>
    <row spans="1:17" r="178">
      <c s="3" r="A178" t="s">
        <v>256</v>
      </c>
    </row>
    <row spans="1:17" r="179">
      <c s="4" r="A179" t="s">
        <v>647</v>
      </c>
      <c s="4" r="M179" t="s">
        <v>465</v>
      </c>
    </row>
    <row spans="1:17" r="180">
      <c s="4" r="A180" t="s">
        <v>466</v>
      </c>
      <c s="6" r="J180" t="n">
        <v>2</v>
      </c>
    </row>
    <row spans="1:17" r="181">
      <c s="4" r="A181" t="s">
        <v>467</v>
      </c>
      <c s="6" r="J181" t="n">
        <v>1</v>
      </c>
    </row>
    <row spans="1:17" r="182">
      <c s="4" r="A182" t="s">
        <v>317</v>
      </c>
    </row>
    <row spans="1:17" r="183">
      <c s="3" r="A183" t="s">
        <v>256</v>
      </c>
    </row>
    <row spans="1:17" r="184">
      <c s="4" r="A184" t="s">
        <v>647</v>
      </c>
      <c s="4" r="M184" t="s">
        <v>461</v>
      </c>
    </row>
    <row spans="1:17" r="185">
      <c s="4" r="A185" t="s">
        <v>596</v>
      </c>
      <c s="7" r="J185" t="n">
        <v>24522000</v>
      </c>
      <c s="6" r="K185" t="n">
        <v>20929000</v>
      </c>
      <c s="7" r="L185" t="n">
        <v>18660000</v>
      </c>
    </row>
    <row spans="1:17" r="186">
      <c s="4" r="A186" t="s">
        <v>643</v>
      </c>
      <c s="7" r="M186" t="n">
        <v>1460000</v>
      </c>
      <c s="6" r="N186" t="n">
        <v>1048000</v>
      </c>
    </row>
    <row spans="1:17" r="187">
      <c s="4" r="A187" t="s">
        <v>670</v>
      </c>
      <c s="6" r="J187" t="n">
        <v>68000</v>
      </c>
    </row>
    <row spans="1:17" r="188">
      <c s="4" r="A188" t="s">
        <v>671</v>
      </c>
      <c s="7" r="J188" t="n">
        <v>39000</v>
      </c>
    </row>
    <row spans="1:17" r="189">
      <c s="4" r="A189" t="s">
        <v>672</v>
      </c>
      <c s="4" r="J189" t="s">
        <v>454</v>
      </c>
    </row>
    <row spans="1:17" r="190">
      <c s="4" r="A190" t="s">
        <v>597</v>
      </c>
      <c s="6" r="M190" t="n">
        <v>8725000</v>
      </c>
      <c s="6" r="N190" t="n">
        <v>9031000</v>
      </c>
    </row>
    <row spans="1:17" r="191">
      <c s="4" r="A191" t="s">
        <v>673</v>
      </c>
      <c s="7" r="J191" t="n">
        <v>4963000</v>
      </c>
      <c s="6" r="K191" t="n">
        <v>6639000</v>
      </c>
      <c s="6" r="L191" t="n">
        <v>11077000</v>
      </c>
    </row>
    <row spans="1:17" r="192">
      <c s="4" r="A192" t="s">
        <v>674</v>
      </c>
      <c s="6" r="J192" t="n">
        <v>5241000</v>
      </c>
      <c s="6" r="K192" t="n">
        <v>3651000</v>
      </c>
      <c s="6" r="L192" t="n">
        <v>2166000</v>
      </c>
    </row>
    <row spans="1:17" r="193">
      <c s="3" r="A193" t="s">
        <v>598</v>
      </c>
    </row>
    <row spans="1:17" r="194">
      <c s="4" r="A194" t="s">
        <v>599</v>
      </c>
      <c s="6" r="M194" t="n">
        <v>48833000</v>
      </c>
      <c s="6" r="N194" t="n">
        <v>53229000</v>
      </c>
    </row>
    <row spans="1:17" r="195">
      <c s="4" r="A195" t="s">
        <v>600</v>
      </c>
      <c s="6" r="M195" t="n">
        <v>955924000</v>
      </c>
      <c s="6" r="N195" t="n">
        <v>1044417000</v>
      </c>
    </row>
    <row spans="1:17" r="196">
      <c s="4" r="A196" t="s">
        <v>87</v>
      </c>
      <c s="6" r="M196" t="n">
        <v>1004757000</v>
      </c>
      <c s="6" r="N196" t="n">
        <v>1097646000</v>
      </c>
    </row>
    <row spans="1:17" r="197">
      <c s="4" r="A197" t="s">
        <v>601</v>
      </c>
      <c s="6" r="M197" t="n">
        <v>32533000</v>
      </c>
      <c s="6" r="N197" t="n">
        <v>24036000</v>
      </c>
    </row>
    <row spans="1:17" r="198">
      <c s="4" r="A198" t="s">
        <v>602</v>
      </c>
      <c s="6" r="M198" t="n">
        <v>642659000</v>
      </c>
      <c s="6" r="N198" t="n">
        <v>821282000</v>
      </c>
    </row>
    <row spans="1:17" r="199">
      <c s="4" r="A199" t="s">
        <v>96</v>
      </c>
      <c s="6" r="M199" t="n">
        <v>675192000</v>
      </c>
      <c s="6" r="N199" t="n">
        <v>845318000</v>
      </c>
    </row>
    <row spans="1:17" r="200">
      <c s="4" r="A200" t="s">
        <v>603</v>
      </c>
      <c s="6" r="M200" t="n">
        <v>329565000</v>
      </c>
      <c s="6" r="N200" t="n">
        <v>252328000</v>
      </c>
    </row>
    <row spans="1:17" r="201">
      <c s="4" r="A201" t="s">
        <v>604</v>
      </c>
      <c s="6" r="M201" t="n">
        <v>1004757000</v>
      </c>
      <c s="6" r="N201" t="n">
        <v>1097646000</v>
      </c>
    </row>
    <row spans="1:17" r="202">
      <c s="4" r="A202" t="s">
        <v>605</v>
      </c>
      <c s="7" r="G202" t="n">
        <v>85710000</v>
      </c>
      <c s="6" r="J202" t="n">
        <v>62236000</v>
      </c>
      <c s="6" r="K202" t="n">
        <v>62236000</v>
      </c>
      <c s="7" r="M202" t="n">
        <v>85710000</v>
      </c>
      <c s="6" r="N202" t="n">
        <v>62236000</v>
      </c>
    </row>
    <row spans="1:17" r="203">
      <c s="3" r="A203" t="s">
        <v>606</v>
      </c>
    </row>
    <row spans="1:17" r="204">
      <c s="4" r="A204" t="s">
        <v>31</v>
      </c>
      <c s="6" r="J204" t="n">
        <v>172256000</v>
      </c>
      <c s="6" r="K204" t="n">
        <v>170724000</v>
      </c>
      <c s="6" r="L204" t="n">
        <v>182659000</v>
      </c>
    </row>
    <row spans="1:17" r="205">
      <c s="4" r="A205" t="s">
        <v>36</v>
      </c>
      <c s="6" r="J205" t="n">
        <v>93001000</v>
      </c>
      <c s="6" r="K205" t="n">
        <v>109430000</v>
      </c>
      <c s="6" r="L205" t="n">
        <v>133700000</v>
      </c>
    </row>
    <row spans="1:17" r="206">
      <c s="4" r="A206" t="s">
        <v>607</v>
      </c>
      <c s="6" r="J206" t="n">
        <v>79255000</v>
      </c>
      <c s="6" r="K206" t="n">
        <v>61294000</v>
      </c>
      <c s="6" r="L206" t="n">
        <v>48959000</v>
      </c>
    </row>
    <row spans="1:17" r="207">
      <c s="3" r="A207" t="s">
        <v>608</v>
      </c>
    </row>
    <row spans="1:17" r="208">
      <c s="4" r="A208" t="s">
        <v>543</v>
      </c>
      <c s="6" r="J208" t="n">
        <v>62236000</v>
      </c>
    </row>
    <row spans="1:17" r="209">
      <c s="4" r="A209" t="s">
        <v>545</v>
      </c>
      <c s="6" r="G209" t="n">
        <v>85710000</v>
      </c>
      <c s="6" r="J209" t="n">
        <v>85710000</v>
      </c>
      <c s="6" r="K209" t="n">
        <v>62236000</v>
      </c>
    </row>
    <row spans="1:17" r="210">
      <c s="3" r="A210" t="s">
        <v>611</v>
      </c>
    </row>
    <row spans="1:17" r="211">
      <c s="4" r="A211" t="s">
        <v>51</v>
      </c>
      <c s="6" r="J211" t="n">
        <v>-24522000</v>
      </c>
      <c s="6" r="K211" t="n">
        <v>-20929000</v>
      </c>
      <c s="6" r="L211" t="n">
        <v>-18660000</v>
      </c>
    </row>
    <row spans="1:17" r="212">
      <c s="4" r="A212" t="s">
        <v>462</v>
      </c>
    </row>
    <row spans="1:17" r="213">
      <c s="3" r="A213" t="s">
        <v>256</v>
      </c>
    </row>
    <row spans="1:17" r="214">
      <c s="4" r="A214" t="s">
        <v>647</v>
      </c>
      <c s="4" r="M214" t="s">
        <v>463</v>
      </c>
    </row>
    <row spans="1:17" r="215">
      <c s="4" r="A215" t="s">
        <v>319</v>
      </c>
    </row>
    <row spans="1:17" r="216">
      <c s="3" r="A216" t="s">
        <v>256</v>
      </c>
    </row>
    <row spans="1:17" r="217">
      <c s="4" r="A217" t="s">
        <v>647</v>
      </c>
      <c s="4" r="M217" t="s">
        <v>465</v>
      </c>
    </row>
    <row spans="1:17" r="218">
      <c s="4" r="A218" t="s">
        <v>592</v>
      </c>
      <c s="7" r="M218" t="n">
        <v>1061000</v>
      </c>
      <c s="6" r="N218" t="n">
        <v>709000</v>
      </c>
    </row>
    <row spans="1:17" r="219">
      <c s="4" r="A219" t="s">
        <v>596</v>
      </c>
      <c s="6" r="J219" t="n">
        <v>-430000</v>
      </c>
      <c s="6" r="K219" t="n">
        <v>-7650000</v>
      </c>
      <c s="6" r="L219" t="n">
        <v>4861000</v>
      </c>
    </row>
    <row spans="1:17" r="220">
      <c s="4" r="A220" t="s">
        <v>643</v>
      </c>
      <c s="6" r="M220" t="n">
        <v>2472000</v>
      </c>
      <c s="6" r="N220" t="n">
        <v>2560000</v>
      </c>
    </row>
    <row spans="1:17" r="221">
      <c s="4" r="A221" t="s">
        <v>37</v>
      </c>
      <c s="6" r="J221" t="n">
        <v>6380000</v>
      </c>
      <c s="6" r="K221" t="n">
        <v>13300000</v>
      </c>
      <c s="6" r="L221" t="n">
        <v>12700000</v>
      </c>
    </row>
    <row spans="1:17" r="222">
      <c s="3" r="A222" t="s">
        <v>598</v>
      </c>
    </row>
    <row spans="1:17" r="223">
      <c s="4" r="A223" t="s">
        <v>599</v>
      </c>
      <c s="6" r="M223" t="n">
        <v>48954000</v>
      </c>
      <c s="6" r="N223" t="n">
        <v>44498000</v>
      </c>
    </row>
    <row spans="1:17" r="224">
      <c s="4" r="A224" t="s">
        <v>600</v>
      </c>
      <c s="6" r="M224" t="n">
        <v>52359000</v>
      </c>
      <c s="6" r="N224" t="n">
        <v>12260000</v>
      </c>
    </row>
    <row spans="1:17" r="225">
      <c s="4" r="A225" t="s">
        <v>87</v>
      </c>
      <c s="6" r="M225" t="n">
        <v>101313000</v>
      </c>
      <c s="6" r="N225" t="n">
        <v>56758000</v>
      </c>
    </row>
    <row spans="1:17" r="226">
      <c s="4" r="A226" t="s">
        <v>601</v>
      </c>
      <c s="6" r="M226" t="n">
        <v>65076000</v>
      </c>
      <c s="6" r="N226" t="n">
        <v>41080000</v>
      </c>
    </row>
    <row spans="1:17" r="227">
      <c s="4" r="A227" t="s">
        <v>602</v>
      </c>
      <c s="6" r="M227" t="n">
        <v>95916000</v>
      </c>
      <c s="6" r="N227" t="n">
        <v>45582000</v>
      </c>
    </row>
    <row spans="1:17" r="228">
      <c s="4" r="A228" t="s">
        <v>96</v>
      </c>
      <c s="6" r="M228" t="n">
        <v>160992000</v>
      </c>
      <c s="6" r="N228" t="n">
        <v>86662000</v>
      </c>
    </row>
    <row spans="1:17" r="229">
      <c s="4" r="A229" t="s">
        <v>603</v>
      </c>
      <c s="6" r="M229" t="n">
        <v>-59679000</v>
      </c>
      <c s="6" r="N229" t="n">
        <v>-29904000</v>
      </c>
    </row>
    <row spans="1:17" r="230">
      <c s="4" r="A230" t="s">
        <v>604</v>
      </c>
      <c s="6" r="M230" t="n">
        <v>101313000</v>
      </c>
      <c s="6" r="N230" t="n">
        <v>56758000</v>
      </c>
    </row>
    <row spans="1:17" r="231">
      <c s="4" r="A231" t="s">
        <v>605</v>
      </c>
      <c s="6" r="G231" t="n">
        <v>-10000000</v>
      </c>
      <c s="6" r="J231" t="n">
        <v>-9570000</v>
      </c>
      <c s="6" r="K231" t="n">
        <v>-9570000</v>
      </c>
      <c s="6" r="M231" t="n">
        <v>-10000000</v>
      </c>
      <c s="6" r="N231" t="n">
        <v>-9570000</v>
      </c>
    </row>
    <row spans="1:17" r="232">
      <c s="3" r="A232" t="s">
        <v>606</v>
      </c>
    </row>
    <row spans="1:17" r="233">
      <c s="4" r="A233" t="s">
        <v>31</v>
      </c>
      <c s="6" r="J233" t="n">
        <v>119227000</v>
      </c>
      <c s="6" r="K233" t="n">
        <v>175374000</v>
      </c>
      <c s="6" r="L233" t="n">
        <v>140350000</v>
      </c>
    </row>
    <row spans="1:17" r="234">
      <c s="4" r="A234" t="s">
        <v>36</v>
      </c>
      <c s="6" r="J234" t="n">
        <v>149002000</v>
      </c>
      <c s="6" r="K234" t="n">
        <v>190602000</v>
      </c>
      <c s="6" r="L234" t="n">
        <v>130628000</v>
      </c>
    </row>
    <row spans="1:17" r="235">
      <c s="4" r="A235" t="s">
        <v>607</v>
      </c>
      <c s="6" r="J235" t="n">
        <v>-29775000</v>
      </c>
      <c s="6" r="K235" t="n">
        <v>-15228000</v>
      </c>
      <c s="6" r="L235" t="n">
        <v>9722000</v>
      </c>
    </row>
    <row spans="1:17" r="236">
      <c s="3" r="A236" t="s">
        <v>608</v>
      </c>
    </row>
    <row spans="1:17" r="237">
      <c s="4" r="A237" t="s">
        <v>543</v>
      </c>
      <c s="6" r="J237" t="n">
        <v>-9570000</v>
      </c>
    </row>
    <row spans="1:17" r="238">
      <c s="4" r="A238" t="s">
        <v>545</v>
      </c>
      <c s="6" r="G238" t="n">
        <v>-10000000</v>
      </c>
      <c s="6" r="J238" t="n">
        <v>-10000000</v>
      </c>
      <c s="6" r="K238" t="n">
        <v>-9570000</v>
      </c>
    </row>
    <row spans="1:17" r="239">
      <c s="3" r="A239" t="s">
        <v>611</v>
      </c>
    </row>
    <row spans="1:17" r="240">
      <c s="4" r="A240" t="s">
        <v>51</v>
      </c>
      <c s="6" r="J240" t="n">
        <v>430000</v>
      </c>
      <c s="6" r="K240" t="n">
        <v>7650000</v>
      </c>
      <c s="6" r="L240" t="n">
        <v>-4861000</v>
      </c>
    </row>
    <row spans="1:17" r="241">
      <c s="3" r="A241" t="s">
        <v>622</v>
      </c>
    </row>
    <row spans="1:17" r="242">
      <c s="4" r="A242" t="s">
        <v>675</v>
      </c>
      <c s="6" r="M242" t="n">
        <v>10000000</v>
      </c>
    </row>
    <row spans="1:17" r="243">
      <c s="4" r="A243" t="s">
        <v>676</v>
      </c>
      <c s="6" r="J243" t="n">
        <v>14422000</v>
      </c>
    </row>
    <row spans="1:17" r="244">
      <c s="4" r="A244" t="s">
        <v>677</v>
      </c>
      <c s="7" r="M244" t="n">
        <v>-19840000</v>
      </c>
    </row>
    <row spans="1:17" r="245">
      <c s="4" r="A245" t="s">
        <v>169</v>
      </c>
    </row>
    <row spans="1:17" r="246">
      <c s="3" r="A246" t="s">
        <v>256</v>
      </c>
    </row>
    <row spans="1:17" r="247">
      <c s="4" r="A247" t="s">
        <v>647</v>
      </c>
      <c s="4" r="C247" t="s">
        <v>469</v>
      </c>
      <c s="4" r="D247" t="s">
        <v>469</v>
      </c>
      <c s="4" r="M247" t="s">
        <v>469</v>
      </c>
    </row>
    <row spans="1:17" r="248">
      <c s="4" r="A248" t="s">
        <v>592</v>
      </c>
      <c s="7" r="M248" t="n">
        <v>445000</v>
      </c>
      <c s="6" r="N248" t="n">
        <v>333000</v>
      </c>
    </row>
    <row spans="1:17" r="249">
      <c s="4" r="A249" t="s">
        <v>596</v>
      </c>
      <c s="6" r="J249" t="n">
        <v>950000</v>
      </c>
      <c s="6" r="K249" t="n">
        <v>1470000</v>
      </c>
    </row>
    <row spans="1:17" r="250">
      <c s="3" r="A250" t="s">
        <v>598</v>
      </c>
    </row>
    <row spans="1:17" r="251">
      <c s="4" r="A251" t="s">
        <v>599</v>
      </c>
      <c s="6" r="M251" t="n">
        <v>9967000</v>
      </c>
      <c s="6" r="N251" t="n">
        <v>10993000</v>
      </c>
    </row>
    <row spans="1:17" r="252">
      <c s="4" r="A252" t="s">
        <v>600</v>
      </c>
      <c s="6" r="M252" t="n">
        <v>21502000</v>
      </c>
      <c s="6" r="N252" t="n">
        <v>22948000</v>
      </c>
    </row>
    <row spans="1:17" r="253">
      <c s="4" r="A253" t="s">
        <v>87</v>
      </c>
      <c s="6" r="M253" t="n">
        <v>31469000</v>
      </c>
      <c s="6" r="N253" t="n">
        <v>33941000</v>
      </c>
    </row>
    <row spans="1:17" r="254">
      <c s="4" r="A254" t="s">
        <v>601</v>
      </c>
      <c s="6" r="M254" t="n">
        <v>3802000</v>
      </c>
      <c s="6" r="N254" t="n">
        <v>4238000</v>
      </c>
    </row>
    <row spans="1:17" r="255">
      <c s="4" r="A255" t="s">
        <v>96</v>
      </c>
      <c s="6" r="M255" t="n">
        <v>3802000</v>
      </c>
      <c s="6" r="N255" t="n">
        <v>4238000</v>
      </c>
    </row>
    <row spans="1:17" r="256">
      <c s="4" r="A256" t="s">
        <v>603</v>
      </c>
      <c s="6" r="M256" t="n">
        <v>27667000</v>
      </c>
      <c s="6" r="N256" t="n">
        <v>29703000</v>
      </c>
    </row>
    <row spans="1:17" r="257">
      <c s="4" r="A257" t="s">
        <v>604</v>
      </c>
      <c s="6" r="M257" t="n">
        <v>31469000</v>
      </c>
      <c s="6" r="N257" t="n">
        <v>33941000</v>
      </c>
    </row>
    <row spans="1:17" r="258">
      <c s="4" r="A258" t="s">
        <v>605</v>
      </c>
      <c s="6" r="G258" t="n">
        <v>5605000</v>
      </c>
      <c s="6" r="J258" t="n">
        <v>6255000</v>
      </c>
      <c s="6" r="K258" t="n">
        <v>6255000</v>
      </c>
      <c s="6" r="M258" t="n">
        <v>5605000</v>
      </c>
      <c s="6" r="N258" t="n">
        <v>6255000</v>
      </c>
    </row>
    <row spans="1:17" r="259">
      <c s="3" r="A259" t="s">
        <v>606</v>
      </c>
    </row>
    <row spans="1:17" r="260">
      <c s="4" r="A260" t="s">
        <v>31</v>
      </c>
      <c s="6" r="J260" t="n">
        <v>53371000</v>
      </c>
      <c s="6" r="K260" t="n">
        <v>42102000</v>
      </c>
    </row>
    <row spans="1:17" r="261">
      <c s="4" r="A261" t="s">
        <v>36</v>
      </c>
      <c s="6" r="J261" t="n">
        <v>50600000</v>
      </c>
      <c s="6" r="K261" t="n">
        <v>37669000</v>
      </c>
    </row>
    <row spans="1:17" r="262">
      <c s="4" r="A262" t="s">
        <v>607</v>
      </c>
      <c s="6" r="J262" t="n">
        <v>2771000</v>
      </c>
      <c s="6" r="K262" t="n">
        <v>4433000</v>
      </c>
    </row>
    <row spans="1:17" r="263">
      <c s="3" r="A263" t="s">
        <v>608</v>
      </c>
    </row>
    <row spans="1:17" r="264">
      <c s="4" r="A264" t="s">
        <v>543</v>
      </c>
      <c s="6" r="J264" t="n">
        <v>6255000</v>
      </c>
    </row>
    <row spans="1:17" r="265">
      <c s="4" r="A265" t="s">
        <v>545</v>
      </c>
      <c s="6" r="G265" t="n">
        <v>5605000</v>
      </c>
      <c s="6" r="J265" t="n">
        <v>5605000</v>
      </c>
      <c s="6" r="K265" t="n">
        <v>6255000</v>
      </c>
    </row>
    <row spans="1:17" r="266">
      <c s="3" r="A266" t="s">
        <v>611</v>
      </c>
    </row>
    <row spans="1:17" r="267">
      <c s="4" r="A267" t="s">
        <v>51</v>
      </c>
      <c s="6" r="J267" t="n">
        <v>-950000</v>
      </c>
      <c s="6" r="K267" t="n">
        <v>-1470000</v>
      </c>
    </row>
    <row spans="1:17" r="268">
      <c s="3" r="A268" t="s">
        <v>622</v>
      </c>
    </row>
    <row spans="1:17" r="269">
      <c s="4" r="A269" t="s">
        <v>678</v>
      </c>
      <c s="6" r="J269" t="n">
        <v>8511000</v>
      </c>
      <c s="6" r="K269" t="n">
        <v>6898000</v>
      </c>
    </row>
    <row spans="1:17" r="270">
      <c s="4" r="A270" t="s">
        <v>679</v>
      </c>
    </row>
    <row spans="1:17" r="271">
      <c s="3" r="A271" t="s">
        <v>256</v>
      </c>
    </row>
    <row spans="1:17" r="272">
      <c s="4" r="A272" t="s">
        <v>647</v>
      </c>
      <c s="4" r="C272" t="s">
        <v>469</v>
      </c>
      <c s="4" r="D272" t="s">
        <v>469</v>
      </c>
    </row>
    <row spans="1:17" r="273">
      <c s="4" r="A273" t="s">
        <v>680</v>
      </c>
    </row>
    <row spans="1:17" r="274">
      <c s="3" r="A274" t="s">
        <v>256</v>
      </c>
    </row>
    <row spans="1:17" r="275">
      <c s="4" r="A275" t="s">
        <v>681</v>
      </c>
      <c s="7" r="C275" t="n">
        <v>25000000</v>
      </c>
    </row>
    <row spans="1:17" r="276">
      <c s="4" r="A276" t="s">
        <v>682</v>
      </c>
      <c s="7" r="C276" t="n">
        <v>8333000</v>
      </c>
    </row>
    <row spans="1:17" r="277">
      <c s="4" r="A277" t="s">
        <v>683</v>
      </c>
      <c s="6" r="C277" t="n">
        <v>6</v>
      </c>
    </row>
    <row spans="1:17" r="278">
      <c s="4" r="A278" t="s">
        <v>492</v>
      </c>
      <c s="4" r="C278" t="s">
        <v>613</v>
      </c>
      <c s="4" r="D278" t="s">
        <v>613</v>
      </c>
    </row>
    <row spans="1:17" r="279">
      <c s="3" r="A279" t="s">
        <v>622</v>
      </c>
    </row>
    <row spans="1:17" r="280">
      <c s="4" r="A280" t="s">
        <v>684</v>
      </c>
      <c s="6" r="D280" t="n">
        <v>3</v>
      </c>
    </row>
    <row spans="1:17" r="281">
      <c s="4" r="A281" t="s">
        <v>685</v>
      </c>
      <c s="7" r="C281" t="n">
        <v>8333000</v>
      </c>
      <c s="7" r="D281" t="n">
        <v>8333000</v>
      </c>
    </row>
    <row spans="1:17" r="282">
      <c s="4" r="A282" t="s">
        <v>43</v>
      </c>
    </row>
    <row spans="1:17" r="283">
      <c s="3" r="A283" t="s">
        <v>256</v>
      </c>
    </row>
    <row spans="1:17" r="284">
      <c s="4" r="A284" t="s">
        <v>596</v>
      </c>
      <c s="6" r="J284" t="n">
        <v>895000</v>
      </c>
      <c s="6" r="K284" t="n">
        <v>555000</v>
      </c>
      <c s="6" r="L284" t="n">
        <v>718000</v>
      </c>
    </row>
    <row spans="1:17" r="285">
      <c s="3" r="A285" t="s">
        <v>598</v>
      </c>
    </row>
    <row spans="1:17" r="286">
      <c s="4" r="A286" t="s">
        <v>599</v>
      </c>
      <c s="6" r="M286" t="n">
        <v>9083000</v>
      </c>
      <c s="6" r="N286" t="n">
        <v>11649000</v>
      </c>
    </row>
    <row spans="1:17" r="287">
      <c s="4" r="A287" t="s">
        <v>600</v>
      </c>
      <c s="6" r="M287" t="n">
        <v>29470000</v>
      </c>
      <c s="6" r="N287" t="n">
        <v>25296000</v>
      </c>
    </row>
    <row spans="1:17" r="288">
      <c s="4" r="A288" t="s">
        <v>87</v>
      </c>
      <c s="6" r="M288" t="n">
        <v>38553000</v>
      </c>
      <c s="6" r="N288" t="n">
        <v>36945000</v>
      </c>
    </row>
    <row spans="1:17" r="289">
      <c s="4" r="A289" t="s">
        <v>601</v>
      </c>
      <c s="6" r="M289" t="n">
        <v>4867000</v>
      </c>
      <c s="6" r="N289" t="n">
        <v>3538000</v>
      </c>
    </row>
    <row spans="1:17" r="290">
      <c s="4" r="A290" t="s">
        <v>96</v>
      </c>
      <c s="6" r="M290" t="n">
        <v>4867000</v>
      </c>
      <c s="6" r="N290" t="n">
        <v>3538000</v>
      </c>
    </row>
    <row spans="1:17" r="291">
      <c s="4" r="A291" t="s">
        <v>603</v>
      </c>
      <c s="6" r="M291" t="n">
        <v>33686000</v>
      </c>
      <c s="6" r="N291" t="n">
        <v>33407000</v>
      </c>
    </row>
    <row spans="1:17" r="292">
      <c s="4" r="A292" t="s">
        <v>604</v>
      </c>
      <c s="6" r="M292" t="n">
        <v>38553000</v>
      </c>
      <c s="6" r="N292" t="n">
        <v>36945000</v>
      </c>
    </row>
    <row spans="1:17" r="293">
      <c s="4" r="A293" t="s">
        <v>605</v>
      </c>
      <c s="6" r="G293" t="n">
        <v>10886000</v>
      </c>
      <c s="6" r="J293" t="n">
        <v>7680000</v>
      </c>
      <c s="6" r="K293" t="n">
        <v>7680000</v>
      </c>
      <c s="7" r="M293" t="n">
        <v>10886000</v>
      </c>
      <c s="7" r="N293" t="n">
        <v>7680000</v>
      </c>
    </row>
    <row spans="1:17" r="294">
      <c s="3" r="A294" t="s">
        <v>606</v>
      </c>
    </row>
    <row spans="1:17" r="295">
      <c s="4" r="A295" t="s">
        <v>31</v>
      </c>
      <c s="6" r="J295" t="n">
        <v>30637000</v>
      </c>
      <c s="6" r="K295" t="n">
        <v>26887000</v>
      </c>
      <c s="6" r="L295" t="n">
        <v>18517000</v>
      </c>
    </row>
    <row spans="1:17" r="296">
      <c s="4" r="A296" t="s">
        <v>36</v>
      </c>
      <c s="6" r="J296" t="n">
        <v>27634000</v>
      </c>
      <c s="6" r="K296" t="n">
        <v>26072000</v>
      </c>
      <c s="6" r="L296" t="n">
        <v>18546000</v>
      </c>
    </row>
    <row spans="1:17" r="297">
      <c s="4" r="A297" t="s">
        <v>607</v>
      </c>
      <c s="6" r="J297" t="n">
        <v>3003000</v>
      </c>
      <c s="6" r="K297" t="n">
        <v>815000</v>
      </c>
      <c s="6" r="L297" t="n">
        <v>-29000</v>
      </c>
    </row>
    <row spans="1:17" r="298">
      <c s="3" r="A298" t="s">
        <v>608</v>
      </c>
    </row>
    <row spans="1:17" r="299">
      <c s="4" r="A299" t="s">
        <v>543</v>
      </c>
      <c s="6" r="J299" t="n">
        <v>7680000</v>
      </c>
    </row>
    <row spans="1:17" r="300">
      <c s="4" r="A300" t="s">
        <v>545</v>
      </c>
      <c s="7" r="G300" t="n">
        <v>10886000</v>
      </c>
      <c s="6" r="J300" t="n">
        <v>10886000</v>
      </c>
      <c s="6" r="K300" t="n">
        <v>7680000</v>
      </c>
    </row>
    <row spans="1:17" r="301">
      <c s="3" r="A301" t="s">
        <v>611</v>
      </c>
    </row>
    <row spans="1:17" r="302">
      <c s="4" r="A302" t="s">
        <v>51</v>
      </c>
      <c s="7" r="J302" t="n">
        <v>-895000</v>
      </c>
      <c s="7" r="K302" t="n">
        <v>-555000</v>
      </c>
      <c s="7" r="L302" t="n">
        <v>-718000</v>
      </c>
    </row>
    <row spans="1:17" r="303">
      <c s="4" r="A303" t="s">
        <v>686</v>
      </c>
    </row>
    <row spans="1:17" r="304">
      <c s="3" r="A304" t="s">
        <v>256</v>
      </c>
    </row>
    <row spans="1:17" r="305">
      <c s="4" r="A305" t="s">
        <v>647</v>
      </c>
      <c s="4" r="M305" t="s">
        <v>465</v>
      </c>
    </row>
    <row spans="1:17" r="306">
      <c s="4" r="A306" t="s">
        <v>687</v>
      </c>
    </row>
    <row spans="1:17" r="307">
      <c s="3" r="A307" t="s">
        <v>256</v>
      </c>
    </row>
    <row spans="1:17" r="308">
      <c s="4" r="A308" t="s">
        <v>688</v>
      </c>
      <c s="4" r="M308" t="s">
        <v>6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90</v>
      </c>
      <c s="2" r="B1" t="s">
        <v>2</v>
      </c>
      <c s="2" r="C1" t="s">
        <v>29</v>
      </c>
    </row>
    <row spans="1:3" r="2">
      <c s="3" r="A2" t="s">
        <v>691</v>
      </c>
    </row>
    <row spans="1:3" r="3">
      <c s="4" r="A3" t="s">
        <v>692</v>
      </c>
      <c s="7" r="B3" t="n">
        <v>41805</v>
      </c>
      <c s="7" r="C3" t="n">
        <v>39021</v>
      </c>
    </row>
    <row spans="1:3" r="4">
      <c s="4" r="A4" t="s">
        <v>693</v>
      </c>
      <c s="6" r="B4" t="n">
        <v>570</v>
      </c>
      <c s="6" r="C4" t="n">
        <v>3029</v>
      </c>
    </row>
    <row spans="1:3" r="5">
      <c s="4" r="A5" t="s">
        <v>694</v>
      </c>
      <c s="6" r="B5" t="n">
        <v>17810</v>
      </c>
      <c s="6" r="C5" t="n">
        <v>16512</v>
      </c>
    </row>
    <row spans="1:3" r="6">
      <c s="4" r="A6" t="s">
        <v>695</v>
      </c>
      <c s="6" r="B6" t="n">
        <v>13992</v>
      </c>
      <c s="6" r="C6" t="n">
        <v>10516</v>
      </c>
    </row>
    <row spans="1:3" r="7">
      <c s="4" r="A7" t="s">
        <v>516</v>
      </c>
      <c s="6" r="B7" t="n">
        <v>5390</v>
      </c>
    </row>
    <row spans="1:3" r="8">
      <c s="4" r="A8" t="s">
        <v>43</v>
      </c>
      <c s="6" r="B8" t="n">
        <v>18041</v>
      </c>
      <c s="6" r="C8" t="n">
        <v>15265</v>
      </c>
    </row>
    <row spans="1:3" r="9">
      <c s="4" r="A9" t="s">
        <v>696</v>
      </c>
      <c s="6" r="B9" t="n">
        <v>97608</v>
      </c>
      <c s="6" r="C9" t="n">
        <v>84343</v>
      </c>
    </row>
    <row spans="1:3" r="10">
      <c s="3" r="A10" t="s">
        <v>697</v>
      </c>
    </row>
    <row spans="1:3" r="11">
      <c s="4" r="A11" t="s">
        <v>698</v>
      </c>
      <c s="6" r="B11" t="n">
        <v>10309</v>
      </c>
      <c s="6" r="C11" t="n">
        <v>11300</v>
      </c>
    </row>
    <row spans="1:3" r="12">
      <c s="4" r="A12" t="s">
        <v>699</v>
      </c>
      <c s="6" r="B12" t="n">
        <v>31453</v>
      </c>
      <c s="6" r="C12" t="n">
        <v>13129</v>
      </c>
    </row>
    <row spans="1:3" r="13">
      <c s="4" r="A13" t="s">
        <v>700</v>
      </c>
      <c s="6" r="B13" t="n">
        <v>419672</v>
      </c>
      <c s="6" r="C13" t="n">
        <v>332440</v>
      </c>
    </row>
    <row spans="1:3" r="14">
      <c s="4" r="A14" t="s">
        <v>701</v>
      </c>
      <c s="6" r="B14" t="n">
        <v>41378</v>
      </c>
      <c s="6" r="C14" t="n">
        <v>38619</v>
      </c>
    </row>
    <row spans="1:3" r="15">
      <c s="4" r="A15" t="s">
        <v>702</v>
      </c>
      <c s="6" r="B15" t="n">
        <v>12900</v>
      </c>
      <c s="6" r="C15" t="n">
        <v>14429</v>
      </c>
    </row>
    <row spans="1:3" r="16">
      <c s="4" r="A16" t="s">
        <v>43</v>
      </c>
      <c s="6" r="B16" t="n">
        <v>7813</v>
      </c>
      <c s="6" r="C16" t="n">
        <v>7687</v>
      </c>
    </row>
    <row spans="1:3" r="17">
      <c s="4" r="A17" t="s">
        <v>703</v>
      </c>
      <c s="6" r="B17" t="n">
        <v>523525</v>
      </c>
      <c s="6" r="C17" t="n">
        <v>417604</v>
      </c>
    </row>
    <row spans="1:3" r="18">
      <c s="3" r="A18" t="s">
        <v>704</v>
      </c>
    </row>
    <row spans="1:3" r="19">
      <c s="4" r="A19" t="s">
        <v>705</v>
      </c>
      <c s="6" r="B19" t="n">
        <v>53924</v>
      </c>
      <c s="6" r="C19" t="n">
        <v>47988</v>
      </c>
    </row>
    <row spans="1:3" r="20">
      <c s="4" r="A20" t="s">
        <v>706</v>
      </c>
      <c s="6" r="B20" t="n">
        <v>12050</v>
      </c>
      <c s="6" r="C20" t="n">
        <v>13649</v>
      </c>
    </row>
    <row spans="1:3" r="21">
      <c s="4" r="A21" t="s">
        <v>707</v>
      </c>
      <c s="6" r="B21" t="n">
        <v>12934</v>
      </c>
      <c s="6" r="C21" t="n">
        <v>10901</v>
      </c>
    </row>
    <row spans="1:3" r="22">
      <c s="4" r="A22" t="s">
        <v>708</v>
      </c>
      <c s="6" r="B22" t="n">
        <v>8591</v>
      </c>
      <c s="6" r="C22" t="n">
        <v>9211</v>
      </c>
    </row>
    <row spans="1:3" r="23">
      <c s="4" r="A23" t="s">
        <v>709</v>
      </c>
      <c s="6" r="B23" t="n">
        <v>19584</v>
      </c>
      <c s="6" r="C23" t="n">
        <v>16771</v>
      </c>
    </row>
    <row spans="1:3" r="24">
      <c s="4" r="A24" t="s">
        <v>710</v>
      </c>
      <c s="6" r="B24" t="n">
        <v>7537</v>
      </c>
      <c s="6" r="C24" t="n">
        <v>7709</v>
      </c>
    </row>
    <row spans="1:3" r="25">
      <c s="4" r="A25" t="s">
        <v>711</v>
      </c>
      <c s="6" r="B25" t="n">
        <v>20763</v>
      </c>
      <c s="6" r="C25" t="n">
        <v>14399</v>
      </c>
    </row>
    <row spans="1:3" r="26">
      <c s="4" r="A26" t="s">
        <v>712</v>
      </c>
      <c s="6" r="B26" t="n">
        <v>152</v>
      </c>
      <c s="6" r="C26" t="n">
        <v>781</v>
      </c>
    </row>
    <row spans="1:3" r="27">
      <c s="4" r="A27" t="s">
        <v>43</v>
      </c>
      <c s="6" r="B27" t="n">
        <v>23129</v>
      </c>
      <c s="6" r="C27" t="n">
        <v>14853</v>
      </c>
    </row>
    <row spans="1:3" r="28">
      <c s="4" r="A28" t="s">
        <v>713</v>
      </c>
      <c s="6" r="B28" t="n">
        <v>158664</v>
      </c>
      <c s="6" r="C28" t="n">
        <v>136262</v>
      </c>
    </row>
    <row spans="1:3" r="29">
      <c s="3" r="A29" t="s">
        <v>714</v>
      </c>
    </row>
    <row spans="1:3" r="30">
      <c s="4" r="A30" t="s">
        <v>715</v>
      </c>
      <c s="6" r="B30" t="n">
        <v>140440</v>
      </c>
      <c s="6" r="C30" t="n">
        <v>165073</v>
      </c>
    </row>
    <row spans="1:3" r="31">
      <c s="4" r="A31" t="s">
        <v>122</v>
      </c>
      <c s="6" r="B31" t="n">
        <v>206265</v>
      </c>
      <c s="6" r="C31" t="n">
        <v>120184</v>
      </c>
    </row>
    <row spans="1:3" r="32">
      <c s="4" r="A32" t="s">
        <v>716</v>
      </c>
      <c s="6" r="B32" t="n">
        <v>42196</v>
      </c>
      <c s="6" r="C32" t="n">
        <v>48436</v>
      </c>
    </row>
    <row spans="1:3" r="33">
      <c s="4" r="A33" t="s">
        <v>593</v>
      </c>
      <c s="6" r="B33" t="n">
        <v>13408</v>
      </c>
      <c s="6" r="C33" t="n">
        <v>16047</v>
      </c>
    </row>
    <row spans="1:3" r="34">
      <c s="4" r="A34" t="s">
        <v>717</v>
      </c>
      <c s="6" r="B34" t="n">
        <v>13194</v>
      </c>
      <c s="6" r="C34" t="n">
        <v>10327</v>
      </c>
    </row>
    <row spans="1:3" r="35">
      <c s="4" r="A35" t="s">
        <v>710</v>
      </c>
      <c s="6" r="B35" t="n">
        <v>35436</v>
      </c>
      <c s="6" r="C35" t="n">
        <v>45126</v>
      </c>
    </row>
    <row spans="1:3" r="36">
      <c s="4" r="A36" t="s">
        <v>43</v>
      </c>
      <c s="6" r="B36" t="n">
        <v>11687</v>
      </c>
      <c s="6" r="C36" t="n">
        <v>14524</v>
      </c>
    </row>
    <row spans="1:3" r="37">
      <c s="4" r="A37" t="s">
        <v>718</v>
      </c>
      <c s="7" r="B37" t="n">
        <v>462626</v>
      </c>
      <c s="7" r="C37" t="n">
        <v>4197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s>
  <sheetData>
    <row spans="1:7" r="1">
      <c s="1" r="A1" t="s">
        <v>719</v>
      </c>
      <c s="2" r="B1" t="s">
        <v>1</v>
      </c>
    </row>
    <row spans="1:7" r="2">
      <c s="2" r="B2" t="s">
        <v>2</v>
      </c>
      <c s="2" r="C2" t="s">
        <v>720</v>
      </c>
      <c s="2" r="D2" t="s">
        <v>721</v>
      </c>
      <c s="2" r="E2" t="s">
        <v>29</v>
      </c>
      <c s="2" r="F2" t="s">
        <v>722</v>
      </c>
      <c s="2" r="G2" t="s">
        <v>488</v>
      </c>
    </row>
    <row spans="1:7" r="3">
      <c s="3" r="A3" t="s">
        <v>206</v>
      </c>
    </row>
    <row spans="1:7" r="4">
      <c s="4" r="A4" t="s">
        <v>723</v>
      </c>
      <c s="7" r="B4" t="n">
        <v>2036425000</v>
      </c>
      <c s="7" r="E4" t="n">
        <v>1900263000</v>
      </c>
    </row>
    <row spans="1:7" r="5">
      <c s="4" r="A5" t="s">
        <v>724</v>
      </c>
      <c s="6" r="B5" t="n">
        <v>-18786000</v>
      </c>
      <c s="6" r="E5" t="n">
        <v>-23598000</v>
      </c>
    </row>
    <row spans="1:7" r="6">
      <c s="4" r="A6" t="s">
        <v>725</v>
      </c>
      <c s="6" r="B6" t="n">
        <v>2017639000</v>
      </c>
      <c s="6" r="E6" t="n">
        <v>1876665000</v>
      </c>
    </row>
    <row spans="1:7" r="7">
      <c s="4" r="A7" t="s">
        <v>726</v>
      </c>
      <c s="6" r="B7" t="n">
        <v>1619000</v>
      </c>
    </row>
    <row spans="1:7" r="8">
      <c s="4" r="A8" t="s">
        <v>495</v>
      </c>
    </row>
    <row spans="1:7" r="9">
      <c s="3" r="A9" t="s">
        <v>206</v>
      </c>
    </row>
    <row spans="1:7" r="10">
      <c s="4" r="A10" t="s">
        <v>723</v>
      </c>
      <c s="7" r="B10" t="n">
        <v>879006000</v>
      </c>
    </row>
    <row spans="1:7" r="11">
      <c s="4" r="A11" t="s">
        <v>727</v>
      </c>
      <c s="4" r="B11" t="s">
        <v>460</v>
      </c>
    </row>
    <row spans="1:7" r="12">
      <c s="4" r="A12" t="s">
        <v>163</v>
      </c>
    </row>
    <row spans="1:7" r="13">
      <c s="3" r="A13" t="s">
        <v>206</v>
      </c>
    </row>
    <row spans="1:7" r="14">
      <c s="4" r="A14" t="s">
        <v>723</v>
      </c>
      <c s="6" r="E14" t="n">
        <v>760018000</v>
      </c>
    </row>
    <row spans="1:7" r="15">
      <c s="4" r="A15" t="s">
        <v>727</v>
      </c>
      <c s="4" r="C15" t="s">
        <v>728</v>
      </c>
    </row>
    <row spans="1:7" r="16">
      <c s="4" r="A16" t="s">
        <v>729</v>
      </c>
    </row>
    <row spans="1:7" r="17">
      <c s="3" r="A17" t="s">
        <v>206</v>
      </c>
    </row>
    <row spans="1:7" r="18">
      <c s="4" r="A18" t="s">
        <v>723</v>
      </c>
      <c s="7" r="B18" t="n">
        <v>75000000</v>
      </c>
    </row>
    <row spans="1:7" r="19">
      <c s="4" r="A19" t="s">
        <v>727</v>
      </c>
      <c s="4" r="B19" t="s">
        <v>730</v>
      </c>
    </row>
    <row spans="1:7" r="20">
      <c s="4" r="A20" t="s">
        <v>612</v>
      </c>
    </row>
    <row spans="1:7" r="21">
      <c s="3" r="A21" t="s">
        <v>206</v>
      </c>
    </row>
    <row spans="1:7" r="22">
      <c s="4" r="A22" t="s">
        <v>723</v>
      </c>
      <c s="7" r="B22" t="n">
        <v>5555000</v>
      </c>
      <c s="6" r="E22" t="n">
        <v>6944000</v>
      </c>
    </row>
    <row spans="1:7" r="23">
      <c s="4" r="A23" t="s">
        <v>731</v>
      </c>
      <c s="4" r="B23" t="s">
        <v>613</v>
      </c>
    </row>
    <row spans="1:7" r="24">
      <c s="4" r="A24" t="s">
        <v>160</v>
      </c>
    </row>
    <row spans="1:7" r="25">
      <c s="3" r="A25" t="s">
        <v>206</v>
      </c>
    </row>
    <row spans="1:7" r="26">
      <c s="4" r="A26" t="s">
        <v>723</v>
      </c>
      <c s="7" r="E26" t="n">
        <v>649043000</v>
      </c>
    </row>
    <row spans="1:7" r="27">
      <c s="4" r="A27" t="s">
        <v>731</v>
      </c>
      <c s="4" r="B27" t="s">
        <v>498</v>
      </c>
      <c s="4" r="E27" t="s">
        <v>498</v>
      </c>
      <c s="4" r="G27" t="s">
        <v>498</v>
      </c>
    </row>
    <row spans="1:7" r="28">
      <c s="4" r="A28" t="s">
        <v>159</v>
      </c>
    </row>
    <row spans="1:7" r="29">
      <c s="3" r="A29" t="s">
        <v>206</v>
      </c>
    </row>
    <row spans="1:7" r="30">
      <c s="4" r="A30" t="s">
        <v>723</v>
      </c>
      <c s="7" r="B30" t="n">
        <v>375000000</v>
      </c>
      <c s="7" r="E30" t="n">
        <v>375000000</v>
      </c>
    </row>
    <row spans="1:7" r="31">
      <c s="4" r="A31" t="s">
        <v>731</v>
      </c>
      <c s="4" r="B31" t="s">
        <v>732</v>
      </c>
      <c s="4" r="F31" t="s">
        <v>732</v>
      </c>
    </row>
    <row spans="1:7" r="32">
      <c s="4" r="A32" t="s">
        <v>157</v>
      </c>
    </row>
    <row spans="1:7" r="33">
      <c s="3" r="A33" t="s">
        <v>206</v>
      </c>
    </row>
    <row spans="1:7" r="34">
      <c s="4" r="A34" t="s">
        <v>723</v>
      </c>
      <c s="7" r="B34" t="n">
        <v>600000000</v>
      </c>
    </row>
    <row spans="1:7" r="35">
      <c s="4" r="A35" t="s">
        <v>731</v>
      </c>
      <c s="4" r="B35" t="s">
        <v>733</v>
      </c>
      <c s="4" r="D35" t="s">
        <v>733</v>
      </c>
    </row>
    <row spans="1:7" r="36">
      <c s="4" r="A36" t="s">
        <v>50</v>
      </c>
    </row>
    <row spans="1:7" r="37">
      <c s="3" r="A37" t="s">
        <v>206</v>
      </c>
    </row>
    <row spans="1:7" r="38">
      <c s="4" r="A38" t="s">
        <v>723</v>
      </c>
      <c s="7" r="B38" t="n">
        <v>101864000</v>
      </c>
      <c s="7" r="E38" t="n">
        <v>109258000</v>
      </c>
    </row>
    <row spans="1:7" r="39">
      <c s="4" r="A39" t="s">
        <v>734</v>
      </c>
    </row>
    <row spans="1:7" r="40">
      <c s="3" r="A40" t="s">
        <v>206</v>
      </c>
    </row>
    <row spans="1:7" r="41">
      <c s="4" r="A41" t="s">
        <v>735</v>
      </c>
      <c s="4" r="B41" t="s">
        <v>736</v>
      </c>
    </row>
    <row spans="1:7" r="42">
      <c s="4" r="A42" t="s">
        <v>737</v>
      </c>
    </row>
    <row spans="1:7" r="43">
      <c s="3" r="A43" t="s">
        <v>206</v>
      </c>
    </row>
    <row spans="1:7" r="44">
      <c s="4" r="A44" t="s">
        <v>735</v>
      </c>
      <c s="4" r="B44" t="s">
        <v>7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s="1" r="A1" t="s">
        <v>739</v>
      </c>
      <c s="2" r="B1" t="s">
        <v>541</v>
      </c>
    </row>
    <row spans="1:2" r="2">
      <c s="3" r="A2" t="s">
        <v>740</v>
      </c>
    </row>
    <row spans="1:2" r="3">
      <c s="6" r="A3" t="n">
        <v>2016</v>
      </c>
      <c s="7" r="B3" t="n">
        <v>17082</v>
      </c>
    </row>
    <row spans="1:2" r="4">
      <c s="6" r="A4" t="n">
        <v>2017</v>
      </c>
      <c s="6" r="B4" t="n">
        <v>17090</v>
      </c>
    </row>
    <row spans="1:2" r="5">
      <c s="6" r="A5" t="n">
        <v>2018</v>
      </c>
      <c s="6" r="B5" t="n">
        <v>17193</v>
      </c>
    </row>
    <row spans="1:2" r="6">
      <c s="6" r="A6" t="n">
        <v>2019</v>
      </c>
      <c s="6" r="B6" t="n">
        <v>15530</v>
      </c>
    </row>
    <row spans="1:2" r="7">
      <c s="6" r="A7" t="n">
        <v>2020</v>
      </c>
      <c s="6" r="B7" t="n">
        <v>15559</v>
      </c>
    </row>
    <row spans="1:2" r="8">
      <c s="4" r="A8" t="s">
        <v>741</v>
      </c>
      <c s="6" r="B8" t="n">
        <v>65482</v>
      </c>
    </row>
    <row spans="1:2" r="9">
      <c s="4" r="A9" t="s">
        <v>178</v>
      </c>
      <c s="6" r="B9" t="n">
        <v>147936</v>
      </c>
    </row>
    <row spans="1:2" r="10">
      <c s="3" r="A10" t="s">
        <v>742</v>
      </c>
    </row>
    <row spans="1:2" r="11">
      <c s="6" r="A11" t="n">
        <v>2016</v>
      </c>
      <c s="6" r="B11" t="n">
        <v>8491</v>
      </c>
    </row>
    <row spans="1:2" r="12">
      <c s="6" r="A12" t="n">
        <v>2017</v>
      </c>
      <c s="6" r="B12" t="n">
        <v>7680</v>
      </c>
    </row>
    <row spans="1:2" r="13">
      <c s="6" r="A13" t="n">
        <v>2018</v>
      </c>
      <c s="6" r="B13" t="n">
        <v>6783</v>
      </c>
    </row>
    <row spans="1:2" r="14">
      <c s="6" r="A14" t="n">
        <v>2019</v>
      </c>
      <c s="6" r="B14" t="n">
        <v>5852</v>
      </c>
    </row>
    <row spans="1:2" r="15">
      <c s="6" r="A15" t="n">
        <v>2020</v>
      </c>
      <c s="6" r="B15" t="n">
        <v>4916</v>
      </c>
    </row>
    <row spans="1:2" r="16">
      <c s="4" r="A16" t="s">
        <v>741</v>
      </c>
      <c s="6" r="B16" t="n">
        <v>12350</v>
      </c>
    </row>
    <row spans="1:2" r="17">
      <c s="4" r="A17" t="s">
        <v>178</v>
      </c>
      <c s="6" r="B17" t="n">
        <v>46072</v>
      </c>
    </row>
    <row spans="1:2" r="18">
      <c s="3" r="A18" t="s">
        <v>743</v>
      </c>
    </row>
    <row spans="1:2" r="19">
      <c s="6" r="A19" t="n">
        <v>2016</v>
      </c>
      <c s="6" r="B19" t="n">
        <v>8591</v>
      </c>
    </row>
    <row spans="1:2" r="20">
      <c s="6" r="A20" t="n">
        <v>2017</v>
      </c>
      <c s="6" r="B20" t="n">
        <v>9410</v>
      </c>
    </row>
    <row spans="1:2" r="21">
      <c s="6" r="A21" t="n">
        <v>2018</v>
      </c>
      <c s="6" r="B21" t="n">
        <v>10410</v>
      </c>
    </row>
    <row spans="1:2" r="22">
      <c s="6" r="A22" t="n">
        <v>2019</v>
      </c>
      <c s="6" r="B22" t="n">
        <v>9678</v>
      </c>
    </row>
    <row spans="1:2" r="23">
      <c s="6" r="A23" t="n">
        <v>2020</v>
      </c>
      <c s="6" r="B23" t="n">
        <v>10643</v>
      </c>
    </row>
    <row spans="1:2" r="24">
      <c s="4" r="A24" t="s">
        <v>741</v>
      </c>
      <c s="6" r="B24" t="n">
        <v>53132</v>
      </c>
    </row>
    <row spans="1:2" r="25">
      <c s="4" r="A25" t="s">
        <v>178</v>
      </c>
      <c s="6" r="B25" t="n">
        <v>101864</v>
      </c>
    </row>
    <row spans="1:2" r="26">
      <c s="3" r="A26" t="s">
        <v>744</v>
      </c>
    </row>
    <row spans="1:2" r="27">
      <c s="6" r="A27" t="n">
        <v>2016</v>
      </c>
      <c s="6" r="B27" t="n">
        <v>10195</v>
      </c>
    </row>
    <row spans="1:2" r="28">
      <c s="6" r="A28" t="n">
        <v>2017</v>
      </c>
      <c s="6" r="B28" t="n">
        <v>10195</v>
      </c>
    </row>
    <row spans="1:2" r="29">
      <c s="6" r="A29" t="n">
        <v>2018</v>
      </c>
      <c s="6" r="B29" t="n">
        <v>10195</v>
      </c>
    </row>
    <row spans="1:2" r="30">
      <c s="6" r="A30" t="n">
        <v>2019</v>
      </c>
      <c s="6" r="B30" t="n">
        <v>10195</v>
      </c>
    </row>
    <row spans="1:2" r="31">
      <c s="6" r="A31" t="n">
        <v>2020</v>
      </c>
      <c s="6" r="B31" t="n">
        <v>83806</v>
      </c>
    </row>
    <row spans="1:2" r="32">
      <c s="4" r="A32" t="s">
        <v>741</v>
      </c>
      <c s="6" r="B32" t="n">
        <v>1811594</v>
      </c>
    </row>
    <row spans="1:2" r="33">
      <c s="4" r="A33" t="s">
        <v>178</v>
      </c>
      <c s="6" r="B33" t="n">
        <v>1936180</v>
      </c>
    </row>
    <row spans="1:2" r="34">
      <c s="3" r="A34" t="s">
        <v>745</v>
      </c>
    </row>
    <row spans="1:2" r="35">
      <c s="6" r="A35" t="n">
        <v>2016</v>
      </c>
      <c s="6" r="B35" t="n">
        <v>18786</v>
      </c>
    </row>
    <row spans="1:2" r="36">
      <c s="6" r="A36" t="n">
        <v>2017</v>
      </c>
      <c s="6" r="B36" t="n">
        <v>19605</v>
      </c>
    </row>
    <row spans="1:2" r="37">
      <c s="6" r="A37" t="n">
        <v>2018</v>
      </c>
      <c s="6" r="B37" t="n">
        <v>20605</v>
      </c>
    </row>
    <row spans="1:2" r="38">
      <c s="6" r="A38" t="n">
        <v>2019</v>
      </c>
      <c s="6" r="B38" t="n">
        <v>19873</v>
      </c>
    </row>
    <row spans="1:2" r="39">
      <c s="6" r="A39" t="n">
        <v>2020</v>
      </c>
      <c s="6" r="B39" t="n">
        <v>94449</v>
      </c>
    </row>
    <row spans="1:2" r="40">
      <c s="4" r="A40" t="s">
        <v>741</v>
      </c>
      <c s="6" r="B40" t="n">
        <v>1864726</v>
      </c>
    </row>
    <row spans="1:2" r="41">
      <c s="4" r="A41" t="s">
        <v>178</v>
      </c>
      <c s="7" r="B41" t="n">
        <v>20380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5"/>
    <col customWidth="1" max="7" min="7" width="21"/>
  </cols>
  <sheetData>
    <row spans="1:7" r="1">
      <c s="1" r="A1" t="s">
        <v>746</v>
      </c>
      <c s="2" r="B1" t="s">
        <v>541</v>
      </c>
      <c s="2" r="C1" t="s">
        <v>747</v>
      </c>
      <c s="2" r="D1" t="s">
        <v>720</v>
      </c>
      <c s="2" r="E1" t="s">
        <v>748</v>
      </c>
      <c s="2" r="F1" t="s">
        <v>406</v>
      </c>
      <c s="2" r="G1" t="s">
        <v>408</v>
      </c>
    </row>
    <row spans="1:7" r="2">
      <c s="4" r="A2" t="s">
        <v>749</v>
      </c>
    </row>
    <row spans="1:7" r="3">
      <c s="3" r="A3" t="s">
        <v>723</v>
      </c>
    </row>
    <row spans="1:7" r="4">
      <c s="4" r="A4" t="s">
        <v>750</v>
      </c>
      <c s="7" r="E4" t="n">
        <v>925000000</v>
      </c>
    </row>
    <row spans="1:7" r="5">
      <c s="4" r="A5" t="s">
        <v>751</v>
      </c>
      <c s="4" r="E5" t="s">
        <v>413</v>
      </c>
    </row>
    <row spans="1:7" r="6">
      <c s="4" r="A6" t="s">
        <v>752</v>
      </c>
      <c s="7" r="G6" t="n">
        <v>130000</v>
      </c>
    </row>
    <row spans="1:7" r="7">
      <c s="4" r="A7" t="s">
        <v>753</v>
      </c>
      <c s="4" r="F7" t="s">
        <v>754</v>
      </c>
    </row>
    <row spans="1:7" r="8">
      <c s="4" r="A8" t="s">
        <v>755</v>
      </c>
      <c s="10" r="B8" t="n">
        <v>3.25</v>
      </c>
      <c s="10" r="F8" t="n">
        <v>3.25</v>
      </c>
    </row>
    <row spans="1:7" r="9">
      <c s="4" r="A9" t="s">
        <v>756</v>
      </c>
      <c s="7" r="F9" t="n">
        <v>25000000</v>
      </c>
    </row>
    <row spans="1:7" r="10">
      <c s="4" r="A10" t="s">
        <v>757</v>
      </c>
      <c s="6" r="F10" t="n">
        <v>1</v>
      </c>
    </row>
    <row spans="1:7" r="11">
      <c s="4" r="A11" t="s">
        <v>758</v>
      </c>
      <c s="7" r="F11" t="n">
        <v>25000000</v>
      </c>
    </row>
    <row spans="1:7" r="12">
      <c s="4" r="A12" t="s">
        <v>759</v>
      </c>
    </row>
    <row spans="1:7" r="13">
      <c s="3" r="A13" t="s">
        <v>723</v>
      </c>
    </row>
    <row spans="1:7" r="14">
      <c s="4" r="A14" t="s">
        <v>752</v>
      </c>
      <c s="6" r="F14" t="n">
        <v>1366000</v>
      </c>
    </row>
    <row spans="1:7" r="15">
      <c s="4" r="A15" t="s">
        <v>760</v>
      </c>
    </row>
    <row spans="1:7" r="16">
      <c s="3" r="A16" t="s">
        <v>723</v>
      </c>
    </row>
    <row spans="1:7" r="17">
      <c s="4" r="A17" t="s">
        <v>761</v>
      </c>
      <c s="7" r="B17" t="n">
        <v>62059000</v>
      </c>
      <c s="6" r="F17" t="n">
        <v>62059000</v>
      </c>
    </row>
    <row spans="1:7" r="18">
      <c s="4" r="A18" t="s">
        <v>762</v>
      </c>
    </row>
    <row spans="1:7" r="19">
      <c s="3" r="A19" t="s">
        <v>723</v>
      </c>
    </row>
    <row spans="1:7" r="20">
      <c s="4" r="A20" t="s">
        <v>763</v>
      </c>
      <c s="4" r="E20" t="s">
        <v>764</v>
      </c>
    </row>
    <row spans="1:7" r="21">
      <c s="4" r="A21" t="s">
        <v>765</v>
      </c>
    </row>
    <row spans="1:7" r="22">
      <c s="3" r="A22" t="s">
        <v>723</v>
      </c>
    </row>
    <row spans="1:7" r="23">
      <c s="4" r="A23" t="s">
        <v>766</v>
      </c>
      <c s="4" r="C23" t="s">
        <v>767</v>
      </c>
    </row>
    <row spans="1:7" r="24">
      <c s="4" r="A24" t="s">
        <v>768</v>
      </c>
    </row>
    <row spans="1:7" r="25">
      <c s="3" r="A25" t="s">
        <v>723</v>
      </c>
    </row>
    <row spans="1:7" r="26">
      <c s="4" r="A26" t="s">
        <v>763</v>
      </c>
      <c s="4" r="E26" t="s">
        <v>769</v>
      </c>
    </row>
    <row spans="1:7" r="27">
      <c s="4" r="A27" t="s">
        <v>766</v>
      </c>
      <c s="4" r="E27" t="s">
        <v>770</v>
      </c>
    </row>
    <row spans="1:7" r="28">
      <c s="4" r="A28" t="s">
        <v>771</v>
      </c>
    </row>
    <row spans="1:7" r="29">
      <c s="3" r="A29" t="s">
        <v>723</v>
      </c>
    </row>
    <row spans="1:7" r="30">
      <c s="4" r="A30" t="s">
        <v>766</v>
      </c>
      <c s="4" r="C30" t="s">
        <v>772</v>
      </c>
    </row>
    <row spans="1:7" r="31">
      <c s="4" r="A31" t="s">
        <v>773</v>
      </c>
    </row>
    <row spans="1:7" r="32">
      <c s="3" r="A32" t="s">
        <v>723</v>
      </c>
    </row>
    <row spans="1:7" r="33">
      <c s="4" r="A33" t="s">
        <v>750</v>
      </c>
      <c s="7" r="E33" t="n">
        <v>150000000</v>
      </c>
    </row>
    <row spans="1:7" r="34">
      <c s="4" r="A34" t="s">
        <v>774</v>
      </c>
      <c s="6" r="E34" t="n">
        <v>6909000</v>
      </c>
    </row>
    <row spans="1:7" r="35">
      <c s="4" r="A35" t="s">
        <v>164</v>
      </c>
    </row>
    <row spans="1:7" r="36">
      <c s="3" r="A36" t="s">
        <v>723</v>
      </c>
    </row>
    <row spans="1:7" r="37">
      <c s="4" r="A37" t="s">
        <v>775</v>
      </c>
      <c s="6" r="E37" t="n">
        <v>760338000</v>
      </c>
    </row>
    <row spans="1:7" r="38">
      <c s="4" r="A38" t="s">
        <v>776</v>
      </c>
    </row>
    <row spans="1:7" r="39">
      <c s="3" r="A39" t="s">
        <v>723</v>
      </c>
    </row>
    <row spans="1:7" r="40">
      <c s="4" r="A40" t="s">
        <v>750</v>
      </c>
      <c s="6" r="E40" t="n">
        <v>775000000</v>
      </c>
    </row>
    <row spans="1:7" r="41">
      <c s="4" r="A41" t="s">
        <v>774</v>
      </c>
      <c s="7" r="E41" t="n">
        <v>2217000</v>
      </c>
    </row>
    <row spans="1:7" r="42">
      <c s="4" r="A42" t="s">
        <v>777</v>
      </c>
      <c s="4" r="E42" t="s">
        <v>778</v>
      </c>
    </row>
    <row spans="1:7" r="43">
      <c s="4" r="A43" t="s">
        <v>779</v>
      </c>
      <c s="7" r="E43" t="n">
        <v>1937500</v>
      </c>
    </row>
    <row spans="1:7" r="44">
      <c s="4" r="A44" t="s">
        <v>780</v>
      </c>
      <c s="4" r="E44" t="s">
        <v>778</v>
      </c>
    </row>
    <row spans="1:7" r="45">
      <c s="4" r="A45" t="s">
        <v>495</v>
      </c>
    </row>
    <row spans="1:7" r="46">
      <c s="3" r="A46" t="s">
        <v>723</v>
      </c>
    </row>
    <row spans="1:7" r="47">
      <c s="4" r="A47" t="s">
        <v>685</v>
      </c>
      <c s="7" r="B47" t="n">
        <v>880625000</v>
      </c>
      <c s="7" r="F47" t="n">
        <v>880625000</v>
      </c>
    </row>
    <row spans="1:7" r="48">
      <c s="4" r="A48" t="s">
        <v>781</v>
      </c>
      <c s="4" r="B48" t="s">
        <v>460</v>
      </c>
      <c s="4" r="F48" t="s">
        <v>460</v>
      </c>
    </row>
    <row spans="1:7" r="49">
      <c s="4" r="A49" t="s">
        <v>782</v>
      </c>
      <c s="4" r="D49" t="s">
        <v>783</v>
      </c>
    </row>
    <row spans="1:7" r="50">
      <c s="4" r="A50" t="s">
        <v>777</v>
      </c>
      <c s="4" r="B50" t="s">
        <v>778</v>
      </c>
      <c s="4" r="F50" t="s">
        <v>778</v>
      </c>
    </row>
    <row spans="1:7" r="51">
      <c s="4" r="A51" t="s">
        <v>779</v>
      </c>
      <c s="7" r="F51" t="n">
        <v>2201500</v>
      </c>
    </row>
    <row spans="1:7" r="52">
      <c s="4" r="A52" t="s">
        <v>784</v>
      </c>
      <c s="4" r="F52" t="s">
        <v>785</v>
      </c>
    </row>
    <row spans="1:7" r="53">
      <c s="4" r="A53" t="s">
        <v>786</v>
      </c>
      <c s="4" r="F53" t="s">
        <v>778</v>
      </c>
    </row>
    <row spans="1:7" r="54">
      <c s="4" r="A54" t="s">
        <v>787</v>
      </c>
    </row>
    <row spans="1:7" r="55">
      <c s="3" r="A55" t="s">
        <v>723</v>
      </c>
    </row>
    <row spans="1:7" r="56">
      <c s="4" r="A56" t="s">
        <v>685</v>
      </c>
      <c s="7" r="C56" t="n">
        <v>125000000</v>
      </c>
    </row>
    <row spans="1:7" r="57">
      <c s="4" r="A57" t="s">
        <v>774</v>
      </c>
      <c s="6" r="C57" t="n">
        <v>3329000</v>
      </c>
    </row>
    <row spans="1:7" r="58">
      <c s="4" r="A58" t="s">
        <v>788</v>
      </c>
    </row>
    <row spans="1:7" r="59">
      <c s="3" r="A59" t="s">
        <v>723</v>
      </c>
    </row>
    <row spans="1:7" r="60">
      <c s="4" r="A60" t="s">
        <v>782</v>
      </c>
      <c s="4" r="F60" t="s">
        <v>767</v>
      </c>
    </row>
    <row spans="1:7" r="61">
      <c s="4" r="A61" t="s">
        <v>766</v>
      </c>
      <c s="4" r="F61" t="s">
        <v>789</v>
      </c>
    </row>
    <row spans="1:7" r="62">
      <c s="4" r="A62" t="s">
        <v>790</v>
      </c>
    </row>
    <row spans="1:7" r="63">
      <c s="3" r="A63" t="s">
        <v>723</v>
      </c>
    </row>
    <row spans="1:7" r="64">
      <c s="4" r="A64" t="s">
        <v>782</v>
      </c>
      <c s="4" r="F64" t="s">
        <v>791</v>
      </c>
    </row>
    <row spans="1:7" r="65">
      <c s="4" r="A65" t="s">
        <v>792</v>
      </c>
    </row>
    <row spans="1:7" r="66">
      <c s="3" r="A66" t="s">
        <v>723</v>
      </c>
    </row>
    <row spans="1:7" r="67">
      <c s="4" r="A67" t="s">
        <v>782</v>
      </c>
      <c s="4" r="F67" t="s">
        <v>793</v>
      </c>
    </row>
    <row spans="1:7" r="68">
      <c s="4" r="A68" t="s">
        <v>794</v>
      </c>
    </row>
    <row spans="1:7" r="69">
      <c s="3" r="A69" t="s">
        <v>723</v>
      </c>
    </row>
    <row spans="1:7" r="70">
      <c s="4" r="A70" t="s">
        <v>782</v>
      </c>
      <c s="4" r="B70" t="s">
        <v>772</v>
      </c>
      <c s="4" r="F70" t="s">
        <v>772</v>
      </c>
    </row>
    <row spans="1:7" r="71">
      <c s="4" r="A71" t="s">
        <v>795</v>
      </c>
    </row>
    <row spans="1:7" r="72">
      <c s="3" r="A72" t="s">
        <v>723</v>
      </c>
    </row>
    <row spans="1:7" r="73">
      <c s="4" r="A73" t="s">
        <v>782</v>
      </c>
      <c s="4" r="D73" t="s">
        <v>770</v>
      </c>
      <c s="4" r="F73" t="s">
        <v>767</v>
      </c>
    </row>
    <row spans="1:7" r="74">
      <c s="4" r="A74" t="s">
        <v>766</v>
      </c>
      <c s="4" r="B74" t="s">
        <v>770</v>
      </c>
    </row>
    <row spans="1:7" r="75">
      <c s="4" r="A75" t="s">
        <v>796</v>
      </c>
    </row>
    <row spans="1:7" r="76">
      <c s="3" r="A76" t="s">
        <v>723</v>
      </c>
    </row>
    <row spans="1:7" r="77">
      <c s="4" r="A77" t="s">
        <v>782</v>
      </c>
      <c s="4" r="F77" t="s">
        <v>797</v>
      </c>
    </row>
    <row spans="1:7" r="78">
      <c s="4" r="A78" t="s">
        <v>729</v>
      </c>
    </row>
    <row spans="1:7" r="79">
      <c s="3" r="A79" t="s">
        <v>723</v>
      </c>
    </row>
    <row spans="1:7" r="80">
      <c s="4" r="A80" t="s">
        <v>685</v>
      </c>
      <c s="7" r="B80" t="n">
        <v>75000000</v>
      </c>
      <c s="7" r="F80" t="n">
        <v>75000000</v>
      </c>
    </row>
    <row spans="1:7" r="81">
      <c s="4" r="A81" t="s">
        <v>781</v>
      </c>
      <c s="4" r="B81" t="s">
        <v>730</v>
      </c>
      <c s="4" r="F81" t="s">
        <v>730</v>
      </c>
    </row>
    <row spans="1:7" r="82">
      <c s="4" r="A82" t="s">
        <v>798</v>
      </c>
    </row>
    <row spans="1:7" r="83">
      <c s="3" r="A83" t="s">
        <v>723</v>
      </c>
    </row>
    <row spans="1:7" r="84">
      <c s="4" r="A84" t="s">
        <v>774</v>
      </c>
      <c s="7" r="C84" t="n">
        <v>654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29</v>
      </c>
      <c s="2" r="D2" t="s">
        <v>30</v>
      </c>
    </row>
    <row spans="1:4" r="3">
      <c s="3" r="A3" t="s">
        <v>111</v>
      </c>
    </row>
    <row spans="1:4" r="4">
      <c s="4" r="A4" t="s">
        <v>58</v>
      </c>
      <c s="7" r="B4" t="n">
        <v>103856000</v>
      </c>
      <c s="7" r="C4" t="n">
        <v>64080000</v>
      </c>
      <c s="7" r="D4" t="n">
        <v>364400000</v>
      </c>
    </row>
    <row spans="1:4" r="5">
      <c s="3" r="A5" t="s">
        <v>112</v>
      </c>
    </row>
    <row spans="1:4" r="6">
      <c s="4" r="A6" t="s">
        <v>44</v>
      </c>
      <c s="6" r="B6" t="n">
        <v>232961000</v>
      </c>
      <c s="6" r="C6" t="n">
        <v>216321000</v>
      </c>
      <c s="6" r="D6" t="n">
        <v>197537000</v>
      </c>
    </row>
    <row spans="1:4" r="7">
      <c s="4" r="A7" t="s">
        <v>113</v>
      </c>
      <c s="6" r="B7" t="n">
        <v>51660000</v>
      </c>
      <c s="6" r="C7" t="n">
        <v>32430000</v>
      </c>
      <c s="6" r="D7" t="n">
        <v>-266598000</v>
      </c>
    </row>
    <row spans="1:4" r="8">
      <c s="4" r="A8" t="s">
        <v>45</v>
      </c>
      <c s="6" r="B8" t="n">
        <v>1702000</v>
      </c>
      <c s="6" r="C8" t="n">
        <v>3149000</v>
      </c>
    </row>
    <row spans="1:4" r="9">
      <c s="4" r="A9" t="s">
        <v>114</v>
      </c>
      <c s="6" r="B9" t="n">
        <v>-44000</v>
      </c>
      <c s="6" r="C9" t="n">
        <v>-8544000</v>
      </c>
      <c s="6" r="D9" t="n">
        <v>-422000</v>
      </c>
    </row>
    <row spans="1:4" r="10">
      <c s="4" r="A10" t="s">
        <v>115</v>
      </c>
      <c s="6" r="B10" t="n">
        <v>808000</v>
      </c>
      <c s="6" r="C10" t="n">
        <v>832000</v>
      </c>
      <c s="6" r="D10" t="n">
        <v>-12687000</v>
      </c>
    </row>
    <row spans="1:4" r="11">
      <c s="4" r="A11" t="s">
        <v>116</v>
      </c>
      <c s="6" r="D11" t="n">
        <v>1370000</v>
      </c>
    </row>
    <row spans="1:4" r="12">
      <c s="4" r="A12" t="s">
        <v>117</v>
      </c>
      <c s="6" r="B12" t="n">
        <v>5028000</v>
      </c>
      <c s="6" r="C12" t="n">
        <v>9346000</v>
      </c>
      <c s="6" r="D12" t="n">
        <v>5823000</v>
      </c>
    </row>
    <row spans="1:4" r="13">
      <c s="4" r="A13" t="s">
        <v>118</v>
      </c>
      <c s="6" r="B13" t="n">
        <v>10480000</v>
      </c>
      <c s="6" r="C13" t="n">
        <v>11293000</v>
      </c>
      <c s="6" r="D13" t="n">
        <v>12000000</v>
      </c>
    </row>
    <row spans="1:4" r="14">
      <c s="4" r="A14" t="s">
        <v>119</v>
      </c>
      <c s="6" r="B14" t="n">
        <v>281000</v>
      </c>
      <c s="6" r="C14" t="n">
        <v>-630000</v>
      </c>
      <c s="6" r="D14" t="n">
        <v>-2876000</v>
      </c>
    </row>
    <row spans="1:4" r="15">
      <c s="4" r="A15" t="s">
        <v>120</v>
      </c>
      <c s="6" r="B15" t="n">
        <v>-9603000</v>
      </c>
      <c s="6" r="C15" t="n">
        <v>-102000</v>
      </c>
      <c s="6" r="D15" t="n">
        <v>-19611000</v>
      </c>
    </row>
    <row spans="1:4" r="16">
      <c s="4" r="A16" t="s">
        <v>121</v>
      </c>
      <c s="6" r="B16" t="n">
        <v>83346000</v>
      </c>
      <c s="6" r="C16" t="n">
        <v>59518000</v>
      </c>
      <c s="6" r="D16" t="n">
        <v>18090000</v>
      </c>
    </row>
    <row spans="1:4" r="17">
      <c s="4" r="A17" t="s">
        <v>122</v>
      </c>
      <c s="6" r="B17" t="n">
        <v>-24533000</v>
      </c>
      <c s="6" r="C17" t="n">
        <v>-18056000</v>
      </c>
      <c s="6" r="D17" t="n">
        <v>-6333000</v>
      </c>
    </row>
    <row spans="1:4" r="18">
      <c s="4" r="A18" t="s">
        <v>123</v>
      </c>
      <c s="6" r="B18" t="n">
        <v>-18208000</v>
      </c>
      <c s="6" r="C18" t="n">
        <v>-3418000</v>
      </c>
      <c s="6" r="D18" t="n">
        <v>973000</v>
      </c>
    </row>
    <row spans="1:4" r="19">
      <c s="3" r="A19" t="s">
        <v>124</v>
      </c>
    </row>
    <row spans="1:4" r="20">
      <c s="4" r="A20" t="s">
        <v>125</v>
      </c>
      <c s="6" r="B20" t="n">
        <v>-1428000</v>
      </c>
      <c s="6" r="C20" t="n">
        <v>308000</v>
      </c>
      <c s="6" r="D20" t="n">
        <v>-3365000</v>
      </c>
    </row>
    <row spans="1:4" r="21">
      <c s="4" r="A21" t="s">
        <v>126</v>
      </c>
      <c s="6" r="B21" t="n">
        <v>-2835000</v>
      </c>
      <c s="6" r="C21" t="n">
        <v>-4282000</v>
      </c>
      <c s="6" r="D21" t="n">
        <v>-8915000</v>
      </c>
    </row>
    <row spans="1:4" r="22">
      <c s="4" r="A22" t="s">
        <v>89</v>
      </c>
      <c s="6" r="B22" t="n">
        <v>41362000</v>
      </c>
      <c s="6" r="C22" t="n">
        <v>-13692000</v>
      </c>
      <c s="6" r="D22" t="n">
        <v>64215000</v>
      </c>
    </row>
    <row spans="1:4" r="23">
      <c s="4" r="A23" t="s">
        <v>90</v>
      </c>
      <c s="6" r="B23" t="n">
        <v>-8583000</v>
      </c>
      <c s="6" r="C23" t="n">
        <v>-52603000</v>
      </c>
      <c s="6" r="D23" t="n">
        <v>14822000</v>
      </c>
    </row>
    <row spans="1:4" r="24">
      <c s="4" r="A24" t="s">
        <v>127</v>
      </c>
      <c s="6" r="B24" t="n">
        <v>1414000</v>
      </c>
      <c s="6" r="C24" t="n">
        <v>1352000</v>
      </c>
      <c s="6" r="D24" t="n">
        <v>-1081000</v>
      </c>
    </row>
    <row spans="1:4" r="25">
      <c s="4" r="A25" t="s">
        <v>128</v>
      </c>
      <c s="6" r="B25" t="n">
        <v>467664000</v>
      </c>
      <c s="6" r="C25" t="n">
        <v>297302000</v>
      </c>
      <c s="6" r="D25" t="n">
        <v>357342000</v>
      </c>
    </row>
    <row spans="1:4" r="26">
      <c s="3" r="A26" t="s">
        <v>129</v>
      </c>
    </row>
    <row spans="1:4" r="27">
      <c s="4" r="A27" t="s">
        <v>130</v>
      </c>
      <c s="6" r="B27" t="n">
        <v>-333423000</v>
      </c>
      <c s="6" r="C27" t="n">
        <v>-270734000</v>
      </c>
      <c s="6" r="D27" t="n">
        <v>-260823000</v>
      </c>
    </row>
    <row spans="1:4" r="28">
      <c s="4" r="A28" t="s">
        <v>131</v>
      </c>
      <c s="6" r="B28" t="n">
        <v>604000</v>
      </c>
      <c s="6" r="C28" t="n">
        <v>238000</v>
      </c>
      <c s="6" r="D28" t="n">
        <v>3880000</v>
      </c>
    </row>
    <row spans="1:4" r="29">
      <c s="4" r="A29" t="s">
        <v>132</v>
      </c>
      <c s="6" r="B29" t="n">
        <v>-1915000</v>
      </c>
      <c s="6" r="C29" t="n">
        <v>-1522000</v>
      </c>
      <c s="6" r="D29" t="n">
        <v>-3265000</v>
      </c>
    </row>
    <row spans="1:4" r="30">
      <c s="4" r="A30" t="s">
        <v>127</v>
      </c>
      <c s="6" r="B30" t="n">
        <v>-1849000</v>
      </c>
      <c s="6" r="C30" t="n">
        <v>327000</v>
      </c>
      <c s="6" r="D30" t="n">
        <v>-7448000</v>
      </c>
    </row>
    <row spans="1:4" r="31">
      <c s="4" r="A31" t="s">
        <v>133</v>
      </c>
      <c s="6" r="B31" t="n">
        <v>-509436000</v>
      </c>
      <c s="6" r="C31" t="n">
        <v>-271691000</v>
      </c>
      <c s="6" r="D31" t="n">
        <v>-268784000</v>
      </c>
    </row>
    <row spans="1:4" r="32">
      <c s="3" r="A32" t="s">
        <v>134</v>
      </c>
    </row>
    <row spans="1:4" r="33">
      <c s="4" r="A33" t="s">
        <v>135</v>
      </c>
      <c s="6" r="B33" t="n">
        <v>124375000</v>
      </c>
    </row>
    <row spans="1:4" r="34">
      <c s="4" r="A34" t="s">
        <v>136</v>
      </c>
      <c s="6" r="C34" t="n">
        <v>-281000</v>
      </c>
    </row>
    <row spans="1:4" r="35">
      <c s="4" r="A35" t="s">
        <v>137</v>
      </c>
      <c s="6" r="D35" t="n">
        <v>355580000</v>
      </c>
    </row>
    <row spans="1:4" r="36">
      <c s="4" r="A36" t="s">
        <v>138</v>
      </c>
      <c s="6" r="B36" t="n">
        <v>75000000</v>
      </c>
    </row>
    <row spans="1:4" r="37">
      <c s="4" r="A37" t="s">
        <v>139</v>
      </c>
      <c s="6" r="B37" t="n">
        <v>-5813000</v>
      </c>
      <c s="6" r="C37" t="n">
        <v>-7750000</v>
      </c>
      <c s="6" r="D37" t="n">
        <v>-7813000</v>
      </c>
    </row>
    <row spans="1:4" r="38">
      <c s="4" r="A38" t="s">
        <v>140</v>
      </c>
      <c s="6" r="B38" t="n">
        <v>-7840000</v>
      </c>
      <c s="6" r="C38" t="n">
        <v>-6941000</v>
      </c>
      <c s="6" r="D38" t="n">
        <v>-6446000</v>
      </c>
    </row>
    <row spans="1:4" r="39">
      <c s="4" r="A39" t="s">
        <v>141</v>
      </c>
      <c s="6" r="B39" t="n">
        <v>-1389000</v>
      </c>
      <c s="6" r="C39" t="n">
        <v>-1389000</v>
      </c>
    </row>
    <row spans="1:4" r="40">
      <c s="4" r="A40" t="s">
        <v>142</v>
      </c>
      <c s="6" r="B40" t="n">
        <v>-3486000</v>
      </c>
      <c s="6" r="C40" t="n">
        <v>-6227000</v>
      </c>
    </row>
    <row spans="1:4" r="41">
      <c s="4" r="A41" t="s">
        <v>143</v>
      </c>
      <c s="6" r="B41" t="n">
        <v>-21252000</v>
      </c>
      <c s="6" r="C41" t="n">
        <v>-7952000</v>
      </c>
      <c s="6" r="D41" t="n">
        <v>-9126000</v>
      </c>
    </row>
    <row spans="1:4" r="42">
      <c s="4" r="A42" t="s">
        <v>144</v>
      </c>
      <c s="6" r="D42" t="n">
        <v>-19404000</v>
      </c>
    </row>
    <row spans="1:4" r="43">
      <c s="4" r="A43" t="s">
        <v>145</v>
      </c>
      <c s="6" r="B43" t="n">
        <v>-78608000</v>
      </c>
      <c s="6" r="C43" t="n">
        <v>-58504000</v>
      </c>
      <c s="6" r="D43" t="n">
        <v>-588000</v>
      </c>
    </row>
    <row spans="1:4" r="44">
      <c s="4" r="A44" t="s">
        <v>146</v>
      </c>
      <c s="6" r="B44" t="n">
        <v>35286000</v>
      </c>
      <c s="6" r="C44" t="n">
        <v>-353772000</v>
      </c>
      <c s="6" r="D44" t="n">
        <v>324928000</v>
      </c>
    </row>
    <row spans="1:4" r="45">
      <c s="4" r="A45" t="s">
        <v>147</v>
      </c>
      <c s="6" r="B45" t="n">
        <v>-363000</v>
      </c>
      <c s="6" r="C45" t="n">
        <v>5000</v>
      </c>
      <c s="6" r="D45" t="n">
        <v>-103000</v>
      </c>
    </row>
    <row spans="1:4" r="46">
      <c s="4" r="A46" t="s">
        <v>148</v>
      </c>
      <c s="6" r="B46" t="n">
        <v>-6849000</v>
      </c>
      <c s="6" r="C46" t="n">
        <v>-328156000</v>
      </c>
      <c s="6" r="D46" t="n">
        <v>413383000</v>
      </c>
    </row>
    <row spans="1:4" r="47">
      <c s="4" r="A47" t="s">
        <v>149</v>
      </c>
      <c s="6" r="B47" t="n">
        <v>216155000</v>
      </c>
      <c s="6" r="C47" t="n">
        <v>544311000</v>
      </c>
      <c s="6" r="D47" t="n">
        <v>130928000</v>
      </c>
    </row>
    <row spans="1:4" r="48">
      <c s="4" r="A48" t="s">
        <v>150</v>
      </c>
      <c s="6" r="B48" t="n">
        <v>209306000</v>
      </c>
      <c s="6" r="C48" t="n">
        <v>216155000</v>
      </c>
      <c s="6" r="D48" t="n">
        <v>544311000</v>
      </c>
    </row>
    <row spans="1:4" r="49">
      <c s="3" r="A49" t="s">
        <v>151</v>
      </c>
    </row>
    <row spans="1:4" r="50">
      <c s="4" r="A50" t="s">
        <v>152</v>
      </c>
      <c s="6" r="B50" t="n">
        <v>103913000</v>
      </c>
      <c s="6" r="C50" t="n">
        <v>113578000</v>
      </c>
      <c s="6" r="D50" t="n">
        <v>152220000</v>
      </c>
    </row>
    <row spans="1:4" r="51">
      <c s="4" r="A51" t="s">
        <v>153</v>
      </c>
      <c s="6" r="B51" t="n">
        <v>5351000</v>
      </c>
      <c s="6" r="C51" t="n">
        <v>1084000</v>
      </c>
      <c s="6" r="D51" t="n">
        <v>1646000</v>
      </c>
    </row>
    <row spans="1:4" r="52">
      <c s="4" r="A52" t="s">
        <v>154</v>
      </c>
    </row>
    <row spans="1:4" r="53">
      <c s="3" r="A53" t="s">
        <v>129</v>
      </c>
    </row>
    <row spans="1:4" r="54">
      <c s="4" r="A54" t="s">
        <v>155</v>
      </c>
      <c s="6" r="B54" t="n">
        <v>-172853000</v>
      </c>
    </row>
    <row spans="1:4" r="55">
      <c s="4" r="A55" t="s">
        <v>156</v>
      </c>
    </row>
    <row spans="1:4" r="56">
      <c s="3" r="A56" t="s">
        <v>129</v>
      </c>
    </row>
    <row spans="1:4" r="57">
      <c s="4" r="A57" t="s">
        <v>155</v>
      </c>
      <c s="6" r="D57" t="n">
        <v>-1128000</v>
      </c>
    </row>
    <row spans="1:4" r="58">
      <c s="4" r="A58" t="s">
        <v>157</v>
      </c>
    </row>
    <row spans="1:4" r="59">
      <c s="3" r="A59" t="s">
        <v>134</v>
      </c>
    </row>
    <row spans="1:4" r="60">
      <c s="4" r="A60" t="s">
        <v>158</v>
      </c>
      <c s="6" r="B60" t="n">
        <v>600000000</v>
      </c>
    </row>
    <row spans="1:4" r="61">
      <c s="4" r="A61" t="s">
        <v>159</v>
      </c>
    </row>
    <row spans="1:4" r="62">
      <c s="3" r="A62" t="s">
        <v>134</v>
      </c>
    </row>
    <row spans="1:4" r="63">
      <c s="4" r="A63" t="s">
        <v>158</v>
      </c>
      <c s="6" r="C63" t="n">
        <v>375000000</v>
      </c>
    </row>
    <row spans="1:4" r="64">
      <c s="4" r="A64" t="s">
        <v>160</v>
      </c>
    </row>
    <row spans="1:4" r="65">
      <c s="3" r="A65" t="s">
        <v>134</v>
      </c>
    </row>
    <row spans="1:4" r="66">
      <c s="4" r="A66" t="s">
        <v>161</v>
      </c>
      <c s="6" r="B66" t="n">
        <v>-645701000</v>
      </c>
    </row>
    <row spans="1:4" r="67">
      <c s="4" r="A67" t="s">
        <v>162</v>
      </c>
    </row>
    <row spans="1:4" r="68">
      <c s="3" r="A68" t="s">
        <v>134</v>
      </c>
    </row>
    <row spans="1:4" r="69">
      <c s="4" r="A69" t="s">
        <v>161</v>
      </c>
      <c s="6" r="C69" t="n">
        <v>-639728000</v>
      </c>
    </row>
    <row spans="1:4" r="70">
      <c s="4" r="A70" t="s">
        <v>163</v>
      </c>
    </row>
    <row spans="1:4" r="71">
      <c s="3" r="A71" t="s">
        <v>134</v>
      </c>
    </row>
    <row spans="1:4" r="72">
      <c s="4" r="A72" t="s">
        <v>158</v>
      </c>
      <c s="6" r="D72" t="n">
        <v>773063000</v>
      </c>
    </row>
    <row spans="1:4" r="73">
      <c s="4" r="A73" t="s">
        <v>164</v>
      </c>
    </row>
    <row spans="1:4" r="74">
      <c s="3" r="A74" t="s">
        <v>134</v>
      </c>
    </row>
    <row spans="1:4" r="75">
      <c s="4" r="A75" t="s">
        <v>139</v>
      </c>
      <c s="6" r="D75" t="n">
        <v>-464088000</v>
      </c>
    </row>
    <row spans="1:4" r="76">
      <c s="4" r="A76" t="s">
        <v>165</v>
      </c>
    </row>
    <row spans="1:4" r="77">
      <c s="3" r="A77" t="s">
        <v>134</v>
      </c>
    </row>
    <row spans="1:4" r="78">
      <c s="4" r="A78" t="s">
        <v>139</v>
      </c>
      <c s="6" r="D78" t="n">
        <v>-296250000</v>
      </c>
    </row>
    <row spans="1:4" r="79">
      <c s="4" r="A79" t="s">
        <v>166</v>
      </c>
    </row>
    <row spans="1:4" r="80">
      <c s="3" r="A80" t="s">
        <v>167</v>
      </c>
    </row>
    <row spans="1:4" r="81">
      <c s="4" r="A81" t="s">
        <v>168</v>
      </c>
      <c s="7" r="B81" t="n">
        <v>76101000</v>
      </c>
      <c s="7" r="C81" t="n">
        <v>2137000</v>
      </c>
      <c s="6" r="D81" t="n">
        <v>26315000</v>
      </c>
    </row>
    <row spans="1:4" r="82">
      <c s="4" r="A82" t="s">
        <v>169</v>
      </c>
    </row>
    <row spans="1:4" r="83">
      <c s="3" r="A83" t="s">
        <v>167</v>
      </c>
    </row>
    <row spans="1:4" r="84">
      <c s="4" r="A84" t="s">
        <v>168</v>
      </c>
      <c s="7" r="D84" t="n">
        <v>833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799</v>
      </c>
      <c s="2" r="B1" t="s">
        <v>800</v>
      </c>
      <c s="2" r="C1" t="s">
        <v>801</v>
      </c>
      <c s="2" r="D1" t="s">
        <v>722</v>
      </c>
      <c s="2" r="E1" t="s">
        <v>802</v>
      </c>
      <c s="2" r="F1" t="s">
        <v>2</v>
      </c>
      <c s="2" r="G1" t="s">
        <v>29</v>
      </c>
      <c s="2" r="H1" t="s">
        <v>30</v>
      </c>
      <c s="2" r="I1" t="s">
        <v>803</v>
      </c>
      <c s="2" r="J1" t="s">
        <v>721</v>
      </c>
      <c s="2" r="K1" t="s">
        <v>804</v>
      </c>
      <c s="2" r="L1" t="s">
        <v>805</v>
      </c>
      <c s="2" r="M1" t="s">
        <v>488</v>
      </c>
      <c s="2" r="N1" t="s">
        <v>806</v>
      </c>
    </row>
    <row spans="1:14" r="2">
      <c s="3" r="A2" t="s">
        <v>723</v>
      </c>
    </row>
    <row spans="1:14" r="3">
      <c s="4" r="A3" t="s">
        <v>115</v>
      </c>
      <c s="7" r="F3" t="n">
        <v>808000</v>
      </c>
      <c s="7" r="G3" t="n">
        <v>832000</v>
      </c>
      <c s="7" r="H3" t="n">
        <v>-12687000</v>
      </c>
    </row>
    <row spans="1:14" r="4">
      <c s="4" r="A4" t="s">
        <v>807</v>
      </c>
      <c s="7" r="F4" t="n">
        <v>1619000</v>
      </c>
    </row>
    <row spans="1:14" r="5">
      <c s="4" r="A5" t="s">
        <v>491</v>
      </c>
    </row>
    <row spans="1:14" r="6">
      <c s="3" r="A6" t="s">
        <v>723</v>
      </c>
    </row>
    <row spans="1:14" r="7">
      <c s="4" r="A7" t="s">
        <v>685</v>
      </c>
      <c s="7" r="N7" t="n">
        <v>600000000</v>
      </c>
    </row>
    <row spans="1:14" r="8">
      <c s="4" r="A8" t="s">
        <v>731</v>
      </c>
      <c s="4" r="F8" t="s">
        <v>493</v>
      </c>
      <c s="4" r="N8" t="s">
        <v>493</v>
      </c>
    </row>
    <row spans="1:14" r="9">
      <c s="4" r="A9" t="s">
        <v>808</v>
      </c>
      <c s="4" r="E9" t="s">
        <v>809</v>
      </c>
    </row>
    <row spans="1:14" r="10">
      <c s="4" r="A10" t="s">
        <v>810</v>
      </c>
      <c s="7" r="E10" t="n">
        <v>463950000</v>
      </c>
      <c s="7" r="L10" t="n">
        <v>14000</v>
      </c>
    </row>
    <row spans="1:14" r="11">
      <c s="4" r="A11" t="s">
        <v>811</v>
      </c>
      <c s="7" r="D11" t="n">
        <v>463950000</v>
      </c>
    </row>
    <row spans="1:14" r="12">
      <c s="4" r="A12" t="s">
        <v>812</v>
      </c>
      <c s="7" r="K12" t="n">
        <v>14000</v>
      </c>
    </row>
    <row spans="1:14" r="13">
      <c s="4" r="A13" t="s">
        <v>813</v>
      </c>
      <c s="6" r="G13" t="n">
        <v>8544000</v>
      </c>
    </row>
    <row spans="1:14" r="14">
      <c s="4" r="A14" t="s">
        <v>814</v>
      </c>
      <c s="7" r="G14" t="n">
        <v>158000</v>
      </c>
    </row>
    <row spans="1:14" r="15">
      <c s="4" r="A15" t="s">
        <v>815</v>
      </c>
      <c s="8" r="D15" t="n">
        <v>1038.75</v>
      </c>
      <c s="8" r="E15" t="n">
        <v>1038.75</v>
      </c>
      <c s="8" r="K15" t="n">
        <v>1038.75</v>
      </c>
    </row>
    <row spans="1:14" r="16">
      <c s="4" r="A16" t="s">
        <v>816</v>
      </c>
      <c s="4" r="D16" t="s">
        <v>817</v>
      </c>
      <c s="4" r="E16" t="s">
        <v>817</v>
      </c>
    </row>
    <row spans="1:14" r="17">
      <c s="4" r="A17" t="s">
        <v>818</v>
      </c>
    </row>
    <row spans="1:14" r="18">
      <c s="3" r="A18" t="s">
        <v>723</v>
      </c>
    </row>
    <row spans="1:14" r="19">
      <c s="4" r="A19" t="s">
        <v>819</v>
      </c>
      <c s="4" r="C19" t="s">
        <v>820</v>
      </c>
    </row>
    <row spans="1:14" r="20">
      <c s="4" r="A20" t="s">
        <v>821</v>
      </c>
      <c s="7" r="C20" t="n">
        <v>136036000</v>
      </c>
    </row>
    <row spans="1:14" r="21">
      <c s="4" r="A21" t="s">
        <v>160</v>
      </c>
    </row>
    <row spans="1:14" r="22">
      <c s="3" r="A22" t="s">
        <v>723</v>
      </c>
    </row>
    <row spans="1:14" r="23">
      <c s="4" r="A23" t="s">
        <v>685</v>
      </c>
      <c s="7" r="I23" t="n">
        <v>18676000</v>
      </c>
      <c s="7" r="M23" t="n">
        <v>600000000</v>
      </c>
    </row>
    <row spans="1:14" r="24">
      <c s="4" r="A24" t="s">
        <v>731</v>
      </c>
      <c s="4" r="F24" t="s">
        <v>498</v>
      </c>
      <c s="4" r="G24" t="s">
        <v>498</v>
      </c>
      <c s="4" r="M24" t="s">
        <v>498</v>
      </c>
    </row>
    <row spans="1:14" r="25">
      <c s="4" r="A25" t="s">
        <v>808</v>
      </c>
      <c s="4" r="B25" t="s">
        <v>822</v>
      </c>
    </row>
    <row spans="1:14" r="26">
      <c s="4" r="A26" t="s">
        <v>751</v>
      </c>
      <c s="4" r="I26" t="s">
        <v>823</v>
      </c>
    </row>
    <row spans="1:14" r="27">
      <c s="4" r="A27" t="s">
        <v>824</v>
      </c>
      <c s="7" r="B27" t="n">
        <v>581324000</v>
      </c>
    </row>
    <row spans="1:14" r="28">
      <c s="4" r="A28" t="s">
        <v>813</v>
      </c>
      <c s="7" r="F28" t="n">
        <v>-9318000</v>
      </c>
    </row>
    <row spans="1:14" r="29">
      <c s="4" r="A29" t="s">
        <v>815</v>
      </c>
      <c s="7" r="B29" t="n">
        <v>1093</v>
      </c>
    </row>
    <row spans="1:14" r="30">
      <c s="4" r="A30" t="s">
        <v>159</v>
      </c>
    </row>
    <row spans="1:14" r="31">
      <c s="3" r="A31" t="s">
        <v>723</v>
      </c>
    </row>
    <row spans="1:14" r="32">
      <c s="4" r="A32" t="s">
        <v>685</v>
      </c>
      <c s="7" r="D32" t="n">
        <v>375000000</v>
      </c>
    </row>
    <row spans="1:14" r="33">
      <c s="4" r="A33" t="s">
        <v>731</v>
      </c>
      <c s="4" r="D33" t="s">
        <v>732</v>
      </c>
      <c s="4" r="F33" t="s">
        <v>732</v>
      </c>
    </row>
    <row spans="1:14" r="34">
      <c s="4" r="A34" t="s">
        <v>774</v>
      </c>
      <c s="7" r="D34" t="n">
        <v>7748000</v>
      </c>
    </row>
    <row spans="1:14" r="35">
      <c s="4" r="A35" t="s">
        <v>825</v>
      </c>
    </row>
    <row spans="1:14" r="36">
      <c s="3" r="A36" t="s">
        <v>723</v>
      </c>
    </row>
    <row spans="1:14" r="37">
      <c s="4" r="A37" t="s">
        <v>751</v>
      </c>
      <c s="4" r="D37" t="s">
        <v>826</v>
      </c>
    </row>
    <row spans="1:14" r="38">
      <c s="4" r="A38" t="s">
        <v>827</v>
      </c>
    </row>
    <row spans="1:14" r="39">
      <c s="3" r="A39" t="s">
        <v>723</v>
      </c>
    </row>
    <row spans="1:14" r="40">
      <c s="4" r="A40" t="s">
        <v>751</v>
      </c>
      <c s="4" r="D40" t="s">
        <v>413</v>
      </c>
    </row>
    <row spans="1:14" r="41">
      <c s="4" r="A41" t="s">
        <v>157</v>
      </c>
    </row>
    <row spans="1:14" r="42">
      <c s="3" r="A42" t="s">
        <v>723</v>
      </c>
    </row>
    <row spans="1:14" r="43">
      <c s="4" r="A43" t="s">
        <v>685</v>
      </c>
      <c s="7" r="J43" t="n">
        <v>600000000</v>
      </c>
    </row>
    <row spans="1:14" r="44">
      <c s="4" r="A44" t="s">
        <v>731</v>
      </c>
      <c s="4" r="F44" t="s">
        <v>733</v>
      </c>
      <c s="4" r="J44" t="s">
        <v>733</v>
      </c>
    </row>
    <row spans="1:14" r="45">
      <c s="4" r="A45" t="s">
        <v>774</v>
      </c>
      <c s="7" r="F45" t="n">
        <v>11378000</v>
      </c>
    </row>
    <row spans="1:14" r="46">
      <c s="4" r="A46" t="s">
        <v>753</v>
      </c>
      <c s="4" r="F46" t="s">
        <v>828</v>
      </c>
    </row>
    <row spans="1:14" r="47">
      <c s="4" r="A47" t="s">
        <v>829</v>
      </c>
    </row>
    <row spans="1:14" r="48">
      <c s="3" r="A48" t="s">
        <v>723</v>
      </c>
    </row>
    <row spans="1:14" r="49">
      <c s="4" r="A49" t="s">
        <v>751</v>
      </c>
      <c s="4" r="J49" t="s">
        <v>830</v>
      </c>
    </row>
    <row spans="1:14" r="50">
      <c s="4" r="A50" t="s">
        <v>831</v>
      </c>
    </row>
    <row spans="1:14" r="51">
      <c s="3" r="A51" t="s">
        <v>723</v>
      </c>
    </row>
    <row spans="1:14" r="52">
      <c s="4" r="A52" t="s">
        <v>751</v>
      </c>
      <c s="4" r="J52" t="s">
        <v>413</v>
      </c>
    </row>
    <row spans="1:14" r="53">
      <c s="4" r="A53" t="s">
        <v>832</v>
      </c>
    </row>
    <row spans="1:14" r="54">
      <c s="3" r="A54" t="s">
        <v>723</v>
      </c>
    </row>
    <row spans="1:14" r="55">
      <c s="4" r="A55" t="s">
        <v>833</v>
      </c>
      <c s="7" r="F55" t="n">
        <v>1218246000</v>
      </c>
    </row>
    <row spans="1:14" r="56">
      <c s="4" r="A56" t="s">
        <v>834</v>
      </c>
    </row>
    <row spans="1:14" r="57">
      <c s="3" r="A57" t="s">
        <v>723</v>
      </c>
    </row>
    <row spans="1:14" r="58">
      <c s="4" r="A58" t="s">
        <v>731</v>
      </c>
      <c s="4" r="F58" t="s">
        <v>835</v>
      </c>
    </row>
    <row spans="1:14" r="59">
      <c s="4" r="A59" t="s">
        <v>750</v>
      </c>
      <c s="7" r="F59" t="n">
        <v>2537700000</v>
      </c>
    </row>
    <row spans="1:14" r="60">
      <c s="4" r="A60" t="s">
        <v>612</v>
      </c>
    </row>
    <row spans="1:14" r="61">
      <c s="3" r="A61" t="s">
        <v>723</v>
      </c>
    </row>
    <row spans="1:14" r="62">
      <c s="4" r="A62" t="s">
        <v>731</v>
      </c>
      <c s="4" r="F62" t="s">
        <v>6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T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836</v>
      </c>
      <c s="2" r="B1" t="s">
        <v>837</v>
      </c>
      <c s="2" r="C1" t="s">
        <v>838</v>
      </c>
      <c s="2" r="D1" t="s">
        <v>839</v>
      </c>
      <c s="2" r="E1" t="s">
        <v>840</v>
      </c>
      <c s="2" r="F1" t="s">
        <v>841</v>
      </c>
      <c s="2" r="G1" t="s">
        <v>842</v>
      </c>
      <c s="2" r="H1" t="s">
        <v>843</v>
      </c>
      <c s="2" r="I1" t="s">
        <v>844</v>
      </c>
      <c s="2" r="J1" t="s">
        <v>845</v>
      </c>
      <c s="2" r="K1" t="s">
        <v>846</v>
      </c>
      <c s="2" r="L1" t="s">
        <v>847</v>
      </c>
      <c s="2" r="M1" t="s">
        <v>848</v>
      </c>
      <c s="2" r="N1" t="s">
        <v>849</v>
      </c>
      <c s="2" r="O1" t="s">
        <v>850</v>
      </c>
      <c s="2" r="P1" t="s">
        <v>30</v>
      </c>
      <c s="2" r="Q1" t="s">
        <v>2</v>
      </c>
      <c s="2" r="R1" t="s">
        <v>29</v>
      </c>
      <c s="2" r="S1" t="s">
        <v>30</v>
      </c>
      <c s="2" r="T1" t="s">
        <v>851</v>
      </c>
    </row>
    <row spans="1:20" r="2">
      <c s="3" r="A2" t="s">
        <v>209</v>
      </c>
    </row>
    <row spans="1:20" r="3">
      <c s="4" r="A3" t="s">
        <v>108</v>
      </c>
      <c s="6" r="Q3" t="n">
        <v>1</v>
      </c>
      <c s="6" r="R3" t="n">
        <v>1</v>
      </c>
    </row>
    <row spans="1:20" r="4">
      <c s="3" r="A4" t="s">
        <v>852</v>
      </c>
    </row>
    <row spans="1:20" r="5">
      <c s="4" r="A5" t="s">
        <v>853</v>
      </c>
      <c s="7" r="B5" t="n">
        <v>19654000</v>
      </c>
      <c s="7" r="D5" t="n">
        <v>19622000</v>
      </c>
      <c s="7" r="E5" t="n">
        <v>19635000</v>
      </c>
      <c s="7" r="G5" t="n">
        <v>19637000</v>
      </c>
      <c s="7" r="H5" t="n">
        <v>19577000</v>
      </c>
      <c s="7" r="I5" t="n">
        <v>19576000</v>
      </c>
      <c s="7" r="M5" t="n">
        <v>19576000</v>
      </c>
    </row>
    <row spans="1:20" r="6">
      <c s="4" r="A6" t="s">
        <v>854</v>
      </c>
      <c s="8" r="B6" t="n">
        <v>0.2</v>
      </c>
      <c s="8" r="D6" t="n">
        <v>0.2</v>
      </c>
      <c s="8" r="E6" t="n">
        <v>0.2</v>
      </c>
      <c s="8" r="G6" t="n">
        <v>0.2</v>
      </c>
      <c s="8" r="H6" t="n">
        <v>0.2</v>
      </c>
      <c s="8" r="I6" t="n">
        <v>0.2</v>
      </c>
      <c s="8" r="M6" t="n">
        <v>0.2</v>
      </c>
    </row>
    <row spans="1:20" r="7">
      <c s="4" r="A7" t="s">
        <v>855</v>
      </c>
      <c s="7" r="Q7" t="n">
        <v>78608000</v>
      </c>
      <c s="7" r="R7" t="n">
        <v>58504000</v>
      </c>
      <c s="7" r="S7" t="n">
        <v>588000</v>
      </c>
    </row>
    <row spans="1:20" r="8">
      <c s="4" r="A8" t="s">
        <v>856</v>
      </c>
      <c s="6" r="Q8" t="n">
        <v>268000</v>
      </c>
      <c s="6" r="R8" t="n">
        <v>27000</v>
      </c>
    </row>
    <row spans="1:20" r="9">
      <c s="4" r="A9" t="s">
        <v>857</v>
      </c>
      <c s="6" r="Q9" t="n">
        <v>165000</v>
      </c>
      <c s="6" r="R9" t="n">
        <v>225000</v>
      </c>
    </row>
    <row spans="1:20" r="10">
      <c s="3" r="A10" t="s">
        <v>858</v>
      </c>
    </row>
    <row spans="1:20" r="11">
      <c s="4" r="A11" t="s">
        <v>859</v>
      </c>
      <c s="6" r="Q11" t="n">
        <v>10480000</v>
      </c>
      <c s="6" r="R11" t="n">
        <v>11293000</v>
      </c>
      <c s="6" r="S11" t="n">
        <v>12000000</v>
      </c>
    </row>
    <row spans="1:20" r="12">
      <c s="4" r="A12" t="s">
        <v>184</v>
      </c>
      <c s="6" r="Q12" t="n">
        <v>10480000</v>
      </c>
      <c s="7" r="R12" t="n">
        <v>11293000</v>
      </c>
      <c s="6" r="S12" t="n">
        <v>6483000</v>
      </c>
    </row>
    <row spans="1:20" r="13">
      <c s="4" r="A13" t="s">
        <v>860</v>
      </c>
      <c s="6" r="Q13" t="n">
        <v>20000</v>
      </c>
    </row>
    <row spans="1:20" r="14">
      <c s="4" r="A14" t="s">
        <v>861</v>
      </c>
      <c s="4" r="R14" t="s">
        <v>427</v>
      </c>
    </row>
    <row spans="1:20" r="15">
      <c s="4" r="A15" t="s">
        <v>175</v>
      </c>
    </row>
    <row spans="1:20" r="16">
      <c s="3" r="A16" t="s">
        <v>858</v>
      </c>
    </row>
    <row spans="1:20" r="17">
      <c s="4" r="A17" t="s">
        <v>184</v>
      </c>
      <c s="6" r="Q17" t="n">
        <v>10480000</v>
      </c>
      <c s="7" r="R17" t="n">
        <v>11293000</v>
      </c>
      <c s="6" r="S17" t="n">
        <v>6483000</v>
      </c>
    </row>
    <row spans="1:20" r="18">
      <c s="4" r="A18" t="s">
        <v>862</v>
      </c>
    </row>
    <row spans="1:20" r="19">
      <c s="3" r="A19" t="s">
        <v>852</v>
      </c>
    </row>
    <row spans="1:20" r="20">
      <c s="4" r="A20" t="s">
        <v>855</v>
      </c>
      <c s="6" r="S20" t="n">
        <v>588000</v>
      </c>
    </row>
    <row spans="1:20" r="21">
      <c s="4" r="A21" t="s">
        <v>863</v>
      </c>
    </row>
    <row spans="1:20" r="22">
      <c s="3" r="A22" t="s">
        <v>858</v>
      </c>
    </row>
    <row spans="1:20" r="23">
      <c s="4" r="A23" t="s">
        <v>859</v>
      </c>
      <c s="7" r="Q23" t="n">
        <v>4679000</v>
      </c>
      <c s="7" r="R23" t="n">
        <v>6063000</v>
      </c>
    </row>
    <row spans="1:20" r="24">
      <c s="4" r="A24" t="s">
        <v>864</v>
      </c>
      <c s="6" r="F24" t="n">
        <v>168949</v>
      </c>
      <c s="6" r="K24" t="n">
        <v>1655</v>
      </c>
      <c s="6" r="L24" t="n">
        <v>1819</v>
      </c>
      <c s="6" r="N24" t="n">
        <v>244016</v>
      </c>
    </row>
    <row spans="1:20" r="25">
      <c s="4" r="A25" t="s">
        <v>865</v>
      </c>
      <c s="7" r="O25" t="n">
        <v>38800000</v>
      </c>
    </row>
    <row spans="1:20" r="26">
      <c s="4" r="A26" t="s">
        <v>866</v>
      </c>
      <c s="8" r="T26" t="n">
        <v>24.6</v>
      </c>
    </row>
    <row spans="1:20" r="27">
      <c s="4" r="A27" t="s">
        <v>867</v>
      </c>
      <c s="4" r="F27" t="s">
        <v>868</v>
      </c>
      <c s="4" r="K27" t="s">
        <v>413</v>
      </c>
      <c s="4" r="L27" t="s">
        <v>413</v>
      </c>
      <c s="4" r="N27" t="s">
        <v>413</v>
      </c>
      <c s="4" r="R27" t="s">
        <v>413</v>
      </c>
    </row>
    <row spans="1:20" r="28">
      <c s="4" r="A28" t="s">
        <v>861</v>
      </c>
      <c s="4" r="R28" t="s">
        <v>427</v>
      </c>
    </row>
    <row spans="1:20" r="29">
      <c s="4" r="A29" t="s">
        <v>869</v>
      </c>
    </row>
    <row spans="1:20" r="30">
      <c s="3" r="A30" t="s">
        <v>852</v>
      </c>
    </row>
    <row spans="1:20" r="31">
      <c s="4" r="A31" t="s">
        <v>870</v>
      </c>
      <c s="6" r="R31" t="n">
        <v>3131</v>
      </c>
    </row>
    <row spans="1:20" r="32">
      <c s="4" r="A32" t="s">
        <v>871</v>
      </c>
      <c s="7" r="R32" t="n">
        <v>-107000</v>
      </c>
    </row>
    <row spans="1:20" r="33">
      <c s="3" r="A33" t="s">
        <v>858</v>
      </c>
    </row>
    <row spans="1:20" r="34">
      <c s="4" r="A34" t="s">
        <v>872</v>
      </c>
      <c s="6" r="Q34" t="n">
        <v>331573</v>
      </c>
      <c s="6" r="R34" t="n">
        <v>494980</v>
      </c>
    </row>
    <row spans="1:20" r="35">
      <c s="3" r="A35" t="s">
        <v>873</v>
      </c>
    </row>
    <row spans="1:20" r="36">
      <c s="4" r="A36" t="s">
        <v>874</v>
      </c>
      <c s="6" r="Q36" t="n">
        <v>331573</v>
      </c>
      <c s="6" r="R36" t="n">
        <v>494980</v>
      </c>
    </row>
    <row spans="1:20" r="37">
      <c s="4" r="A37" t="s">
        <v>875</v>
      </c>
      <c s="6" r="Q37" t="n">
        <v>-280844</v>
      </c>
      <c s="6" r="R37" t="n">
        <v>-493971</v>
      </c>
    </row>
    <row spans="1:20" r="38">
      <c s="4" r="A38" t="s">
        <v>876</v>
      </c>
      <c s="6" r="Q38" t="n">
        <v>-31503</v>
      </c>
      <c s="6" r="R38" t="n">
        <v>-1009</v>
      </c>
    </row>
    <row spans="1:20" r="39">
      <c s="4" r="A39" t="s">
        <v>877</v>
      </c>
      <c s="6" r="Q39" t="n">
        <v>19226</v>
      </c>
    </row>
    <row spans="1:20" r="40">
      <c s="3" r="A40" t="s">
        <v>878</v>
      </c>
    </row>
    <row spans="1:20" r="41">
      <c s="4" r="A41" t="s">
        <v>879</v>
      </c>
      <c s="8" r="Q41" t="n">
        <v>33.71</v>
      </c>
      <c s="8" r="R41" t="n">
        <v>22.4</v>
      </c>
    </row>
    <row spans="1:20" r="42">
      <c s="4" r="A42" t="s">
        <v>880</v>
      </c>
      <c s="10" r="Q42" t="n">
        <v>33.96</v>
      </c>
      <c s="10" r="R42" t="n">
        <v>22.41</v>
      </c>
    </row>
    <row spans="1:20" r="43">
      <c s="4" r="A43" t="s">
        <v>881</v>
      </c>
      <c s="10" r="Q43" t="n">
        <v>33.96</v>
      </c>
      <c s="8" r="R43" t="n">
        <v>20.18</v>
      </c>
    </row>
    <row spans="1:20" r="44">
      <c s="4" r="A44" t="s">
        <v>882</v>
      </c>
      <c s="10" r="Q44" t="n">
        <v>29.59</v>
      </c>
    </row>
    <row spans="1:20" r="45">
      <c s="4" r="A45" t="s">
        <v>883</v>
      </c>
    </row>
    <row spans="1:20" r="46">
      <c s="3" r="A46" t="s">
        <v>858</v>
      </c>
    </row>
    <row spans="1:20" r="47">
      <c s="4" r="A47" t="s">
        <v>866</v>
      </c>
      <c s="10" r="Q47" t="n">
        <v>20.18</v>
      </c>
    </row>
    <row spans="1:20" r="48">
      <c s="4" r="A48" t="s">
        <v>884</v>
      </c>
    </row>
    <row spans="1:20" r="49">
      <c s="3" r="A49" t="s">
        <v>858</v>
      </c>
    </row>
    <row spans="1:20" r="50">
      <c s="4" r="A50" t="s">
        <v>866</v>
      </c>
      <c s="8" r="Q50" t="n">
        <v>33.96</v>
      </c>
    </row>
    <row spans="1:20" r="51">
      <c s="4" r="A51" t="s">
        <v>885</v>
      </c>
    </row>
    <row spans="1:20" r="52">
      <c s="3" r="A52" t="s">
        <v>858</v>
      </c>
    </row>
    <row spans="1:20" r="53">
      <c s="4" r="A53" t="s">
        <v>859</v>
      </c>
      <c s="7" r="C53" t="n">
        <v>549000</v>
      </c>
    </row>
    <row spans="1:20" r="54">
      <c s="4" r="A54" t="s">
        <v>864</v>
      </c>
      <c s="6" r="C54" t="n">
        <v>19226</v>
      </c>
    </row>
    <row spans="1:20" r="55">
      <c s="4" r="A55" t="s">
        <v>886</v>
      </c>
      <c s="7" r="C55" t="n">
        <v>569000</v>
      </c>
    </row>
    <row spans="1:20" r="56">
      <c s="4" r="A56" t="s">
        <v>887</v>
      </c>
    </row>
    <row spans="1:20" r="57">
      <c s="3" r="A57" t="s">
        <v>858</v>
      </c>
    </row>
    <row spans="1:20" r="58">
      <c s="4" r="A58" t="s">
        <v>888</v>
      </c>
      <c s="6" r="Q58" t="n">
        <v>9474000</v>
      </c>
    </row>
    <row spans="1:20" r="59">
      <c s="4" r="A59" t="s">
        <v>889</v>
      </c>
      <c s="6" r="Q59" t="n">
        <v>8296571</v>
      </c>
    </row>
    <row spans="1:20" r="60">
      <c s="4" r="A60" t="s">
        <v>890</v>
      </c>
    </row>
    <row spans="1:20" r="61">
      <c s="3" r="A61" t="s">
        <v>858</v>
      </c>
    </row>
    <row spans="1:20" r="62">
      <c s="4" r="A62" t="s">
        <v>859</v>
      </c>
      <c s="7" r="Q62" t="n">
        <v>382000</v>
      </c>
      <c s="7" r="R62" t="n">
        <v>226000</v>
      </c>
    </row>
    <row spans="1:20" r="63">
      <c s="4" r="A63" t="s">
        <v>891</v>
      </c>
    </row>
    <row spans="1:20" r="64">
      <c s="3" r="A64" t="s">
        <v>858</v>
      </c>
    </row>
    <row spans="1:20" r="65">
      <c s="4" r="A65" t="s">
        <v>892</v>
      </c>
      <c s="4" r="N65" t="s">
        <v>754</v>
      </c>
    </row>
    <row spans="1:20" r="66">
      <c s="4" r="A66" t="s">
        <v>893</v>
      </c>
    </row>
    <row spans="1:20" r="67">
      <c s="3" r="A67" t="s">
        <v>858</v>
      </c>
    </row>
    <row spans="1:20" r="68">
      <c s="4" r="A68" t="s">
        <v>894</v>
      </c>
      <c s="4" r="N68" t="s">
        <v>895</v>
      </c>
    </row>
    <row spans="1:20" r="69">
      <c s="4" r="A69" t="s">
        <v>896</v>
      </c>
    </row>
    <row spans="1:20" r="70">
      <c s="3" r="A70" t="s">
        <v>858</v>
      </c>
    </row>
    <row spans="1:20" r="71">
      <c s="4" r="A71" t="s">
        <v>894</v>
      </c>
      <c s="4" r="N71" t="s">
        <v>897</v>
      </c>
    </row>
    <row spans="1:20" r="72">
      <c s="4" r="A72" t="s">
        <v>898</v>
      </c>
    </row>
    <row spans="1:20" r="73">
      <c s="3" r="A73" t="s">
        <v>858</v>
      </c>
    </row>
    <row spans="1:20" r="74">
      <c s="4" r="A74" t="s">
        <v>867</v>
      </c>
      <c s="4" r="N74" t="s">
        <v>817</v>
      </c>
    </row>
    <row spans="1:20" r="75">
      <c s="4" r="A75" t="s">
        <v>899</v>
      </c>
    </row>
    <row spans="1:20" r="76">
      <c s="3" r="A76" t="s">
        <v>858</v>
      </c>
    </row>
    <row spans="1:20" r="77">
      <c s="4" r="A77" t="s">
        <v>867</v>
      </c>
      <c s="4" r="N77" t="s">
        <v>900</v>
      </c>
    </row>
    <row spans="1:20" r="78">
      <c s="4" r="A78" t="s">
        <v>901</v>
      </c>
    </row>
    <row spans="1:20" r="79">
      <c s="3" r="A79" t="s">
        <v>858</v>
      </c>
    </row>
    <row spans="1:20" r="80">
      <c s="4" r="A80" t="s">
        <v>867</v>
      </c>
      <c s="4" r="J80" t="s">
        <v>897</v>
      </c>
    </row>
    <row spans="1:20" r="81">
      <c s="4" r="A81" t="s">
        <v>902</v>
      </c>
    </row>
    <row spans="1:20" r="82">
      <c s="3" r="A82" t="s">
        <v>858</v>
      </c>
    </row>
    <row spans="1:20" r="83">
      <c s="4" r="A83" t="s">
        <v>859</v>
      </c>
      <c s="7" r="Q83" t="n">
        <v>2875000</v>
      </c>
      <c s="6" r="R83" t="n">
        <v>2408000</v>
      </c>
    </row>
    <row spans="1:20" r="84">
      <c s="4" r="A84" t="s">
        <v>872</v>
      </c>
      <c s="6" r="L84" t="n">
        <v>118849</v>
      </c>
      <c s="6" r="N84" t="n">
        <v>84649</v>
      </c>
    </row>
    <row spans="1:20" r="85">
      <c s="4" r="A85" t="s">
        <v>892</v>
      </c>
      <c s="4" r="Q85" t="s">
        <v>754</v>
      </c>
    </row>
    <row spans="1:20" r="86">
      <c s="3" r="A86" t="s">
        <v>873</v>
      </c>
    </row>
    <row spans="1:20" r="87">
      <c s="4" r="A87" t="s">
        <v>874</v>
      </c>
      <c s="6" r="L87" t="n">
        <v>118849</v>
      </c>
      <c s="6" r="N87" t="n">
        <v>84649</v>
      </c>
    </row>
    <row spans="1:20" r="88">
      <c s="4" r="A88" t="s">
        <v>903</v>
      </c>
    </row>
    <row spans="1:20" r="89">
      <c s="3" r="A89" t="s">
        <v>858</v>
      </c>
    </row>
    <row spans="1:20" r="90">
      <c s="4" r="A90" t="s">
        <v>859</v>
      </c>
      <c s="7" r="Q90" t="n">
        <v>1995000</v>
      </c>
      <c s="7" r="R90" t="n">
        <v>2596000</v>
      </c>
    </row>
    <row spans="1:20" r="91">
      <c s="4" r="A91" t="s">
        <v>864</v>
      </c>
      <c s="6" r="Q91" t="n">
        <v>58749</v>
      </c>
    </row>
    <row spans="1:20" r="92">
      <c s="4" r="A92" t="s">
        <v>872</v>
      </c>
      <c s="6" r="R92" t="n">
        <v>128641</v>
      </c>
    </row>
    <row spans="1:20" r="93">
      <c s="3" r="A93" t="s">
        <v>873</v>
      </c>
    </row>
    <row spans="1:20" r="94">
      <c s="4" r="A94" t="s">
        <v>874</v>
      </c>
      <c s="6" r="R94" t="n">
        <v>128641</v>
      </c>
    </row>
    <row spans="1:20" r="95">
      <c s="4" r="A95" t="s">
        <v>904</v>
      </c>
    </row>
    <row spans="1:20" r="96">
      <c s="3" r="A96" t="s">
        <v>858</v>
      </c>
    </row>
    <row spans="1:20" r="97">
      <c s="4" r="A97" t="s">
        <v>892</v>
      </c>
      <c s="4" r="N97" t="s">
        <v>754</v>
      </c>
    </row>
    <row spans="1:20" r="98">
      <c s="4" r="A98" t="s">
        <v>905</v>
      </c>
    </row>
    <row spans="1:20" r="99">
      <c s="3" r="A99" t="s">
        <v>209</v>
      </c>
    </row>
    <row spans="1:20" r="100">
      <c s="4" r="A100" t="s">
        <v>906</v>
      </c>
      <c s="7" r="P100" t="n">
        <v>588000</v>
      </c>
      <c s="7" r="S100" t="n">
        <v>588000</v>
      </c>
    </row>
    <row spans="1:20" r="101">
      <c s="3" r="A101" t="s">
        <v>852</v>
      </c>
    </row>
    <row spans="1:20" r="102">
      <c s="4" r="A102" t="s">
        <v>855</v>
      </c>
      <c s="7" r="Q102" t="n">
        <v>17260000</v>
      </c>
      <c s="7" r="R102" t="n">
        <v>12937000</v>
      </c>
    </row>
    <row spans="1:20" r="103">
      <c s="4" r="A103" t="s">
        <v>907</v>
      </c>
    </row>
    <row spans="1:20" r="104">
      <c s="3" r="A104" t="s">
        <v>858</v>
      </c>
    </row>
    <row spans="1:20" r="105">
      <c s="4" r="A105" t="s">
        <v>859</v>
      </c>
      <c s="7" r="P105" t="n">
        <v>12000000</v>
      </c>
    </row>
    <row spans="1:20" r="106">
      <c s="4" r="A106" t="s">
        <v>864</v>
      </c>
      <c s="6" r="P106" t="n">
        <v>666675</v>
      </c>
    </row>
    <row spans="1:20" r="107">
      <c s="4" r="A107" t="s">
        <v>908</v>
      </c>
      <c s="6" r="P107" t="n">
        <v>360172</v>
      </c>
    </row>
    <row spans="1:20" r="108">
      <c s="4" r="A108" t="s">
        <v>909</v>
      </c>
      <c s="6" r="P108" t="n">
        <v>306503</v>
      </c>
    </row>
    <row spans="1:20" r="109">
      <c s="4" r="A109" t="s">
        <v>910</v>
      </c>
      <c s="7" r="P109" t="n">
        <v>18</v>
      </c>
    </row>
    <row spans="1:20" r="110">
      <c s="4" r="A110" t="s">
        <v>911</v>
      </c>
    </row>
    <row spans="1:20" r="111">
      <c s="3" r="A111" t="s">
        <v>858</v>
      </c>
    </row>
    <row spans="1:20" r="112">
      <c s="4" r="A112" t="s">
        <v>864</v>
      </c>
      <c s="6" r="N112" t="n">
        <v>11035</v>
      </c>
      <c s="6" r="Q112" t="n">
        <v>15312</v>
      </c>
    </row>
    <row spans="1:20" r="113">
      <c s="4" r="A113" t="s">
        <v>912</v>
      </c>
    </row>
    <row spans="1:20" r="114">
      <c s="3" r="A114" t="s">
        <v>858</v>
      </c>
    </row>
    <row spans="1:20" r="115">
      <c s="4" r="A115" t="s">
        <v>913</v>
      </c>
      <c s="6" r="Q115" t="n">
        <v>1</v>
      </c>
    </row>
    <row spans="1:20" r="116">
      <c s="4" r="A116" t="s">
        <v>914</v>
      </c>
    </row>
    <row spans="1:20" r="117">
      <c s="3" r="A117" t="s">
        <v>852</v>
      </c>
    </row>
    <row spans="1:20" r="118">
      <c s="4" r="A118" t="s">
        <v>855</v>
      </c>
      <c s="7" r="Q118" t="n">
        <v>60662000</v>
      </c>
      <c s="6" r="R118" t="n">
        <v>45496000</v>
      </c>
    </row>
    <row spans="1:20" r="119">
      <c s="4" r="A119" t="s">
        <v>915</v>
      </c>
    </row>
    <row spans="1:20" r="120">
      <c s="3" r="A120" t="s">
        <v>852</v>
      </c>
    </row>
    <row spans="1:20" r="121">
      <c s="4" r="A121" t="s">
        <v>855</v>
      </c>
      <c s="6" r="Q121" t="n">
        <v>686000</v>
      </c>
      <c s="6" r="R121" t="n">
        <v>71000</v>
      </c>
    </row>
    <row spans="1:20" r="122">
      <c s="4" r="A122" t="s">
        <v>434</v>
      </c>
    </row>
    <row spans="1:20" r="123">
      <c s="3" r="A123" t="s">
        <v>852</v>
      </c>
    </row>
    <row spans="1:20" r="124">
      <c s="4" r="A124" t="s">
        <v>916</v>
      </c>
      <c s="7" r="Q124" t="n">
        <v>141000</v>
      </c>
      <c s="7" r="R124" t="n">
        <v>15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17</v>
      </c>
      <c s="2" r="B1" t="s">
        <v>1</v>
      </c>
    </row>
    <row spans="1:4" r="2">
      <c s="2" r="B2" t="s">
        <v>2</v>
      </c>
      <c s="2" r="C2" t="s">
        <v>29</v>
      </c>
      <c s="2" r="D2" t="s">
        <v>30</v>
      </c>
    </row>
    <row spans="1:4" r="3">
      <c s="3" r="A3" t="s">
        <v>918</v>
      </c>
    </row>
    <row spans="1:4" r="4">
      <c s="4" r="A4" t="s">
        <v>919</v>
      </c>
      <c s="7" r="B4" t="n">
        <v>10278000</v>
      </c>
    </row>
    <row spans="1:4" r="5">
      <c s="4" r="A5" t="s">
        <v>920</v>
      </c>
      <c s="6" r="B5" t="n">
        <v>-2263000</v>
      </c>
      <c s="7" r="C5" t="n">
        <v>1250000</v>
      </c>
      <c s="7" r="D5" t="n">
        <v>4045000</v>
      </c>
    </row>
    <row spans="1:4" r="6">
      <c s="4" r="A6" t="s">
        <v>921</v>
      </c>
      <c s="6" r="B6" t="n">
        <v>8015000</v>
      </c>
      <c s="6" r="C6" t="n">
        <v>1250000</v>
      </c>
      <c s="6" r="D6" t="n">
        <v>4045000</v>
      </c>
    </row>
    <row spans="1:4" r="7">
      <c s="3" r="A7" t="s">
        <v>922</v>
      </c>
    </row>
    <row spans="1:4" r="8">
      <c s="4" r="A8" t="s">
        <v>919</v>
      </c>
      <c s="6" r="B8" t="n">
        <v>46935000</v>
      </c>
      <c s="6" r="C8" t="n">
        <v>43869000</v>
      </c>
      <c s="6" r="D8" t="n">
        <v>-229778000</v>
      </c>
    </row>
    <row spans="1:4" r="9">
      <c s="4" r="A9" t="s">
        <v>920</v>
      </c>
      <c s="6" r="B9" t="n">
        <v>4725000</v>
      </c>
      <c s="6" r="C9" t="n">
        <v>-11439000</v>
      </c>
      <c s="6" r="D9" t="n">
        <v>-36820000</v>
      </c>
    </row>
    <row spans="1:4" r="10">
      <c s="4" r="A10" t="s">
        <v>113</v>
      </c>
      <c s="6" r="B10" t="n">
        <v>51660000</v>
      </c>
      <c s="6" r="C10" t="n">
        <v>32430000</v>
      </c>
      <c s="6" r="D10" t="n">
        <v>-266598000</v>
      </c>
    </row>
    <row spans="1:4" r="11">
      <c s="4" r="A11" t="s">
        <v>923</v>
      </c>
      <c s="6" r="B11" t="n">
        <v>59675000</v>
      </c>
      <c s="6" r="C11" t="n">
        <v>33680000</v>
      </c>
      <c s="6" r="D11" t="n">
        <v>-262553000</v>
      </c>
    </row>
    <row spans="1:4" r="12">
      <c s="4" r="A12" t="s">
        <v>924</v>
      </c>
      <c s="6" r="C12" t="n">
        <v>210000</v>
      </c>
      <c s="6" r="D12" t="n">
        <v>830000</v>
      </c>
    </row>
    <row spans="1:4" r="13">
      <c s="4" r="A13" t="s">
        <v>55</v>
      </c>
      <c s="6" r="B13" t="n">
        <v>59675000</v>
      </c>
      <c s="6" r="C13" t="n">
        <v>33470000</v>
      </c>
      <c s="6" r="D13" t="n">
        <v>-263383000</v>
      </c>
    </row>
    <row spans="1:4" r="14">
      <c s="4" r="A14" t="s">
        <v>925</v>
      </c>
      <c s="6" r="B14" t="n">
        <v>0</v>
      </c>
    </row>
    <row spans="1:4" r="15">
      <c s="4" r="A15" t="s">
        <v>926</v>
      </c>
      <c s="6" r="B15" t="n">
        <v>0</v>
      </c>
    </row>
    <row spans="1:4" r="16">
      <c s="3" r="A16" t="s">
        <v>927</v>
      </c>
    </row>
    <row spans="1:4" r="17">
      <c s="4" r="A17" t="s">
        <v>928</v>
      </c>
      <c s="6" r="B17" t="n">
        <v>163531000</v>
      </c>
      <c s="6" r="C17" t="n">
        <v>97303000</v>
      </c>
      <c s="6" r="D17" t="n">
        <v>103526000</v>
      </c>
    </row>
    <row spans="1:4" r="18">
      <c s="4" r="A18" t="s">
        <v>929</v>
      </c>
      <c s="6" r="C18" t="n">
        <v>457000</v>
      </c>
      <c s="6" r="D18" t="n">
        <v>-1679000</v>
      </c>
    </row>
    <row spans="1:4" r="19">
      <c s="4" r="A19" t="s">
        <v>178</v>
      </c>
      <c s="7" r="B19" t="n">
        <v>163531000</v>
      </c>
      <c s="7" r="C19" t="n">
        <v>97760000</v>
      </c>
      <c s="7" r="D19" t="n">
        <v>10184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29</v>
      </c>
      <c s="2" r="D2" t="s">
        <v>30</v>
      </c>
    </row>
    <row spans="1:4" r="3">
      <c s="3" r="A3" t="s">
        <v>931</v>
      </c>
    </row>
    <row spans="1:4" r="4">
      <c s="4" r="A4" t="s">
        <v>932</v>
      </c>
      <c s="7" r="B4" t="n">
        <v>57237000</v>
      </c>
      <c s="7" r="C4" t="n">
        <v>34035000</v>
      </c>
      <c s="7" r="D4" t="n">
        <v>34902000</v>
      </c>
    </row>
    <row spans="1:4" r="5">
      <c s="3" r="A5" t="s">
        <v>933</v>
      </c>
    </row>
    <row spans="1:4" r="6">
      <c s="4" r="A6" t="s">
        <v>934</v>
      </c>
      <c s="6" r="B6" t="n">
        <v>6180000</v>
      </c>
      <c s="6" r="C6" t="n">
        <v>195000</v>
      </c>
      <c s="6" r="D6" t="n">
        <v>1479000</v>
      </c>
    </row>
    <row spans="1:4" r="7">
      <c s="4" r="A7" t="s">
        <v>935</v>
      </c>
      <c s="6" r="B7" t="n">
        <v>-1031000</v>
      </c>
      <c s="6" r="C7" t="n">
        <v>1050000</v>
      </c>
      <c s="6" r="D7" t="n">
        <v>2193000</v>
      </c>
    </row>
    <row spans="1:4" r="8">
      <c s="4" r="A8" t="s">
        <v>936</v>
      </c>
      <c s="6" r="B8" t="n">
        <v>-2686000</v>
      </c>
      <c s="6" r="C8" t="n">
        <v>-2985000</v>
      </c>
      <c s="6" r="D8" t="n">
        <v>-2600000</v>
      </c>
    </row>
    <row spans="1:4" r="9">
      <c s="4" r="A9" t="s">
        <v>937</v>
      </c>
      <c s="6" r="D9" t="n">
        <v>-28206000</v>
      </c>
    </row>
    <row spans="1:4" r="10">
      <c s="4" r="A10" t="s">
        <v>938</v>
      </c>
      <c s="6" r="B10" t="n">
        <v>101000</v>
      </c>
      <c s="6" r="C10" t="n">
        <v>1485000</v>
      </c>
      <c s="6" r="D10" t="n">
        <v>537000</v>
      </c>
    </row>
    <row spans="1:4" r="11">
      <c s="4" r="A11" t="s">
        <v>939</v>
      </c>
      <c s="6" r="B11" t="n">
        <v>155000</v>
      </c>
      <c s="6" r="C11" t="n">
        <v>-1100000</v>
      </c>
      <c s="6" r="D11" t="n">
        <v>-6088000</v>
      </c>
    </row>
    <row spans="1:4" r="12">
      <c s="4" r="A12" t="s">
        <v>940</v>
      </c>
      <c s="6" r="B12" t="n">
        <v>-281000</v>
      </c>
      <c s="6" r="C12" t="n">
        <v>790000</v>
      </c>
      <c s="6" r="D12" t="n">
        <v>-265600000</v>
      </c>
    </row>
    <row spans="1:4" r="13">
      <c s="4" r="A13" t="s">
        <v>941</v>
      </c>
      <c s="7" r="B13" t="n">
        <v>59675000</v>
      </c>
      <c s="7" r="C13" t="n">
        <v>33470000</v>
      </c>
      <c s="7" r="D13" t="n">
        <v>-263383000</v>
      </c>
    </row>
    <row spans="1:4" r="14">
      <c s="4" r="A14" t="s">
        <v>942</v>
      </c>
      <c s="4" r="B14" t="s">
        <v>943</v>
      </c>
      <c s="4" r="C14" t="s">
        <v>944</v>
      </c>
      <c s="4" r="D14" t="s">
        <v>945</v>
      </c>
    </row>
    <row spans="1:4" r="15">
      <c s="4" r="A15" t="s">
        <v>946</v>
      </c>
      <c s="7" r="B15" t="n">
        <v>2900000</v>
      </c>
    </row>
    <row spans="1:4" r="16">
      <c s="4" r="A16" t="s">
        <v>947</v>
      </c>
      <c s="6" r="B16" t="n">
        <v>2100000</v>
      </c>
    </row>
    <row spans="1:4" r="17">
      <c s="4" r="A17" t="s">
        <v>948</v>
      </c>
      <c s="6" r="B17" t="n">
        <v>800000</v>
      </c>
    </row>
    <row spans="1:4" r="18">
      <c s="4" r="A18" t="s">
        <v>949</v>
      </c>
      <c s="6" r="B18" t="n">
        <v>-2200000</v>
      </c>
      <c s="7" r="D18" t="n">
        <v>-500000</v>
      </c>
    </row>
    <row spans="1:4" r="19">
      <c s="4" r="A19" t="s">
        <v>950</v>
      </c>
      <c s="6" r="B19" t="n">
        <v>1000000</v>
      </c>
    </row>
    <row spans="1:4" r="20">
      <c s="4" r="A20" t="s">
        <v>951</v>
      </c>
      <c s="6" r="B20" t="n">
        <v>-610000</v>
      </c>
    </row>
    <row spans="1:4" r="21">
      <c s="4" r="A21" t="s">
        <v>952</v>
      </c>
      <c s="6" r="B21" t="n">
        <v>9200000</v>
      </c>
    </row>
    <row spans="1:4" r="22">
      <c s="4" r="A22" t="s">
        <v>953</v>
      </c>
      <c s="7" r="B22" t="n">
        <v>10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s="1" r="A1" t="s">
        <v>954</v>
      </c>
      <c s="2" r="B1" t="s">
        <v>1</v>
      </c>
    </row>
    <row spans="1:6" r="2">
      <c s="2" r="B2" t="s">
        <v>2</v>
      </c>
      <c s="2" r="C2" t="s">
        <v>29</v>
      </c>
      <c s="2" r="D2" t="s">
        <v>30</v>
      </c>
      <c s="2" r="E2" t="s">
        <v>2</v>
      </c>
      <c s="2" r="F2" t="s">
        <v>29</v>
      </c>
    </row>
    <row spans="1:6" r="3">
      <c s="3" r="A3" t="s">
        <v>955</v>
      </c>
    </row>
    <row spans="1:6" r="4">
      <c s="4" r="A4" t="s">
        <v>956</v>
      </c>
      <c s="7" r="E4" t="n">
        <v>28390</v>
      </c>
      <c s="7" r="F4" t="n">
        <v>31430</v>
      </c>
    </row>
    <row spans="1:6" r="5">
      <c s="4" r="A5" t="s">
        <v>957</v>
      </c>
      <c s="6" r="F5" t="n">
        <v>50</v>
      </c>
    </row>
    <row spans="1:6" r="6">
      <c s="4" r="A6" t="s">
        <v>958</v>
      </c>
      <c s="6" r="E6" t="n">
        <v>38183</v>
      </c>
      <c s="6" r="F6" t="n">
        <v>33581</v>
      </c>
    </row>
    <row spans="1:6" r="7">
      <c s="4" r="A7" t="s">
        <v>49</v>
      </c>
      <c s="6" r="F7" t="n">
        <v>19127</v>
      </c>
    </row>
    <row spans="1:6" r="8">
      <c s="4" r="A8" t="s">
        <v>959</v>
      </c>
      <c s="6" r="E8" t="n">
        <v>179133</v>
      </c>
      <c s="6" r="F8" t="n">
        <v>154583</v>
      </c>
    </row>
    <row spans="1:6" r="9">
      <c s="4" r="A9" t="s">
        <v>960</v>
      </c>
      <c s="6" r="E9" t="n">
        <v>135215</v>
      </c>
      <c s="6" r="F9" t="n">
        <v>111250</v>
      </c>
    </row>
    <row spans="1:6" r="10">
      <c s="4" r="A10" t="s">
        <v>50</v>
      </c>
      <c s="6" r="E10" t="n">
        <v>33130</v>
      </c>
      <c s="6" r="F10" t="n">
        <v>35654</v>
      </c>
    </row>
    <row spans="1:6" r="11">
      <c s="4" r="A11" t="s">
        <v>961</v>
      </c>
      <c s="6" r="E11" t="n">
        <v>17520</v>
      </c>
      <c s="6" r="F11" t="n">
        <v>21802</v>
      </c>
    </row>
    <row spans="1:6" r="12">
      <c s="4" r="A12" t="s">
        <v>962</v>
      </c>
      <c s="6" r="F12" t="n">
        <v>158</v>
      </c>
    </row>
    <row spans="1:6" r="13">
      <c s="4" r="A13" t="s">
        <v>963</v>
      </c>
      <c s="6" r="E13" t="n">
        <v>183961</v>
      </c>
      <c s="6" r="F13" t="n">
        <v>228302</v>
      </c>
    </row>
    <row spans="1:6" r="14">
      <c s="4" r="A14" t="s">
        <v>178</v>
      </c>
      <c s="6" r="E14" t="n">
        <v>615532</v>
      </c>
      <c s="6" r="F14" t="n">
        <v>635937</v>
      </c>
    </row>
    <row spans="1:6" r="15">
      <c s="4" r="A15" t="s">
        <v>964</v>
      </c>
      <c s="7" r="B15" t="n">
        <v>-790</v>
      </c>
      <c s="7" r="C15" t="n">
        <v>-790</v>
      </c>
      <c s="7" r="D15" t="n">
        <v>-248420</v>
      </c>
      <c s="6" r="E15" t="n">
        <v>-509</v>
      </c>
      <c s="6" r="F15" t="n">
        <v>-790</v>
      </c>
    </row>
    <row spans="1:6" r="16">
      <c s="4" r="A16" t="s">
        <v>965</v>
      </c>
      <c s="6" r="E16" t="n">
        <v>615023</v>
      </c>
      <c s="6" r="F16" t="n">
        <v>635147</v>
      </c>
    </row>
    <row spans="1:6" r="17">
      <c s="3" r="A17" t="s">
        <v>966</v>
      </c>
    </row>
    <row spans="1:6" r="18">
      <c s="4" r="A18" t="s">
        <v>967</v>
      </c>
      <c s="6" r="E18" t="n">
        <v>-131793</v>
      </c>
      <c s="6" r="F18" t="n">
        <v>-113456</v>
      </c>
    </row>
    <row spans="1:6" r="19">
      <c s="4" r="A19" t="s">
        <v>968</v>
      </c>
      <c s="6" r="E19" t="n">
        <v>-121495</v>
      </c>
      <c s="6" r="F19" t="n">
        <v>-101725</v>
      </c>
    </row>
    <row spans="1:6" r="20">
      <c s="4" r="A20" t="s">
        <v>125</v>
      </c>
      <c s="6" r="E20" t="n">
        <v>-5264</v>
      </c>
      <c s="6" r="F20" t="n">
        <v>-5206</v>
      </c>
    </row>
    <row spans="1:6" r="21">
      <c s="4" r="A21" t="s">
        <v>256</v>
      </c>
      <c s="6" r="E21" t="n">
        <v>-230568</v>
      </c>
      <c s="6" r="F21" t="n">
        <v>-233005</v>
      </c>
    </row>
    <row spans="1:6" r="22">
      <c s="4" r="A22" t="s">
        <v>969</v>
      </c>
      <c s="7" r="E22" t="n">
        <v>-489120</v>
      </c>
      <c s="7" r="F22" t="n">
        <v>-453392</v>
      </c>
    </row>
    <row spans="1:6" r="23">
      <c s="3" r="A23" t="s">
        <v>970</v>
      </c>
    </row>
    <row spans="1:6" r="24">
      <c s="4" r="A24" t="s">
        <v>971</v>
      </c>
      <c s="6" r="B24" t="n">
        <v>790</v>
      </c>
      <c s="6" r="D24" t="n">
        <v>248420</v>
      </c>
    </row>
    <row spans="1:6" r="25">
      <c s="4" r="A25" t="s">
        <v>972</v>
      </c>
      <c s="6" r="B25" t="n">
        <v>-281</v>
      </c>
      <c s="6" r="C25" t="n">
        <v>790</v>
      </c>
      <c s="6" r="D25" t="n">
        <v>-265600</v>
      </c>
    </row>
    <row spans="1:6" r="26">
      <c s="4" r="A26" t="s">
        <v>973</v>
      </c>
      <c s="6" r="D26" t="n">
        <v>11088</v>
      </c>
    </row>
    <row spans="1:6" r="27">
      <c s="4" r="A27" t="s">
        <v>974</v>
      </c>
      <c s="7" r="D27" t="n">
        <v>6092</v>
      </c>
    </row>
    <row spans="1:6" r="28">
      <c s="4" r="A28" t="s">
        <v>975</v>
      </c>
      <c s="7" r="B28" t="n">
        <v>509</v>
      </c>
      <c s="7" r="C28" t="n">
        <v>7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21"/>
  </cols>
  <sheetData>
    <row spans="1:2" r="1">
      <c s="1" r="A1" t="s">
        <v>976</v>
      </c>
      <c s="2" r="B1" t="s">
        <v>1</v>
      </c>
    </row>
    <row spans="1:2" r="2">
      <c s="2" r="B2" t="s">
        <v>541</v>
      </c>
    </row>
    <row spans="1:2" r="3">
      <c s="4" r="A3" t="s">
        <v>429</v>
      </c>
    </row>
    <row spans="1:2" r="4">
      <c s="3" r="A4" t="s">
        <v>977</v>
      </c>
    </row>
    <row spans="1:2" r="5">
      <c s="4" r="A5" t="s">
        <v>978</v>
      </c>
      <c s="4" r="B5" t="s">
        <v>427</v>
      </c>
    </row>
    <row spans="1:2" r="6">
      <c s="4" r="A6" t="s">
        <v>432</v>
      </c>
    </row>
    <row spans="1:2" r="7">
      <c s="3" r="A7" t="s">
        <v>977</v>
      </c>
    </row>
    <row spans="1:2" r="8">
      <c s="4" r="A8" t="s">
        <v>978</v>
      </c>
      <c s="4" r="B8" t="s">
        <v>457</v>
      </c>
    </row>
    <row spans="1:2" r="9">
      <c s="4" r="A9" t="s">
        <v>919</v>
      </c>
    </row>
    <row spans="1:2" r="10">
      <c s="3" r="A10" t="s">
        <v>977</v>
      </c>
    </row>
    <row spans="1:2" r="11">
      <c s="4" r="A11" t="s">
        <v>977</v>
      </c>
      <c s="7" r="B11" t="n">
        <v>542102000</v>
      </c>
    </row>
    <row spans="1:2" r="12">
      <c s="4" r="A12" t="s">
        <v>920</v>
      </c>
    </row>
    <row spans="1:2" r="13">
      <c s="3" r="A13" t="s">
        <v>977</v>
      </c>
    </row>
    <row spans="1:2" r="14">
      <c s="4" r="A14" t="s">
        <v>977</v>
      </c>
      <c s="7" r="B14" t="n">
        <v>32110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79</v>
      </c>
      <c s="2" r="B1" t="s">
        <v>980</v>
      </c>
      <c s="2" r="C1" t="s">
        <v>30</v>
      </c>
      <c s="2" r="D1" t="s">
        <v>30</v>
      </c>
      <c s="2" r="E1" t="s">
        <v>2</v>
      </c>
      <c s="2" r="F1" t="s">
        <v>29</v>
      </c>
      <c s="2" r="G1" t="s">
        <v>722</v>
      </c>
      <c s="2" r="H1" t="s">
        <v>806</v>
      </c>
    </row>
    <row spans="1:8" r="2">
      <c s="3" r="A2" t="s">
        <v>211</v>
      </c>
    </row>
    <row spans="1:8" r="3">
      <c s="4" r="A3" t="s">
        <v>981</v>
      </c>
      <c s="7" r="E3" t="n">
        <v>126198000</v>
      </c>
      <c s="7" r="F3" t="n">
        <v>181782000</v>
      </c>
    </row>
    <row spans="1:8" r="4">
      <c s="4" r="A4" t="s">
        <v>480</v>
      </c>
      <c s="7" r="C4" t="n">
        <v>265600000</v>
      </c>
      <c s="7" r="D4" t="n">
        <v>265600000</v>
      </c>
    </row>
    <row spans="1:8" r="5">
      <c s="4" r="A5" t="s">
        <v>982</v>
      </c>
      <c s="6" r="B5" t="n">
        <v>200000</v>
      </c>
    </row>
    <row spans="1:8" r="6">
      <c s="4" r="A6" t="s">
        <v>983</v>
      </c>
      <c s="7" r="B6" t="n">
        <v>4600000</v>
      </c>
    </row>
    <row spans="1:8" r="7">
      <c s="4" r="A7" t="s">
        <v>491</v>
      </c>
    </row>
    <row spans="1:8" r="8">
      <c s="3" r="A8" t="s">
        <v>211</v>
      </c>
    </row>
    <row spans="1:8" r="9">
      <c s="4" r="A9" t="s">
        <v>492</v>
      </c>
      <c s="4" r="E9" t="s">
        <v>493</v>
      </c>
      <c s="4" r="H9" t="s">
        <v>493</v>
      </c>
    </row>
    <row spans="1:8" r="10">
      <c s="4" r="A10" t="s">
        <v>984</v>
      </c>
      <c s="4" r="E10" t="s">
        <v>809</v>
      </c>
    </row>
    <row spans="1:8" r="11">
      <c s="4" r="A11" t="s">
        <v>159</v>
      </c>
    </row>
    <row spans="1:8" r="12">
      <c s="3" r="A12" t="s">
        <v>211</v>
      </c>
    </row>
    <row spans="1:8" r="13">
      <c s="4" r="A13" t="s">
        <v>492</v>
      </c>
      <c s="4" r="E13" t="s">
        <v>732</v>
      </c>
      <c s="4" r="G13" t="s">
        <v>7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985</v>
      </c>
      <c s="2" r="B1" t="s">
        <v>1</v>
      </c>
    </row>
    <row spans="1:4" r="2">
      <c s="2" r="B2" t="s">
        <v>406</v>
      </c>
      <c s="2" r="C2" t="s">
        <v>407</v>
      </c>
      <c s="2" r="D2" t="s">
        <v>408</v>
      </c>
    </row>
    <row spans="1:4" r="3">
      <c s="3" r="A3" t="s">
        <v>986</v>
      </c>
    </row>
    <row spans="1:4" r="4">
      <c s="4" r="A4" t="s">
        <v>987</v>
      </c>
      <c s="7" r="B4" t="n">
        <v>30500000</v>
      </c>
      <c s="7" r="C4" t="n">
        <v>27400000</v>
      </c>
      <c s="7" r="D4" t="n">
        <v>21900000</v>
      </c>
    </row>
    <row spans="1:4" r="5">
      <c s="4" r="A5" t="s">
        <v>988</v>
      </c>
      <c s="6" r="B5" t="n">
        <v>1700000</v>
      </c>
      <c s="6" r="C5" t="n">
        <v>1600000</v>
      </c>
      <c s="6" r="D5" t="n">
        <v>3800000</v>
      </c>
    </row>
    <row spans="1:4" r="6">
      <c s="4" r="A6" t="s">
        <v>989</v>
      </c>
      <c s="6" r="B6" t="n">
        <v>1100000</v>
      </c>
      <c s="6" r="C6" t="n">
        <v>1500000</v>
      </c>
      <c s="6" r="D6" t="n">
        <v>2200000</v>
      </c>
    </row>
    <row spans="1:4" r="7">
      <c s="4" r="A7" t="s">
        <v>990</v>
      </c>
      <c s="6" r="B7" t="n">
        <v>-2200000</v>
      </c>
      <c s="6" r="D7" t="n">
        <v>-500000</v>
      </c>
    </row>
    <row spans="1:4" r="8">
      <c s="4" r="A8" t="s">
        <v>991</v>
      </c>
      <c s="6" r="B8" t="n">
        <v>-1000000</v>
      </c>
    </row>
    <row spans="1:4" r="9">
      <c s="4" r="A9" t="s">
        <v>992</v>
      </c>
      <c s="6" r="B9" t="n">
        <v>30100000</v>
      </c>
      <c s="7" r="C9" t="n">
        <v>30500000</v>
      </c>
      <c s="7" r="D9" t="n">
        <v>27400000</v>
      </c>
    </row>
    <row spans="1:4" r="10">
      <c s="4" r="A10" t="s">
        <v>948</v>
      </c>
      <c s="6" r="B10" t="n">
        <v>800000</v>
      </c>
    </row>
    <row spans="1:4" r="11">
      <c s="4" r="A11" t="s">
        <v>993</v>
      </c>
      <c s="7" r="B11" t="n">
        <v>1000000</v>
      </c>
    </row>
    <row spans="1:4" r="12">
      <c s="4" r="A12" t="s">
        <v>994</v>
      </c>
      <c s="6" r="B12"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s="1" r="A1" t="s">
        <v>995</v>
      </c>
      <c s="2" r="B1" t="s">
        <v>1</v>
      </c>
    </row>
    <row spans="1:2" r="2">
      <c s="2" r="B2" t="s">
        <v>406</v>
      </c>
    </row>
    <row spans="1:2" r="3">
      <c s="3" r="A3" t="s">
        <v>996</v>
      </c>
    </row>
    <row spans="1:2" r="4">
      <c s="6" r="A4" t="n">
        <v>2016</v>
      </c>
      <c s="7" r="B4" t="n">
        <v>451830</v>
      </c>
    </row>
    <row spans="1:2" r="5">
      <c s="6" r="A5" t="n">
        <v>2017</v>
      </c>
      <c s="6" r="B5" t="n">
        <v>451787</v>
      </c>
    </row>
    <row spans="1:2" r="6">
      <c s="6" r="A6" t="n">
        <v>2018</v>
      </c>
      <c s="6" r="B6" t="n">
        <v>418384</v>
      </c>
    </row>
    <row spans="1:2" r="7">
      <c s="6" r="A7" t="n">
        <v>2019</v>
      </c>
      <c s="6" r="B7" t="n">
        <v>382343</v>
      </c>
    </row>
    <row spans="1:2" r="8">
      <c s="6" r="A8" t="n">
        <v>2020</v>
      </c>
      <c s="6" r="B8" t="n">
        <v>350342</v>
      </c>
    </row>
    <row spans="1:2" r="9">
      <c s="4" r="A9" t="s">
        <v>741</v>
      </c>
      <c s="6" r="B9" t="n">
        <v>1822552</v>
      </c>
    </row>
    <row spans="1:2" r="10">
      <c s="4" r="A10" t="s">
        <v>997</v>
      </c>
      <c s="7" r="B10" t="n">
        <v>3877238</v>
      </c>
    </row>
    <row spans="1:2" r="11">
      <c s="4" r="A11" t="s">
        <v>998</v>
      </c>
      <c s="6" r="B11" t="n">
        <v>6</v>
      </c>
    </row>
    <row spans="1:2" r="12">
      <c s="4" r="A12" t="s">
        <v>999</v>
      </c>
      <c s="6" r="B12" t="n">
        <v>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000</v>
      </c>
      <c s="2" r="B1" t="s">
        <v>1</v>
      </c>
    </row>
    <row spans="1:4" r="2">
      <c s="2" r="B2" t="s">
        <v>2</v>
      </c>
      <c s="2" r="C2" t="s">
        <v>29</v>
      </c>
      <c s="2" r="D2" t="s">
        <v>30</v>
      </c>
    </row>
    <row spans="1:4" r="3">
      <c s="3" r="A3" t="s">
        <v>213</v>
      </c>
    </row>
    <row spans="1:4" r="4">
      <c s="4" r="A4" t="s">
        <v>122</v>
      </c>
      <c s="7" r="B4" t="n">
        <v>206265</v>
      </c>
      <c s="7" r="C4" t="n">
        <v>120184</v>
      </c>
    </row>
    <row spans="1:4" r="5">
      <c s="4" r="A5" t="s">
        <v>715</v>
      </c>
      <c s="6" r="B5" t="n">
        <v>140440</v>
      </c>
      <c s="6" r="C5" t="n">
        <v>165073</v>
      </c>
    </row>
    <row spans="1:4" r="6">
      <c s="3" r="A6" t="s">
        <v>1001</v>
      </c>
    </row>
    <row spans="1:4" r="7">
      <c s="4" r="A7" t="s">
        <v>1002</v>
      </c>
      <c s="6" r="B7" t="n">
        <v>405455</v>
      </c>
      <c s="6" r="C7" t="n">
        <v>395795</v>
      </c>
      <c s="7" r="D7" t="n">
        <v>394937</v>
      </c>
    </row>
    <row spans="1:4" r="8">
      <c s="4" r="A8" t="s">
        <v>1003</v>
      </c>
      <c s="6" r="B8" t="n">
        <v>47950</v>
      </c>
      <c s="6" r="C8" t="n">
        <v>48159</v>
      </c>
      <c s="6" r="D8" t="n">
        <v>44198</v>
      </c>
    </row>
    <row spans="1:4" r="9">
      <c s="4" r="A9" t="s">
        <v>1004</v>
      </c>
      <c s="6" r="B9" t="n">
        <v>14417</v>
      </c>
      <c s="6" r="C9" t="n">
        <v>11285</v>
      </c>
      <c s="6" r="D9" t="n">
        <v>12693</v>
      </c>
    </row>
    <row spans="1:4" r="10">
      <c s="4" r="A10" t="s">
        <v>40</v>
      </c>
      <c s="6" r="B10" t="n">
        <v>467822</v>
      </c>
      <c s="6" r="C10" t="n">
        <v>455239</v>
      </c>
      <c s="6" r="D10" t="n">
        <v>451828</v>
      </c>
    </row>
    <row spans="1:4" r="11">
      <c s="4" r="A11" t="s">
        <v>1005</v>
      </c>
      <c s="6" r="B11" t="n">
        <v>7224</v>
      </c>
      <c s="6" r="C11" t="n">
        <v>7763</v>
      </c>
      <c s="6" r="D11" t="n">
        <v>13393</v>
      </c>
    </row>
    <row spans="1:4" r="12">
      <c s="4" r="A12" t="s">
        <v>178</v>
      </c>
      <c s="7" r="B12" t="n">
        <v>475046</v>
      </c>
      <c s="7" r="C12" t="n">
        <v>463002</v>
      </c>
      <c s="7" r="D12" t="n">
        <v>465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70</v>
      </c>
      <c s="2" r="B1" t="s">
        <v>1</v>
      </c>
    </row>
    <row spans="1:4" r="2">
      <c s="2" r="B2" t="s">
        <v>2</v>
      </c>
      <c s="2" r="C2" t="s">
        <v>29</v>
      </c>
      <c s="2" r="D2" t="s">
        <v>30</v>
      </c>
    </row>
    <row spans="1:4" r="3">
      <c s="3" r="A3" t="s">
        <v>171</v>
      </c>
    </row>
    <row spans="1:4" r="4">
      <c s="4" r="A4" t="s">
        <v>172</v>
      </c>
      <c s="7" r="B4" t="n">
        <v>203</v>
      </c>
      <c s="7" r="C4" t="n">
        <v>315</v>
      </c>
      <c s="7" r="D4" t="n">
        <v>5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06</v>
      </c>
      <c s="2" r="B1" t="s">
        <v>30</v>
      </c>
      <c s="2" r="C1" t="s">
        <v>2</v>
      </c>
      <c s="2" r="D1" t="s">
        <v>29</v>
      </c>
      <c s="2" r="E1" t="s">
        <v>30</v>
      </c>
      <c s="2" r="F1" t="s">
        <v>2</v>
      </c>
      <c s="2" r="G1" t="s">
        <v>29</v>
      </c>
    </row>
    <row spans="1:7" r="2">
      <c s="3" r="A2" t="s">
        <v>1007</v>
      </c>
    </row>
    <row spans="1:7" r="3">
      <c s="4" r="A3" t="s">
        <v>1008</v>
      </c>
      <c s="4" r="C3" t="s">
        <v>566</v>
      </c>
    </row>
    <row spans="1:7" r="4">
      <c s="4" r="A4" t="s">
        <v>1009</v>
      </c>
      <c s="4" r="C4" t="s">
        <v>1010</v>
      </c>
    </row>
    <row spans="1:7" r="5">
      <c s="4" r="A5" t="s">
        <v>1011</v>
      </c>
      <c s="4" r="C5" t="s">
        <v>1012</v>
      </c>
    </row>
    <row spans="1:7" r="6">
      <c s="4" r="A6" t="s">
        <v>1013</v>
      </c>
      <c s="7" r="C6" t="n">
        <v>4300000</v>
      </c>
    </row>
    <row spans="1:7" r="7">
      <c s="4" r="A7" t="s">
        <v>1014</v>
      </c>
      <c s="7" r="B7" t="n">
        <v>15197000</v>
      </c>
    </row>
    <row spans="1:7" r="8">
      <c s="4" r="A8" t="s">
        <v>1015</v>
      </c>
      <c s="4" r="B8" t="s">
        <v>1016</v>
      </c>
    </row>
    <row spans="1:7" r="9">
      <c s="3" r="A9" t="s">
        <v>1017</v>
      </c>
    </row>
    <row spans="1:7" r="10">
      <c s="4" r="A10" t="s">
        <v>1018</v>
      </c>
      <c s="6" r="C10" t="n">
        <v>-18208000</v>
      </c>
      <c s="7" r="D10" t="n">
        <v>-3418000</v>
      </c>
      <c s="7" r="E10" t="n">
        <v>973000</v>
      </c>
    </row>
    <row spans="1:7" r="11">
      <c s="3" r="A11" t="s">
        <v>1019</v>
      </c>
    </row>
    <row spans="1:7" r="12">
      <c s="4" r="A12" t="s">
        <v>123</v>
      </c>
      <c s="6" r="C12" t="n">
        <v>-18208000</v>
      </c>
      <c s="6" r="D12" t="n">
        <v>-3418000</v>
      </c>
      <c s="6" r="E12" t="n">
        <v>973000</v>
      </c>
    </row>
    <row spans="1:7" r="13">
      <c s="3" r="A13" t="s">
        <v>1020</v>
      </c>
    </row>
    <row spans="1:7" r="14">
      <c s="4" r="A14" t="s">
        <v>1021</v>
      </c>
      <c s="6" r="D14" t="n">
        <v>6658000</v>
      </c>
    </row>
    <row spans="1:7" r="15">
      <c s="3" r="A15" t="s">
        <v>1022</v>
      </c>
    </row>
    <row spans="1:7" r="16">
      <c s="4" r="A16" t="s">
        <v>90</v>
      </c>
      <c s="7" r="F16" t="n">
        <v>-152000</v>
      </c>
      <c s="7" r="G16" t="n">
        <v>-781000</v>
      </c>
    </row>
    <row spans="1:7" r="17">
      <c s="4" r="A17" t="s">
        <v>95</v>
      </c>
      <c s="6" r="F17" t="n">
        <v>-42196000</v>
      </c>
      <c s="6" r="G17" t="n">
        <v>-48436000</v>
      </c>
    </row>
    <row spans="1:7" r="18">
      <c s="4" r="A18" t="s">
        <v>1023</v>
      </c>
    </row>
    <row spans="1:7" r="19">
      <c s="3" r="A19" t="s">
        <v>1017</v>
      </c>
    </row>
    <row spans="1:7" r="20">
      <c s="4" r="A20" t="s">
        <v>1024</v>
      </c>
      <c s="6" r="E20" t="n">
        <v>180000</v>
      </c>
    </row>
    <row spans="1:7" r="21">
      <c s="4" r="A21" t="s">
        <v>1025</v>
      </c>
      <c s="6" r="C21" t="n">
        <v>4277000</v>
      </c>
      <c s="6" r="D21" t="n">
        <v>4609000</v>
      </c>
      <c s="6" r="E21" t="n">
        <v>4513000</v>
      </c>
    </row>
    <row spans="1:7" r="22">
      <c s="4" r="A22" t="s">
        <v>1026</v>
      </c>
      <c s="6" r="C22" t="n">
        <v>-4666000</v>
      </c>
      <c s="6" r="D22" t="n">
        <v>-5230000</v>
      </c>
      <c s="6" r="E22" t="n">
        <v>-4707000</v>
      </c>
    </row>
    <row spans="1:7" r="23">
      <c s="4" r="A23" t="s">
        <v>1027</v>
      </c>
      <c s="6" r="C23" t="n">
        <v>45000</v>
      </c>
      <c s="6" r="D23" t="n">
        <v>-1034000</v>
      </c>
    </row>
    <row spans="1:7" r="24">
      <c s="4" r="A24" t="s">
        <v>1028</v>
      </c>
      <c s="6" r="C24" t="n">
        <v>254000</v>
      </c>
    </row>
    <row spans="1:7" r="25">
      <c s="4" r="A25" t="s">
        <v>1018</v>
      </c>
      <c s="6" r="C25" t="n">
        <v>-90000</v>
      </c>
      <c s="6" r="D25" t="n">
        <v>-1655000</v>
      </c>
      <c s="6" r="E25" t="n">
        <v>-14000</v>
      </c>
    </row>
    <row spans="1:7" r="26">
      <c s="3" r="A26" t="s">
        <v>1019</v>
      </c>
    </row>
    <row spans="1:7" r="27">
      <c s="4" r="A27" t="s">
        <v>1029</v>
      </c>
      <c s="6" r="C27" t="n">
        <v>-345000</v>
      </c>
      <c s="6" r="D27" t="n">
        <v>21641000</v>
      </c>
    </row>
    <row spans="1:7" r="28">
      <c s="4" r="A28" t="s">
        <v>1030</v>
      </c>
      <c s="6" r="C28" t="n">
        <v>-45000</v>
      </c>
      <c s="6" r="D28" t="n">
        <v>1034000</v>
      </c>
    </row>
    <row spans="1:7" r="29">
      <c s="4" r="A29" t="s">
        <v>1031</v>
      </c>
      <c s="6" r="C29" t="n">
        <v>-254000</v>
      </c>
    </row>
    <row spans="1:7" r="30">
      <c s="4" r="A30" t="s">
        <v>1032</v>
      </c>
      <c s="6" r="C30" t="n">
        <v>251000</v>
      </c>
      <c s="6" r="D30" t="n">
        <v>-8843000</v>
      </c>
    </row>
    <row spans="1:7" r="31">
      <c s="4" r="A31" t="s">
        <v>1033</v>
      </c>
      <c s="6" r="C31" t="n">
        <v>-393000</v>
      </c>
      <c s="6" r="D31" t="n">
        <v>13832000</v>
      </c>
    </row>
    <row spans="1:7" r="32">
      <c s="4" r="A32" t="s">
        <v>123</v>
      </c>
      <c s="6" r="C32" t="n">
        <v>-90000</v>
      </c>
      <c s="6" r="D32" t="n">
        <v>-1655000</v>
      </c>
      <c s="6" r="E32" t="n">
        <v>-14000</v>
      </c>
    </row>
    <row spans="1:7" r="33">
      <c s="4" r="A33" t="s">
        <v>1034</v>
      </c>
      <c s="6" r="C33" t="n">
        <v>-483000</v>
      </c>
      <c s="6" r="D33" t="n">
        <v>12177000</v>
      </c>
    </row>
    <row spans="1:7" r="34">
      <c s="3" r="A34" t="s">
        <v>1020</v>
      </c>
    </row>
    <row spans="1:7" r="35">
      <c s="4" r="A35" t="s">
        <v>1035</v>
      </c>
      <c s="6" r="C35" t="n">
        <v>113955000</v>
      </c>
      <c s="6" r="D35" t="n">
        <v>98883000</v>
      </c>
    </row>
    <row spans="1:7" r="36">
      <c s="4" r="A36" t="s">
        <v>1024</v>
      </c>
      <c s="6" r="E36" t="n">
        <v>180000</v>
      </c>
    </row>
    <row spans="1:7" r="37">
      <c s="4" r="A37" t="s">
        <v>1025</v>
      </c>
      <c s="6" r="C37" t="n">
        <v>4277000</v>
      </c>
      <c s="6" r="D37" t="n">
        <v>4609000</v>
      </c>
      <c s="6" r="E37" t="n">
        <v>4513000</v>
      </c>
    </row>
    <row spans="1:7" r="38">
      <c s="4" r="A38" t="s">
        <v>1036</v>
      </c>
      <c s="6" r="C38" t="n">
        <v>-6152000</v>
      </c>
      <c s="6" r="D38" t="n">
        <v>23532000</v>
      </c>
    </row>
    <row spans="1:7" r="39">
      <c s="4" r="A39" t="s">
        <v>1037</v>
      </c>
      <c s="6" r="C39" t="n">
        <v>-4665000</v>
      </c>
      <c s="6" r="D39" t="n">
        <v>-2247000</v>
      </c>
    </row>
    <row spans="1:7" r="40">
      <c s="4" r="A40" t="s">
        <v>1038</v>
      </c>
      <c s="6" r="C40" t="n">
        <v>-106000</v>
      </c>
      <c s="6" r="D40" t="n">
        <v>-81000</v>
      </c>
    </row>
    <row spans="1:7" r="41">
      <c s="4" r="A41" t="s">
        <v>1039</v>
      </c>
      <c s="6" r="C41" t="n">
        <v>-296000</v>
      </c>
      <c s="6" r="D41" t="n">
        <v>-7166000</v>
      </c>
    </row>
    <row spans="1:7" r="42">
      <c s="4" r="A42" t="s">
        <v>1040</v>
      </c>
      <c s="6" r="C42" t="n">
        <v>-44000</v>
      </c>
      <c s="6" r="D42" t="n">
        <v>-3575000</v>
      </c>
    </row>
    <row spans="1:7" r="43">
      <c s="4" r="A43" t="s">
        <v>1041</v>
      </c>
      <c s="7" r="B43" t="n">
        <v>98883000</v>
      </c>
      <c s="6" r="C43" t="n">
        <v>106969000</v>
      </c>
      <c s="6" r="D43" t="n">
        <v>113955000</v>
      </c>
      <c s="6" r="E43" t="n">
        <v>98883000</v>
      </c>
    </row>
    <row spans="1:7" r="44">
      <c s="3" r="A44" t="s">
        <v>1042</v>
      </c>
    </row>
    <row spans="1:7" r="45">
      <c s="4" r="A45" t="s">
        <v>1043</v>
      </c>
      <c s="6" r="C45" t="n">
        <v>70424000</v>
      </c>
      <c s="6" r="D45" t="n">
        <v>73658000</v>
      </c>
    </row>
    <row spans="1:7" r="46">
      <c s="4" r="A46" t="s">
        <v>1044</v>
      </c>
      <c s="6" r="C46" t="n">
        <v>-1184000</v>
      </c>
      <c s="6" r="D46" t="n">
        <v>3546000</v>
      </c>
    </row>
    <row spans="1:7" r="47">
      <c s="4" r="A47" t="s">
        <v>1045</v>
      </c>
      <c s="6" r="C47" t="n">
        <v>448000</v>
      </c>
      <c s="6" r="D47" t="n">
        <v>2714000</v>
      </c>
    </row>
    <row spans="1:7" r="48">
      <c s="4" r="A48" t="s">
        <v>1037</v>
      </c>
      <c s="6" r="C48" t="n">
        <v>-4665000</v>
      </c>
      <c s="6" r="D48" t="n">
        <v>-2247000</v>
      </c>
    </row>
    <row spans="1:7" r="49">
      <c s="4" r="A49" t="s">
        <v>1046</v>
      </c>
      <c s="6" r="C49" t="n">
        <v>-106000</v>
      </c>
      <c s="6" r="D49" t="n">
        <v>-81000</v>
      </c>
    </row>
    <row spans="1:7" r="50">
      <c s="4" r="A50" t="s">
        <v>1031</v>
      </c>
      <c s="6" r="C50" t="n">
        <v>-296000</v>
      </c>
      <c s="6" r="D50" t="n">
        <v>-7166000</v>
      </c>
    </row>
    <row spans="1:7" r="51">
      <c s="4" r="A51" t="s">
        <v>1047</v>
      </c>
      <c s="6" r="B51" t="n">
        <v>73658000</v>
      </c>
      <c s="6" r="C51" t="n">
        <v>64621000</v>
      </c>
      <c s="6" r="D51" t="n">
        <v>70424000</v>
      </c>
      <c s="6" r="E51" t="n">
        <v>73658000</v>
      </c>
    </row>
    <row spans="1:7" r="52">
      <c s="4" r="A52" t="s">
        <v>1048</v>
      </c>
      <c s="6" r="F52" t="n">
        <v>-42348000</v>
      </c>
      <c s="6" r="G52" t="n">
        <v>-43531000</v>
      </c>
    </row>
    <row spans="1:7" r="53">
      <c s="3" r="A53" t="s">
        <v>1022</v>
      </c>
    </row>
    <row spans="1:7" r="54">
      <c s="4" r="A54" t="s">
        <v>90</v>
      </c>
      <c s="6" r="F54" t="n">
        <v>-152000</v>
      </c>
      <c s="6" r="G54" t="n">
        <v>-152000</v>
      </c>
    </row>
    <row spans="1:7" r="55">
      <c s="4" r="A55" t="s">
        <v>95</v>
      </c>
      <c s="6" r="F55" t="n">
        <v>-42196000</v>
      </c>
      <c s="6" r="G55" t="n">
        <v>-43379000</v>
      </c>
    </row>
    <row spans="1:7" r="56">
      <c s="4" r="A56" t="s">
        <v>1049</v>
      </c>
      <c s="6" r="F56" t="n">
        <v>-42348000</v>
      </c>
      <c s="6" r="G56" t="n">
        <v>-43531000</v>
      </c>
    </row>
    <row spans="1:7" r="57">
      <c s="4" r="A57" t="s">
        <v>1050</v>
      </c>
      <c s="6" r="B57" t="n">
        <v>-98883000</v>
      </c>
      <c s="6" r="C57" t="n">
        <v>-113955000</v>
      </c>
      <c s="7" r="D57" t="n">
        <v>-98883000</v>
      </c>
      <c s="7" r="E57" t="n">
        <v>-98883000</v>
      </c>
      <c s="6" r="F57" t="n">
        <v>-106969000</v>
      </c>
      <c s="6" r="G57" t="n">
        <v>-113955000</v>
      </c>
    </row>
    <row spans="1:7" r="58">
      <c s="3" r="A58" t="s">
        <v>1051</v>
      </c>
    </row>
    <row spans="1:7" r="59">
      <c s="4" r="A59" t="s">
        <v>1052</v>
      </c>
      <c s="6" r="F59" t="n">
        <v>-106969000</v>
      </c>
      <c s="6" r="G59" t="n">
        <v>-113955000</v>
      </c>
    </row>
    <row spans="1:7" r="60">
      <c s="4" r="A60" t="s">
        <v>1053</v>
      </c>
      <c s="6" r="F60" t="n">
        <v>-106969000</v>
      </c>
      <c s="6" r="G60" t="n">
        <v>-113955000</v>
      </c>
    </row>
    <row spans="1:7" r="61">
      <c s="4" r="A61" t="s">
        <v>1054</v>
      </c>
      <c s="6" r="F61" t="n">
        <v>64621000</v>
      </c>
      <c s="6" r="G61" t="n">
        <v>70424000</v>
      </c>
    </row>
    <row spans="1:7" r="62">
      <c s="3" r="A62" t="s">
        <v>1055</v>
      </c>
    </row>
    <row spans="1:7" r="63">
      <c s="4" r="A63" t="s">
        <v>1056</v>
      </c>
      <c s="7" r="F63" t="n">
        <v>-345000</v>
      </c>
      <c s="7" r="G63" t="n">
        <v>21641000</v>
      </c>
    </row>
    <row spans="1:7" r="64">
      <c s="3" r="A64" t="s">
        <v>1057</v>
      </c>
    </row>
    <row spans="1:7" r="65">
      <c s="4" r="A65" t="s">
        <v>1056</v>
      </c>
      <c s="7" r="C65" t="n">
        <v>27000</v>
      </c>
    </row>
    <row spans="1:7" r="66">
      <c s="3" r="A66" t="s">
        <v>1058</v>
      </c>
    </row>
    <row spans="1:7" r="67">
      <c s="4" r="A67" t="s">
        <v>1059</v>
      </c>
      <c s="4" r="F67" t="s">
        <v>1060</v>
      </c>
      <c s="4" r="G67" t="s">
        <v>1061</v>
      </c>
    </row>
    <row spans="1:7" r="68">
      <c s="3" r="A68" t="s">
        <v>1062</v>
      </c>
    </row>
    <row spans="1:7" r="69">
      <c s="4" r="A69" t="s">
        <v>1059</v>
      </c>
      <c s="4" r="C69" t="s">
        <v>1061</v>
      </c>
      <c s="4" r="D69" t="s">
        <v>1063</v>
      </c>
      <c s="4" r="E69" t="s">
        <v>1064</v>
      </c>
    </row>
    <row spans="1:7" r="70">
      <c s="4" r="A70" t="s">
        <v>1065</v>
      </c>
      <c s="4" r="C70" t="s">
        <v>1066</v>
      </c>
      <c s="4" r="D70" t="s">
        <v>1066</v>
      </c>
      <c s="4" r="E70" t="s">
        <v>1067</v>
      </c>
    </row>
    <row spans="1:7" r="71">
      <c s="4" r="A71" t="s">
        <v>1068</v>
      </c>
    </row>
    <row spans="1:7" r="72">
      <c s="3" r="A72" t="s">
        <v>1017</v>
      </c>
    </row>
    <row spans="1:7" r="73">
      <c s="4" r="A73" t="s">
        <v>1024</v>
      </c>
      <c s="7" r="C73" t="n">
        <v>2000</v>
      </c>
      <c s="7" r="D73" t="n">
        <v>36000</v>
      </c>
      <c s="7" r="E73" t="n">
        <v>195000</v>
      </c>
    </row>
    <row spans="1:7" r="74">
      <c s="4" r="A74" t="s">
        <v>1025</v>
      </c>
      <c s="6" r="C74" t="n">
        <v>7000</v>
      </c>
      <c s="6" r="D74" t="n">
        <v>214000</v>
      </c>
      <c s="6" r="E74" t="n">
        <v>870000</v>
      </c>
    </row>
    <row spans="1:7" r="75">
      <c s="4" r="A75" t="s">
        <v>1027</v>
      </c>
      <c s="6" r="C75" t="n">
        <v>-2797000</v>
      </c>
      <c s="6" r="D75" t="n">
        <v>-348000</v>
      </c>
      <c s="6" r="E75" t="n">
        <v>-78000</v>
      </c>
    </row>
    <row spans="1:7" r="76">
      <c s="4" r="A76" t="s">
        <v>1069</v>
      </c>
      <c s="6" r="C76" t="n">
        <v>-2888000</v>
      </c>
      <c s="6" r="D76" t="n">
        <v>-1665000</v>
      </c>
    </row>
    <row spans="1:7" r="77">
      <c s="4" r="A77" t="s">
        <v>1070</v>
      </c>
      <c s="6" r="C77" t="n">
        <v>-11867000</v>
      </c>
    </row>
    <row spans="1:7" r="78">
      <c s="4" r="A78" t="s">
        <v>1028</v>
      </c>
      <c s="6" r="C78" t="n">
        <v>-575000</v>
      </c>
    </row>
    <row spans="1:7" r="79">
      <c s="4" r="A79" t="s">
        <v>1018</v>
      </c>
      <c s="6" r="C79" t="n">
        <v>-18118000</v>
      </c>
      <c s="6" r="D79" t="n">
        <v>-1763000</v>
      </c>
      <c s="6" r="E79" t="n">
        <v>987000</v>
      </c>
    </row>
    <row spans="1:7" r="80">
      <c s="3" r="A80" t="s">
        <v>1019</v>
      </c>
    </row>
    <row spans="1:7" r="81">
      <c s="4" r="A81" t="s">
        <v>1029</v>
      </c>
      <c s="6" r="C81" t="n">
        <v>73000</v>
      </c>
      <c s="6" r="D81" t="n">
        <v>561000</v>
      </c>
    </row>
    <row spans="1:7" r="82">
      <c s="4" r="A82" t="s">
        <v>1071</v>
      </c>
      <c s="6" r="C82" t="n">
        <v>-1223000</v>
      </c>
    </row>
    <row spans="1:7" r="83">
      <c s="4" r="A83" t="s">
        <v>1030</v>
      </c>
      <c s="6" r="C83" t="n">
        <v>2797000</v>
      </c>
      <c s="6" r="D83" t="n">
        <v>348000</v>
      </c>
    </row>
    <row spans="1:7" r="84">
      <c s="4" r="A84" t="s">
        <v>1069</v>
      </c>
      <c s="6" r="C84" t="n">
        <v>2888000</v>
      </c>
      <c s="6" r="D84" t="n">
        <v>1665000</v>
      </c>
    </row>
    <row spans="1:7" r="85">
      <c s="4" r="A85" t="s">
        <v>1072</v>
      </c>
      <c s="6" r="C85" t="n">
        <v>11867000</v>
      </c>
    </row>
    <row spans="1:7" r="86">
      <c s="4" r="A86" t="s">
        <v>1031</v>
      </c>
      <c s="6" r="C86" t="n">
        <v>575000</v>
      </c>
    </row>
    <row spans="1:7" r="87">
      <c s="4" r="A87" t="s">
        <v>1032</v>
      </c>
      <c s="6" r="C87" t="n">
        <v>-6620000</v>
      </c>
      <c s="6" r="D87" t="n">
        <v>-1003000</v>
      </c>
    </row>
    <row spans="1:7" r="88">
      <c s="4" r="A88" t="s">
        <v>1033</v>
      </c>
      <c s="6" r="C88" t="n">
        <v>10357000</v>
      </c>
      <c s="6" r="D88" t="n">
        <v>1571000</v>
      </c>
    </row>
    <row spans="1:7" r="89">
      <c s="4" r="A89" t="s">
        <v>123</v>
      </c>
      <c s="6" r="C89" t="n">
        <v>-18118000</v>
      </c>
      <c s="6" r="D89" t="n">
        <v>-1763000</v>
      </c>
      <c s="6" r="E89" t="n">
        <v>987000</v>
      </c>
    </row>
    <row spans="1:7" r="90">
      <c s="4" r="A90" t="s">
        <v>1034</v>
      </c>
      <c s="6" r="C90" t="n">
        <v>-7761000</v>
      </c>
      <c s="6" r="D90" t="n">
        <v>-192000</v>
      </c>
    </row>
    <row spans="1:7" r="91">
      <c s="3" r="A91" t="s">
        <v>1020</v>
      </c>
    </row>
    <row spans="1:7" r="92">
      <c s="4" r="A92" t="s">
        <v>1035</v>
      </c>
      <c s="6" r="C92" t="n">
        <v>5686000</v>
      </c>
      <c s="6" r="D92" t="n">
        <v>5718000</v>
      </c>
    </row>
    <row spans="1:7" r="93">
      <c s="4" r="A93" t="s">
        <v>1024</v>
      </c>
      <c s="6" r="C93" t="n">
        <v>2000</v>
      </c>
      <c s="6" r="D93" t="n">
        <v>36000</v>
      </c>
      <c s="6" r="E93" t="n">
        <v>195000</v>
      </c>
    </row>
    <row spans="1:7" r="94">
      <c s="4" r="A94" t="s">
        <v>1025</v>
      </c>
      <c s="6" r="C94" t="n">
        <v>7000</v>
      </c>
      <c s="6" r="D94" t="n">
        <v>214000</v>
      </c>
      <c s="6" r="E94" t="n">
        <v>870000</v>
      </c>
    </row>
    <row spans="1:7" r="95">
      <c s="4" r="A95" t="s">
        <v>1073</v>
      </c>
      <c s="6" r="C95" t="n">
        <v>101000</v>
      </c>
      <c s="6" r="D95" t="n">
        <v>419000</v>
      </c>
    </row>
    <row spans="1:7" r="96">
      <c s="4" r="A96" t="s">
        <v>1036</v>
      </c>
      <c s="6" r="C96" t="n">
        <v>73000</v>
      </c>
      <c s="6" r="D96" t="n">
        <v>561000</v>
      </c>
    </row>
    <row spans="1:7" r="97">
      <c s="4" r="A97" t="s">
        <v>1074</v>
      </c>
      <c s="6" r="C97" t="n">
        <v>-1223000</v>
      </c>
    </row>
    <row spans="1:7" r="98">
      <c s="4" r="A98" t="s">
        <v>1037</v>
      </c>
      <c s="6" r="C98" t="n">
        <v>-357000</v>
      </c>
      <c s="6" r="D98" t="n">
        <v>-1262000</v>
      </c>
    </row>
    <row spans="1:7" r="99">
      <c s="4" r="A99" t="s">
        <v>1039</v>
      </c>
      <c s="6" r="C99" t="n">
        <v>-4289000</v>
      </c>
    </row>
    <row spans="1:7" r="100">
      <c s="4" r="A100" t="s">
        <v>1041</v>
      </c>
      <c s="6" r="B100" t="n">
        <v>5718000</v>
      </c>
      <c s="6" r="D100" t="n">
        <v>5686000</v>
      </c>
      <c s="6" r="E100" t="n">
        <v>5718000</v>
      </c>
    </row>
    <row spans="1:7" r="101">
      <c s="3" r="A101" t="s">
        <v>1042</v>
      </c>
    </row>
    <row spans="1:7" r="102">
      <c s="4" r="A102" t="s">
        <v>1045</v>
      </c>
      <c s="6" r="C102" t="n">
        <v>4545000</v>
      </c>
      <c s="6" r="D102" t="n">
        <v>843000</v>
      </c>
    </row>
    <row spans="1:7" r="103">
      <c s="4" r="A103" t="s">
        <v>1073</v>
      </c>
      <c s="6" r="C103" t="n">
        <v>101000</v>
      </c>
      <c s="6" r="D103" t="n">
        <v>419000</v>
      </c>
    </row>
    <row spans="1:7" r="104">
      <c s="4" r="A104" t="s">
        <v>1037</v>
      </c>
      <c s="6" r="C104" t="n">
        <v>-357000</v>
      </c>
      <c s="6" r="D104" t="n">
        <v>-1262000</v>
      </c>
    </row>
    <row spans="1:7" r="105">
      <c s="4" r="A105" t="s">
        <v>1031</v>
      </c>
      <c s="6" r="C105" t="n">
        <v>-4289000</v>
      </c>
    </row>
    <row spans="1:7" r="106">
      <c s="4" r="A106" t="s">
        <v>1048</v>
      </c>
      <c s="7" r="G106" t="n">
        <v>-5686000</v>
      </c>
    </row>
    <row spans="1:7" r="107">
      <c s="3" r="A107" t="s">
        <v>1022</v>
      </c>
    </row>
    <row spans="1:7" r="108">
      <c s="4" r="A108" t="s">
        <v>90</v>
      </c>
      <c s="6" r="G108" t="n">
        <v>-629000</v>
      </c>
    </row>
    <row spans="1:7" r="109">
      <c s="4" r="A109" t="s">
        <v>95</v>
      </c>
      <c s="6" r="G109" t="n">
        <v>-5057000</v>
      </c>
    </row>
    <row spans="1:7" r="110">
      <c s="4" r="A110" t="s">
        <v>1049</v>
      </c>
      <c s="6" r="G110" t="n">
        <v>-5686000</v>
      </c>
    </row>
    <row spans="1:7" r="111">
      <c s="4" r="A111" t="s">
        <v>1050</v>
      </c>
      <c s="7" r="B111" t="n">
        <v>-5718000</v>
      </c>
      <c s="6" r="C111" t="n">
        <v>-5686000</v>
      </c>
      <c s="7" r="D111" t="n">
        <v>-5718000</v>
      </c>
      <c s="7" r="E111" t="n">
        <v>-5718000</v>
      </c>
      <c s="6" r="G111" t="n">
        <v>-5686000</v>
      </c>
    </row>
    <row spans="1:7" r="112">
      <c s="3" r="A112" t="s">
        <v>1055</v>
      </c>
    </row>
    <row spans="1:7" r="113">
      <c s="4" r="A113" t="s">
        <v>1056</v>
      </c>
      <c s="7" r="F113" t="n">
        <v>73000</v>
      </c>
      <c s="7" r="G113" t="n">
        <v>561000</v>
      </c>
    </row>
    <row spans="1:7" r="114">
      <c s="3" r="A114" t="s">
        <v>1057</v>
      </c>
    </row>
    <row spans="1:7" r="115">
      <c s="4" r="A115" t="s">
        <v>1075</v>
      </c>
      <c s="7" r="C115" t="n">
        <v>-1223000</v>
      </c>
    </row>
    <row spans="1:7" r="116">
      <c s="3" r="A116" t="s">
        <v>1058</v>
      </c>
    </row>
    <row spans="1:7" r="117">
      <c s="4" r="A117" t="s">
        <v>1059</v>
      </c>
      <c s="4" r="G117" t="s">
        <v>1076</v>
      </c>
    </row>
    <row spans="1:7" r="118">
      <c s="3" r="A118" t="s">
        <v>1062</v>
      </c>
    </row>
    <row spans="1:7" r="119">
      <c s="4" r="A119" t="s">
        <v>1059</v>
      </c>
      <c s="4" r="C119" t="s">
        <v>1076</v>
      </c>
      <c s="4" r="D119" t="s">
        <v>460</v>
      </c>
      <c s="4" r="E119" t="s">
        <v>10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78</v>
      </c>
      <c s="2" r="B1" t="s">
        <v>541</v>
      </c>
    </row>
    <row spans="1:2" r="2">
      <c s="3" r="A2" t="s">
        <v>1079</v>
      </c>
    </row>
    <row spans="1:2" r="3">
      <c s="6" r="A3" t="n">
        <v>2016</v>
      </c>
      <c s="7" r="B3" t="n">
        <v>2790</v>
      </c>
    </row>
    <row spans="1:2" r="4">
      <c s="6" r="A4" t="n">
        <v>2017</v>
      </c>
      <c s="6" r="B4" t="n">
        <v>3926</v>
      </c>
    </row>
    <row spans="1:2" r="5">
      <c s="6" r="A5" t="n">
        <v>2018</v>
      </c>
      <c s="6" r="B5" t="n">
        <v>3656</v>
      </c>
    </row>
    <row spans="1:2" r="6">
      <c s="6" r="A6" t="n">
        <v>2019</v>
      </c>
      <c s="6" r="B6" t="n">
        <v>4238</v>
      </c>
    </row>
    <row spans="1:2" r="7">
      <c s="6" r="A7" t="n">
        <v>2020</v>
      </c>
      <c s="6" r="B7" t="n">
        <v>4034</v>
      </c>
    </row>
    <row spans="1:2" r="8">
      <c s="4" r="A8" t="s">
        <v>1080</v>
      </c>
      <c s="7" r="B8" t="n">
        <v>332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1</v>
      </c>
      <c s="2" r="B1" t="s">
        <v>1</v>
      </c>
    </row>
    <row spans="1:4" r="2">
      <c s="2" r="B2" t="s">
        <v>2</v>
      </c>
      <c s="2" r="C2" t="s">
        <v>29</v>
      </c>
      <c s="2" r="D2" t="s">
        <v>30</v>
      </c>
    </row>
    <row spans="1:4" r="3">
      <c s="4" r="A3" t="s">
        <v>1082</v>
      </c>
    </row>
    <row spans="1:4" r="4">
      <c s="3" r="A4" t="s">
        <v>1007</v>
      </c>
    </row>
    <row spans="1:4" r="5">
      <c s="4" r="A5" t="s">
        <v>1083</v>
      </c>
      <c s="7" r="B5" t="n">
        <v>64621</v>
      </c>
      <c s="7" r="C5" t="n">
        <v>70424</v>
      </c>
    </row>
    <row spans="1:4" r="6">
      <c s="4" r="A6" t="s">
        <v>1084</v>
      </c>
    </row>
    <row spans="1:4" r="7">
      <c s="3" r="A7" t="s">
        <v>1007</v>
      </c>
    </row>
    <row spans="1:4" r="8">
      <c s="4" r="A8" t="s">
        <v>1083</v>
      </c>
      <c s="6" r="B8" t="n">
        <v>39862</v>
      </c>
      <c s="6" r="C8" t="n">
        <v>42628</v>
      </c>
    </row>
    <row spans="1:4" r="9">
      <c s="4" r="A9" t="s">
        <v>1085</v>
      </c>
    </row>
    <row spans="1:4" r="10">
      <c s="3" r="A10" t="s">
        <v>1007</v>
      </c>
    </row>
    <row spans="1:4" r="11">
      <c s="4" r="A11" t="s">
        <v>1083</v>
      </c>
      <c s="6" r="B11" t="n">
        <v>24759</v>
      </c>
      <c s="6" r="C11" t="n">
        <v>27796</v>
      </c>
    </row>
    <row spans="1:4" r="12">
      <c s="4" r="A12" t="s">
        <v>1086</v>
      </c>
    </row>
    <row spans="1:4" r="13">
      <c s="3" r="A13" t="s">
        <v>1007</v>
      </c>
    </row>
    <row spans="1:4" r="14">
      <c s="4" r="A14" t="s">
        <v>1083</v>
      </c>
      <c s="6" r="B14" t="n">
        <v>289</v>
      </c>
      <c s="6" r="C14" t="n">
        <v>300</v>
      </c>
    </row>
    <row spans="1:4" r="15">
      <c s="4" r="A15" t="s">
        <v>1087</v>
      </c>
    </row>
    <row spans="1:4" r="16">
      <c s="3" r="A16" t="s">
        <v>1007</v>
      </c>
    </row>
    <row spans="1:4" r="17">
      <c s="4" r="A17" t="s">
        <v>1083</v>
      </c>
      <c s="6" r="B17" t="n">
        <v>289</v>
      </c>
      <c s="6" r="C17" t="n">
        <v>300</v>
      </c>
    </row>
    <row spans="1:4" r="18">
      <c s="4" r="A18" t="s">
        <v>1088</v>
      </c>
    </row>
    <row spans="1:4" r="19">
      <c s="3" r="A19" t="s">
        <v>1007</v>
      </c>
    </row>
    <row spans="1:4" r="20">
      <c s="4" r="A20" t="s">
        <v>1083</v>
      </c>
      <c s="6" r="B20" t="n">
        <v>1452</v>
      </c>
      <c s="6" r="C20" t="n">
        <v>1615</v>
      </c>
    </row>
    <row spans="1:4" r="21">
      <c s="4" r="A21" t="s">
        <v>1089</v>
      </c>
    </row>
    <row spans="1:4" r="22">
      <c s="3" r="A22" t="s">
        <v>1007</v>
      </c>
    </row>
    <row spans="1:4" r="23">
      <c s="4" r="A23" t="s">
        <v>1083</v>
      </c>
      <c s="6" r="B23" t="n">
        <v>1452</v>
      </c>
      <c s="6" r="C23" t="n">
        <v>1615</v>
      </c>
    </row>
    <row spans="1:4" r="24">
      <c s="4" r="A24" t="s">
        <v>1090</v>
      </c>
    </row>
    <row spans="1:4" r="25">
      <c s="3" r="A25" t="s">
        <v>1007</v>
      </c>
    </row>
    <row spans="1:4" r="26">
      <c s="4" r="A26" t="s">
        <v>1083</v>
      </c>
      <c s="6" r="B26" t="n">
        <v>16884</v>
      </c>
      <c s="6" r="C26" t="n">
        <v>18513</v>
      </c>
    </row>
    <row spans="1:4" r="27">
      <c s="4" r="A27" t="s">
        <v>1091</v>
      </c>
    </row>
    <row spans="1:4" r="28">
      <c s="3" r="A28" t="s">
        <v>1007</v>
      </c>
    </row>
    <row spans="1:4" r="29">
      <c s="4" r="A29" t="s">
        <v>1083</v>
      </c>
      <c s="6" r="B29" t="n">
        <v>16884</v>
      </c>
      <c s="6" r="C29" t="n">
        <v>18513</v>
      </c>
    </row>
    <row spans="1:4" r="30">
      <c s="4" r="A30" t="s">
        <v>1092</v>
      </c>
    </row>
    <row spans="1:4" r="31">
      <c s="3" r="A31" t="s">
        <v>1007</v>
      </c>
    </row>
    <row spans="1:4" r="32">
      <c s="4" r="A32" t="s">
        <v>1083</v>
      </c>
      <c s="6" r="B32" t="n">
        <v>9888</v>
      </c>
      <c s="6" r="C32" t="n">
        <v>10109</v>
      </c>
    </row>
    <row spans="1:4" r="33">
      <c s="4" r="A33" t="s">
        <v>1093</v>
      </c>
    </row>
    <row spans="1:4" r="34">
      <c s="3" r="A34" t="s">
        <v>1007</v>
      </c>
    </row>
    <row spans="1:4" r="35">
      <c s="4" r="A35" t="s">
        <v>1083</v>
      </c>
      <c s="6" r="B35" t="n">
        <v>9888</v>
      </c>
      <c s="6" r="C35" t="n">
        <v>10109</v>
      </c>
    </row>
    <row spans="1:4" r="36">
      <c s="4" r="A36" t="s">
        <v>1094</v>
      </c>
    </row>
    <row spans="1:4" r="37">
      <c s="3" r="A37" t="s">
        <v>1007</v>
      </c>
    </row>
    <row spans="1:4" r="38">
      <c s="4" r="A38" t="s">
        <v>1083</v>
      </c>
      <c s="6" r="B38" t="n">
        <v>15771</v>
      </c>
      <c s="6" r="C38" t="n">
        <v>17485</v>
      </c>
    </row>
    <row spans="1:4" r="39">
      <c s="4" r="A39" t="s">
        <v>1095</v>
      </c>
    </row>
    <row spans="1:4" r="40">
      <c s="3" r="A40" t="s">
        <v>1007</v>
      </c>
    </row>
    <row spans="1:4" r="41">
      <c s="4" r="A41" t="s">
        <v>1083</v>
      </c>
      <c s="6" r="B41" t="n">
        <v>15771</v>
      </c>
      <c s="6" r="C41" t="n">
        <v>17485</v>
      </c>
    </row>
    <row spans="1:4" r="42">
      <c s="4" r="A42" t="s">
        <v>1096</v>
      </c>
    </row>
    <row spans="1:4" r="43">
      <c s="3" r="A43" t="s">
        <v>1007</v>
      </c>
    </row>
    <row spans="1:4" r="44">
      <c s="4" r="A44" t="s">
        <v>1083</v>
      </c>
      <c s="6" r="B44" t="n">
        <v>8988</v>
      </c>
      <c s="6" r="C44" t="n">
        <v>10311</v>
      </c>
    </row>
    <row spans="1:4" r="45">
      <c s="4" r="A45" t="s">
        <v>1097</v>
      </c>
    </row>
    <row spans="1:4" r="46">
      <c s="3" r="A46" t="s">
        <v>1007</v>
      </c>
    </row>
    <row spans="1:4" r="47">
      <c s="4" r="A47" t="s">
        <v>1083</v>
      </c>
      <c s="6" r="B47" t="n">
        <v>8988</v>
      </c>
      <c s="6" r="C47" t="n">
        <v>10311</v>
      </c>
    </row>
    <row spans="1:4" r="48">
      <c s="4" r="A48" t="s">
        <v>1098</v>
      </c>
    </row>
    <row spans="1:4" r="49">
      <c s="3" r="A49" t="s">
        <v>1007</v>
      </c>
    </row>
    <row spans="1:4" r="50">
      <c s="4" r="A50" t="s">
        <v>1083</v>
      </c>
      <c s="6" r="B50" t="n">
        <v>8526</v>
      </c>
      <c s="6" r="C50" t="n">
        <v>9173</v>
      </c>
    </row>
    <row spans="1:4" r="51">
      <c s="4" r="A51" t="s">
        <v>1099</v>
      </c>
    </row>
    <row spans="1:4" r="52">
      <c s="3" r="A52" t="s">
        <v>1007</v>
      </c>
    </row>
    <row spans="1:4" r="53">
      <c s="4" r="A53" t="s">
        <v>1083</v>
      </c>
      <c s="6" r="B53" t="n">
        <v>8526</v>
      </c>
      <c s="6" r="C53" t="n">
        <v>9173</v>
      </c>
    </row>
    <row spans="1:4" r="54">
      <c s="4" r="A54" t="s">
        <v>1100</v>
      </c>
    </row>
    <row spans="1:4" r="55">
      <c s="3" r="A55" t="s">
        <v>1007</v>
      </c>
    </row>
    <row spans="1:4" r="56">
      <c s="4" r="A56" t="s">
        <v>1083</v>
      </c>
      <c s="6" r="B56" t="n">
        <v>2823</v>
      </c>
      <c s="6" r="C56" t="n">
        <v>2918</v>
      </c>
    </row>
    <row spans="1:4" r="57">
      <c s="4" r="A57" t="s">
        <v>1101</v>
      </c>
    </row>
    <row spans="1:4" r="58">
      <c s="3" r="A58" t="s">
        <v>1007</v>
      </c>
    </row>
    <row spans="1:4" r="59">
      <c s="4" r="A59" t="s">
        <v>1083</v>
      </c>
      <c s="7" r="B59" t="n">
        <v>2823</v>
      </c>
      <c s="6" r="C59" t="n">
        <v>2918</v>
      </c>
    </row>
    <row spans="1:4" r="60">
      <c s="4" r="A60" t="s">
        <v>1023</v>
      </c>
    </row>
    <row spans="1:4" r="61">
      <c s="3" r="A61" t="s">
        <v>1007</v>
      </c>
    </row>
    <row spans="1:4" r="62">
      <c s="4" r="A62" t="s">
        <v>1102</v>
      </c>
      <c s="4" r="B62" t="s">
        <v>413</v>
      </c>
    </row>
    <row spans="1:4" r="63">
      <c s="4" r="A63" t="s">
        <v>1083</v>
      </c>
      <c s="7" r="B63" t="n">
        <v>64621</v>
      </c>
      <c s="7" r="C63" t="n">
        <v>70424</v>
      </c>
      <c s="7" r="D63" t="n">
        <v>73658</v>
      </c>
    </row>
    <row spans="1:4" r="64">
      <c s="4" r="A64" t="s">
        <v>1103</v>
      </c>
    </row>
    <row spans="1:4" r="65">
      <c s="3" r="A65" t="s">
        <v>1007</v>
      </c>
    </row>
    <row spans="1:4" r="66">
      <c s="4" r="A66" t="s">
        <v>1102</v>
      </c>
      <c s="4" r="B66" t="s">
        <v>1104</v>
      </c>
    </row>
    <row spans="1:4" r="67">
      <c s="4" r="A67" t="s">
        <v>1105</v>
      </c>
    </row>
    <row spans="1:4" r="68">
      <c s="3" r="A68" t="s">
        <v>1007</v>
      </c>
    </row>
    <row spans="1:4" r="69">
      <c s="4" r="A69" t="s">
        <v>1102</v>
      </c>
      <c s="4" r="B69" t="s">
        <v>1106</v>
      </c>
    </row>
    <row spans="1:4" r="70">
      <c s="4" r="A70" t="s">
        <v>1107</v>
      </c>
    </row>
    <row spans="1:4" r="71">
      <c s="3" r="A71" t="s">
        <v>1007</v>
      </c>
    </row>
    <row spans="1:4" r="72">
      <c s="4" r="A72" t="s">
        <v>1102</v>
      </c>
      <c s="4" r="B72" t="s">
        <v>1104</v>
      </c>
    </row>
    <row spans="1:4" r="73">
      <c s="4" r="A73" t="s">
        <v>1108</v>
      </c>
    </row>
    <row spans="1:4" r="74">
      <c s="3" r="A74" t="s">
        <v>1007</v>
      </c>
    </row>
    <row spans="1:4" r="75">
      <c s="4" r="A75" t="s">
        <v>1102</v>
      </c>
      <c s="4" r="B75" t="s">
        <v>1106</v>
      </c>
    </row>
    <row spans="1:4" r="76">
      <c s="4" r="A76" t="s">
        <v>1109</v>
      </c>
    </row>
    <row spans="1:4" r="77">
      <c s="3" r="A77" t="s">
        <v>1007</v>
      </c>
    </row>
    <row spans="1:4" r="78">
      <c s="4" r="A78" t="s">
        <v>1102</v>
      </c>
      <c s="4" r="B78" t="s">
        <v>1104</v>
      </c>
    </row>
    <row spans="1:4" r="79">
      <c s="4" r="A79" t="s">
        <v>1110</v>
      </c>
    </row>
    <row spans="1:4" r="80">
      <c s="3" r="A80" t="s">
        <v>1007</v>
      </c>
    </row>
    <row spans="1:4" r="81">
      <c s="4" r="A81" t="s">
        <v>1102</v>
      </c>
      <c s="4" r="B81" t="s">
        <v>6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1</v>
      </c>
      <c s="2" r="B1" t="s">
        <v>1</v>
      </c>
    </row>
    <row spans="1:4" r="2">
      <c s="2" r="B2" t="s">
        <v>2</v>
      </c>
      <c s="2" r="C2" t="s">
        <v>29</v>
      </c>
      <c s="2" r="D2" t="s">
        <v>30</v>
      </c>
    </row>
    <row spans="1:4" r="3">
      <c s="3" r="A3" t="s">
        <v>215</v>
      </c>
    </row>
    <row spans="1:4" r="4">
      <c s="4" r="A4" t="s">
        <v>1112</v>
      </c>
      <c s="4" r="B4" t="s">
        <v>566</v>
      </c>
    </row>
    <row spans="1:4" r="5">
      <c s="4" r="A5" t="s">
        <v>1113</v>
      </c>
      <c s="4" r="B5" t="s">
        <v>413</v>
      </c>
    </row>
    <row spans="1:4" r="6">
      <c s="4" r="A6" t="s">
        <v>1114</v>
      </c>
      <c s="4" r="B6" t="s">
        <v>1115</v>
      </c>
    </row>
    <row spans="1:4" r="7">
      <c s="4" r="A7" t="s">
        <v>1116</v>
      </c>
      <c s="4" r="B7" t="s">
        <v>465</v>
      </c>
    </row>
    <row spans="1:4" r="8">
      <c s="4" r="A8" t="s">
        <v>1117</v>
      </c>
      <c s="4" r="B8" t="s">
        <v>613</v>
      </c>
    </row>
    <row spans="1:4" r="9">
      <c s="4" r="A9" t="s">
        <v>1118</v>
      </c>
      <c s="7" r="B9" t="n">
        <v>3353000</v>
      </c>
      <c s="7" r="C9" t="n">
        <v>2696000</v>
      </c>
      <c s="7" r="D9" t="n">
        <v>281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119</v>
      </c>
      <c s="2" r="B1" t="s">
        <v>1</v>
      </c>
    </row>
    <row spans="1:4" r="2">
      <c s="2" r="B2" t="s">
        <v>2</v>
      </c>
      <c s="2" r="C2" t="s">
        <v>29</v>
      </c>
      <c s="2" r="D2" t="s">
        <v>30</v>
      </c>
    </row>
    <row spans="1:4" r="3">
      <c s="3" r="A3" t="s">
        <v>215</v>
      </c>
    </row>
    <row spans="1:4" r="4">
      <c s="4" r="A4" t="s">
        <v>1120</v>
      </c>
      <c s="7" r="B4" t="n">
        <v>72000</v>
      </c>
      <c s="7" r="C4" t="n">
        <v>207000</v>
      </c>
      <c s="7" r="D4" t="n">
        <v>26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1121</v>
      </c>
      <c s="2" r="B1" t="s">
        <v>1122</v>
      </c>
      <c s="2" r="C1" t="s">
        <v>2</v>
      </c>
      <c s="2" r="D1" t="s">
        <v>1123</v>
      </c>
      <c s="2" r="E1" t="s">
        <v>1124</v>
      </c>
    </row>
    <row spans="1:5" r="2">
      <c s="3" r="A2" t="s">
        <v>1125</v>
      </c>
    </row>
    <row spans="1:5" r="3">
      <c s="4" r="A3" t="s">
        <v>1126</v>
      </c>
      <c s="7" r="E3" t="n">
        <v>375000000</v>
      </c>
    </row>
    <row spans="1:5" r="4">
      <c s="4" r="A4" t="s">
        <v>1127</v>
      </c>
      <c s="7" r="B4" t="n">
        <v>26840000</v>
      </c>
    </row>
    <row spans="1:5" r="5">
      <c s="4" r="A5" t="s">
        <v>1128</v>
      </c>
      <c s="7" r="B5" t="n">
        <v>14990000</v>
      </c>
    </row>
    <row spans="1:5" r="6">
      <c s="4" r="A6" t="s">
        <v>458</v>
      </c>
      <c s="4" r="D6" t="s">
        <v>1129</v>
      </c>
    </row>
    <row spans="1:5" r="7">
      <c s="4" r="A7" t="s">
        <v>1130</v>
      </c>
      <c s="7" r="C7" t="n">
        <v>6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1"/>
  </cols>
  <sheetData>
    <row spans="1:5" r="1">
      <c s="1" r="A1" t="s">
        <v>1131</v>
      </c>
      <c s="2" r="B1" t="s">
        <v>504</v>
      </c>
      <c s="2" r="C1" t="s">
        <v>1</v>
      </c>
    </row>
    <row spans="1:5" r="2">
      <c s="2" r="B2" t="s">
        <v>1132</v>
      </c>
      <c s="2" r="C2" t="s">
        <v>406</v>
      </c>
      <c s="2" r="D2" t="s">
        <v>472</v>
      </c>
      <c s="2" r="E2" t="s">
        <v>408</v>
      </c>
    </row>
    <row spans="1:5" r="3">
      <c s="3" r="A3" t="s">
        <v>219</v>
      </c>
    </row>
    <row spans="1:5" r="4">
      <c s="4" r="A4" t="s">
        <v>1133</v>
      </c>
      <c s="7" r="C4" t="n">
        <v>9288000</v>
      </c>
    </row>
    <row spans="1:5" r="5">
      <c s="4" r="A5" t="s">
        <v>1134</v>
      </c>
      <c s="6" r="C5" t="n">
        <v>48369000</v>
      </c>
    </row>
    <row spans="1:5" r="6">
      <c s="3" r="A6" t="s">
        <v>1135</v>
      </c>
    </row>
    <row spans="1:5" r="7">
      <c s="4" r="A7" t="s">
        <v>1136</v>
      </c>
      <c s="6" r="C7" t="n">
        <v>52835000</v>
      </c>
      <c s="7" r="D7" t="n">
        <v>55163000</v>
      </c>
      <c s="7" r="E7" t="n">
        <v>61344000</v>
      </c>
    </row>
    <row spans="1:5" r="8">
      <c s="4" r="A8" t="s">
        <v>117</v>
      </c>
      <c s="6" r="C8" t="n">
        <v>5028000</v>
      </c>
      <c s="6" r="D8" t="n">
        <v>9346000</v>
      </c>
      <c s="6" r="E8" t="n">
        <v>5823000</v>
      </c>
    </row>
    <row spans="1:5" r="9">
      <c s="4" r="A9" t="s">
        <v>1137</v>
      </c>
      <c s="6" r="D9" t="n">
        <v>2439000</v>
      </c>
      <c s="6" r="E9" t="n">
        <v>-53000</v>
      </c>
    </row>
    <row spans="1:5" r="10">
      <c s="4" r="A10" t="s">
        <v>1138</v>
      </c>
      <c s="6" r="C10" t="n">
        <v>-2437000</v>
      </c>
      <c s="6" r="D10" t="n">
        <v>-1822000</v>
      </c>
      <c s="6" r="E10" t="n">
        <v>-286000</v>
      </c>
    </row>
    <row spans="1:5" r="11">
      <c s="4" r="A11" t="s">
        <v>1139</v>
      </c>
      <c s="6" r="C11" t="n">
        <v>-12453000</v>
      </c>
      <c s="6" r="D11" t="n">
        <v>-12291000</v>
      </c>
      <c s="6" r="E11" t="n">
        <v>-11665000</v>
      </c>
    </row>
    <row spans="1:5" r="12">
      <c s="4" r="A12" t="s">
        <v>1140</v>
      </c>
      <c s="7" r="C12" t="n">
        <v>42973000</v>
      </c>
      <c s="7" r="D12" t="n">
        <v>52835000</v>
      </c>
      <c s="7" r="E12" t="n">
        <v>55163000</v>
      </c>
    </row>
    <row spans="1:5" r="13">
      <c s="4" r="A13" t="s">
        <v>477</v>
      </c>
      <c s="6" r="C13" t="n">
        <v>15</v>
      </c>
      <c s="6" r="D13" t="n">
        <v>94</v>
      </c>
    </row>
    <row spans="1:5" r="14">
      <c s="4" r="A14" t="s">
        <v>429</v>
      </c>
    </row>
    <row spans="1:5" r="15">
      <c s="3" r="A15" t="s">
        <v>1135</v>
      </c>
    </row>
    <row spans="1:5" r="16">
      <c s="4" r="A16" t="s">
        <v>1141</v>
      </c>
      <c s="4" r="C16" t="s">
        <v>736</v>
      </c>
    </row>
    <row spans="1:5" r="17">
      <c s="4" r="A17" t="s">
        <v>432</v>
      </c>
    </row>
    <row spans="1:5" r="18">
      <c s="3" r="A18" t="s">
        <v>219</v>
      </c>
    </row>
    <row spans="1:5" r="19">
      <c s="4" r="A19" t="s">
        <v>1142</v>
      </c>
      <c s="4" r="C19" t="s">
        <v>454</v>
      </c>
    </row>
    <row spans="1:5" r="20">
      <c s="3" r="A20" t="s">
        <v>1135</v>
      </c>
    </row>
    <row spans="1:5" r="21">
      <c s="4" r="A21" t="s">
        <v>1141</v>
      </c>
      <c s="4" r="C21" t="s">
        <v>1143</v>
      </c>
    </row>
    <row spans="1:5" r="22">
      <c s="4" r="A22" t="s">
        <v>1144</v>
      </c>
    </row>
    <row spans="1:5" r="23">
      <c s="3" r="A23" t="s">
        <v>1135</v>
      </c>
    </row>
    <row spans="1:5" r="24">
      <c s="4" r="A24" t="s">
        <v>1145</v>
      </c>
      <c s="6" r="C24" t="n">
        <v>9</v>
      </c>
    </row>
    <row spans="1:5" r="25">
      <c s="4" r="A25" t="s">
        <v>1146</v>
      </c>
    </row>
    <row spans="1:5" r="26">
      <c s="3" r="A26" t="s">
        <v>1135</v>
      </c>
    </row>
    <row spans="1:5" r="27">
      <c s="4" r="A27" t="s">
        <v>1145</v>
      </c>
      <c s="6" r="B27" t="n">
        <v>1</v>
      </c>
    </row>
    <row spans="1:5" r="28">
      <c s="4" r="A28" t="s">
        <v>477</v>
      </c>
      <c s="6" r="B28" t="n">
        <v>1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7</v>
      </c>
      <c s="2" r="B1" t="s">
        <v>2</v>
      </c>
      <c s="2" r="C1" t="s">
        <v>29</v>
      </c>
    </row>
    <row spans="1:3" r="2">
      <c s="4" r="A2" t="s">
        <v>1082</v>
      </c>
    </row>
    <row spans="1:3" r="3">
      <c s="3" r="A3" t="s">
        <v>697</v>
      </c>
    </row>
    <row spans="1:3" r="4">
      <c s="4" r="A4" t="s">
        <v>1148</v>
      </c>
      <c s="7" r="B4" t="n">
        <v>19641</v>
      </c>
      <c s="7" r="C4" t="n">
        <v>21108</v>
      </c>
    </row>
    <row spans="1:3" r="5">
      <c s="4" r="A5" t="s">
        <v>1149</v>
      </c>
    </row>
    <row spans="1:3" r="6">
      <c s="3" r="A6" t="s">
        <v>697</v>
      </c>
    </row>
    <row spans="1:3" r="7">
      <c s="4" r="A7" t="s">
        <v>1150</v>
      </c>
      <c s="6" r="B7" t="n">
        <v>132</v>
      </c>
      <c s="6" r="C7" t="n">
        <v>224</v>
      </c>
    </row>
    <row spans="1:3" r="8">
      <c s="4" r="A8" t="s">
        <v>1151</v>
      </c>
    </row>
    <row spans="1:3" r="9">
      <c s="3" r="A9" t="s">
        <v>697</v>
      </c>
    </row>
    <row spans="1:3" r="10">
      <c s="4" r="A10" t="s">
        <v>1152</v>
      </c>
      <c s="6" r="B10" t="n">
        <v>2057</v>
      </c>
      <c s="6" r="C10" t="n">
        <v>2879</v>
      </c>
    </row>
    <row spans="1:3" r="11">
      <c s="4" r="A11" t="s">
        <v>1153</v>
      </c>
    </row>
    <row spans="1:3" r="12">
      <c s="3" r="A12" t="s">
        <v>697</v>
      </c>
    </row>
    <row spans="1:3" r="13">
      <c s="4" r="A13" t="s">
        <v>1152</v>
      </c>
      <c s="6" r="B13" t="n">
        <v>2222</v>
      </c>
      <c s="6" r="C13" t="n">
        <v>1558</v>
      </c>
    </row>
    <row spans="1:3" r="14">
      <c s="4" r="A14" t="s">
        <v>1154</v>
      </c>
    </row>
    <row spans="1:3" r="15">
      <c s="3" r="A15" t="s">
        <v>697</v>
      </c>
    </row>
    <row spans="1:3" r="16">
      <c s="4" r="A16" t="s">
        <v>1152</v>
      </c>
      <c s="6" r="B16" t="n">
        <v>833</v>
      </c>
      <c s="6" r="C16" t="n">
        <v>717</v>
      </c>
    </row>
    <row spans="1:3" r="17">
      <c s="4" r="A17" t="s">
        <v>1155</v>
      </c>
    </row>
    <row spans="1:3" r="18">
      <c s="3" r="A18" t="s">
        <v>697</v>
      </c>
    </row>
    <row spans="1:3" r="19">
      <c s="4" r="A19" t="s">
        <v>1152</v>
      </c>
      <c s="6" r="B19" t="n">
        <v>747</v>
      </c>
      <c s="6" r="C19" t="n">
        <v>760</v>
      </c>
    </row>
    <row spans="1:3" r="20">
      <c s="4" r="A20" t="s">
        <v>1156</v>
      </c>
    </row>
    <row spans="1:3" r="21">
      <c s="3" r="A21" t="s">
        <v>697</v>
      </c>
    </row>
    <row spans="1:3" r="22">
      <c s="4" r="A22" t="s">
        <v>1152</v>
      </c>
      <c s="6" r="B22" t="n">
        <v>750</v>
      </c>
      <c s="6" r="C22" t="n">
        <v>541</v>
      </c>
    </row>
    <row spans="1:3" r="23">
      <c s="4" r="A23" t="s">
        <v>1157</v>
      </c>
    </row>
    <row spans="1:3" r="24">
      <c s="3" r="A24" t="s">
        <v>697</v>
      </c>
    </row>
    <row spans="1:3" r="25">
      <c s="4" r="A25" t="s">
        <v>1152</v>
      </c>
      <c s="6" r="B25" t="n">
        <v>12900</v>
      </c>
      <c s="6" r="C25" t="n">
        <v>14429</v>
      </c>
    </row>
    <row spans="1:3" r="26">
      <c s="4" r="A26" t="s">
        <v>1084</v>
      </c>
    </row>
    <row spans="1:3" r="27">
      <c s="3" r="A27" t="s">
        <v>697</v>
      </c>
    </row>
    <row spans="1:3" r="28">
      <c s="4" r="A28" t="s">
        <v>1148</v>
      </c>
      <c s="6" r="B28" t="n">
        <v>19641</v>
      </c>
      <c s="6" r="C28" t="n">
        <v>21108</v>
      </c>
    </row>
    <row spans="1:3" r="29">
      <c s="4" r="A29" t="s">
        <v>1158</v>
      </c>
    </row>
    <row spans="1:3" r="30">
      <c s="3" r="A30" t="s">
        <v>697</v>
      </c>
    </row>
    <row spans="1:3" r="31">
      <c s="4" r="A31" t="s">
        <v>1150</v>
      </c>
      <c s="6" r="B31" t="n">
        <v>132</v>
      </c>
      <c s="6" r="C31" t="n">
        <v>224</v>
      </c>
    </row>
    <row spans="1:3" r="32">
      <c s="4" r="A32" t="s">
        <v>1159</v>
      </c>
    </row>
    <row spans="1:3" r="33">
      <c s="3" r="A33" t="s">
        <v>697</v>
      </c>
    </row>
    <row spans="1:3" r="34">
      <c s="4" r="A34" t="s">
        <v>1152</v>
      </c>
      <c s="6" r="B34" t="n">
        <v>2057</v>
      </c>
      <c s="6" r="C34" t="n">
        <v>2879</v>
      </c>
    </row>
    <row spans="1:3" r="35">
      <c s="4" r="A35" t="s">
        <v>1160</v>
      </c>
    </row>
    <row spans="1:3" r="36">
      <c s="3" r="A36" t="s">
        <v>697</v>
      </c>
    </row>
    <row spans="1:3" r="37">
      <c s="4" r="A37" t="s">
        <v>1152</v>
      </c>
      <c s="6" r="B37" t="n">
        <v>2222</v>
      </c>
      <c s="6" r="C37" t="n">
        <v>1558</v>
      </c>
    </row>
    <row spans="1:3" r="38">
      <c s="4" r="A38" t="s">
        <v>1161</v>
      </c>
    </row>
    <row spans="1:3" r="39">
      <c s="3" r="A39" t="s">
        <v>697</v>
      </c>
    </row>
    <row spans="1:3" r="40">
      <c s="4" r="A40" t="s">
        <v>1152</v>
      </c>
      <c s="6" r="B40" t="n">
        <v>833</v>
      </c>
      <c s="6" r="C40" t="n">
        <v>717</v>
      </c>
    </row>
    <row spans="1:3" r="41">
      <c s="4" r="A41" t="s">
        <v>1162</v>
      </c>
    </row>
    <row spans="1:3" r="42">
      <c s="3" r="A42" t="s">
        <v>697</v>
      </c>
    </row>
    <row spans="1:3" r="43">
      <c s="4" r="A43" t="s">
        <v>1152</v>
      </c>
      <c s="6" r="B43" t="n">
        <v>747</v>
      </c>
      <c s="6" r="C43" t="n">
        <v>760</v>
      </c>
    </row>
    <row spans="1:3" r="44">
      <c s="4" r="A44" t="s">
        <v>1163</v>
      </c>
    </row>
    <row spans="1:3" r="45">
      <c s="3" r="A45" t="s">
        <v>697</v>
      </c>
    </row>
    <row spans="1:3" r="46">
      <c s="4" r="A46" t="s">
        <v>1152</v>
      </c>
      <c s="6" r="B46" t="n">
        <v>750</v>
      </c>
      <c s="6" r="C46" t="n">
        <v>541</v>
      </c>
    </row>
    <row spans="1:3" r="47">
      <c s="4" r="A47" t="s">
        <v>1164</v>
      </c>
    </row>
    <row spans="1:3" r="48">
      <c s="3" r="A48" t="s">
        <v>697</v>
      </c>
    </row>
    <row spans="1:3" r="49">
      <c s="4" r="A49" t="s">
        <v>1152</v>
      </c>
      <c s="7" r="B49" t="n">
        <v>12900</v>
      </c>
      <c s="7" r="C49" t="n">
        <v>144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5</v>
      </c>
      <c s="2" r="B1" t="s">
        <v>1</v>
      </c>
    </row>
    <row spans="1:3" r="2">
      <c s="2" r="B2" t="s">
        <v>2</v>
      </c>
      <c s="2" r="C2" t="s">
        <v>29</v>
      </c>
    </row>
    <row spans="1:3" r="3">
      <c s="3" r="A3" t="s">
        <v>1166</v>
      </c>
    </row>
    <row spans="1:3" r="4">
      <c s="4" r="A4" t="s">
        <v>1167</v>
      </c>
      <c s="7" r="B4" t="n">
        <v>10195000</v>
      </c>
      <c s="7" r="C4" t="n">
        <v>15873000</v>
      </c>
    </row>
    <row spans="1:3" r="5">
      <c s="4" r="A5" t="s">
        <v>49</v>
      </c>
      <c s="6" r="B5" t="n">
        <v>1924366000</v>
      </c>
      <c s="6" r="C5" t="n">
        <v>1775132000</v>
      </c>
    </row>
    <row spans="1:3" r="6">
      <c s="4" r="A6" t="s">
        <v>1168</v>
      </c>
    </row>
    <row spans="1:3" r="7">
      <c s="3" r="A7" t="s">
        <v>1166</v>
      </c>
    </row>
    <row spans="1:3" r="8">
      <c s="4" r="A8" t="s">
        <v>521</v>
      </c>
      <c s="6" r="B8" t="n">
        <v>863000</v>
      </c>
      <c s="6" r="C8" t="n">
        <v>3149000</v>
      </c>
    </row>
    <row spans="1:3" r="9">
      <c s="4" r="A9" t="s">
        <v>1169</v>
      </c>
      <c s="6" r="B9" t="n">
        <v>839000</v>
      </c>
    </row>
    <row spans="1:3" r="10">
      <c s="4" r="A10" t="s">
        <v>1170</v>
      </c>
      <c s="6" r="B10" t="n">
        <v>2480000</v>
      </c>
      <c s="6" r="C10" t="n">
        <v>2342000</v>
      </c>
    </row>
    <row spans="1:3" r="11">
      <c s="4" r="A11" t="s">
        <v>1085</v>
      </c>
    </row>
    <row spans="1:3" r="12">
      <c s="3" r="A12" t="s">
        <v>1166</v>
      </c>
    </row>
    <row spans="1:3" r="13">
      <c s="4" r="A13" t="s">
        <v>1167</v>
      </c>
      <c s="6" r="B13" t="n">
        <v>8811000</v>
      </c>
      <c s="6" r="C13" t="n">
        <v>14390000</v>
      </c>
    </row>
    <row spans="1:3" r="14">
      <c s="4" r="A14" t="s">
        <v>1171</v>
      </c>
      <c s="6" r="B14" t="n">
        <v>1924837000</v>
      </c>
      <c s="6" r="C14" t="n">
        <v>1765678000</v>
      </c>
    </row>
    <row spans="1:3" r="15">
      <c s="4" r="A15" t="s">
        <v>1172</v>
      </c>
    </row>
    <row spans="1:3" r="16">
      <c s="3" r="A16" t="s">
        <v>1166</v>
      </c>
    </row>
    <row spans="1:3" r="17">
      <c s="4" r="A17" t="s">
        <v>1167</v>
      </c>
      <c s="6" r="B17" t="n">
        <v>1389000</v>
      </c>
      <c s="6" r="C17" t="n">
        <v>1389000</v>
      </c>
    </row>
    <row spans="1:3" r="18">
      <c s="4" r="A18" t="s">
        <v>1171</v>
      </c>
      <c s="6" r="B18" t="n">
        <v>4166000</v>
      </c>
      <c s="6" r="C18" t="n">
        <v>5555000</v>
      </c>
    </row>
    <row spans="1:3" r="19">
      <c s="4" r="A19" t="s">
        <v>1173</v>
      </c>
    </row>
    <row spans="1:3" r="20">
      <c s="3" r="A20" t="s">
        <v>1166</v>
      </c>
    </row>
    <row spans="1:3" r="21">
      <c s="4" r="A21" t="s">
        <v>521</v>
      </c>
      <c s="6" r="B21" t="n">
        <v>2480000</v>
      </c>
      <c s="6" r="C21" t="n">
        <v>2342000</v>
      </c>
    </row>
    <row spans="1:3" r="22">
      <c s="4" r="A22" t="s">
        <v>1174</v>
      </c>
    </row>
    <row spans="1:3" r="23">
      <c s="3" r="A23" t="s">
        <v>1166</v>
      </c>
    </row>
    <row spans="1:3" r="24">
      <c s="4" r="A24" t="s">
        <v>521</v>
      </c>
      <c s="7" r="B24" t="n">
        <v>2480000</v>
      </c>
      <c s="7" r="C24" t="n">
        <v>234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s>
  <sheetData>
    <row spans="1:4" r="1">
      <c s="1" r="A1" t="s">
        <v>1175</v>
      </c>
      <c s="2" r="B1" t="s">
        <v>1</v>
      </c>
    </row>
    <row spans="1:4" r="2">
      <c s="2" r="B2" t="s">
        <v>1176</v>
      </c>
      <c s="2" r="C2" t="s">
        <v>407</v>
      </c>
      <c s="2" r="D2" t="s">
        <v>408</v>
      </c>
    </row>
    <row spans="1:4" r="3">
      <c s="3" r="A3" t="s">
        <v>223</v>
      </c>
    </row>
    <row spans="1:4" r="4">
      <c s="4" r="A4" t="s">
        <v>1177</v>
      </c>
      <c s="6" r="B4" t="n">
        <v>1</v>
      </c>
    </row>
    <row spans="1:4" r="5">
      <c s="3" r="A5" t="s">
        <v>223</v>
      </c>
    </row>
    <row spans="1:4" r="6">
      <c s="4" r="A6" t="s">
        <v>31</v>
      </c>
      <c s="7" r="B6" t="n">
        <v>2946900</v>
      </c>
      <c s="7" r="C6" t="n">
        <v>2695390</v>
      </c>
      <c s="7" r="D6" t="n">
        <v>2749428</v>
      </c>
    </row>
    <row spans="1:4" r="7">
      <c s="4" r="A7" t="s">
        <v>1178</v>
      </c>
      <c s="6" r="B7" t="n">
        <v>4697566</v>
      </c>
      <c s="6" r="C7" t="n">
        <v>4364047</v>
      </c>
    </row>
    <row spans="1:4" r="8">
      <c s="4" r="A8" t="s">
        <v>1179</v>
      </c>
    </row>
    <row spans="1:4" r="9">
      <c s="3" r="A9" t="s">
        <v>223</v>
      </c>
    </row>
    <row spans="1:4" r="10">
      <c s="4" r="A10" t="s">
        <v>31</v>
      </c>
      <c s="6" r="B10" t="n">
        <v>2940011</v>
      </c>
      <c s="6" r="C10" t="n">
        <v>2688230</v>
      </c>
      <c s="6" r="D10" t="n">
        <v>2741717</v>
      </c>
    </row>
    <row spans="1:4" r="11">
      <c s="4" r="A11" t="s">
        <v>1178</v>
      </c>
      <c s="6" r="B11" t="n">
        <v>4697372</v>
      </c>
      <c s="6" r="C11" t="n">
        <v>4363804</v>
      </c>
    </row>
    <row spans="1:4" r="12">
      <c s="4" r="A12" t="s">
        <v>1180</v>
      </c>
    </row>
    <row spans="1:4" r="13">
      <c s="3" r="A13" t="s">
        <v>223</v>
      </c>
    </row>
    <row spans="1:4" r="14">
      <c s="4" r="A14" t="s">
        <v>31</v>
      </c>
      <c s="6" r="B14" t="n">
        <v>6889</v>
      </c>
      <c s="6" r="C14" t="n">
        <v>7160</v>
      </c>
      <c s="7" r="D14" t="n">
        <v>7711</v>
      </c>
    </row>
    <row spans="1:4" r="15">
      <c s="4" r="A15" t="s">
        <v>1178</v>
      </c>
      <c s="7" r="B15" t="n">
        <v>194</v>
      </c>
      <c s="7" r="C15" t="n">
        <v>2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6"/>
    <col customWidth="1" max="5" min="5" width="31"/>
    <col customWidth="1" max="6" min="6" width="12"/>
  </cols>
  <sheetData>
    <row spans="1:6" r="1">
      <c s="1" r="A1" t="s">
        <v>173</v>
      </c>
      <c s="2" r="B1" t="s">
        <v>174</v>
      </c>
      <c s="2" r="C1" t="s">
        <v>175</v>
      </c>
      <c s="2" r="D1" t="s">
        <v>176</v>
      </c>
      <c s="2" r="E1" t="s">
        <v>177</v>
      </c>
      <c s="2" r="F1" t="s">
        <v>178</v>
      </c>
    </row>
    <row spans="1:6" r="2">
      <c s="4" r="A2" t="s">
        <v>179</v>
      </c>
      <c s="7" r="C2" t="n">
        <v>801811</v>
      </c>
      <c s="7" r="D2" t="n">
        <v>9444</v>
      </c>
      <c s="7" r="E2" t="n">
        <v>-42670</v>
      </c>
      <c s="7" r="F2" t="n">
        <v>768585</v>
      </c>
    </row>
    <row spans="1:6" r="3">
      <c s="4" r="A3" t="s">
        <v>180</v>
      </c>
      <c s="6" r="B3" t="n">
        <v>1</v>
      </c>
    </row>
    <row spans="1:6" r="4">
      <c s="3" r="A4" t="s">
        <v>181</v>
      </c>
    </row>
    <row spans="1:6" r="5">
      <c s="4" r="A5" t="s">
        <v>58</v>
      </c>
      <c s="6" r="E5" t="n">
        <v>364400</v>
      </c>
      <c s="6" r="F5" t="n">
        <v>364400</v>
      </c>
    </row>
    <row spans="1:6" r="6">
      <c s="4" r="A6" t="s">
        <v>182</v>
      </c>
      <c s="6" r="D6" t="n">
        <v>14760</v>
      </c>
      <c s="6" r="F6" t="n">
        <v>14760</v>
      </c>
    </row>
    <row spans="1:6" r="7">
      <c s="4" r="A7" t="s">
        <v>183</v>
      </c>
      <c s="6" r="C7" t="n">
        <v>355299</v>
      </c>
      <c s="6" r="F7" t="n">
        <v>355299</v>
      </c>
    </row>
    <row spans="1:6" r="8">
      <c s="4" r="A8" t="s">
        <v>184</v>
      </c>
      <c s="6" r="C8" t="n">
        <v>6483</v>
      </c>
      <c s="6" r="F8" t="n">
        <v>6483</v>
      </c>
    </row>
    <row spans="1:6" r="9">
      <c s="4" r="A9" t="s">
        <v>185</v>
      </c>
      <c s="6" r="E9" t="n">
        <v>-588</v>
      </c>
      <c s="6" r="F9" t="n">
        <v>-588</v>
      </c>
    </row>
    <row spans="1:6" r="10">
      <c s="4" r="A10" t="s">
        <v>186</v>
      </c>
      <c s="6" r="C10" t="n">
        <v>1163593</v>
      </c>
      <c s="6" r="D10" t="n">
        <v>24204</v>
      </c>
      <c s="6" r="E10" t="n">
        <v>321142</v>
      </c>
      <c s="6" r="F10" t="n">
        <v>1508939</v>
      </c>
    </row>
    <row spans="1:6" r="11">
      <c s="4" r="A11" t="s">
        <v>187</v>
      </c>
      <c s="6" r="B11" t="n">
        <v>1</v>
      </c>
    </row>
    <row spans="1:6" r="12">
      <c s="3" r="A12" t="s">
        <v>181</v>
      </c>
    </row>
    <row spans="1:6" r="13">
      <c s="4" r="A13" t="s">
        <v>58</v>
      </c>
      <c s="6" r="E13" t="n">
        <v>64080</v>
      </c>
      <c s="6" r="F13" t="n">
        <v>64080</v>
      </c>
    </row>
    <row spans="1:6" r="14">
      <c s="4" r="A14" t="s">
        <v>182</v>
      </c>
      <c s="6" r="D14" t="n">
        <v>-11360</v>
      </c>
      <c s="6" r="F14" t="n">
        <v>-11360</v>
      </c>
    </row>
    <row spans="1:6" r="15">
      <c s="4" r="A15" t="s">
        <v>184</v>
      </c>
      <c s="6" r="C15" t="n">
        <v>11293</v>
      </c>
      <c s="6" r="F15" t="n">
        <v>11293</v>
      </c>
    </row>
    <row spans="1:6" r="16">
      <c s="4" r="A16" t="s">
        <v>185</v>
      </c>
      <c s="6" r="E16" t="n">
        <v>-58729</v>
      </c>
      <c s="6" r="F16" t="n">
        <v>-58729</v>
      </c>
    </row>
    <row spans="1:6" r="17">
      <c s="4" r="A17" t="s">
        <v>188</v>
      </c>
      <c s="6" r="C17" t="n">
        <v>1174886</v>
      </c>
      <c s="6" r="D17" t="n">
        <v>12844</v>
      </c>
      <c s="6" r="E17" t="n">
        <v>326493</v>
      </c>
      <c s="6" r="F17" t="n">
        <v>1514223</v>
      </c>
    </row>
    <row spans="1:6" r="18">
      <c s="4" r="A18" t="s">
        <v>189</v>
      </c>
      <c s="6" r="B18" t="n">
        <v>1</v>
      </c>
    </row>
    <row spans="1:6" r="19">
      <c s="3" r="A19" t="s">
        <v>181</v>
      </c>
    </row>
    <row spans="1:6" r="20">
      <c s="4" r="A20" t="s">
        <v>58</v>
      </c>
      <c s="6" r="E20" t="n">
        <v>103856</v>
      </c>
      <c s="6" r="F20" t="n">
        <v>103856</v>
      </c>
    </row>
    <row spans="1:6" r="21">
      <c s="4" r="A21" t="s">
        <v>182</v>
      </c>
      <c s="6" r="D21" t="n">
        <v>-10040</v>
      </c>
      <c s="6" r="F21" t="n">
        <v>-10040</v>
      </c>
    </row>
    <row spans="1:6" r="22">
      <c s="4" r="A22" t="s">
        <v>184</v>
      </c>
      <c s="6" r="C22" t="n">
        <v>10480</v>
      </c>
      <c s="6" r="F22" t="n">
        <v>10480</v>
      </c>
    </row>
    <row spans="1:6" r="23">
      <c s="4" r="A23" t="s">
        <v>185</v>
      </c>
      <c s="6" r="E23" t="n">
        <v>-78548</v>
      </c>
      <c s="6" r="F23" t="n">
        <v>-78548</v>
      </c>
    </row>
    <row spans="1:6" r="24">
      <c s="4" r="A24" t="s">
        <v>190</v>
      </c>
      <c s="7" r="C24" t="n">
        <v>1185366</v>
      </c>
      <c s="7" r="D24" t="n">
        <v>2804</v>
      </c>
      <c s="7" r="E24" t="n">
        <v>351801</v>
      </c>
      <c s="7" r="F24" t="n">
        <v>1539971</v>
      </c>
    </row>
    <row spans="1:6" r="25">
      <c s="4" r="A25" t="s">
        <v>191</v>
      </c>
      <c s="6" r="B25" t="n">
        <v>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1</v>
      </c>
      <c s="2" r="B1" t="s">
        <v>1</v>
      </c>
    </row>
    <row spans="1:4" r="2">
      <c s="2" r="B2" t="s">
        <v>2</v>
      </c>
      <c s="2" r="C2" t="s">
        <v>29</v>
      </c>
      <c s="2" r="D2" t="s">
        <v>30</v>
      </c>
    </row>
    <row spans="1:4" r="3">
      <c s="3" r="A3" t="s">
        <v>1182</v>
      </c>
    </row>
    <row spans="1:4" r="4">
      <c s="4" r="A4" t="s">
        <v>1183</v>
      </c>
      <c s="7" r="B4" t="n">
        <v>1514223</v>
      </c>
      <c s="7" r="C4" t="n">
        <v>1508939</v>
      </c>
      <c s="7" r="D4" t="n">
        <v>768585</v>
      </c>
    </row>
    <row spans="1:4" r="5">
      <c s="4" r="A5" t="s">
        <v>74</v>
      </c>
      <c s="6" r="B5" t="n">
        <v>-10040</v>
      </c>
      <c s="6" r="C5" t="n">
        <v>-11360</v>
      </c>
      <c s="6" r="D5" t="n">
        <v>14760</v>
      </c>
    </row>
    <row spans="1:4" r="6">
      <c s="4" r="A6" t="s">
        <v>1183</v>
      </c>
      <c s="6" r="B6" t="n">
        <v>1539971</v>
      </c>
      <c s="6" r="C6" t="n">
        <v>1514223</v>
      </c>
      <c s="6" r="D6" t="n">
        <v>1508939</v>
      </c>
    </row>
    <row spans="1:4" r="7">
      <c s="4" r="A7" t="s">
        <v>176</v>
      </c>
    </row>
    <row spans="1:4" r="8">
      <c s="3" r="A8" t="s">
        <v>1182</v>
      </c>
    </row>
    <row spans="1:4" r="9">
      <c s="4" r="A9" t="s">
        <v>1183</v>
      </c>
      <c s="6" r="B9" t="n">
        <v>12844</v>
      </c>
      <c s="6" r="C9" t="n">
        <v>24204</v>
      </c>
      <c s="6" r="D9" t="n">
        <v>9444</v>
      </c>
    </row>
    <row spans="1:4" r="10">
      <c s="4" r="A10" t="s">
        <v>1184</v>
      </c>
      <c s="6" r="B10" t="n">
        <v>535</v>
      </c>
      <c s="6" r="C10" t="n">
        <v>-9997</v>
      </c>
    </row>
    <row spans="1:4" r="11">
      <c s="4" r="A11" t="s">
        <v>1185</v>
      </c>
      <c s="6" r="B11" t="n">
        <v>-10575</v>
      </c>
      <c s="6" r="C11" t="n">
        <v>-1363</v>
      </c>
    </row>
    <row spans="1:4" r="12">
      <c s="4" r="A12" t="s">
        <v>74</v>
      </c>
      <c s="6" r="B12" t="n">
        <v>-10040</v>
      </c>
      <c s="6" r="C12" t="n">
        <v>-11360</v>
      </c>
      <c s="6" r="D12" t="n">
        <v>14760</v>
      </c>
    </row>
    <row spans="1:4" r="13">
      <c s="4" r="A13" t="s">
        <v>1183</v>
      </c>
      <c s="6" r="B13" t="n">
        <v>2804</v>
      </c>
      <c s="6" r="C13" t="n">
        <v>12844</v>
      </c>
      <c s="6" r="D13" t="n">
        <v>24204</v>
      </c>
    </row>
    <row spans="1:4" r="14">
      <c s="4" r="A14" t="s">
        <v>1186</v>
      </c>
    </row>
    <row spans="1:4" r="15">
      <c s="3" r="A15" t="s">
        <v>1182</v>
      </c>
    </row>
    <row spans="1:4" r="16">
      <c s="4" r="A16" t="s">
        <v>1183</v>
      </c>
      <c s="6" r="B16" t="n">
        <v>729</v>
      </c>
      <c s="6" r="C16" t="n">
        <v>-249</v>
      </c>
    </row>
    <row spans="1:4" r="17">
      <c s="4" r="A17" t="s">
        <v>1184</v>
      </c>
      <c s="6" r="B17" t="n">
        <v>1372</v>
      </c>
      <c s="6" r="C17" t="n">
        <v>978</v>
      </c>
      <c s="6" r="D17" t="n">
        <v>179</v>
      </c>
    </row>
    <row spans="1:4" r="18">
      <c s="4" r="A18" t="s">
        <v>74</v>
      </c>
      <c s="6" r="B18" t="n">
        <v>1372</v>
      </c>
      <c s="6" r="C18" t="n">
        <v>978</v>
      </c>
    </row>
    <row spans="1:4" r="19">
      <c s="4" r="A19" t="s">
        <v>1183</v>
      </c>
      <c s="6" r="B19" t="n">
        <v>2101</v>
      </c>
      <c s="6" r="C19" t="n">
        <v>729</v>
      </c>
      <c s="6" r="D19" t="n">
        <v>-249</v>
      </c>
    </row>
    <row spans="1:4" r="20">
      <c s="4" r="A20" t="s">
        <v>1187</v>
      </c>
    </row>
    <row spans="1:4" r="21">
      <c s="3" r="A21" t="s">
        <v>1182</v>
      </c>
    </row>
    <row spans="1:4" r="22">
      <c s="4" r="A22" t="s">
        <v>1183</v>
      </c>
      <c s="6" r="B22" t="n">
        <v>6675</v>
      </c>
      <c s="6" r="C22" t="n">
        <v>22078</v>
      </c>
    </row>
    <row spans="1:4" r="23">
      <c s="4" r="A23" t="s">
        <v>1184</v>
      </c>
      <c s="6" r="B23" t="n">
        <v>912</v>
      </c>
      <c s="6" r="C23" t="n">
        <v>-13543</v>
      </c>
    </row>
    <row spans="1:4" r="24">
      <c s="4" r="A24" t="s">
        <v>1185</v>
      </c>
      <c s="6" r="B24" t="n">
        <v>-10876</v>
      </c>
      <c s="6" r="C24" t="n">
        <v>-1860</v>
      </c>
    </row>
    <row spans="1:4" r="25">
      <c s="4" r="A25" t="s">
        <v>74</v>
      </c>
      <c s="6" r="B25" t="n">
        <v>-9964</v>
      </c>
      <c s="6" r="C25" t="n">
        <v>-15403</v>
      </c>
    </row>
    <row spans="1:4" r="26">
      <c s="4" r="A26" t="s">
        <v>1183</v>
      </c>
      <c s="6" r="B26" t="n">
        <v>-3289</v>
      </c>
      <c s="6" r="C26" t="n">
        <v>6675</v>
      </c>
      <c s="6" r="D26" t="n">
        <v>22078</v>
      </c>
    </row>
    <row spans="1:4" r="27">
      <c s="4" r="A27" t="s">
        <v>1188</v>
      </c>
    </row>
    <row spans="1:4" r="28">
      <c s="3" r="A28" t="s">
        <v>1182</v>
      </c>
    </row>
    <row spans="1:4" r="29">
      <c s="4" r="A29" t="s">
        <v>1183</v>
      </c>
      <c s="6" r="B29" t="n">
        <v>2677</v>
      </c>
      <c s="6" r="C29" t="n">
        <v>81</v>
      </c>
    </row>
    <row spans="1:4" r="30">
      <c s="4" r="A30" t="s">
        <v>1184</v>
      </c>
      <c s="6" r="B30" t="n">
        <v>-1056</v>
      </c>
      <c s="6" r="C30" t="n">
        <v>2627</v>
      </c>
      <c s="6" r="D30" t="n">
        <v>-1622</v>
      </c>
    </row>
    <row spans="1:4" r="31">
      <c s="4" r="A31" t="s">
        <v>1185</v>
      </c>
      <c s="6" r="B31" t="n">
        <v>-156</v>
      </c>
      <c s="6" r="C31" t="n">
        <v>-31</v>
      </c>
      <c s="6" r="D31" t="n">
        <v>925</v>
      </c>
    </row>
    <row spans="1:4" r="32">
      <c s="4" r="A32" t="s">
        <v>74</v>
      </c>
      <c s="6" r="B32" t="n">
        <v>-1212</v>
      </c>
      <c s="6" r="C32" t="n">
        <v>2596</v>
      </c>
    </row>
    <row spans="1:4" r="33">
      <c s="4" r="A33" t="s">
        <v>1183</v>
      </c>
      <c s="6" r="B33" t="n">
        <v>1465</v>
      </c>
      <c s="6" r="C33" t="n">
        <v>2677</v>
      </c>
      <c s="6" r="D33" t="n">
        <v>81</v>
      </c>
    </row>
    <row spans="1:4" r="34">
      <c s="4" r="A34" t="s">
        <v>1189</v>
      </c>
    </row>
    <row spans="1:4" r="35">
      <c s="3" r="A35" t="s">
        <v>1182</v>
      </c>
    </row>
    <row spans="1:4" r="36">
      <c s="4" r="A36" t="s">
        <v>1183</v>
      </c>
      <c s="6" r="B36" t="n">
        <v>2763</v>
      </c>
      <c s="6" r="C36" t="n">
        <v>2294</v>
      </c>
    </row>
    <row spans="1:4" r="37">
      <c s="4" r="A37" t="s">
        <v>1184</v>
      </c>
      <c s="6" r="B37" t="n">
        <v>-693</v>
      </c>
      <c s="6" r="C37" t="n">
        <v>-59</v>
      </c>
      <c s="6" r="D37" t="n">
        <v>2085</v>
      </c>
    </row>
    <row spans="1:4" r="38">
      <c s="4" r="A38" t="s">
        <v>1185</v>
      </c>
      <c s="6" r="B38" t="n">
        <v>457</v>
      </c>
      <c s="6" r="C38" t="n">
        <v>528</v>
      </c>
      <c s="6" r="D38" t="n">
        <v>-510</v>
      </c>
    </row>
    <row spans="1:4" r="39">
      <c s="4" r="A39" t="s">
        <v>74</v>
      </c>
      <c s="6" r="B39" t="n">
        <v>-236</v>
      </c>
      <c s="6" r="C39" t="n">
        <v>469</v>
      </c>
    </row>
    <row spans="1:4" r="40">
      <c s="4" r="A40" t="s">
        <v>1183</v>
      </c>
      <c s="7" r="B40" t="n">
        <v>2527</v>
      </c>
      <c s="7" r="C40" t="n">
        <v>2763</v>
      </c>
      <c s="7" r="D40" t="n">
        <v>22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0</v>
      </c>
      <c s="2" r="B1" t="s">
        <v>1</v>
      </c>
    </row>
    <row spans="1:4" r="2">
      <c s="2" r="B2" t="s">
        <v>2</v>
      </c>
      <c s="2" r="C2" t="s">
        <v>29</v>
      </c>
      <c s="2" r="D2" t="s">
        <v>30</v>
      </c>
    </row>
    <row spans="1:4" r="3">
      <c s="3" r="A3" t="s">
        <v>1191</v>
      </c>
    </row>
    <row spans="1:4" r="4">
      <c s="4" r="A4" t="s">
        <v>1192</v>
      </c>
      <c s="7" r="B4" t="n">
        <v>-16458</v>
      </c>
      <c s="7" r="C4" t="n">
        <v>-18624</v>
      </c>
      <c s="7" r="D4" t="n">
        <v>30292</v>
      </c>
    </row>
    <row spans="1:4" r="5">
      <c s="3" r="A5" t="s">
        <v>1193</v>
      </c>
    </row>
    <row spans="1:4" r="6">
      <c s="4" r="A6" t="s">
        <v>1194</v>
      </c>
      <c s="6" r="B6" t="n">
        <v>6418</v>
      </c>
      <c s="6" r="C6" t="n">
        <v>7264</v>
      </c>
      <c s="6" r="D6" t="n">
        <v>-15532</v>
      </c>
    </row>
    <row spans="1:4" r="7">
      <c s="3" r="A7" t="s">
        <v>1195</v>
      </c>
    </row>
    <row spans="1:4" r="8">
      <c s="4" r="A8" t="s">
        <v>74</v>
      </c>
      <c s="6" r="B8" t="n">
        <v>-10040</v>
      </c>
      <c s="6" r="C8" t="n">
        <v>-11360</v>
      </c>
      <c s="6" r="D8" t="n">
        <v>14760</v>
      </c>
    </row>
    <row spans="1:4" r="9">
      <c s="4" r="A9" t="s">
        <v>1186</v>
      </c>
    </row>
    <row spans="1:4" r="10">
      <c s="3" r="A10" t="s">
        <v>1191</v>
      </c>
    </row>
    <row spans="1:4" r="11">
      <c s="4" r="A11" t="s">
        <v>1196</v>
      </c>
      <c s="6" r="B11" t="n">
        <v>2250</v>
      </c>
      <c s="6" r="C11" t="n">
        <v>1603</v>
      </c>
      <c s="6" r="D11" t="n">
        <v>179</v>
      </c>
    </row>
    <row spans="1:4" r="12">
      <c s="3" r="A12" t="s">
        <v>1193</v>
      </c>
    </row>
    <row spans="1:4" r="13">
      <c s="4" r="A13" t="s">
        <v>1196</v>
      </c>
      <c s="6" r="B13" t="n">
        <v>-878</v>
      </c>
      <c s="6" r="C13" t="n">
        <v>-625</v>
      </c>
    </row>
    <row spans="1:4" r="14">
      <c s="3" r="A14" t="s">
        <v>1195</v>
      </c>
    </row>
    <row spans="1:4" r="15">
      <c s="4" r="A15" t="s">
        <v>1196</v>
      </c>
      <c s="6" r="B15" t="n">
        <v>1372</v>
      </c>
      <c s="6" r="C15" t="n">
        <v>978</v>
      </c>
      <c s="6" r="D15" t="n">
        <v>179</v>
      </c>
    </row>
    <row spans="1:4" r="16">
      <c s="4" r="A16" t="s">
        <v>74</v>
      </c>
      <c s="6" r="B16" t="n">
        <v>1372</v>
      </c>
      <c s="6" r="C16" t="n">
        <v>978</v>
      </c>
    </row>
    <row spans="1:4" r="17">
      <c s="4" r="A17" t="s">
        <v>1197</v>
      </c>
    </row>
    <row spans="1:4" r="18">
      <c s="3" r="A18" t="s">
        <v>1191</v>
      </c>
    </row>
    <row spans="1:4" r="19">
      <c s="4" r="A19" t="s">
        <v>1196</v>
      </c>
      <c s="6" r="B19" t="n">
        <v>272</v>
      </c>
      <c s="6" r="C19" t="n">
        <v>-22202</v>
      </c>
      <c s="6" r="D19" t="n">
        <v>13808</v>
      </c>
    </row>
    <row spans="1:4" r="20">
      <c s="4" r="A20" t="s">
        <v>1198</v>
      </c>
      <c s="6" r="B20" t="n">
        <v>-2752</v>
      </c>
      <c s="6" r="C20" t="n">
        <v>-1382</v>
      </c>
    </row>
    <row spans="1:4" r="21">
      <c s="4" r="A21" t="s">
        <v>1192</v>
      </c>
      <c s="6" r="D21" t="n">
        <v>-78</v>
      </c>
    </row>
    <row spans="1:4" r="22">
      <c s="3" r="A22" t="s">
        <v>1193</v>
      </c>
    </row>
    <row spans="1:4" r="23">
      <c s="4" r="A23" t="s">
        <v>1196</v>
      </c>
      <c s="6" r="B23" t="n">
        <v>-106</v>
      </c>
      <c s="6" r="C23" t="n">
        <v>8659</v>
      </c>
      <c s="6" r="D23" t="n">
        <v>-9298</v>
      </c>
    </row>
    <row spans="1:4" r="24">
      <c s="4" r="A24" t="s">
        <v>1198</v>
      </c>
      <c s="6" r="B24" t="n">
        <v>1073</v>
      </c>
      <c s="6" r="C24" t="n">
        <v>538</v>
      </c>
    </row>
    <row spans="1:4" r="25">
      <c s="3" r="A25" t="s">
        <v>1195</v>
      </c>
    </row>
    <row spans="1:4" r="26">
      <c s="4" r="A26" t="s">
        <v>1196</v>
      </c>
      <c s="6" r="B26" t="n">
        <v>166</v>
      </c>
      <c s="6" r="C26" t="n">
        <v>-13543</v>
      </c>
      <c s="6" r="D26" t="n">
        <v>4510</v>
      </c>
    </row>
    <row spans="1:4" r="27">
      <c s="4" r="A27" t="s">
        <v>1198</v>
      </c>
      <c s="6" r="B27" t="n">
        <v>-1679</v>
      </c>
      <c s="6" r="C27" t="n">
        <v>-844</v>
      </c>
    </row>
    <row spans="1:4" r="28">
      <c s="4" r="A28" t="s">
        <v>74</v>
      </c>
      <c s="6" r="D28" t="n">
        <v>-78</v>
      </c>
    </row>
    <row spans="1:4" r="29">
      <c s="4" r="A29" t="s">
        <v>1199</v>
      </c>
    </row>
    <row spans="1:4" r="30">
      <c s="3" r="A30" t="s">
        <v>1191</v>
      </c>
    </row>
    <row spans="1:4" r="31">
      <c s="4" r="A31" t="s">
        <v>1196</v>
      </c>
      <c s="6" r="B31" t="n">
        <v>1223</v>
      </c>
      <c s="6" r="D31" t="n">
        <v>15197</v>
      </c>
    </row>
    <row spans="1:4" r="32">
      <c s="4" r="A32" t="s">
        <v>1198</v>
      </c>
      <c s="6" r="B32" t="n">
        <v>-2888</v>
      </c>
      <c s="6" r="C32" t="n">
        <v>-1665</v>
      </c>
    </row>
    <row spans="1:4" r="33">
      <c s="3" r="A33" t="s">
        <v>1193</v>
      </c>
    </row>
    <row spans="1:4" r="34">
      <c s="4" r="A34" t="s">
        <v>1196</v>
      </c>
      <c s="6" r="B34" t="n">
        <v>-477</v>
      </c>
      <c s="6" r="D34" t="n">
        <v>-5926</v>
      </c>
    </row>
    <row spans="1:4" r="35">
      <c s="4" r="A35" t="s">
        <v>1198</v>
      </c>
      <c s="6" r="B35" t="n">
        <v>1126</v>
      </c>
      <c s="6" r="C35" t="n">
        <v>649</v>
      </c>
    </row>
    <row spans="1:4" r="36">
      <c s="3" r="A36" t="s">
        <v>1195</v>
      </c>
    </row>
    <row spans="1:4" r="37">
      <c s="4" r="A37" t="s">
        <v>1196</v>
      </c>
      <c s="6" r="B37" t="n">
        <v>746</v>
      </c>
      <c s="6" r="D37" t="n">
        <v>9271</v>
      </c>
    </row>
    <row spans="1:4" r="38">
      <c s="4" r="A38" t="s">
        <v>1198</v>
      </c>
      <c s="6" r="B38" t="n">
        <v>-1762</v>
      </c>
      <c s="6" r="C38" t="n">
        <v>-1016</v>
      </c>
    </row>
    <row spans="1:4" r="39">
      <c s="4" r="A39" t="s">
        <v>1200</v>
      </c>
    </row>
    <row spans="1:4" r="40">
      <c s="3" r="A40" t="s">
        <v>1191</v>
      </c>
    </row>
    <row spans="1:4" r="41">
      <c s="4" r="A41" t="s">
        <v>1198</v>
      </c>
      <c s="6" r="B41" t="n">
        <v>-11867</v>
      </c>
    </row>
    <row spans="1:4" r="42">
      <c s="3" r="A42" t="s">
        <v>1193</v>
      </c>
    </row>
    <row spans="1:4" r="43">
      <c s="4" r="A43" t="s">
        <v>1198</v>
      </c>
      <c s="6" r="B43" t="n">
        <v>4628</v>
      </c>
    </row>
    <row spans="1:4" r="44">
      <c s="3" r="A44" t="s">
        <v>1195</v>
      </c>
    </row>
    <row spans="1:4" r="45">
      <c s="4" r="A45" t="s">
        <v>1198</v>
      </c>
      <c s="6" r="B45" t="n">
        <v>-7239</v>
      </c>
    </row>
    <row spans="1:4" r="46">
      <c s="4" r="A46" t="s">
        <v>1201</v>
      </c>
    </row>
    <row spans="1:4" r="47">
      <c s="3" r="A47" t="s">
        <v>1191</v>
      </c>
    </row>
    <row spans="1:4" r="48">
      <c s="4" r="A48" t="s">
        <v>1198</v>
      </c>
      <c s="6" r="B48" t="n">
        <v>-321</v>
      </c>
    </row>
    <row spans="1:4" r="49">
      <c s="3" r="A49" t="s">
        <v>1193</v>
      </c>
    </row>
    <row spans="1:4" r="50">
      <c s="4" r="A50" t="s">
        <v>1198</v>
      </c>
      <c s="6" r="B50" t="n">
        <v>125</v>
      </c>
    </row>
    <row spans="1:4" r="51">
      <c s="3" r="A51" t="s">
        <v>1195</v>
      </c>
    </row>
    <row spans="1:4" r="52">
      <c s="4" r="A52" t="s">
        <v>1198</v>
      </c>
      <c s="6" r="B52" t="n">
        <v>-196</v>
      </c>
    </row>
    <row spans="1:4" r="53">
      <c s="4" r="A53" t="s">
        <v>1188</v>
      </c>
    </row>
    <row spans="1:4" r="54">
      <c s="3" r="A54" t="s">
        <v>1191</v>
      </c>
    </row>
    <row spans="1:4" r="55">
      <c s="4" r="A55" t="s">
        <v>1196</v>
      </c>
      <c s="6" r="B55" t="n">
        <v>-1731</v>
      </c>
      <c s="6" r="C55" t="n">
        <v>4305</v>
      </c>
      <c s="6" r="D55" t="n">
        <v>-2703</v>
      </c>
    </row>
    <row spans="1:4" r="56">
      <c s="4" r="A56" t="s">
        <v>1198</v>
      </c>
      <c s="6" r="B56" t="n">
        <v>-256</v>
      </c>
      <c s="6" r="C56" t="n">
        <v>-52</v>
      </c>
      <c s="6" r="D56" t="n">
        <v>925</v>
      </c>
    </row>
    <row spans="1:4" r="57">
      <c s="3" r="A57" t="s">
        <v>1193</v>
      </c>
    </row>
    <row spans="1:4" r="58">
      <c s="4" r="A58" t="s">
        <v>1196</v>
      </c>
      <c s="6" r="B58" t="n">
        <v>675</v>
      </c>
      <c s="6" r="C58" t="n">
        <v>-1678</v>
      </c>
      <c s="6" r="D58" t="n">
        <v>1081</v>
      </c>
    </row>
    <row spans="1:4" r="59">
      <c s="4" r="A59" t="s">
        <v>1198</v>
      </c>
      <c s="6" r="B59" t="n">
        <v>100</v>
      </c>
      <c s="6" r="C59" t="n">
        <v>21</v>
      </c>
    </row>
    <row spans="1:4" r="60">
      <c s="3" r="A60" t="s">
        <v>1195</v>
      </c>
    </row>
    <row spans="1:4" r="61">
      <c s="4" r="A61" t="s">
        <v>1196</v>
      </c>
      <c s="6" r="B61" t="n">
        <v>-1056</v>
      </c>
      <c s="6" r="C61" t="n">
        <v>2627</v>
      </c>
      <c s="6" r="D61" t="n">
        <v>-1622</v>
      </c>
    </row>
    <row spans="1:4" r="62">
      <c s="4" r="A62" t="s">
        <v>1198</v>
      </c>
      <c s="6" r="B62" t="n">
        <v>-156</v>
      </c>
      <c s="6" r="C62" t="n">
        <v>-31</v>
      </c>
      <c s="6" r="D62" t="n">
        <v>925</v>
      </c>
    </row>
    <row spans="1:4" r="63">
      <c s="4" r="A63" t="s">
        <v>74</v>
      </c>
      <c s="6" r="B63" t="n">
        <v>-1212</v>
      </c>
      <c s="6" r="C63" t="n">
        <v>2596</v>
      </c>
    </row>
    <row spans="1:4" r="64">
      <c s="4" r="A64" t="s">
        <v>1189</v>
      </c>
    </row>
    <row spans="1:4" r="65">
      <c s="3" r="A65" t="s">
        <v>1191</v>
      </c>
    </row>
    <row spans="1:4" r="66">
      <c s="4" r="A66" t="s">
        <v>1196</v>
      </c>
      <c s="6" r="B66" t="n">
        <v>-1136</v>
      </c>
      <c s="6" r="C66" t="n">
        <v>-96</v>
      </c>
      <c s="6" r="D66" t="n">
        <v>3474</v>
      </c>
    </row>
    <row spans="1:4" r="67">
      <c s="4" r="A67" t="s">
        <v>1198</v>
      </c>
      <c s="6" r="B67" t="n">
        <v>748</v>
      </c>
      <c s="6" r="C67" t="n">
        <v>865</v>
      </c>
      <c s="6" r="D67" t="n">
        <v>-510</v>
      </c>
    </row>
    <row spans="1:4" r="68">
      <c s="3" r="A68" t="s">
        <v>1193</v>
      </c>
    </row>
    <row spans="1:4" r="69">
      <c s="4" r="A69" t="s">
        <v>1196</v>
      </c>
      <c s="6" r="B69" t="n">
        <v>443</v>
      </c>
      <c s="6" r="C69" t="n">
        <v>37</v>
      </c>
      <c s="6" r="D69" t="n">
        <v>-1389</v>
      </c>
    </row>
    <row spans="1:4" r="70">
      <c s="4" r="A70" t="s">
        <v>1198</v>
      </c>
      <c s="6" r="B70" t="n">
        <v>-291</v>
      </c>
      <c s="6" r="C70" t="n">
        <v>-337</v>
      </c>
    </row>
    <row spans="1:4" r="71">
      <c s="3" r="A71" t="s">
        <v>1195</v>
      </c>
    </row>
    <row spans="1:4" r="72">
      <c s="4" r="A72" t="s">
        <v>1196</v>
      </c>
      <c s="6" r="B72" t="n">
        <v>-693</v>
      </c>
      <c s="6" r="C72" t="n">
        <v>-59</v>
      </c>
      <c s="6" r="D72" t="n">
        <v>2085</v>
      </c>
    </row>
    <row spans="1:4" r="73">
      <c s="4" r="A73" t="s">
        <v>1198</v>
      </c>
      <c s="6" r="B73" t="n">
        <v>457</v>
      </c>
      <c s="6" r="C73" t="n">
        <v>528</v>
      </c>
      <c s="7" r="D73" t="n">
        <v>-510</v>
      </c>
    </row>
    <row spans="1:4" r="74">
      <c s="4" r="A74" t="s">
        <v>74</v>
      </c>
      <c s="7" r="B74" t="n">
        <v>-236</v>
      </c>
      <c s="7" r="C74" t="n">
        <v>4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s="1" r="A1" t="s">
        <v>1202</v>
      </c>
      <c s="2" r="B1" t="s">
        <v>1</v>
      </c>
    </row>
    <row spans="1:2" r="2">
      <c s="2" r="B2" t="s">
        <v>2</v>
      </c>
    </row>
    <row spans="1:2" r="3">
      <c s="3" r="A3" t="s">
        <v>227</v>
      </c>
    </row>
    <row spans="1:2" r="4">
      <c s="4" r="A4" t="s">
        <v>458</v>
      </c>
      <c s="4" r="B4" t="s">
        <v>4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3</v>
      </c>
      <c s="2" r="B1" t="s">
        <v>1</v>
      </c>
    </row>
    <row spans="1:4" r="2">
      <c s="2" r="B2" t="s">
        <v>2</v>
      </c>
      <c s="2" r="C2" t="s">
        <v>29</v>
      </c>
      <c s="2" r="D2" t="s">
        <v>30</v>
      </c>
    </row>
    <row spans="1:4" r="3">
      <c s="3" r="A3" t="s">
        <v>31</v>
      </c>
    </row>
    <row spans="1:4" r="4">
      <c s="4" r="A4" t="s">
        <v>32</v>
      </c>
      <c s="7" r="B4" t="n">
        <v>1892037</v>
      </c>
      <c s="7" r="C4" t="n">
        <v>1765388</v>
      </c>
      <c s="7" r="D4" t="n">
        <v>1847327</v>
      </c>
    </row>
    <row spans="1:4" r="5">
      <c s="4" r="A5" t="s">
        <v>33</v>
      </c>
      <c s="6" r="B5" t="n">
        <v>910086</v>
      </c>
      <c s="6" r="C5" t="n">
        <v>797735</v>
      </c>
      <c s="6" r="D5" t="n">
        <v>786912</v>
      </c>
    </row>
    <row spans="1:4" r="6">
      <c s="4" r="A6" t="s">
        <v>34</v>
      </c>
      <c s="6" r="B6" t="n">
        <v>144777</v>
      </c>
      <c s="6" r="C6" t="n">
        <v>132267</v>
      </c>
      <c s="6" r="D6" t="n">
        <v>115189</v>
      </c>
    </row>
    <row spans="1:4" r="7">
      <c s="4" r="A7" t="s">
        <v>35</v>
      </c>
      <c s="6" r="B7" t="n">
        <v>2946900</v>
      </c>
      <c s="6" r="C7" t="n">
        <v>2695390</v>
      </c>
      <c s="6" r="D7" t="n">
        <v>2749428</v>
      </c>
    </row>
    <row spans="1:4" r="8">
      <c s="3" r="A8" t="s">
        <v>36</v>
      </c>
    </row>
    <row spans="1:4" r="9">
      <c s="4" r="A9" t="s">
        <v>37</v>
      </c>
      <c s="6" r="B9" t="n">
        <v>1021457</v>
      </c>
      <c s="6" r="C9" t="n">
        <v>934246</v>
      </c>
      <c s="6" r="D9" t="n">
        <v>976912</v>
      </c>
    </row>
    <row spans="1:4" r="10">
      <c s="4" r="A10" t="s">
        <v>38</v>
      </c>
      <c s="6" r="B10" t="n">
        <v>128569</v>
      </c>
      <c s="6" r="C10" t="n">
        <v>111991</v>
      </c>
      <c s="6" r="D10" t="n">
        <v>107325</v>
      </c>
    </row>
    <row spans="1:4" r="11">
      <c s="4" r="A11" t="s">
        <v>39</v>
      </c>
      <c s="6" r="B11" t="n">
        <v>795722</v>
      </c>
      <c s="6" r="C11" t="n">
        <v>733338</v>
      </c>
      <c s="6" r="D11" t="n">
        <v>726641</v>
      </c>
    </row>
    <row spans="1:4" r="12">
      <c s="4" r="A12" t="s">
        <v>40</v>
      </c>
      <c s="6" r="B12" t="n">
        <v>467822</v>
      </c>
      <c s="6" r="C12" t="n">
        <v>455239</v>
      </c>
      <c s="6" r="D12" t="n">
        <v>451828</v>
      </c>
    </row>
    <row spans="1:4" r="13">
      <c s="3" r="A13" t="s">
        <v>41</v>
      </c>
    </row>
    <row spans="1:4" r="14">
      <c s="4" r="A14" t="s">
        <v>42</v>
      </c>
      <c s="6" r="B14" t="n">
        <v>3398</v>
      </c>
      <c s="6" r="C14" t="n">
        <v>1161</v>
      </c>
      <c s="6" r="D14" t="n">
        <v>2883</v>
      </c>
    </row>
    <row spans="1:4" r="15">
      <c s="4" r="A15" t="s">
        <v>43</v>
      </c>
      <c s="6" r="B15" t="n">
        <v>58212</v>
      </c>
      <c s="6" r="C15" t="n">
        <v>64873</v>
      </c>
      <c s="6" r="D15" t="n">
        <v>97288</v>
      </c>
    </row>
    <row spans="1:4" r="16">
      <c s="4" r="A16" t="s">
        <v>44</v>
      </c>
      <c s="6" r="B16" t="n">
        <v>232961</v>
      </c>
      <c s="6" r="C16" t="n">
        <v>216321</v>
      </c>
      <c s="6" r="D16" t="n">
        <v>197537</v>
      </c>
    </row>
    <row spans="1:4" r="17">
      <c s="4" r="A17" t="s">
        <v>45</v>
      </c>
      <c s="6" r="B17" t="n">
        <v>1702</v>
      </c>
      <c s="6" r="C17" t="n">
        <v>3149</v>
      </c>
    </row>
    <row spans="1:4" r="18">
      <c s="4" r="A18" t="s">
        <v>36</v>
      </c>
      <c s="6" r="B18" t="n">
        <v>2709843</v>
      </c>
      <c s="6" r="C18" t="n">
        <v>2520318</v>
      </c>
      <c s="6" r="D18" t="n">
        <v>2560414</v>
      </c>
    </row>
    <row spans="1:4" r="19">
      <c s="4" r="A19" t="s">
        <v>46</v>
      </c>
      <c s="6" r="B19" t="n">
        <v>237057</v>
      </c>
      <c s="6" r="C19" t="n">
        <v>175072</v>
      </c>
      <c s="6" r="D19" t="n">
        <v>189014</v>
      </c>
    </row>
    <row spans="1:4" r="20">
      <c s="3" r="A20" t="s">
        <v>47</v>
      </c>
    </row>
    <row spans="1:4" r="21">
      <c s="4" r="A21" t="s">
        <v>47</v>
      </c>
      <c s="6" r="B21" t="n">
        <v>10684</v>
      </c>
      <c s="6" r="C21" t="n">
        <v>-8344</v>
      </c>
      <c s="6" r="D21" t="n">
        <v>-1415</v>
      </c>
    </row>
    <row spans="1:4" r="22">
      <c s="3" r="A22" t="s">
        <v>48</v>
      </c>
    </row>
    <row spans="1:4" r="23">
      <c s="4" r="A23" t="s">
        <v>49</v>
      </c>
      <c s="6" r="B23" t="n">
        <v>96857</v>
      </c>
      <c s="6" r="C23" t="n">
        <v>111072</v>
      </c>
      <c s="6" r="D23" t="n">
        <v>129963</v>
      </c>
    </row>
    <row spans="1:4" r="24">
      <c s="4" r="A24" t="s">
        <v>50</v>
      </c>
      <c s="6" r="B24" t="n">
        <v>9231</v>
      </c>
      <c s="6" r="C24" t="n">
        <v>9867</v>
      </c>
      <c s="6" r="D24" t="n">
        <v>10264</v>
      </c>
    </row>
    <row spans="1:4" r="25">
      <c s="4" r="A25" t="s">
        <v>51</v>
      </c>
      <c s="6" r="B25" t="n">
        <v>-37131</v>
      </c>
      <c s="6" r="C25" t="n">
        <v>-26615</v>
      </c>
      <c s="6" r="D25" t="n">
        <v>-47435</v>
      </c>
    </row>
    <row spans="1:4" r="26">
      <c s="4" r="A26" t="s">
        <v>52</v>
      </c>
      <c s="6" r="B26" t="n">
        <v>-6115</v>
      </c>
      <c s="6" r="C26" t="n">
        <v>-8145</v>
      </c>
      <c s="6" r="D26" t="n">
        <v>-2084</v>
      </c>
    </row>
    <row spans="1:4" r="27">
      <c s="4" r="A27" t="s">
        <v>53</v>
      </c>
      <c s="6" r="B27" t="n">
        <v>73526</v>
      </c>
      <c s="6" r="C27" t="n">
        <v>77835</v>
      </c>
      <c s="6" r="D27" t="n">
        <v>89293</v>
      </c>
    </row>
    <row spans="1:4" r="28">
      <c s="4" r="A28" t="s">
        <v>54</v>
      </c>
      <c s="6" r="B28" t="n">
        <v>163531</v>
      </c>
      <c s="6" r="C28" t="n">
        <v>97237</v>
      </c>
      <c s="6" r="D28" t="n">
        <v>99721</v>
      </c>
    </row>
    <row spans="1:4" r="29">
      <c s="4" r="A29" t="s">
        <v>55</v>
      </c>
      <c s="6" r="B29" t="n">
        <v>59675</v>
      </c>
      <c s="6" r="C29" t="n">
        <v>33470</v>
      </c>
      <c s="6" r="D29" t="n">
        <v>-263383</v>
      </c>
    </row>
    <row spans="1:4" r="30">
      <c s="4" r="A30" t="s">
        <v>56</v>
      </c>
      <c s="6" r="B30" t="n">
        <v>103856</v>
      </c>
      <c s="6" r="C30" t="n">
        <v>63767</v>
      </c>
      <c s="6" r="D30" t="n">
        <v>363104</v>
      </c>
    </row>
    <row spans="1:4" r="31">
      <c s="4" r="A31" t="s">
        <v>1204</v>
      </c>
      <c s="6" r="C31" t="n">
        <v>313</v>
      </c>
      <c s="6" r="D31" t="n">
        <v>1296</v>
      </c>
    </row>
    <row spans="1:4" r="32">
      <c s="4" r="A32" t="s">
        <v>58</v>
      </c>
      <c s="6" r="B32" t="n">
        <v>103856</v>
      </c>
      <c s="6" r="C32" t="n">
        <v>64080</v>
      </c>
      <c s="6" r="D32" t="n">
        <v>364400</v>
      </c>
    </row>
    <row spans="1:4" r="33">
      <c s="4" r="A33" t="s">
        <v>1205</v>
      </c>
    </row>
    <row spans="1:4" r="34">
      <c s="3" r="A34" t="s">
        <v>47</v>
      </c>
    </row>
    <row spans="1:4" r="35">
      <c s="4" r="A35" t="s">
        <v>1206</v>
      </c>
      <c s="6" r="B35" t="n">
        <v>92381</v>
      </c>
      <c s="6" r="C35" t="n">
        <v>49496</v>
      </c>
      <c s="6" r="D35" t="n">
        <v>348044</v>
      </c>
    </row>
    <row spans="1:4" r="36">
      <c s="3" r="A36" t="s">
        <v>48</v>
      </c>
    </row>
    <row spans="1:4" r="37">
      <c s="4" r="A37" t="s">
        <v>49</v>
      </c>
      <c s="6" r="B37" t="n">
        <v>-129823</v>
      </c>
      <c s="6" r="C37" t="n">
        <v>-149548</v>
      </c>
      <c s="6" r="D37" t="n">
        <v>-174033</v>
      </c>
    </row>
    <row spans="1:4" r="38">
      <c s="4" r="A38" t="s">
        <v>52</v>
      </c>
      <c s="6" r="B38" t="n">
        <v>129823</v>
      </c>
      <c s="6" r="C38" t="n">
        <v>149548</v>
      </c>
      <c s="6" r="D38" t="n">
        <v>174033</v>
      </c>
    </row>
    <row spans="1:4" r="39">
      <c s="4" r="A39" t="s">
        <v>53</v>
      </c>
      <c s="6" r="B39" t="n">
        <v>92381</v>
      </c>
      <c s="6" r="C39" t="n">
        <v>49496</v>
      </c>
      <c s="6" r="D39" t="n">
        <v>348044</v>
      </c>
    </row>
    <row spans="1:4" r="40">
      <c s="4" r="A40" t="s">
        <v>54</v>
      </c>
      <c s="6" r="B40" t="n">
        <v>-92381</v>
      </c>
      <c s="6" r="C40" t="n">
        <v>-49496</v>
      </c>
      <c s="6" r="D40" t="n">
        <v>-348044</v>
      </c>
    </row>
    <row spans="1:4" r="41">
      <c s="4" r="A41" t="s">
        <v>56</v>
      </c>
      <c s="6" r="C41" t="n">
        <v>-49496</v>
      </c>
      <c s="6" r="D41" t="n">
        <v>-348044</v>
      </c>
    </row>
    <row spans="1:4" r="42">
      <c s="4" r="A42" t="s">
        <v>58</v>
      </c>
      <c s="6" r="B42" t="n">
        <v>-92381</v>
      </c>
      <c s="6" r="C42" t="n">
        <v>-49496</v>
      </c>
      <c s="6" r="D42" t="n">
        <v>-348044</v>
      </c>
    </row>
    <row spans="1:4" r="43">
      <c s="4" r="A43" t="s">
        <v>862</v>
      </c>
    </row>
    <row spans="1:4" r="44">
      <c s="3" r="A44" t="s">
        <v>36</v>
      </c>
    </row>
    <row spans="1:4" r="45">
      <c s="4" r="A45" t="s">
        <v>39</v>
      </c>
      <c s="6" r="B45" t="n">
        <v>75</v>
      </c>
      <c s="6" r="C45" t="n">
        <v>96</v>
      </c>
      <c s="6" r="D45" t="n">
        <v>-102</v>
      </c>
    </row>
    <row spans="1:4" r="46">
      <c s="3" r="A46" t="s">
        <v>41</v>
      </c>
    </row>
    <row spans="1:4" r="47">
      <c s="4" r="A47" t="s">
        <v>36</v>
      </c>
      <c s="6" r="B47" t="n">
        <v>75</v>
      </c>
      <c s="6" r="C47" t="n">
        <v>96</v>
      </c>
      <c s="6" r="D47" t="n">
        <v>-102</v>
      </c>
    </row>
    <row spans="1:4" r="48">
      <c s="4" r="A48" t="s">
        <v>46</v>
      </c>
      <c s="6" r="B48" t="n">
        <v>-75</v>
      </c>
      <c s="6" r="C48" t="n">
        <v>-96</v>
      </c>
      <c s="6" r="D48" t="n">
        <v>102</v>
      </c>
    </row>
    <row spans="1:4" r="49">
      <c s="3" r="A49" t="s">
        <v>47</v>
      </c>
    </row>
    <row spans="1:4" r="50">
      <c s="4" r="A50" t="s">
        <v>1206</v>
      </c>
      <c s="6" r="B50" t="n">
        <v>-93375</v>
      </c>
      <c s="6" r="C50" t="n">
        <v>-51401</v>
      </c>
      <c s="6" r="D50" t="n">
        <v>-349185</v>
      </c>
    </row>
    <row spans="1:4" r="51">
      <c s="3" r="A51" t="s">
        <v>48</v>
      </c>
    </row>
    <row spans="1:4" r="52">
      <c s="4" r="A52" t="s">
        <v>49</v>
      </c>
      <c s="6" r="B52" t="n">
        <v>97163</v>
      </c>
      <c s="6" r="C52" t="n">
        <v>110861</v>
      </c>
      <c s="6" r="D52" t="n">
        <v>130363</v>
      </c>
    </row>
    <row spans="1:4" r="53">
      <c s="4" r="A53" t="s">
        <v>51</v>
      </c>
      <c s="6" r="D53" t="n">
        <v>2</v>
      </c>
    </row>
    <row spans="1:4" r="54">
      <c s="4" r="A54" t="s">
        <v>52</v>
      </c>
      <c s="6" r="B54" t="n">
        <v>-107719</v>
      </c>
      <c s="6" r="C54" t="n">
        <v>-123636</v>
      </c>
      <c s="6" r="D54" t="n">
        <v>-145478</v>
      </c>
    </row>
    <row spans="1:4" r="55">
      <c s="4" r="A55" t="s">
        <v>53</v>
      </c>
      <c s="6" r="B55" t="n">
        <v>-103931</v>
      </c>
      <c s="6" r="C55" t="n">
        <v>-64176</v>
      </c>
      <c s="6" r="D55" t="n">
        <v>-364298</v>
      </c>
    </row>
    <row spans="1:4" r="56">
      <c s="4" r="A56" t="s">
        <v>54</v>
      </c>
      <c s="6" r="B56" t="n">
        <v>103856</v>
      </c>
      <c s="6" r="C56" t="n">
        <v>64080</v>
      </c>
      <c s="6" r="D56" t="n">
        <v>364400</v>
      </c>
    </row>
    <row spans="1:4" r="57">
      <c s="4" r="A57" t="s">
        <v>56</v>
      </c>
      <c s="6" r="C57" t="n">
        <v>64080</v>
      </c>
      <c s="6" r="D57" t="n">
        <v>364400</v>
      </c>
    </row>
    <row spans="1:4" r="58">
      <c s="4" r="A58" t="s">
        <v>58</v>
      </c>
      <c s="6" r="B58" t="n">
        <v>103856</v>
      </c>
      <c s="6" r="C58" t="n">
        <v>64080</v>
      </c>
      <c s="6" r="D58" t="n">
        <v>364400</v>
      </c>
    </row>
    <row spans="1:4" r="59">
      <c s="4" r="A59" t="s">
        <v>1207</v>
      </c>
    </row>
    <row spans="1:4" r="60">
      <c s="3" r="A60" t="s">
        <v>31</v>
      </c>
    </row>
    <row spans="1:4" r="61">
      <c s="4" r="A61" t="s">
        <v>32</v>
      </c>
      <c s="6" r="B61" t="n">
        <v>1887584</v>
      </c>
      <c s="6" r="C61" t="n">
        <v>1760781</v>
      </c>
      <c s="6" r="D61" t="n">
        <v>1842977</v>
      </c>
    </row>
    <row spans="1:4" r="62">
      <c s="4" r="A62" t="s">
        <v>33</v>
      </c>
      <c s="6" r="B62" t="n">
        <v>908153</v>
      </c>
      <c s="6" r="C62" t="n">
        <v>795789</v>
      </c>
      <c s="6" r="D62" t="n">
        <v>785041</v>
      </c>
    </row>
    <row spans="1:4" r="63">
      <c s="4" r="A63" t="s">
        <v>34</v>
      </c>
      <c s="6" r="B63" t="n">
        <v>144275</v>
      </c>
      <c s="6" r="C63" t="n">
        <v>131931</v>
      </c>
      <c s="6" r="D63" t="n">
        <v>114922</v>
      </c>
    </row>
    <row spans="1:4" r="64">
      <c s="4" r="A64" t="s">
        <v>35</v>
      </c>
      <c s="6" r="B64" t="n">
        <v>2940012</v>
      </c>
      <c s="6" r="C64" t="n">
        <v>2688501</v>
      </c>
      <c s="6" r="D64" t="n">
        <v>2742940</v>
      </c>
    </row>
    <row spans="1:4" r="65">
      <c s="3" r="A65" t="s">
        <v>36</v>
      </c>
    </row>
    <row spans="1:4" r="66">
      <c s="4" r="A66" t="s">
        <v>37</v>
      </c>
      <c s="6" r="B66" t="n">
        <v>1019327</v>
      </c>
      <c s="6" r="C66" t="n">
        <v>932108</v>
      </c>
      <c s="6" r="D66" t="n">
        <v>974917</v>
      </c>
    </row>
    <row spans="1:4" r="67">
      <c s="4" r="A67" t="s">
        <v>38</v>
      </c>
      <c s="6" r="B67" t="n">
        <v>128144</v>
      </c>
      <c s="6" r="C67" t="n">
        <v>111532</v>
      </c>
      <c s="6" r="D67" t="n">
        <v>106926</v>
      </c>
    </row>
    <row spans="1:4" r="68">
      <c s="4" r="A68" t="s">
        <v>39</v>
      </c>
      <c s="6" r="B68" t="n">
        <v>791917</v>
      </c>
      <c s="6" r="C68" t="n">
        <v>729282</v>
      </c>
      <c s="6" r="D68" t="n">
        <v>722984</v>
      </c>
    </row>
    <row spans="1:4" r="69">
      <c s="4" r="A69" t="s">
        <v>40</v>
      </c>
      <c s="6" r="B69" t="n">
        <v>465830</v>
      </c>
      <c s="6" r="C69" t="n">
        <v>453106</v>
      </c>
      <c s="6" r="D69" t="n">
        <v>449833</v>
      </c>
    </row>
    <row spans="1:4" r="70">
      <c s="3" r="A70" t="s">
        <v>41</v>
      </c>
    </row>
    <row spans="1:4" r="71">
      <c s="4" r="A71" t="s">
        <v>42</v>
      </c>
      <c s="6" r="B71" t="n">
        <v>3398</v>
      </c>
      <c s="6" r="C71" t="n">
        <v>1161</v>
      </c>
      <c s="6" r="D71" t="n">
        <v>2883</v>
      </c>
    </row>
    <row spans="1:4" r="72">
      <c s="4" r="A72" t="s">
        <v>43</v>
      </c>
      <c s="6" r="B72" t="n">
        <v>58174</v>
      </c>
      <c s="6" r="C72" t="n">
        <v>64831</v>
      </c>
      <c s="6" r="D72" t="n">
        <v>97259</v>
      </c>
    </row>
    <row spans="1:4" r="73">
      <c s="4" r="A73" t="s">
        <v>44</v>
      </c>
      <c s="6" r="B73" t="n">
        <v>232896</v>
      </c>
      <c s="6" r="C73" t="n">
        <v>216258</v>
      </c>
      <c s="6" r="D73" t="n">
        <v>197486</v>
      </c>
    </row>
    <row spans="1:4" r="74">
      <c s="4" r="A74" t="s">
        <v>45</v>
      </c>
      <c s="6" r="B74" t="n">
        <v>1702</v>
      </c>
      <c s="6" r="C74" t="n">
        <v>3149</v>
      </c>
    </row>
    <row spans="1:4" r="75">
      <c s="4" r="A75" t="s">
        <v>36</v>
      </c>
      <c s="6" r="B75" t="n">
        <v>2701388</v>
      </c>
      <c s="6" r="C75" t="n">
        <v>2511427</v>
      </c>
      <c s="6" r="D75" t="n">
        <v>2552288</v>
      </c>
    </row>
    <row spans="1:4" r="76">
      <c s="4" r="A76" t="s">
        <v>46</v>
      </c>
      <c s="6" r="B76" t="n">
        <v>238624</v>
      </c>
      <c s="6" r="C76" t="n">
        <v>177074</v>
      </c>
      <c s="6" r="D76" t="n">
        <v>190652</v>
      </c>
    </row>
    <row spans="1:4" r="77">
      <c s="3" r="A77" t="s">
        <v>47</v>
      </c>
    </row>
    <row spans="1:4" r="78">
      <c s="4" r="A78" t="s">
        <v>1206</v>
      </c>
      <c s="6" r="B78" t="n">
        <v>994</v>
      </c>
      <c s="6" r="C78" t="n">
        <v>1905</v>
      </c>
      <c s="6" r="D78" t="n">
        <v>1141</v>
      </c>
    </row>
    <row spans="1:4" r="79">
      <c s="4" r="A79" t="s">
        <v>47</v>
      </c>
      <c s="6" r="B79" t="n">
        <v>10684</v>
      </c>
      <c s="6" r="C79" t="n">
        <v>-8344</v>
      </c>
      <c s="6" r="D79" t="n">
        <v>-1415</v>
      </c>
    </row>
    <row spans="1:4" r="80">
      <c s="3" r="A80" t="s">
        <v>48</v>
      </c>
    </row>
    <row spans="1:4" r="81">
      <c s="4" r="A81" t="s">
        <v>49</v>
      </c>
      <c s="6" r="B81" t="n">
        <v>129517</v>
      </c>
      <c s="6" r="C81" t="n">
        <v>149759</v>
      </c>
      <c s="6" r="D81" t="n">
        <v>173633</v>
      </c>
    </row>
    <row spans="1:4" r="82">
      <c s="4" r="A82" t="s">
        <v>50</v>
      </c>
      <c s="6" r="B82" t="n">
        <v>9231</v>
      </c>
      <c s="6" r="C82" t="n">
        <v>9867</v>
      </c>
      <c s="6" r="D82" t="n">
        <v>10264</v>
      </c>
    </row>
    <row spans="1:4" r="83">
      <c s="4" r="A83" t="s">
        <v>51</v>
      </c>
      <c s="6" r="B83" t="n">
        <v>-37131</v>
      </c>
      <c s="6" r="C83" t="n">
        <v>-26615</v>
      </c>
      <c s="6" r="D83" t="n">
        <v>-47424</v>
      </c>
    </row>
    <row spans="1:4" r="84">
      <c s="4" r="A84" t="s">
        <v>52</v>
      </c>
      <c s="6" r="B84" t="n">
        <v>-27721</v>
      </c>
      <c s="6" r="C84" t="n">
        <v>-34056</v>
      </c>
      <c s="6" r="D84" t="n">
        <v>-30373</v>
      </c>
    </row>
    <row spans="1:4" r="85">
      <c s="4" r="A85" t="s">
        <v>53</v>
      </c>
      <c s="6" r="B85" t="n">
        <v>85574</v>
      </c>
      <c s="6" r="C85" t="n">
        <v>92516</v>
      </c>
      <c s="6" r="D85" t="n">
        <v>105826</v>
      </c>
    </row>
    <row spans="1:4" r="86">
      <c s="4" r="A86" t="s">
        <v>54</v>
      </c>
      <c s="6" r="B86" t="n">
        <v>153050</v>
      </c>
      <c s="6" r="C86" t="n">
        <v>84558</v>
      </c>
      <c s="6" r="D86" t="n">
        <v>84826</v>
      </c>
    </row>
    <row spans="1:4" r="87">
      <c s="4" r="A87" t="s">
        <v>55</v>
      </c>
      <c s="6" r="B87" t="n">
        <v>59675</v>
      </c>
      <c s="6" r="C87" t="n">
        <v>33470</v>
      </c>
      <c s="6" r="D87" t="n">
        <v>-263383</v>
      </c>
    </row>
    <row spans="1:4" r="88">
      <c s="4" r="A88" t="s">
        <v>56</v>
      </c>
      <c s="6" r="C88" t="n">
        <v>51088</v>
      </c>
      <c s="6" r="D88" t="n">
        <v>348209</v>
      </c>
    </row>
    <row spans="1:4" r="89">
      <c s="4" r="A89" t="s">
        <v>1204</v>
      </c>
      <c s="6" r="C89" t="n">
        <v>313</v>
      </c>
      <c s="6" r="D89" t="n">
        <v>976</v>
      </c>
    </row>
    <row spans="1:4" r="90">
      <c s="4" r="A90" t="s">
        <v>58</v>
      </c>
      <c s="6" r="B90" t="n">
        <v>93375</v>
      </c>
      <c s="6" r="C90" t="n">
        <v>51401</v>
      </c>
      <c s="6" r="D90" t="n">
        <v>349185</v>
      </c>
    </row>
    <row spans="1:4" r="91">
      <c s="4" r="A91" t="s">
        <v>1208</v>
      </c>
    </row>
    <row spans="1:4" r="92">
      <c s="3" r="A92" t="s">
        <v>31</v>
      </c>
    </row>
    <row spans="1:4" r="93">
      <c s="4" r="A93" t="s">
        <v>32</v>
      </c>
      <c s="6" r="B93" t="n">
        <v>4453</v>
      </c>
      <c s="6" r="C93" t="n">
        <v>4607</v>
      </c>
      <c s="6" r="D93" t="n">
        <v>4350</v>
      </c>
    </row>
    <row spans="1:4" r="94">
      <c s="4" r="A94" t="s">
        <v>33</v>
      </c>
      <c s="6" r="B94" t="n">
        <v>1933</v>
      </c>
      <c s="6" r="C94" t="n">
        <v>1946</v>
      </c>
      <c s="6" r="D94" t="n">
        <v>1871</v>
      </c>
    </row>
    <row spans="1:4" r="95">
      <c s="4" r="A95" t="s">
        <v>34</v>
      </c>
      <c s="6" r="B95" t="n">
        <v>502</v>
      </c>
      <c s="6" r="C95" t="n">
        <v>336</v>
      </c>
      <c s="6" r="D95" t="n">
        <v>267</v>
      </c>
    </row>
    <row spans="1:4" r="96">
      <c s="4" r="A96" t="s">
        <v>35</v>
      </c>
      <c s="6" r="B96" t="n">
        <v>6888</v>
      </c>
      <c s="6" r="C96" t="n">
        <v>6889</v>
      </c>
      <c s="6" r="D96" t="n">
        <v>6488</v>
      </c>
    </row>
    <row spans="1:4" r="97">
      <c s="3" r="A97" t="s">
        <v>36</v>
      </c>
    </row>
    <row spans="1:4" r="98">
      <c s="4" r="A98" t="s">
        <v>37</v>
      </c>
      <c s="6" r="B98" t="n">
        <v>2130</v>
      </c>
      <c s="6" r="C98" t="n">
        <v>2138</v>
      </c>
      <c s="6" r="D98" t="n">
        <v>1995</v>
      </c>
    </row>
    <row spans="1:4" r="99">
      <c s="4" r="A99" t="s">
        <v>38</v>
      </c>
      <c s="6" r="B99" t="n">
        <v>425</v>
      </c>
      <c s="6" r="C99" t="n">
        <v>459</v>
      </c>
      <c s="6" r="D99" t="n">
        <v>399</v>
      </c>
    </row>
    <row spans="1:4" r="100">
      <c s="4" r="A100" t="s">
        <v>39</v>
      </c>
      <c s="6" r="B100" t="n">
        <v>3730</v>
      </c>
      <c s="6" r="C100" t="n">
        <v>3960</v>
      </c>
      <c s="6" r="D100" t="n">
        <v>3759</v>
      </c>
    </row>
    <row spans="1:4" r="101">
      <c s="4" r="A101" t="s">
        <v>40</v>
      </c>
      <c s="6" r="B101" t="n">
        <v>1992</v>
      </c>
      <c s="6" r="C101" t="n">
        <v>2133</v>
      </c>
      <c s="6" r="D101" t="n">
        <v>1995</v>
      </c>
    </row>
    <row spans="1:4" r="102">
      <c s="3" r="A102" t="s">
        <v>41</v>
      </c>
    </row>
    <row spans="1:4" r="103">
      <c s="4" r="A103" t="s">
        <v>43</v>
      </c>
      <c s="6" r="B103" t="n">
        <v>38</v>
      </c>
      <c s="6" r="C103" t="n">
        <v>42</v>
      </c>
      <c s="6" r="D103" t="n">
        <v>29</v>
      </c>
    </row>
    <row spans="1:4" r="104">
      <c s="4" r="A104" t="s">
        <v>44</v>
      </c>
      <c s="6" r="B104" t="n">
        <v>65</v>
      </c>
      <c s="6" r="C104" t="n">
        <v>63</v>
      </c>
      <c s="6" r="D104" t="n">
        <v>51</v>
      </c>
    </row>
    <row spans="1:4" r="105">
      <c s="4" r="A105" t="s">
        <v>36</v>
      </c>
      <c s="6" r="B105" t="n">
        <v>8380</v>
      </c>
      <c s="6" r="C105" t="n">
        <v>8795</v>
      </c>
      <c s="6" r="D105" t="n">
        <v>8228</v>
      </c>
    </row>
    <row spans="1:4" r="106">
      <c s="4" r="A106" t="s">
        <v>46</v>
      </c>
      <c s="6" r="B106" t="n">
        <v>-1492</v>
      </c>
      <c s="6" r="C106" t="n">
        <v>-1906</v>
      </c>
      <c s="6" r="D106" t="n">
        <v>-1740</v>
      </c>
    </row>
    <row spans="1:4" r="107">
      <c s="3" r="A107" t="s">
        <v>48</v>
      </c>
    </row>
    <row spans="1:4" r="108">
      <c s="4" r="A108" t="s">
        <v>51</v>
      </c>
      <c s="6" r="D108" t="n">
        <v>-13</v>
      </c>
    </row>
    <row spans="1:4" r="109">
      <c s="4" r="A109" t="s">
        <v>52</v>
      </c>
      <c s="6" r="B109" t="n">
        <v>-498</v>
      </c>
      <c s="6" r="C109" t="n">
        <v>-1</v>
      </c>
      <c s="6" r="D109" t="n">
        <v>-266</v>
      </c>
    </row>
    <row spans="1:4" r="110">
      <c s="4" r="A110" t="s">
        <v>53</v>
      </c>
      <c s="6" r="B110" t="n">
        <v>-498</v>
      </c>
      <c s="6" r="C110" t="n">
        <v>-1</v>
      </c>
      <c s="6" r="D110" t="n">
        <v>-279</v>
      </c>
    </row>
    <row spans="1:4" r="111">
      <c s="4" r="A111" t="s">
        <v>54</v>
      </c>
      <c s="6" r="B111" t="n">
        <v>-994</v>
      </c>
      <c s="6" r="C111" t="n">
        <v>-1905</v>
      </c>
      <c s="6" r="D111" t="n">
        <v>-1461</v>
      </c>
    </row>
    <row spans="1:4" r="112">
      <c s="4" r="A112" t="s">
        <v>56</v>
      </c>
      <c s="6" r="C112" t="n">
        <v>-1905</v>
      </c>
      <c s="6" r="D112" t="n">
        <v>-1461</v>
      </c>
    </row>
    <row spans="1:4" r="113">
      <c s="4" r="A113" t="s">
        <v>1204</v>
      </c>
      <c s="6" r="D113" t="n">
        <v>320</v>
      </c>
    </row>
    <row spans="1:4" r="114">
      <c s="4" r="A114" t="s">
        <v>58</v>
      </c>
      <c s="7" r="B114" t="n">
        <v>-994</v>
      </c>
      <c s="7" r="C114" t="n">
        <v>-1905</v>
      </c>
      <c s="7" r="D114" t="n">
        <v>-11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9</v>
      </c>
      <c s="2" r="B1" t="s">
        <v>1</v>
      </c>
    </row>
    <row spans="1:4" r="2">
      <c s="2" r="B2" t="s">
        <v>2</v>
      </c>
      <c s="2" r="C2" t="s">
        <v>29</v>
      </c>
      <c s="2" r="D2" t="s">
        <v>30</v>
      </c>
    </row>
    <row spans="1:4" r="3">
      <c s="4" r="A3" t="s">
        <v>58</v>
      </c>
      <c s="7" r="B3" t="n">
        <v>103856</v>
      </c>
      <c s="7" r="C3" t="n">
        <v>64080</v>
      </c>
      <c s="7" r="D3" t="n">
        <v>364400</v>
      </c>
    </row>
    <row spans="1:4" r="4">
      <c s="4" r="A4" t="s">
        <v>61</v>
      </c>
      <c s="6" r="B4" t="n">
        <v>1372</v>
      </c>
      <c s="6" r="C4" t="n">
        <v>978</v>
      </c>
      <c s="6" r="D4" t="n">
        <v>179</v>
      </c>
    </row>
    <row spans="1:4" r="5">
      <c s="3" r="A5" t="s">
        <v>62</v>
      </c>
    </row>
    <row spans="1:4" r="6">
      <c s="4" r="A6" t="s">
        <v>1210</v>
      </c>
      <c s="6" r="B6" t="n">
        <v>166</v>
      </c>
      <c s="6" r="C6" t="n">
        <v>-13543</v>
      </c>
      <c s="6" r="D6" t="n">
        <v>4510</v>
      </c>
    </row>
    <row spans="1:4" r="7">
      <c s="4" r="A7" t="s">
        <v>64</v>
      </c>
      <c s="6" r="B7" t="n">
        <v>746</v>
      </c>
      <c s="6" r="D7" t="n">
        <v>9271</v>
      </c>
    </row>
    <row spans="1:4" r="8">
      <c s="4" r="A8" t="s">
        <v>65</v>
      </c>
      <c s="6" r="B8" t="n">
        <v>-1679</v>
      </c>
      <c s="6" r="C8" t="n">
        <v>-844</v>
      </c>
      <c s="6" r="D8" t="n">
        <v>-78</v>
      </c>
    </row>
    <row spans="1:4" r="9">
      <c s="4" r="A9" t="s">
        <v>66</v>
      </c>
      <c s="6" r="B9" t="n">
        <v>-1762</v>
      </c>
      <c s="6" r="C9" t="n">
        <v>-1016</v>
      </c>
    </row>
    <row spans="1:4" r="10">
      <c s="4" r="A10" t="s">
        <v>67</v>
      </c>
      <c s="6" r="B10" t="n">
        <v>-7239</v>
      </c>
    </row>
    <row spans="1:4" r="11">
      <c s="4" r="A11" t="s">
        <v>68</v>
      </c>
      <c s="6" r="B11" t="n">
        <v>-196</v>
      </c>
    </row>
    <row spans="1:4" r="12">
      <c s="3" r="A12" t="s">
        <v>69</v>
      </c>
    </row>
    <row spans="1:4" r="13">
      <c s="4" r="A13" t="s">
        <v>70</v>
      </c>
      <c s="6" r="B13" t="n">
        <v>-1056</v>
      </c>
      <c s="6" r="C13" t="n">
        <v>2627</v>
      </c>
      <c s="6" r="D13" t="n">
        <v>-1622</v>
      </c>
    </row>
    <row spans="1:4" r="14">
      <c s="4" r="A14" t="s">
        <v>71</v>
      </c>
      <c s="6" r="B14" t="n">
        <v>-156</v>
      </c>
      <c s="6" r="C14" t="n">
        <v>-31</v>
      </c>
      <c s="6" r="D14" t="n">
        <v>925</v>
      </c>
    </row>
    <row spans="1:4" r="15">
      <c s="3" r="A15" t="s">
        <v>72</v>
      </c>
    </row>
    <row spans="1:4" r="16">
      <c s="4" r="A16" t="s">
        <v>70</v>
      </c>
      <c s="6" r="B16" t="n">
        <v>-693</v>
      </c>
      <c s="6" r="C16" t="n">
        <v>-59</v>
      </c>
      <c s="6" r="D16" t="n">
        <v>2085</v>
      </c>
    </row>
    <row spans="1:4" r="17">
      <c s="4" r="A17" t="s">
        <v>73</v>
      </c>
      <c s="6" r="B17" t="n">
        <v>457</v>
      </c>
      <c s="6" r="C17" t="n">
        <v>528</v>
      </c>
      <c s="6" r="D17" t="n">
        <v>-510</v>
      </c>
    </row>
    <row spans="1:4" r="18">
      <c s="4" r="A18" t="s">
        <v>74</v>
      </c>
      <c s="6" r="B18" t="n">
        <v>-10040</v>
      </c>
      <c s="6" r="C18" t="n">
        <v>-11360</v>
      </c>
      <c s="6" r="D18" t="n">
        <v>14760</v>
      </c>
    </row>
    <row spans="1:4" r="19">
      <c s="4" r="A19" t="s">
        <v>75</v>
      </c>
      <c s="6" r="B19" t="n">
        <v>93816</v>
      </c>
      <c s="6" r="C19" t="n">
        <v>52720</v>
      </c>
      <c s="6" r="D19" t="n">
        <v>379160</v>
      </c>
    </row>
    <row spans="1:4" r="20">
      <c s="4" r="A20" t="s">
        <v>1205</v>
      </c>
    </row>
    <row spans="1:4" r="21">
      <c s="4" r="A21" t="s">
        <v>58</v>
      </c>
      <c s="6" r="B21" t="n">
        <v>-92381</v>
      </c>
      <c s="6" r="C21" t="n">
        <v>-49496</v>
      </c>
      <c s="6" r="D21" t="n">
        <v>-348044</v>
      </c>
    </row>
    <row spans="1:4" r="22">
      <c s="4" r="A22" t="s">
        <v>1211</v>
      </c>
      <c s="6" r="B22" t="n">
        <v>9488</v>
      </c>
      <c s="6" r="C22" t="n">
        <v>10628</v>
      </c>
      <c s="6" r="D22" t="n">
        <v>-14201</v>
      </c>
    </row>
    <row spans="1:4" r="23">
      <c s="3" r="A23" t="s">
        <v>72</v>
      </c>
    </row>
    <row spans="1:4" r="24">
      <c s="4" r="A24" t="s">
        <v>74</v>
      </c>
      <c s="6" r="B24" t="n">
        <v>9488</v>
      </c>
      <c s="6" r="C24" t="n">
        <v>10628</v>
      </c>
      <c s="6" r="D24" t="n">
        <v>-14201</v>
      </c>
    </row>
    <row spans="1:4" r="25">
      <c s="4" r="A25" t="s">
        <v>75</v>
      </c>
      <c s="6" r="B25" t="n">
        <v>-82893</v>
      </c>
      <c s="6" r="C25" t="n">
        <v>-38868</v>
      </c>
      <c s="6" r="D25" t="n">
        <v>-362245</v>
      </c>
    </row>
    <row spans="1:4" r="26">
      <c s="4" r="A26" t="s">
        <v>862</v>
      </c>
    </row>
    <row spans="1:4" r="27">
      <c s="4" r="A27" t="s">
        <v>58</v>
      </c>
      <c s="6" r="B27" t="n">
        <v>103856</v>
      </c>
      <c s="6" r="C27" t="n">
        <v>64080</v>
      </c>
      <c s="6" r="D27" t="n">
        <v>364400</v>
      </c>
    </row>
    <row spans="1:4" r="28">
      <c s="4" r="A28" t="s">
        <v>1211</v>
      </c>
      <c s="6" r="B28" t="n">
        <v>-10040</v>
      </c>
      <c s="6" r="C28" t="n">
        <v>-11360</v>
      </c>
      <c s="6" r="D28" t="n">
        <v>14760</v>
      </c>
    </row>
    <row spans="1:4" r="29">
      <c s="3" r="A29" t="s">
        <v>72</v>
      </c>
    </row>
    <row spans="1:4" r="30">
      <c s="4" r="A30" t="s">
        <v>74</v>
      </c>
      <c s="6" r="B30" t="n">
        <v>-10040</v>
      </c>
      <c s="6" r="C30" t="n">
        <v>-11360</v>
      </c>
      <c s="6" r="D30" t="n">
        <v>14760</v>
      </c>
    </row>
    <row spans="1:4" r="31">
      <c s="4" r="A31" t="s">
        <v>75</v>
      </c>
      <c s="6" r="B31" t="n">
        <v>93816</v>
      </c>
      <c s="6" r="C31" t="n">
        <v>52720</v>
      </c>
      <c s="6" r="D31" t="n">
        <v>379160</v>
      </c>
    </row>
    <row spans="1:4" r="32">
      <c s="4" r="A32" t="s">
        <v>1207</v>
      </c>
    </row>
    <row spans="1:4" r="33">
      <c s="4" r="A33" t="s">
        <v>58</v>
      </c>
      <c s="6" r="B33" t="n">
        <v>93375</v>
      </c>
      <c s="6" r="C33" t="n">
        <v>51401</v>
      </c>
      <c s="6" r="D33" t="n">
        <v>349185</v>
      </c>
    </row>
    <row spans="1:4" r="34">
      <c s="4" r="A34" t="s">
        <v>1211</v>
      </c>
      <c s="6" r="B34" t="n">
        <v>552</v>
      </c>
      <c s="6" r="C34" t="n">
        <v>732</v>
      </c>
      <c s="6" r="D34" t="n">
        <v>-559</v>
      </c>
    </row>
    <row spans="1:4" r="35">
      <c s="4" r="A35" t="s">
        <v>61</v>
      </c>
      <c s="6" r="B35" t="n">
        <v>820</v>
      </c>
      <c s="6" r="C35" t="n">
        <v>246</v>
      </c>
      <c s="6" r="D35" t="n">
        <v>738</v>
      </c>
    </row>
    <row spans="1:4" r="36">
      <c s="3" r="A36" t="s">
        <v>62</v>
      </c>
    </row>
    <row spans="1:4" r="37">
      <c s="4" r="A37" t="s">
        <v>1210</v>
      </c>
      <c s="6" r="B37" t="n">
        <v>166</v>
      </c>
      <c s="6" r="C37" t="n">
        <v>-13543</v>
      </c>
      <c s="6" r="D37" t="n">
        <v>4510</v>
      </c>
    </row>
    <row spans="1:4" r="38">
      <c s="4" r="A38" t="s">
        <v>64</v>
      </c>
      <c s="6" r="B38" t="n">
        <v>746</v>
      </c>
      <c s="6" r="D38" t="n">
        <v>9271</v>
      </c>
    </row>
    <row spans="1:4" r="39">
      <c s="4" r="A39" t="s">
        <v>65</v>
      </c>
      <c s="6" r="B39" t="n">
        <v>-1679</v>
      </c>
      <c s="6" r="C39" t="n">
        <v>-844</v>
      </c>
      <c s="6" r="D39" t="n">
        <v>-78</v>
      </c>
    </row>
    <row spans="1:4" r="40">
      <c s="4" r="A40" t="s">
        <v>66</v>
      </c>
      <c s="6" r="B40" t="n">
        <v>-1762</v>
      </c>
      <c s="6" r="C40" t="n">
        <v>-1016</v>
      </c>
    </row>
    <row spans="1:4" r="41">
      <c s="4" r="A41" t="s">
        <v>67</v>
      </c>
      <c s="6" r="B41" t="n">
        <v>-7239</v>
      </c>
    </row>
    <row spans="1:4" r="42">
      <c s="4" r="A42" t="s">
        <v>68</v>
      </c>
      <c s="6" r="B42" t="n">
        <v>-196</v>
      </c>
    </row>
    <row spans="1:4" r="43">
      <c s="3" r="A43" t="s">
        <v>69</v>
      </c>
    </row>
    <row spans="1:4" r="44">
      <c s="4" r="A44" t="s">
        <v>70</v>
      </c>
      <c s="6" r="B44" t="n">
        <v>-1056</v>
      </c>
      <c s="6" r="C44" t="n">
        <v>2627</v>
      </c>
      <c s="6" r="D44" t="n">
        <v>-1622</v>
      </c>
    </row>
    <row spans="1:4" r="45">
      <c s="4" r="A45" t="s">
        <v>71</v>
      </c>
      <c s="6" r="B45" t="n">
        <v>-156</v>
      </c>
      <c s="6" r="C45" t="n">
        <v>-31</v>
      </c>
      <c s="6" r="D45" t="n">
        <v>925</v>
      </c>
    </row>
    <row spans="1:4" r="46">
      <c s="3" r="A46" t="s">
        <v>72</v>
      </c>
    </row>
    <row spans="1:4" r="47">
      <c s="4" r="A47" t="s">
        <v>70</v>
      </c>
      <c s="6" r="B47" t="n">
        <v>-693</v>
      </c>
      <c s="6" r="C47" t="n">
        <v>-59</v>
      </c>
      <c s="6" r="D47" t="n">
        <v>2085</v>
      </c>
    </row>
    <row spans="1:4" r="48">
      <c s="4" r="A48" t="s">
        <v>73</v>
      </c>
      <c s="6" r="B48" t="n">
        <v>457</v>
      </c>
      <c s="6" r="C48" t="n">
        <v>528</v>
      </c>
      <c s="6" r="D48" t="n">
        <v>-510</v>
      </c>
    </row>
    <row spans="1:4" r="49">
      <c s="4" r="A49" t="s">
        <v>74</v>
      </c>
      <c s="6" r="B49" t="n">
        <v>-10040</v>
      </c>
      <c s="6" r="C49" t="n">
        <v>-11360</v>
      </c>
      <c s="6" r="D49" t="n">
        <v>14760</v>
      </c>
    </row>
    <row spans="1:4" r="50">
      <c s="4" r="A50" t="s">
        <v>75</v>
      </c>
      <c s="6" r="B50" t="n">
        <v>83335</v>
      </c>
      <c s="6" r="C50" t="n">
        <v>40041</v>
      </c>
      <c s="6" r="D50" t="n">
        <v>363945</v>
      </c>
    </row>
    <row spans="1:4" r="51">
      <c s="4" r="A51" t="s">
        <v>1208</v>
      </c>
    </row>
    <row spans="1:4" r="52">
      <c s="4" r="A52" t="s">
        <v>58</v>
      </c>
      <c s="6" r="B52" t="n">
        <v>-994</v>
      </c>
      <c s="6" r="C52" t="n">
        <v>-1905</v>
      </c>
      <c s="6" r="D52" t="n">
        <v>-1141</v>
      </c>
    </row>
    <row spans="1:4" r="53">
      <c s="4" r="A53" t="s">
        <v>61</v>
      </c>
      <c s="6" r="B53" t="n">
        <v>552</v>
      </c>
      <c s="6" r="C53" t="n">
        <v>732</v>
      </c>
      <c s="6" r="D53" t="n">
        <v>-559</v>
      </c>
    </row>
    <row spans="1:4" r="54">
      <c s="3" r="A54" t="s">
        <v>72</v>
      </c>
    </row>
    <row spans="1:4" r="55">
      <c s="4" r="A55" t="s">
        <v>74</v>
      </c>
      <c s="6" r="B55" t="n">
        <v>552</v>
      </c>
      <c s="6" r="C55" t="n">
        <v>732</v>
      </c>
      <c s="6" r="D55" t="n">
        <v>-559</v>
      </c>
    </row>
    <row spans="1:4" r="56">
      <c s="4" r="A56" t="s">
        <v>75</v>
      </c>
      <c s="7" r="B56" t="n">
        <v>-442</v>
      </c>
      <c s="7" r="C56" t="n">
        <v>-1173</v>
      </c>
      <c s="7" r="D56" t="n">
        <v>-1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12</v>
      </c>
      <c s="2" r="B1" t="s">
        <v>2</v>
      </c>
      <c s="2" r="C1" t="s">
        <v>29</v>
      </c>
      <c s="2" r="D1" t="s">
        <v>30</v>
      </c>
      <c s="2" r="E1" t="s">
        <v>1213</v>
      </c>
    </row>
    <row spans="1:5" r="2">
      <c s="3" r="A2" t="s">
        <v>77</v>
      </c>
    </row>
    <row spans="1:5" r="3">
      <c s="4" r="A3" t="s">
        <v>78</v>
      </c>
      <c s="7" r="B3" t="n">
        <v>209306000</v>
      </c>
      <c s="7" r="C3" t="n">
        <v>216155000</v>
      </c>
      <c s="7" r="D3" t="n">
        <v>544311000</v>
      </c>
      <c s="7" r="E3" t="n">
        <v>130928000</v>
      </c>
    </row>
    <row spans="1:5" r="4">
      <c s="4" r="A4" t="s">
        <v>79</v>
      </c>
      <c s="6" r="B4" t="n">
        <v>105509000</v>
      </c>
      <c s="6" r="C4" t="n">
        <v>99252000</v>
      </c>
    </row>
    <row spans="1:5" r="5">
      <c s="4" r="A5" t="s">
        <v>80</v>
      </c>
      <c s="6" r="B5" t="n">
        <v>97608000</v>
      </c>
      <c s="6" r="C5" t="n">
        <v>84343000</v>
      </c>
    </row>
    <row spans="1:5" r="6">
      <c s="4" r="A6" t="s">
        <v>81</v>
      </c>
      <c s="6" r="B6" t="n">
        <v>412423000</v>
      </c>
      <c s="6" r="C6" t="n">
        <v>399750000</v>
      </c>
    </row>
    <row spans="1:5" r="7">
      <c s="4" r="A7" t="s">
        <v>82</v>
      </c>
      <c s="6" r="B7" t="n">
        <v>1401928000</v>
      </c>
      <c s="6" r="C7" t="n">
        <v>1247230000</v>
      </c>
    </row>
    <row spans="1:5" r="8">
      <c s="4" r="A8" t="s">
        <v>83</v>
      </c>
      <c s="6" r="B8" t="n">
        <v>237376000</v>
      </c>
      <c s="6" r="C8" t="n">
        <v>225515000</v>
      </c>
    </row>
    <row spans="1:5" r="9">
      <c s="4" r="A9" t="s">
        <v>84</v>
      </c>
      <c s="6" r="B9" t="n">
        <v>2408834000</v>
      </c>
      <c s="6" r="C9" t="n">
        <v>2291943000</v>
      </c>
      <c s="6" r="D9" t="n">
        <v>2291943000</v>
      </c>
    </row>
    <row spans="1:5" r="10">
      <c s="4" r="A10" t="s">
        <v>85</v>
      </c>
      <c s="6" r="B10" t="n">
        <v>125903000</v>
      </c>
      <c s="6" r="C10" t="n">
        <v>181755000</v>
      </c>
    </row>
    <row spans="1:5" r="11">
      <c s="4" r="A11" t="s">
        <v>86</v>
      </c>
      <c s="6" r="B11" t="n">
        <v>523525000</v>
      </c>
      <c s="6" r="C11" t="n">
        <v>417604000</v>
      </c>
    </row>
    <row spans="1:5" r="12">
      <c s="4" r="A12" t="s">
        <v>87</v>
      </c>
      <c s="6" r="B12" t="n">
        <v>5109989000</v>
      </c>
      <c s="6" r="C12" t="n">
        <v>4763797000</v>
      </c>
    </row>
    <row spans="1:5" r="13">
      <c s="3" r="A13" t="s">
        <v>88</v>
      </c>
    </row>
    <row spans="1:5" r="14">
      <c s="4" r="A14" t="s">
        <v>89</v>
      </c>
      <c s="6" r="B14" t="n">
        <v>313025000</v>
      </c>
      <c s="6" r="C14" t="n">
        <v>262635000</v>
      </c>
    </row>
    <row spans="1:5" r="15">
      <c s="4" r="A15" t="s">
        <v>90</v>
      </c>
      <c s="6" r="B15" t="n">
        <v>158664000</v>
      </c>
      <c s="6" r="C15" t="n">
        <v>136262000</v>
      </c>
    </row>
    <row spans="1:5" r="16">
      <c s="4" r="A16" t="s">
        <v>91</v>
      </c>
      <c s="6" r="B16" t="n">
        <v>221679000</v>
      </c>
      <c s="6" r="C16" t="n">
        <v>213882000</v>
      </c>
    </row>
    <row spans="1:5" r="17">
      <c s="4" r="A17" t="s">
        <v>92</v>
      </c>
      <c s="6" r="B17" t="n">
        <v>18786000</v>
      </c>
      <c s="6" r="C17" t="n">
        <v>23598000</v>
      </c>
    </row>
    <row spans="1:5" r="18">
      <c s="4" r="A18" t="s">
        <v>93</v>
      </c>
      <c s="6" r="B18" t="n">
        <v>712154000</v>
      </c>
      <c s="6" r="C18" t="n">
        <v>636377000</v>
      </c>
    </row>
    <row spans="1:5" r="19">
      <c s="4" r="A19" t="s">
        <v>49</v>
      </c>
      <c s="6" r="B19" t="n">
        <v>1924366000</v>
      </c>
      <c s="6" r="C19" t="n">
        <v>1775132000</v>
      </c>
    </row>
    <row spans="1:5" r="20">
      <c s="4" r="A20" t="s">
        <v>50</v>
      </c>
      <c s="6" r="B20" t="n">
        <v>93273000</v>
      </c>
      <c s="6" r="C20" t="n">
        <v>101533000</v>
      </c>
    </row>
    <row spans="1:5" r="21">
      <c s="4" r="A21" t="s">
        <v>94</v>
      </c>
      <c s="6" r="B21" t="n">
        <v>377599000</v>
      </c>
      <c s="6" r="C21" t="n">
        <v>316815000</v>
      </c>
    </row>
    <row spans="1:5" r="22">
      <c s="4" r="A22" t="s">
        <v>95</v>
      </c>
      <c s="6" r="B22" t="n">
        <v>462626000</v>
      </c>
      <c s="6" r="C22" t="n">
        <v>419717000</v>
      </c>
    </row>
    <row spans="1:5" r="23">
      <c s="4" r="A23" t="s">
        <v>96</v>
      </c>
      <c s="6" r="B23" t="n">
        <v>3570018000</v>
      </c>
      <c s="6" r="C23" t="n">
        <v>3249574000</v>
      </c>
    </row>
    <row spans="1:5" r="24">
      <c s="4" r="A24" t="s">
        <v>104</v>
      </c>
      <c s="6" r="B24" t="n">
        <v>1539971000</v>
      </c>
      <c s="6" r="C24" t="n">
        <v>1514223000</v>
      </c>
      <c s="6" r="D24" t="n">
        <v>1508939000</v>
      </c>
      <c s="6" r="E24" t="n">
        <v>768585000</v>
      </c>
    </row>
    <row spans="1:5" r="25">
      <c s="4" r="A25" t="s">
        <v>105</v>
      </c>
      <c s="6" r="B25" t="n">
        <v>5109989000</v>
      </c>
      <c s="6" r="C25" t="n">
        <v>4763797000</v>
      </c>
    </row>
    <row spans="1:5" r="26">
      <c s="4" r="A26" t="s">
        <v>1205</v>
      </c>
    </row>
    <row spans="1:5" r="27">
      <c s="3" r="A27" t="s">
        <v>77</v>
      </c>
    </row>
    <row spans="1:5" r="28">
      <c s="4" r="A28" t="s">
        <v>1214</v>
      </c>
      <c s="6" r="B28" t="n">
        <v>-1670512000</v>
      </c>
      <c s="6" r="C28" t="n">
        <v>-1643031000</v>
      </c>
    </row>
    <row spans="1:5" r="29">
      <c s="4" r="A29" t="s">
        <v>87</v>
      </c>
      <c s="6" r="B29" t="n">
        <v>-1670512000</v>
      </c>
      <c s="6" r="C29" t="n">
        <v>-1643031000</v>
      </c>
    </row>
    <row spans="1:5" r="30">
      <c s="3" r="A30" t="s">
        <v>88</v>
      </c>
    </row>
    <row spans="1:5" r="31">
      <c s="4" r="A31" t="s">
        <v>104</v>
      </c>
      <c s="6" r="B31" t="n">
        <v>-1670512000</v>
      </c>
      <c s="6" r="C31" t="n">
        <v>-1643031000</v>
      </c>
    </row>
    <row spans="1:5" r="32">
      <c s="4" r="A32" t="s">
        <v>105</v>
      </c>
      <c s="6" r="B32" t="n">
        <v>-1670512000</v>
      </c>
      <c s="6" r="C32" t="n">
        <v>-1643031000</v>
      </c>
    </row>
    <row spans="1:5" r="33">
      <c s="4" r="A33" t="s">
        <v>862</v>
      </c>
    </row>
    <row spans="1:5" r="34">
      <c s="3" r="A34" t="s">
        <v>77</v>
      </c>
    </row>
    <row spans="1:5" r="35">
      <c s="4" r="A35" t="s">
        <v>78</v>
      </c>
      <c s="6" r="C35" t="n">
        <v>403000</v>
      </c>
      <c s="6" r="D35" t="n">
        <v>485000</v>
      </c>
      <c s="6" r="E35" t="n">
        <v>308000</v>
      </c>
    </row>
    <row spans="1:5" r="36">
      <c s="4" r="A36" t="s">
        <v>79</v>
      </c>
      <c s="6" r="B36" t="n">
        <v>-21000</v>
      </c>
      <c s="6" r="C36" t="n">
        <v>-21000</v>
      </c>
    </row>
    <row spans="1:5" r="37">
      <c s="4" r="A37" t="s">
        <v>81</v>
      </c>
      <c s="6" r="B37" t="n">
        <v>-21000</v>
      </c>
      <c s="6" r="C37" t="n">
        <v>382000</v>
      </c>
    </row>
    <row spans="1:5" r="38">
      <c s="4" r="A38" t="s">
        <v>1214</v>
      </c>
      <c s="6" r="B38" t="n">
        <v>1638903000</v>
      </c>
      <c s="6" r="C38" t="n">
        <v>1617873000</v>
      </c>
    </row>
    <row spans="1:5" r="39">
      <c s="4" r="A39" t="s">
        <v>1215</v>
      </c>
      <c s="6" r="B39" t="n">
        <v>1805829000</v>
      </c>
      <c s="6" r="C39" t="n">
        <v>1673001000</v>
      </c>
    </row>
    <row spans="1:5" r="40">
      <c s="4" r="A40" t="s">
        <v>86</v>
      </c>
      <c s="6" r="B40" t="n">
        <v>31454000</v>
      </c>
      <c s="6" r="C40" t="n">
        <v>13129000</v>
      </c>
    </row>
    <row spans="1:5" r="41">
      <c s="4" r="A41" t="s">
        <v>87</v>
      </c>
      <c s="6" r="B41" t="n">
        <v>3476165000</v>
      </c>
      <c s="6" r="C41" t="n">
        <v>3304385000</v>
      </c>
    </row>
    <row spans="1:5" r="42">
      <c s="3" r="A42" t="s">
        <v>88</v>
      </c>
    </row>
    <row spans="1:5" r="43">
      <c s="4" r="A43" t="s">
        <v>90</v>
      </c>
      <c s="6" r="B43" t="n">
        <v>7188000</v>
      </c>
      <c s="6" r="C43" t="n">
        <v>6102000</v>
      </c>
    </row>
    <row spans="1:5" r="44">
      <c s="4" r="A44" t="s">
        <v>92</v>
      </c>
      <c s="6" r="B44" t="n">
        <v>8806000</v>
      </c>
      <c s="6" r="C44" t="n">
        <v>14484000</v>
      </c>
    </row>
    <row spans="1:5" r="45">
      <c s="4" r="A45" t="s">
        <v>93</v>
      </c>
      <c s="6" r="B45" t="n">
        <v>15994000</v>
      </c>
      <c s="6" r="C45" t="n">
        <v>20586000</v>
      </c>
    </row>
    <row spans="1:5" r="46">
      <c s="4" r="A46" t="s">
        <v>49</v>
      </c>
      <c s="6" r="B46" t="n">
        <v>1920200000</v>
      </c>
      <c s="6" r="C46" t="n">
        <v>1769576000</v>
      </c>
    </row>
    <row spans="1:5" r="47">
      <c s="4" r="A47" t="s">
        <v>96</v>
      </c>
      <c s="6" r="B47" t="n">
        <v>1936194000</v>
      </c>
      <c s="6" r="C47" t="n">
        <v>1790162000</v>
      </c>
    </row>
    <row spans="1:5" r="48">
      <c s="4" r="A48" t="s">
        <v>104</v>
      </c>
      <c s="6" r="B48" t="n">
        <v>1539971000</v>
      </c>
      <c s="6" r="C48" t="n">
        <v>1514223000</v>
      </c>
    </row>
    <row spans="1:5" r="49">
      <c s="4" r="A49" t="s">
        <v>105</v>
      </c>
      <c s="6" r="B49" t="n">
        <v>3476165000</v>
      </c>
      <c s="6" r="C49" t="n">
        <v>3304385000</v>
      </c>
    </row>
    <row spans="1:5" r="50">
      <c s="4" r="A50" t="s">
        <v>1207</v>
      </c>
    </row>
    <row spans="1:5" r="51">
      <c s="3" r="A51" t="s">
        <v>77</v>
      </c>
    </row>
    <row spans="1:5" r="52">
      <c s="4" r="A52" t="s">
        <v>78</v>
      </c>
      <c s="6" r="B52" t="n">
        <v>167023000</v>
      </c>
      <c s="6" r="C52" t="n">
        <v>174117000</v>
      </c>
      <c s="6" r="D52" t="n">
        <v>501989000</v>
      </c>
      <c s="6" r="E52" t="n">
        <v>89168000</v>
      </c>
    </row>
    <row spans="1:5" r="53">
      <c s="4" r="A53" t="s">
        <v>79</v>
      </c>
      <c s="6" r="B53" t="n">
        <v>105477000</v>
      </c>
      <c s="6" r="C53" t="n">
        <v>99224000</v>
      </c>
    </row>
    <row spans="1:5" r="54">
      <c s="4" r="A54" t="s">
        <v>80</v>
      </c>
      <c s="6" r="B54" t="n">
        <v>96302000</v>
      </c>
      <c s="6" r="C54" t="n">
        <v>82981000</v>
      </c>
    </row>
    <row spans="1:5" r="55">
      <c s="4" r="A55" t="s">
        <v>81</v>
      </c>
      <c s="6" r="B55" t="n">
        <v>368802000</v>
      </c>
      <c s="6" r="C55" t="n">
        <v>356322000</v>
      </c>
    </row>
    <row spans="1:5" r="56">
      <c s="4" r="A56" t="s">
        <v>1214</v>
      </c>
      <c s="6" r="B56" t="n">
        <v>31609000</v>
      </c>
      <c s="6" r="C56" t="n">
        <v>25158000</v>
      </c>
    </row>
    <row spans="1:5" r="57">
      <c s="4" r="A57" t="s">
        <v>82</v>
      </c>
      <c s="6" r="B57" t="n">
        <v>1401686000</v>
      </c>
      <c s="6" r="C57" t="n">
        <v>1246945000</v>
      </c>
    </row>
    <row spans="1:5" r="58">
      <c s="4" r="A58" t="s">
        <v>83</v>
      </c>
      <c s="6" r="B58" t="n">
        <v>237376000</v>
      </c>
      <c s="6" r="C58" t="n">
        <v>225515000</v>
      </c>
    </row>
    <row spans="1:5" r="59">
      <c s="4" r="A59" t="s">
        <v>1215</v>
      </c>
      <c s="6" r="B59" t="n">
        <v>-1811112000</v>
      </c>
      <c s="6" r="C59" t="n">
        <v>-1675584000</v>
      </c>
    </row>
    <row spans="1:5" r="60">
      <c s="4" r="A60" t="s">
        <v>84</v>
      </c>
      <c s="6" r="B60" t="n">
        <v>2408834000</v>
      </c>
      <c s="6" r="C60" t="n">
        <v>2291943000</v>
      </c>
    </row>
    <row spans="1:5" r="61">
      <c s="4" r="A61" t="s">
        <v>85</v>
      </c>
      <c s="6" r="B61" t="n">
        <v>125903000</v>
      </c>
      <c s="6" r="C61" t="n">
        <v>181755000</v>
      </c>
    </row>
    <row spans="1:5" r="62">
      <c s="4" r="A62" t="s">
        <v>86</v>
      </c>
      <c s="6" r="B62" t="n">
        <v>492057000</v>
      </c>
      <c s="6" r="C62" t="n">
        <v>404454000</v>
      </c>
    </row>
    <row spans="1:5" r="63">
      <c s="4" r="A63" t="s">
        <v>87</v>
      </c>
      <c s="6" r="B63" t="n">
        <v>3255155000</v>
      </c>
      <c s="6" r="C63" t="n">
        <v>3056508000</v>
      </c>
    </row>
    <row spans="1:5" r="64">
      <c s="3" r="A64" t="s">
        <v>88</v>
      </c>
    </row>
    <row spans="1:5" r="65">
      <c s="4" r="A65" t="s">
        <v>89</v>
      </c>
      <c s="6" r="B65" t="n">
        <v>312591000</v>
      </c>
      <c s="6" r="C65" t="n">
        <v>262288000</v>
      </c>
    </row>
    <row spans="1:5" r="66">
      <c s="4" r="A66" t="s">
        <v>90</v>
      </c>
      <c s="6" r="B66" t="n">
        <v>151619000</v>
      </c>
      <c s="6" r="C66" t="n">
        <v>130213000</v>
      </c>
    </row>
    <row spans="1:5" r="67">
      <c s="4" r="A67" t="s">
        <v>91</v>
      </c>
      <c s="6" r="B67" t="n">
        <v>221679000</v>
      </c>
      <c s="6" r="C67" t="n">
        <v>213881000</v>
      </c>
    </row>
    <row spans="1:5" r="68">
      <c s="4" r="A68" t="s">
        <v>92</v>
      </c>
      <c s="6" r="B68" t="n">
        <v>9980000</v>
      </c>
      <c s="6" r="C68" t="n">
        <v>9114000</v>
      </c>
    </row>
    <row spans="1:5" r="69">
      <c s="4" r="A69" t="s">
        <v>93</v>
      </c>
      <c s="6" r="B69" t="n">
        <v>695869000</v>
      </c>
      <c s="6" r="C69" t="n">
        <v>615496000</v>
      </c>
    </row>
    <row spans="1:5" r="70">
      <c s="4" r="A70" t="s">
        <v>49</v>
      </c>
      <c s="6" r="B70" t="n">
        <v>4166000</v>
      </c>
      <c s="6" r="C70" t="n">
        <v>5556000</v>
      </c>
    </row>
    <row spans="1:5" r="71">
      <c s="4" r="A71" t="s">
        <v>50</v>
      </c>
      <c s="6" r="B71" t="n">
        <v>93273000</v>
      </c>
      <c s="6" r="C71" t="n">
        <v>101533000</v>
      </c>
    </row>
    <row spans="1:5" r="72">
      <c s="4" r="A72" t="s">
        <v>94</v>
      </c>
      <c s="6" r="B72" t="n">
        <v>377599000</v>
      </c>
      <c s="6" r="C72" t="n">
        <v>316815000</v>
      </c>
    </row>
    <row spans="1:5" r="73">
      <c s="4" r="A73" t="s">
        <v>95</v>
      </c>
      <c s="6" r="B73" t="n">
        <v>445345000</v>
      </c>
      <c s="6" r="C73" t="n">
        <v>399235000</v>
      </c>
    </row>
    <row spans="1:5" r="74">
      <c s="4" r="A74" t="s">
        <v>96</v>
      </c>
      <c s="6" r="B74" t="n">
        <v>1616252000</v>
      </c>
      <c s="6" r="C74" t="n">
        <v>1438635000</v>
      </c>
    </row>
    <row spans="1:5" r="75">
      <c s="4" r="A75" t="s">
        <v>104</v>
      </c>
      <c s="6" r="B75" t="n">
        <v>1638903000</v>
      </c>
      <c s="6" r="C75" t="n">
        <v>1617873000</v>
      </c>
    </row>
    <row spans="1:5" r="76">
      <c s="4" r="A76" t="s">
        <v>105</v>
      </c>
      <c s="6" r="B76" t="n">
        <v>3255155000</v>
      </c>
      <c s="6" r="C76" t="n">
        <v>3056508000</v>
      </c>
    </row>
    <row spans="1:5" r="77">
      <c s="4" r="A77" t="s">
        <v>1208</v>
      </c>
    </row>
    <row spans="1:5" r="78">
      <c s="3" r="A78" t="s">
        <v>77</v>
      </c>
    </row>
    <row spans="1:5" r="79">
      <c s="4" r="A79" t="s">
        <v>78</v>
      </c>
      <c s="6" r="B79" t="n">
        <v>42283000</v>
      </c>
      <c s="6" r="C79" t="n">
        <v>41635000</v>
      </c>
      <c s="7" r="D79" t="n">
        <v>41837000</v>
      </c>
      <c s="7" r="E79" t="n">
        <v>41452000</v>
      </c>
    </row>
    <row spans="1:5" r="80">
      <c s="4" r="A80" t="s">
        <v>79</v>
      </c>
      <c s="6" r="B80" t="n">
        <v>53000</v>
      </c>
      <c s="6" r="C80" t="n">
        <v>49000</v>
      </c>
    </row>
    <row spans="1:5" r="81">
      <c s="4" r="A81" t="s">
        <v>80</v>
      </c>
      <c s="6" r="B81" t="n">
        <v>1306000</v>
      </c>
      <c s="6" r="C81" t="n">
        <v>1362000</v>
      </c>
    </row>
    <row spans="1:5" r="82">
      <c s="4" r="A82" t="s">
        <v>81</v>
      </c>
      <c s="6" r="B82" t="n">
        <v>43642000</v>
      </c>
      <c s="6" r="C82" t="n">
        <v>43046000</v>
      </c>
    </row>
    <row spans="1:5" r="83">
      <c s="4" r="A83" t="s">
        <v>82</v>
      </c>
      <c s="6" r="B83" t="n">
        <v>242000</v>
      </c>
      <c s="6" r="C83" t="n">
        <v>285000</v>
      </c>
    </row>
    <row spans="1:5" r="84">
      <c s="4" r="A84" t="s">
        <v>1215</v>
      </c>
      <c s="6" r="B84" t="n">
        <v>5283000</v>
      </c>
      <c s="6" r="C84" t="n">
        <v>2583000</v>
      </c>
    </row>
    <row spans="1:5" r="85">
      <c s="4" r="A85" t="s">
        <v>86</v>
      </c>
      <c s="6" r="B85" t="n">
        <v>14000</v>
      </c>
      <c s="6" r="C85" t="n">
        <v>21000</v>
      </c>
    </row>
    <row spans="1:5" r="86">
      <c s="4" r="A86" t="s">
        <v>87</v>
      </c>
      <c s="6" r="B86" t="n">
        <v>49181000</v>
      </c>
      <c s="6" r="C86" t="n">
        <v>45935000</v>
      </c>
    </row>
    <row spans="1:5" r="87">
      <c s="3" r="A87" t="s">
        <v>88</v>
      </c>
    </row>
    <row spans="1:5" r="88">
      <c s="4" r="A88" t="s">
        <v>89</v>
      </c>
      <c s="6" r="B88" t="n">
        <v>434000</v>
      </c>
      <c s="6" r="C88" t="n">
        <v>347000</v>
      </c>
    </row>
    <row spans="1:5" r="89">
      <c s="4" r="A89" t="s">
        <v>90</v>
      </c>
      <c s="6" r="B89" t="n">
        <v>-143000</v>
      </c>
      <c s="6" r="C89" t="n">
        <v>-53000</v>
      </c>
    </row>
    <row spans="1:5" r="90">
      <c s="4" r="A90" t="s">
        <v>91</v>
      </c>
      <c s="6" r="C90" t="n">
        <v>1000</v>
      </c>
    </row>
    <row spans="1:5" r="91">
      <c s="4" r="A91" t="s">
        <v>93</v>
      </c>
      <c s="6" r="B91" t="n">
        <v>291000</v>
      </c>
      <c s="6" r="C91" t="n">
        <v>295000</v>
      </c>
    </row>
    <row spans="1:5" r="92">
      <c s="4" r="A92" t="s">
        <v>95</v>
      </c>
      <c s="6" r="B92" t="n">
        <v>17281000</v>
      </c>
      <c s="6" r="C92" t="n">
        <v>20482000</v>
      </c>
    </row>
    <row spans="1:5" r="93">
      <c s="4" r="A93" t="s">
        <v>96</v>
      </c>
      <c s="6" r="B93" t="n">
        <v>17572000</v>
      </c>
      <c s="6" r="C93" t="n">
        <v>20777000</v>
      </c>
    </row>
    <row spans="1:5" r="94">
      <c s="4" r="A94" t="s">
        <v>104</v>
      </c>
      <c s="6" r="B94" t="n">
        <v>31609000</v>
      </c>
      <c s="6" r="C94" t="n">
        <v>25158000</v>
      </c>
    </row>
    <row spans="1:5" r="95">
      <c s="4" r="A95" t="s">
        <v>105</v>
      </c>
      <c s="7" r="B95" t="n">
        <v>49181000</v>
      </c>
      <c s="7" r="C95" t="n">
        <v>4593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6</v>
      </c>
      <c s="2" r="B1" t="s">
        <v>1</v>
      </c>
    </row>
    <row spans="1:4" r="2">
      <c s="2" r="B2" t="s">
        <v>2</v>
      </c>
      <c s="2" r="C2" t="s">
        <v>29</v>
      </c>
      <c s="2" r="D2" t="s">
        <v>30</v>
      </c>
    </row>
    <row spans="1:4" r="3">
      <c s="3" r="A3" t="s">
        <v>111</v>
      </c>
    </row>
    <row spans="1:4" r="4">
      <c s="4" r="A4" t="s">
        <v>128</v>
      </c>
      <c s="7" r="B4" t="n">
        <v>467664000</v>
      </c>
      <c s="7" r="C4" t="n">
        <v>297302000</v>
      </c>
      <c s="7" r="D4" t="n">
        <v>357342000</v>
      </c>
    </row>
    <row spans="1:4" r="5">
      <c s="3" r="A5" t="s">
        <v>129</v>
      </c>
    </row>
    <row spans="1:4" r="6">
      <c s="4" r="A6" t="s">
        <v>130</v>
      </c>
      <c s="6" r="B6" t="n">
        <v>-333423000</v>
      </c>
      <c s="6" r="C6" t="n">
        <v>-270734000</v>
      </c>
      <c s="6" r="D6" t="n">
        <v>-260823000</v>
      </c>
    </row>
    <row spans="1:4" r="7">
      <c s="4" r="A7" t="s">
        <v>131</v>
      </c>
      <c s="6" r="B7" t="n">
        <v>604000</v>
      </c>
      <c s="6" r="C7" t="n">
        <v>238000</v>
      </c>
      <c s="6" r="D7" t="n">
        <v>3880000</v>
      </c>
    </row>
    <row spans="1:4" r="8">
      <c s="4" r="A8" t="s">
        <v>132</v>
      </c>
      <c s="6" r="B8" t="n">
        <v>-1915000</v>
      </c>
      <c s="6" r="C8" t="n">
        <v>-1522000</v>
      </c>
      <c s="6" r="D8" t="n">
        <v>-3265000</v>
      </c>
    </row>
    <row spans="1:4" r="9">
      <c s="4" r="A9" t="s">
        <v>127</v>
      </c>
      <c s="6" r="B9" t="n">
        <v>-1849000</v>
      </c>
      <c s="6" r="C9" t="n">
        <v>327000</v>
      </c>
      <c s="6" r="D9" t="n">
        <v>-7448000</v>
      </c>
    </row>
    <row spans="1:4" r="10">
      <c s="4" r="A10" t="s">
        <v>133</v>
      </c>
      <c s="6" r="B10" t="n">
        <v>-509436000</v>
      </c>
      <c s="6" r="C10" t="n">
        <v>-271691000</v>
      </c>
      <c s="6" r="D10" t="n">
        <v>-268784000</v>
      </c>
    </row>
    <row spans="1:4" r="11">
      <c s="3" r="A11" t="s">
        <v>134</v>
      </c>
    </row>
    <row spans="1:4" r="12">
      <c s="4" r="A12" t="s">
        <v>137</v>
      </c>
      <c s="6" r="D12" t="n">
        <v>355580000</v>
      </c>
    </row>
    <row spans="1:4" r="13">
      <c s="4" r="A13" t="s">
        <v>135</v>
      </c>
      <c s="6" r="B13" t="n">
        <v>124375000</v>
      </c>
    </row>
    <row spans="1:4" r="14">
      <c s="4" r="A14" t="s">
        <v>136</v>
      </c>
      <c s="6" r="C14" t="n">
        <v>-281000</v>
      </c>
    </row>
    <row spans="1:4" r="15">
      <c s="4" r="A15" t="s">
        <v>1217</v>
      </c>
      <c s="6" r="B15" t="n">
        <v>75000000</v>
      </c>
    </row>
    <row spans="1:4" r="16">
      <c s="4" r="A16" t="s">
        <v>139</v>
      </c>
      <c s="6" r="B16" t="n">
        <v>-5813000</v>
      </c>
      <c s="6" r="C16" t="n">
        <v>-7750000</v>
      </c>
      <c s="6" r="D16" t="n">
        <v>-7813000</v>
      </c>
    </row>
    <row spans="1:4" r="17">
      <c s="4" r="A17" t="s">
        <v>140</v>
      </c>
      <c s="6" r="B17" t="n">
        <v>-7840000</v>
      </c>
      <c s="6" r="C17" t="n">
        <v>-6941000</v>
      </c>
      <c s="6" r="D17" t="n">
        <v>-6446000</v>
      </c>
    </row>
    <row spans="1:4" r="18">
      <c s="4" r="A18" t="s">
        <v>141</v>
      </c>
      <c s="6" r="B18" t="n">
        <v>-1389000</v>
      </c>
      <c s="6" r="C18" t="n">
        <v>-1389000</v>
      </c>
    </row>
    <row spans="1:4" r="19">
      <c s="4" r="A19" t="s">
        <v>1218</v>
      </c>
      <c s="6" r="B19" t="n">
        <v>-3486000</v>
      </c>
    </row>
    <row spans="1:4" r="20">
      <c s="4" r="A20" t="s">
        <v>143</v>
      </c>
      <c s="6" r="B20" t="n">
        <v>-21252000</v>
      </c>
      <c s="6" r="C20" t="n">
        <v>-7952000</v>
      </c>
      <c s="6" r="D20" t="n">
        <v>-9126000</v>
      </c>
    </row>
    <row spans="1:4" r="21">
      <c s="4" r="A21" t="s">
        <v>144</v>
      </c>
      <c s="6" r="D21" t="n">
        <v>-19404000</v>
      </c>
    </row>
    <row spans="1:4" r="22">
      <c s="4" r="A22" t="s">
        <v>145</v>
      </c>
      <c s="6" r="B22" t="n">
        <v>-78608000</v>
      </c>
      <c s="6" r="C22" t="n">
        <v>-58504000</v>
      </c>
      <c s="6" r="D22" t="n">
        <v>-588000</v>
      </c>
    </row>
    <row spans="1:4" r="23">
      <c s="4" r="A23" t="s">
        <v>146</v>
      </c>
      <c s="6" r="B23" t="n">
        <v>35286000</v>
      </c>
      <c s="6" r="C23" t="n">
        <v>-353772000</v>
      </c>
      <c s="6" r="D23" t="n">
        <v>324928000</v>
      </c>
    </row>
    <row spans="1:4" r="24">
      <c s="4" r="A24" t="s">
        <v>1219</v>
      </c>
      <c s="6" r="B24" t="n">
        <v>-363000</v>
      </c>
      <c s="6" r="C24" t="n">
        <v>5000</v>
      </c>
      <c s="6" r="D24" t="n">
        <v>-103000</v>
      </c>
    </row>
    <row spans="1:4" r="25">
      <c s="4" r="A25" t="s">
        <v>148</v>
      </c>
      <c s="6" r="B25" t="n">
        <v>-6849000</v>
      </c>
      <c s="6" r="C25" t="n">
        <v>-328156000</v>
      </c>
      <c s="6" r="D25" t="n">
        <v>413383000</v>
      </c>
    </row>
    <row spans="1:4" r="26">
      <c s="4" r="A26" t="s">
        <v>149</v>
      </c>
      <c s="6" r="B26" t="n">
        <v>216155000</v>
      </c>
      <c s="6" r="C26" t="n">
        <v>544311000</v>
      </c>
      <c s="6" r="D26" t="n">
        <v>130928000</v>
      </c>
    </row>
    <row spans="1:4" r="27">
      <c s="4" r="A27" t="s">
        <v>150</v>
      </c>
      <c s="6" r="B27" t="n">
        <v>209306000</v>
      </c>
      <c s="6" r="C27" t="n">
        <v>216155000</v>
      </c>
      <c s="6" r="D27" t="n">
        <v>544311000</v>
      </c>
    </row>
    <row spans="1:4" r="28">
      <c s="4" r="A28" t="s">
        <v>157</v>
      </c>
    </row>
    <row spans="1:4" r="29">
      <c s="3" r="A29" t="s">
        <v>134</v>
      </c>
    </row>
    <row spans="1:4" r="30">
      <c s="4" r="A30" t="s">
        <v>158</v>
      </c>
      <c s="6" r="B30" t="n">
        <v>600000000</v>
      </c>
    </row>
    <row spans="1:4" r="31">
      <c s="4" r="A31" t="s">
        <v>159</v>
      </c>
    </row>
    <row spans="1:4" r="32">
      <c s="3" r="A32" t="s">
        <v>134</v>
      </c>
    </row>
    <row spans="1:4" r="33">
      <c s="4" r="A33" t="s">
        <v>158</v>
      </c>
      <c s="6" r="C33" t="n">
        <v>375000000</v>
      </c>
    </row>
    <row spans="1:4" r="34">
      <c s="4" r="A34" t="s">
        <v>160</v>
      </c>
    </row>
    <row spans="1:4" r="35">
      <c s="3" r="A35" t="s">
        <v>134</v>
      </c>
    </row>
    <row spans="1:4" r="36">
      <c s="4" r="A36" t="s">
        <v>161</v>
      </c>
      <c s="6" r="B36" t="n">
        <v>-645701000</v>
      </c>
    </row>
    <row spans="1:4" r="37">
      <c s="4" r="A37" t="s">
        <v>1218</v>
      </c>
      <c s="6" r="C37" t="n">
        <v>-6227000</v>
      </c>
    </row>
    <row spans="1:4" r="38">
      <c s="4" r="A38" t="s">
        <v>163</v>
      </c>
    </row>
    <row spans="1:4" r="39">
      <c s="3" r="A39" t="s">
        <v>134</v>
      </c>
    </row>
    <row spans="1:4" r="40">
      <c s="4" r="A40" t="s">
        <v>158</v>
      </c>
      <c s="6" r="D40" t="n">
        <v>773063000</v>
      </c>
    </row>
    <row spans="1:4" r="41">
      <c s="4" r="A41" t="s">
        <v>162</v>
      </c>
    </row>
    <row spans="1:4" r="42">
      <c s="3" r="A42" t="s">
        <v>134</v>
      </c>
    </row>
    <row spans="1:4" r="43">
      <c s="4" r="A43" t="s">
        <v>161</v>
      </c>
      <c s="6" r="C43" t="n">
        <v>-639728000</v>
      </c>
    </row>
    <row spans="1:4" r="44">
      <c s="4" r="A44" t="s">
        <v>164</v>
      </c>
    </row>
    <row spans="1:4" r="45">
      <c s="3" r="A45" t="s">
        <v>134</v>
      </c>
    </row>
    <row spans="1:4" r="46">
      <c s="4" r="A46" t="s">
        <v>139</v>
      </c>
      <c s="6" r="D46" t="n">
        <v>-464088000</v>
      </c>
    </row>
    <row spans="1:4" r="47">
      <c s="4" r="A47" t="s">
        <v>165</v>
      </c>
    </row>
    <row spans="1:4" r="48">
      <c s="3" r="A48" t="s">
        <v>134</v>
      </c>
    </row>
    <row spans="1:4" r="49">
      <c s="4" r="A49" t="s">
        <v>139</v>
      </c>
      <c s="6" r="D49" t="n">
        <v>-296250000</v>
      </c>
    </row>
    <row spans="1:4" r="50">
      <c s="4" r="A50" t="s">
        <v>862</v>
      </c>
    </row>
    <row spans="1:4" r="51">
      <c s="3" r="A51" t="s">
        <v>111</v>
      </c>
    </row>
    <row spans="1:4" r="52">
      <c s="4" r="A52" t="s">
        <v>128</v>
      </c>
      <c s="6" r="B52" t="n">
        <v>15124000</v>
      </c>
      <c s="6" r="C52" t="n">
        <v>13212000</v>
      </c>
      <c s="6" r="D52" t="n">
        <v>3772000</v>
      </c>
    </row>
    <row spans="1:4" r="53">
      <c s="3" r="A53" t="s">
        <v>134</v>
      </c>
    </row>
    <row spans="1:4" r="54">
      <c s="4" r="A54" t="s">
        <v>137</v>
      </c>
      <c s="6" r="D54" t="n">
        <v>355580000</v>
      </c>
    </row>
    <row spans="1:4" r="55">
      <c s="4" r="A55" t="s">
        <v>135</v>
      </c>
      <c s="6" r="B55" t="n">
        <v>124375000</v>
      </c>
    </row>
    <row spans="1:4" r="56">
      <c s="4" r="A56" t="s">
        <v>1217</v>
      </c>
      <c s="6" r="B56" t="n">
        <v>75000000</v>
      </c>
    </row>
    <row spans="1:4" r="57">
      <c s="4" r="A57" t="s">
        <v>139</v>
      </c>
      <c s="6" r="B57" t="n">
        <v>-5813000</v>
      </c>
      <c s="6" r="C57" t="n">
        <v>-7750000</v>
      </c>
      <c s="6" r="D57" t="n">
        <v>-7813000</v>
      </c>
    </row>
    <row spans="1:4" r="58">
      <c s="4" r="A58" t="s">
        <v>1218</v>
      </c>
      <c s="6" r="B58" t="n">
        <v>-3486000</v>
      </c>
    </row>
    <row spans="1:4" r="59">
      <c s="4" r="A59" t="s">
        <v>143</v>
      </c>
      <c s="6" r="B59" t="n">
        <v>-21252000</v>
      </c>
      <c s="6" r="C59" t="n">
        <v>-7952000</v>
      </c>
      <c s="6" r="D59" t="n">
        <v>-9126000</v>
      </c>
    </row>
    <row spans="1:4" r="60">
      <c s="4" r="A60" t="s">
        <v>145</v>
      </c>
      <c s="6" r="B60" t="n">
        <v>-78608000</v>
      </c>
      <c s="6" r="C60" t="n">
        <v>-58504000</v>
      </c>
      <c s="6" r="D60" t="n">
        <v>-588000</v>
      </c>
    </row>
    <row spans="1:4" r="61">
      <c s="4" r="A61" t="s">
        <v>1220</v>
      </c>
      <c s="6" r="B61" t="n">
        <v>-60042000</v>
      </c>
      <c s="6" r="C61" t="n">
        <v>331867000</v>
      </c>
      <c s="6" r="D61" t="n">
        <v>-354373000</v>
      </c>
    </row>
    <row spans="1:4" r="62">
      <c s="4" r="A62" t="s">
        <v>146</v>
      </c>
      <c s="6" r="B62" t="n">
        <v>-15527000</v>
      </c>
      <c s="6" r="C62" t="n">
        <v>-13294000</v>
      </c>
      <c s="6" r="D62" t="n">
        <v>-3595000</v>
      </c>
    </row>
    <row spans="1:4" r="63">
      <c s="4" r="A63" t="s">
        <v>148</v>
      </c>
      <c s="6" r="B63" t="n">
        <v>-403000</v>
      </c>
      <c s="6" r="C63" t="n">
        <v>-82000</v>
      </c>
      <c s="6" r="D63" t="n">
        <v>177000</v>
      </c>
    </row>
    <row spans="1:4" r="64">
      <c s="4" r="A64" t="s">
        <v>149</v>
      </c>
      <c s="6" r="B64" t="n">
        <v>403000</v>
      </c>
      <c s="6" r="C64" t="n">
        <v>485000</v>
      </c>
      <c s="6" r="D64" t="n">
        <v>308000</v>
      </c>
    </row>
    <row spans="1:4" r="65">
      <c s="4" r="A65" t="s">
        <v>150</v>
      </c>
      <c s="6" r="C65" t="n">
        <v>403000</v>
      </c>
      <c s="6" r="D65" t="n">
        <v>485000</v>
      </c>
    </row>
    <row spans="1:4" r="66">
      <c s="4" r="A66" t="s">
        <v>1221</v>
      </c>
    </row>
    <row spans="1:4" r="67">
      <c s="3" r="A67" t="s">
        <v>134</v>
      </c>
    </row>
    <row spans="1:4" r="68">
      <c s="4" r="A68" t="s">
        <v>158</v>
      </c>
      <c s="6" r="B68" t="n">
        <v>600000000</v>
      </c>
    </row>
    <row spans="1:4" r="69">
      <c s="4" r="A69" t="s">
        <v>1222</v>
      </c>
    </row>
    <row spans="1:4" r="70">
      <c s="3" r="A70" t="s">
        <v>134</v>
      </c>
    </row>
    <row spans="1:4" r="71">
      <c s="4" r="A71" t="s">
        <v>158</v>
      </c>
      <c s="6" r="C71" t="n">
        <v>375000000</v>
      </c>
    </row>
    <row spans="1:4" r="72">
      <c s="4" r="A72" t="s">
        <v>1223</v>
      </c>
    </row>
    <row spans="1:4" r="73">
      <c s="3" r="A73" t="s">
        <v>134</v>
      </c>
    </row>
    <row spans="1:4" r="74">
      <c s="4" r="A74" t="s">
        <v>161</v>
      </c>
      <c s="6" r="B74" t="n">
        <v>-645701000</v>
      </c>
    </row>
    <row spans="1:4" r="75">
      <c s="4" r="A75" t="s">
        <v>1218</v>
      </c>
      <c s="6" r="C75" t="n">
        <v>-6227000</v>
      </c>
    </row>
    <row spans="1:4" r="76">
      <c s="4" r="A76" t="s">
        <v>1224</v>
      </c>
    </row>
    <row spans="1:4" r="77">
      <c s="3" r="A77" t="s">
        <v>134</v>
      </c>
    </row>
    <row spans="1:4" r="78">
      <c s="4" r="A78" t="s">
        <v>158</v>
      </c>
      <c s="6" r="D78" t="n">
        <v>773063000</v>
      </c>
    </row>
    <row spans="1:4" r="79">
      <c s="4" r="A79" t="s">
        <v>1225</v>
      </c>
    </row>
    <row spans="1:4" r="80">
      <c s="3" r="A80" t="s">
        <v>134</v>
      </c>
    </row>
    <row spans="1:4" r="81">
      <c s="4" r="A81" t="s">
        <v>161</v>
      </c>
      <c s="6" r="C81" t="n">
        <v>-639728000</v>
      </c>
    </row>
    <row spans="1:4" r="82">
      <c s="4" r="A82" t="s">
        <v>1226</v>
      </c>
    </row>
    <row spans="1:4" r="83">
      <c s="3" r="A83" t="s">
        <v>134</v>
      </c>
    </row>
    <row spans="1:4" r="84">
      <c s="4" r="A84" t="s">
        <v>139</v>
      </c>
      <c s="6" r="D84" t="n">
        <v>-464088000</v>
      </c>
    </row>
    <row spans="1:4" r="85">
      <c s="4" r="A85" t="s">
        <v>1227</v>
      </c>
    </row>
    <row spans="1:4" r="86">
      <c s="3" r="A86" t="s">
        <v>134</v>
      </c>
    </row>
    <row spans="1:4" r="87">
      <c s="4" r="A87" t="s">
        <v>139</v>
      </c>
      <c s="6" r="D87" t="n">
        <v>-296250000</v>
      </c>
    </row>
    <row spans="1:4" r="88">
      <c s="4" r="A88" t="s">
        <v>1207</v>
      </c>
    </row>
    <row spans="1:4" r="89">
      <c s="3" r="A89" t="s">
        <v>111</v>
      </c>
    </row>
    <row spans="1:4" r="90">
      <c s="4" r="A90" t="s">
        <v>128</v>
      </c>
      <c s="6" r="B90" t="n">
        <v>449121000</v>
      </c>
      <c s="6" r="C90" t="n">
        <v>280990000</v>
      </c>
      <c s="6" r="D90" t="n">
        <v>354520000</v>
      </c>
    </row>
    <row spans="1:4" r="91">
      <c s="3" r="A91" t="s">
        <v>129</v>
      </c>
    </row>
    <row spans="1:4" r="92">
      <c s="4" r="A92" t="s">
        <v>130</v>
      </c>
      <c s="6" r="B92" t="n">
        <v>-333395000</v>
      </c>
      <c s="6" r="C92" t="n">
        <v>-270677000</v>
      </c>
      <c s="6" r="D92" t="n">
        <v>-260633000</v>
      </c>
    </row>
    <row spans="1:4" r="93">
      <c s="4" r="A93" t="s">
        <v>131</v>
      </c>
      <c s="6" r="B93" t="n">
        <v>604000</v>
      </c>
      <c s="6" r="C93" t="n">
        <v>238000</v>
      </c>
      <c s="6" r="D93" t="n">
        <v>3880000</v>
      </c>
    </row>
    <row spans="1:4" r="94">
      <c s="4" r="A94" t="s">
        <v>132</v>
      </c>
      <c s="6" r="B94" t="n">
        <v>-1915000</v>
      </c>
      <c s="6" r="C94" t="n">
        <v>-1522000</v>
      </c>
      <c s="6" r="D94" t="n">
        <v>-3280000</v>
      </c>
    </row>
    <row spans="1:4" r="95">
      <c s="4" r="A95" t="s">
        <v>127</v>
      </c>
      <c s="6" r="B95" t="n">
        <v>-1849000</v>
      </c>
      <c s="6" r="C95" t="n">
        <v>327000</v>
      </c>
      <c s="6" r="D95" t="n">
        <v>-7448000</v>
      </c>
    </row>
    <row spans="1:4" r="96">
      <c s="4" r="A96" t="s">
        <v>133</v>
      </c>
      <c s="6" r="B96" t="n">
        <v>-509408000</v>
      </c>
      <c s="6" r="C96" t="n">
        <v>-271634000</v>
      </c>
      <c s="6" r="D96" t="n">
        <v>-268609000</v>
      </c>
    </row>
    <row spans="1:4" r="97">
      <c s="3" r="A97" t="s">
        <v>134</v>
      </c>
    </row>
    <row spans="1:4" r="98">
      <c s="4" r="A98" t="s">
        <v>136</v>
      </c>
      <c s="6" r="C98" t="n">
        <v>-281000</v>
      </c>
    </row>
    <row spans="1:4" r="99">
      <c s="4" r="A99" t="s">
        <v>140</v>
      </c>
      <c s="6" r="B99" t="n">
        <v>-7840000</v>
      </c>
      <c s="6" r="C99" t="n">
        <v>-6941000</v>
      </c>
      <c s="6" r="D99" t="n">
        <v>-6446000</v>
      </c>
    </row>
    <row spans="1:4" r="100">
      <c s="4" r="A100" t="s">
        <v>141</v>
      </c>
      <c s="6" r="B100" t="n">
        <v>-1389000</v>
      </c>
      <c s="6" r="C100" t="n">
        <v>-1389000</v>
      </c>
    </row>
    <row spans="1:4" r="101">
      <c s="4" r="A101" t="s">
        <v>144</v>
      </c>
      <c s="6" r="D101" t="n">
        <v>-19404000</v>
      </c>
    </row>
    <row spans="1:4" r="102">
      <c s="4" r="A102" t="s">
        <v>1220</v>
      </c>
      <c s="6" r="B102" t="n">
        <v>62742000</v>
      </c>
      <c s="6" r="C102" t="n">
        <v>-328651000</v>
      </c>
      <c s="6" r="D102" t="n">
        <v>352861000</v>
      </c>
    </row>
    <row spans="1:4" r="103">
      <c s="4" r="A103" t="s">
        <v>146</v>
      </c>
      <c s="6" r="B103" t="n">
        <v>53513000</v>
      </c>
      <c s="6" r="C103" t="n">
        <v>-337262000</v>
      </c>
      <c s="6" r="D103" t="n">
        <v>327011000</v>
      </c>
    </row>
    <row spans="1:4" r="104">
      <c s="4" r="A104" t="s">
        <v>1219</v>
      </c>
      <c s="6" r="B104" t="n">
        <v>-320000</v>
      </c>
      <c s="6" r="C104" t="n">
        <v>34000</v>
      </c>
      <c s="6" r="D104" t="n">
        <v>-101000</v>
      </c>
    </row>
    <row spans="1:4" r="105">
      <c s="4" r="A105" t="s">
        <v>148</v>
      </c>
      <c s="6" r="B105" t="n">
        <v>-7094000</v>
      </c>
      <c s="6" r="C105" t="n">
        <v>-327872000</v>
      </c>
      <c s="6" r="D105" t="n">
        <v>412821000</v>
      </c>
    </row>
    <row spans="1:4" r="106">
      <c s="4" r="A106" t="s">
        <v>149</v>
      </c>
      <c s="6" r="B106" t="n">
        <v>174117000</v>
      </c>
      <c s="6" r="C106" t="n">
        <v>501989000</v>
      </c>
      <c s="6" r="D106" t="n">
        <v>89168000</v>
      </c>
    </row>
    <row spans="1:4" r="107">
      <c s="4" r="A107" t="s">
        <v>150</v>
      </c>
      <c s="6" r="B107" t="n">
        <v>167023000</v>
      </c>
      <c s="6" r="C107" t="n">
        <v>174117000</v>
      </c>
      <c s="6" r="D107" t="n">
        <v>501989000</v>
      </c>
    </row>
    <row spans="1:4" r="108">
      <c s="4" r="A108" t="s">
        <v>1208</v>
      </c>
    </row>
    <row spans="1:4" r="109">
      <c s="3" r="A109" t="s">
        <v>111</v>
      </c>
    </row>
    <row spans="1:4" r="110">
      <c s="4" r="A110" t="s">
        <v>128</v>
      </c>
      <c s="6" r="B110" t="n">
        <v>3419000</v>
      </c>
      <c s="6" r="C110" t="n">
        <v>3100000</v>
      </c>
      <c s="6" r="D110" t="n">
        <v>-950000</v>
      </c>
    </row>
    <row spans="1:4" r="111">
      <c s="3" r="A111" t="s">
        <v>129</v>
      </c>
    </row>
    <row spans="1:4" r="112">
      <c s="4" r="A112" t="s">
        <v>130</v>
      </c>
      <c s="6" r="B112" t="n">
        <v>-28000</v>
      </c>
      <c s="6" r="C112" t="n">
        <v>-57000</v>
      </c>
      <c s="6" r="D112" t="n">
        <v>-190000</v>
      </c>
    </row>
    <row spans="1:4" r="113">
      <c s="4" r="A113" t="s">
        <v>132</v>
      </c>
      <c s="6" r="D113" t="n">
        <v>15000</v>
      </c>
    </row>
    <row spans="1:4" r="114">
      <c s="4" r="A114" t="s">
        <v>133</v>
      </c>
      <c s="6" r="B114" t="n">
        <v>-28000</v>
      </c>
      <c s="6" r="C114" t="n">
        <v>-57000</v>
      </c>
      <c s="6" r="D114" t="n">
        <v>-175000</v>
      </c>
    </row>
    <row spans="1:4" r="115">
      <c s="3" r="A115" t="s">
        <v>134</v>
      </c>
    </row>
    <row spans="1:4" r="116">
      <c s="4" r="A116" t="s">
        <v>1220</v>
      </c>
      <c s="6" r="B116" t="n">
        <v>-2700000</v>
      </c>
      <c s="6" r="C116" t="n">
        <v>-3216000</v>
      </c>
      <c s="6" r="D116" t="n">
        <v>1512000</v>
      </c>
    </row>
    <row spans="1:4" r="117">
      <c s="4" r="A117" t="s">
        <v>146</v>
      </c>
      <c s="6" r="B117" t="n">
        <v>-2700000</v>
      </c>
      <c s="6" r="C117" t="n">
        <v>-3216000</v>
      </c>
      <c s="6" r="D117" t="n">
        <v>1512000</v>
      </c>
    </row>
    <row spans="1:4" r="118">
      <c s="4" r="A118" t="s">
        <v>1219</v>
      </c>
      <c s="6" r="B118" t="n">
        <v>-43000</v>
      </c>
      <c s="6" r="C118" t="n">
        <v>-29000</v>
      </c>
      <c s="6" r="D118" t="n">
        <v>-2000</v>
      </c>
    </row>
    <row spans="1:4" r="119">
      <c s="4" r="A119" t="s">
        <v>148</v>
      </c>
      <c s="6" r="B119" t="n">
        <v>648000</v>
      </c>
      <c s="6" r="C119" t="n">
        <v>-202000</v>
      </c>
      <c s="6" r="D119" t="n">
        <v>385000</v>
      </c>
    </row>
    <row spans="1:4" r="120">
      <c s="4" r="A120" t="s">
        <v>149</v>
      </c>
      <c s="6" r="B120" t="n">
        <v>41635000</v>
      </c>
      <c s="6" r="C120" t="n">
        <v>41837000</v>
      </c>
      <c s="6" r="D120" t="n">
        <v>41452000</v>
      </c>
    </row>
    <row spans="1:4" r="121">
      <c s="4" r="A121" t="s">
        <v>150</v>
      </c>
      <c s="6" r="B121" t="n">
        <v>42283000</v>
      </c>
      <c s="7" r="C121" t="n">
        <v>41635000</v>
      </c>
      <c s="6" r="D121" t="n">
        <v>41837000</v>
      </c>
    </row>
    <row spans="1:4" r="122">
      <c s="4" r="A122" t="s">
        <v>156</v>
      </c>
    </row>
    <row spans="1:4" r="123">
      <c s="3" r="A123" t="s">
        <v>129</v>
      </c>
    </row>
    <row spans="1:4" r="124">
      <c s="4" r="A124" t="s">
        <v>155</v>
      </c>
      <c s="6" r="D124" t="n">
        <v>-1128000</v>
      </c>
    </row>
    <row spans="1:4" r="125">
      <c s="4" r="A125" t="s">
        <v>1228</v>
      </c>
    </row>
    <row spans="1:4" r="126">
      <c s="3" r="A126" t="s">
        <v>129</v>
      </c>
    </row>
    <row spans="1:4" r="127">
      <c s="4" r="A127" t="s">
        <v>155</v>
      </c>
      <c s="7" r="D127" t="n">
        <v>-1128000</v>
      </c>
    </row>
    <row spans="1:4" r="128">
      <c s="4" r="A128" t="s">
        <v>154</v>
      </c>
    </row>
    <row spans="1:4" r="129">
      <c s="3" r="A129" t="s">
        <v>129</v>
      </c>
    </row>
    <row spans="1:4" r="130">
      <c s="4" r="A130" t="s">
        <v>155</v>
      </c>
      <c s="6" r="B130" t="n">
        <v>-172853000</v>
      </c>
    </row>
    <row spans="1:4" r="131">
      <c s="4" r="A131" t="s">
        <v>1229</v>
      </c>
    </row>
    <row spans="1:4" r="132">
      <c s="3" r="A132" t="s">
        <v>129</v>
      </c>
    </row>
    <row spans="1:4" r="133">
      <c s="4" r="A133" t="s">
        <v>155</v>
      </c>
      <c s="7" r="B133" t="n">
        <v>-17285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230</v>
      </c>
      <c s="2" r="B1" t="s">
        <v>1231</v>
      </c>
      <c s="2" r="C1" t="s">
        <v>1232</v>
      </c>
    </row>
    <row spans="1:3" r="2">
      <c s="4" r="A2" t="s">
        <v>1233</v>
      </c>
    </row>
    <row spans="1:3" r="3">
      <c s="3" r="A3" t="s">
        <v>1234</v>
      </c>
    </row>
    <row spans="1:3" r="4">
      <c s="4" r="A4" t="s">
        <v>1235</v>
      </c>
      <c s="7" r="B4" t="n">
        <v>30</v>
      </c>
    </row>
    <row spans="1:3" r="5">
      <c s="4" r="A5" t="s">
        <v>507</v>
      </c>
      <c s="7" r="B5" t="n">
        <v>757000000</v>
      </c>
    </row>
    <row spans="1:3" r="6">
      <c s="4" r="A6" t="s">
        <v>1236</v>
      </c>
    </row>
    <row spans="1:3" r="7">
      <c s="3" r="A7" t="s">
        <v>1234</v>
      </c>
    </row>
    <row spans="1:3" r="8">
      <c s="4" r="A8" t="s">
        <v>1237</v>
      </c>
      <c s="6" r="B8" t="n">
        <v>560000000</v>
      </c>
    </row>
    <row spans="1:3" r="9">
      <c s="4" r="A9" t="s">
        <v>1238</v>
      </c>
    </row>
    <row spans="1:3" r="10">
      <c s="3" r="A10" t="s">
        <v>1234</v>
      </c>
    </row>
    <row spans="1:3" r="11">
      <c s="4" r="A11" t="s">
        <v>1237</v>
      </c>
      <c s="7" r="B11" t="n">
        <v>300000000</v>
      </c>
    </row>
    <row spans="1:3" r="12">
      <c s="4" r="A12" t="s">
        <v>905</v>
      </c>
    </row>
    <row spans="1:3" r="13">
      <c s="3" r="A13" t="s">
        <v>853</v>
      </c>
    </row>
    <row spans="1:3" r="14">
      <c s="4" r="A14" t="s">
        <v>1239</v>
      </c>
      <c s="8" r="C14" t="n">
        <v>0.2</v>
      </c>
    </row>
    <row spans="1:3" r="15">
      <c s="4" r="A15" t="s">
        <v>914</v>
      </c>
    </row>
    <row spans="1:3" r="16">
      <c s="3" r="A16" t="s">
        <v>853</v>
      </c>
    </row>
    <row spans="1:3" r="17">
      <c s="4" r="A17" t="s">
        <v>1239</v>
      </c>
      <c s="8" r="C17" t="n">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STOC</vt:lpstr>
      <vt:lpstr>THE COMPANY AND SIGNIFICANT ACC</vt:lpstr>
      <vt:lpstr>ACQUISITION</vt:lpstr>
      <vt:lpstr>PROPERTY</vt:lpstr>
      <vt:lpstr>GOODWILL AND OTHER INTANGIBLE A</vt:lpstr>
      <vt:lpstr>INVESTMENTS</vt:lpstr>
      <vt:lpstr>SUPPLEMENTAL BALANCE SHEET INFO</vt:lpstr>
      <vt:lpstr>CORPORATE BORROWINGS AND CAPITA</vt:lpstr>
      <vt:lpstr>STOCKHOLDERS' EQUITY</vt:lpstr>
      <vt:lpstr>INCOME TAXES</vt:lpstr>
      <vt:lpstr>LEASES</vt:lpstr>
      <vt:lpstr>EMPLOYEE BENEFIT PLANS</vt:lpstr>
      <vt:lpstr>COMMITMENTS AND CONTINGENCIES</vt:lpstr>
      <vt:lpstr>THEATRE AND OTHER CLOSURE AND D</vt:lpstr>
      <vt:lpstr>FAIR VALUE MEASUREMENTS</vt:lpstr>
      <vt:lpstr>OPERATING SEGMENT</vt:lpstr>
      <vt:lpstr>ACCUMULATED OTHER COMPREHENSIVE</vt:lpstr>
      <vt:lpstr>CONDENSED CONSOLIDATING FINANCI</vt:lpstr>
      <vt:lpstr>SUBSEQUENT EVENT</vt:lpstr>
      <vt:lpstr>THE COMPANY AND SIGNIFICANT A27</vt:lpstr>
      <vt:lpstr>THE COMPANY AND SIGNIFICANT A28</vt:lpstr>
      <vt:lpstr>ACQUISITION (Tables)</vt:lpstr>
      <vt:lpstr>PROPERTY (Tables)</vt:lpstr>
      <vt:lpstr>GOODWILL AND OTHER INTANGIBLE31</vt:lpstr>
      <vt:lpstr>INVESTMENTS (Tables)</vt:lpstr>
      <vt:lpstr>SUPPLEMENTAL BALANCE SHEET IN33</vt:lpstr>
      <vt:lpstr>CORPORATE BORROWINGS AND CAPI34</vt:lpstr>
      <vt:lpstr>STOCKHOLDERS' EQUITY (Tables)</vt:lpstr>
      <vt:lpstr>INCOME TAXES (Tables)</vt:lpstr>
      <vt:lpstr>LEASES (Tables)</vt:lpstr>
      <vt:lpstr>EMPLOYEE BENEFIT PLANS (Tables)</vt:lpstr>
      <vt:lpstr>THEATRE AND OTHER CLOSURE AND39</vt:lpstr>
      <vt:lpstr>FAIR VALUE MEASUREMENTS (Tables</vt:lpstr>
      <vt:lpstr>OPERATING SEGMENT (Tables)</vt:lpstr>
      <vt:lpstr>ACCUMULATED OTHER COMPREHENSI42</vt:lpstr>
      <vt:lpstr>CONDENSED CONSOLIDATING FINAN43</vt:lpstr>
      <vt:lpstr>THE COMPANY AND SIGNIFICANT A44</vt:lpstr>
      <vt:lpstr>THE COMPANY AND SIGNIFICANT A45</vt:lpstr>
      <vt:lpstr>THE COMPANY AND SIGNIFICANT A46</vt:lpstr>
      <vt:lpstr>THE COMPANY AND SIGNIFICANT A47</vt:lpstr>
      <vt:lpstr>THE COMPANY AND SIGNIFICANT A48</vt:lpstr>
      <vt:lpstr>ACQUISITION (Details)</vt:lpstr>
      <vt:lpstr>PROPERTY (Details)</vt:lpstr>
      <vt:lpstr>GOODWILL AND OTHER INTANGIBLE51</vt:lpstr>
      <vt:lpstr>GOODWILL AND OTHER INTANGIBLE52</vt:lpstr>
      <vt:lpstr>GOODWILL AND OTHER INTANGIBLE53</vt:lpstr>
      <vt:lpstr>GOODWILL AND OTHER INTANGIBLE54</vt:lpstr>
      <vt:lpstr>INVESTMENTS (Details)</vt:lpstr>
      <vt:lpstr>SUPPLEMENTAL BALANCE SHEET IN56</vt:lpstr>
      <vt:lpstr>CORPORATE BORROWINGS AND CAPI57</vt:lpstr>
      <vt:lpstr>CORPORATE BORROWINGS AND CAPI58</vt:lpstr>
      <vt:lpstr>CORPORATE BORROWINGS AND CAPI59</vt:lpstr>
      <vt:lpstr>CORPORATE BORROWINGS AND CAPI60</vt:lpstr>
      <vt:lpstr>STOCKHOLDER'S EQUITY (Details)</vt:lpstr>
      <vt:lpstr>INCOME TAXES - Income tax provi</vt:lpstr>
      <vt:lpstr>INCOME TAXES - Effective income</vt:lpstr>
      <vt:lpstr>INCOME TAXES - Deferred taxes (</vt:lpstr>
      <vt:lpstr>INCOME TAXES - Income tax loss </vt:lpstr>
      <vt:lpstr>INCOME TAXES - Deferred tax ass</vt:lpstr>
      <vt:lpstr>INCOME TAXES - Unrecognized tax</vt:lpstr>
      <vt:lpstr>LEASES - Future minimum rent (D</vt:lpstr>
      <vt:lpstr>LEASES - Rent expense (Details)</vt:lpstr>
      <vt:lpstr>EMPLOYEE BENEFIT PLANS (Details</vt:lpstr>
      <vt:lpstr>EMPLOYEE BENEFIT PLANS - Cash f</vt:lpstr>
      <vt:lpstr>EMPLOYEE BENEFIT PLANS - Pensio</vt:lpstr>
      <vt:lpstr>EMPLOYEE BENEFIT PLANS - Define</vt:lpstr>
      <vt:lpstr>EMPLOYEE BENEFIT PLANS - Union </vt:lpstr>
      <vt:lpstr>COMMITMENTS AND CONTINGENCIES (</vt:lpstr>
      <vt:lpstr>THEATRE AND OTHER CLOSURE AND76</vt:lpstr>
      <vt:lpstr>FAIR VALUE MEASUREMENTS - Fair </vt:lpstr>
      <vt:lpstr>FAIR VALUE MEASUREMENTS - Fai78</vt:lpstr>
      <vt:lpstr>OPERATING SEGMENT (Details)</vt:lpstr>
      <vt:lpstr>ACCUMULATED OTHER COMPREHENSI80</vt:lpstr>
      <vt:lpstr>ACCUMULATED OTHER COMPREHENSI81</vt:lpstr>
      <vt:lpstr>CONDENSED CONSOLIDATING FINAN82</vt:lpstr>
      <vt:lpstr>CONDENSED CONSOLIDATING FINAN83</vt:lpstr>
      <vt:lpstr>CONDENSED CONSOLIDATING FINAN84</vt:lpstr>
      <vt:lpstr>CONDENSED CONSOLIDATING FINAN85</vt:lpstr>
      <vt:lpstr>CONDENSED CONSOLIDATING FINAN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6:46Z</dcterms:created>
  <dcterms:modified xmlns:dcterms="http://purl.org/dc/terms/" xmlns:xsi="http://www.w3.org/2001/XMLSchema-instance" xsi:type="dcterms:W3CDTF">2016-03-10T17:06:46Z</dcterms:modified>
  <dc:title xmlns:dc="http://purl.org/dc/elements/1.1/">Untitled</dc:title>
  <dc:description xmlns:dc="http://purl.org/dc/elements/1.1/"/>
  <dc:subject xmlns:dc="http://purl.org/dc/elements/1.1/"/>
  <cp:keywords/>
  <cp:category/>
</cp:coreProperties>
</file>